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ons" sheetId="7" state="visible" r:id="rId7"/>
    <sheet xmlns:r="http://schemas.openxmlformats.org/officeDocument/2006/relationships" name="Group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Accounts receivable from card i" sheetId="14" state="visible" r:id="rId14"/>
    <sheet xmlns:r="http://schemas.openxmlformats.org/officeDocument/2006/relationships" name="Trade accounts receivable" sheetId="15" state="visible" r:id="rId15"/>
    <sheet xmlns:r="http://schemas.openxmlformats.org/officeDocument/2006/relationships" name="Recoverable taxes" sheetId="16" state="visible" r:id="rId16"/>
    <sheet xmlns:r="http://schemas.openxmlformats.org/officeDocument/2006/relationships" name="Income tax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Accounts payable to clients" sheetId="20" state="visible" r:id="rId20"/>
    <sheet xmlns:r="http://schemas.openxmlformats.org/officeDocument/2006/relationships" name="Trade accounts payable" sheetId="21" state="visible" r:id="rId21"/>
    <sheet xmlns:r="http://schemas.openxmlformats.org/officeDocument/2006/relationships" name="Labor and social security liabi" sheetId="22" state="visible" r:id="rId22"/>
    <sheet xmlns:r="http://schemas.openxmlformats.org/officeDocument/2006/relationships" name="Taxes payable" sheetId="23" state="visible" r:id="rId23"/>
    <sheet xmlns:r="http://schemas.openxmlformats.org/officeDocument/2006/relationships" name="Loans and financing" sheetId="24" state="visible" r:id="rId24"/>
    <sheet xmlns:r="http://schemas.openxmlformats.org/officeDocument/2006/relationships" name="Transactions with related parti" sheetId="25" state="visible" r:id="rId25"/>
    <sheet xmlns:r="http://schemas.openxmlformats.org/officeDocument/2006/relationships" name="Provision for contingencies" sheetId="26" state="visible" r:id="rId26"/>
    <sheet xmlns:r="http://schemas.openxmlformats.org/officeDocument/2006/relationships" name="Equity" sheetId="27" state="visible" r:id="rId27"/>
    <sheet xmlns:r="http://schemas.openxmlformats.org/officeDocument/2006/relationships" name="Earnings (loss) per share" sheetId="28" state="visible" r:id="rId28"/>
    <sheet xmlns:r="http://schemas.openxmlformats.org/officeDocument/2006/relationships" name="Total revenue and income" sheetId="29" state="visible" r:id="rId29"/>
    <sheet xmlns:r="http://schemas.openxmlformats.org/officeDocument/2006/relationships" name="Expenses by nature" sheetId="30" state="visible" r:id="rId30"/>
    <sheet xmlns:r="http://schemas.openxmlformats.org/officeDocument/2006/relationships" name="Employee benefits" sheetId="31" state="visible" r:id="rId31"/>
    <sheet xmlns:r="http://schemas.openxmlformats.org/officeDocument/2006/relationships" name="Share-based payment" sheetId="32" state="visible" r:id="rId32"/>
    <sheet xmlns:r="http://schemas.openxmlformats.org/officeDocument/2006/relationships" name="Financial instruments" sheetId="33" state="visible" r:id="rId33"/>
    <sheet xmlns:r="http://schemas.openxmlformats.org/officeDocument/2006/relationships" name="Transactions with non-controlli" sheetId="34" state="visible" r:id="rId34"/>
    <sheet xmlns:r="http://schemas.openxmlformats.org/officeDocument/2006/relationships" name="Other disclosures on cash flows" sheetId="35" state="visible" r:id="rId35"/>
    <sheet xmlns:r="http://schemas.openxmlformats.org/officeDocument/2006/relationships" name="Significant accounting polici_2" sheetId="36" state="visible" r:id="rId36"/>
    <sheet xmlns:r="http://schemas.openxmlformats.org/officeDocument/2006/relationships" name="Group information (Tables)" sheetId="37" state="visible" r:id="rId37"/>
    <sheet xmlns:r="http://schemas.openxmlformats.org/officeDocument/2006/relationships" name="Significant accounting polici_3" sheetId="38" state="visible" r:id="rId38"/>
    <sheet xmlns:r="http://schemas.openxmlformats.org/officeDocument/2006/relationships" name="Business combinations (Tables)" sheetId="39" state="visible" r:id="rId39"/>
    <sheet xmlns:r="http://schemas.openxmlformats.org/officeDocument/2006/relationships" name="Cash and cash equivalents (Tabl" sheetId="40" state="visible" r:id="rId40"/>
    <sheet xmlns:r="http://schemas.openxmlformats.org/officeDocument/2006/relationships" name="Short-term investments (Tables)" sheetId="41" state="visible" r:id="rId41"/>
    <sheet xmlns:r="http://schemas.openxmlformats.org/officeDocument/2006/relationships" name="Accounts receivable from card_2" sheetId="42" state="visible" r:id="rId42"/>
    <sheet xmlns:r="http://schemas.openxmlformats.org/officeDocument/2006/relationships" name="Trade accounts receivable (Tabl" sheetId="43" state="visible" r:id="rId43"/>
    <sheet xmlns:r="http://schemas.openxmlformats.org/officeDocument/2006/relationships" name="Recoverable taxes (Tables)" sheetId="44" state="visible" r:id="rId44"/>
    <sheet xmlns:r="http://schemas.openxmlformats.org/officeDocument/2006/relationships" name="Income taxes (Tables)" sheetId="45" state="visible" r:id="rId45"/>
    <sheet xmlns:r="http://schemas.openxmlformats.org/officeDocument/2006/relationships" name="Property and equipment (Tables)" sheetId="46" state="visible" r:id="rId46"/>
    <sheet xmlns:r="http://schemas.openxmlformats.org/officeDocument/2006/relationships" name="Intangible assets (Tables)" sheetId="47" state="visible" r:id="rId47"/>
    <sheet xmlns:r="http://schemas.openxmlformats.org/officeDocument/2006/relationships" name="Trade accounts payable (Tables)" sheetId="48" state="visible" r:id="rId48"/>
    <sheet xmlns:r="http://schemas.openxmlformats.org/officeDocument/2006/relationships" name="Labor and social security lia_2" sheetId="49" state="visible" r:id="rId49"/>
    <sheet xmlns:r="http://schemas.openxmlformats.org/officeDocument/2006/relationships" name="Taxes payable (Tables)" sheetId="50" state="visible" r:id="rId50"/>
    <sheet xmlns:r="http://schemas.openxmlformats.org/officeDocument/2006/relationships" name="Loans and financing (Tables)" sheetId="51" state="visible" r:id="rId51"/>
    <sheet xmlns:r="http://schemas.openxmlformats.org/officeDocument/2006/relationships" name="Transactions with related par_2" sheetId="52" state="visible" r:id="rId52"/>
    <sheet xmlns:r="http://schemas.openxmlformats.org/officeDocument/2006/relationships" name="Provision for contingencies (Ta" sheetId="53" state="visible" r:id="rId53"/>
    <sheet xmlns:r="http://schemas.openxmlformats.org/officeDocument/2006/relationships" name="Equity (Tables)" sheetId="54" state="visible" r:id="rId54"/>
    <sheet xmlns:r="http://schemas.openxmlformats.org/officeDocument/2006/relationships" name="Earnings (loss) per share (Tabl" sheetId="55" state="visible" r:id="rId55"/>
    <sheet xmlns:r="http://schemas.openxmlformats.org/officeDocument/2006/relationships" name="Total revenue and income (Table" sheetId="56" state="visible" r:id="rId56"/>
    <sheet xmlns:r="http://schemas.openxmlformats.org/officeDocument/2006/relationships" name="Expenses by nature (Tables)" sheetId="57" state="visible" r:id="rId57"/>
    <sheet xmlns:r="http://schemas.openxmlformats.org/officeDocument/2006/relationships" name="Employee benefits (Tables)" sheetId="58" state="visible" r:id="rId58"/>
    <sheet xmlns:r="http://schemas.openxmlformats.org/officeDocument/2006/relationships" name="Share-based payment (Tables)" sheetId="59" state="visible" r:id="rId59"/>
    <sheet xmlns:r="http://schemas.openxmlformats.org/officeDocument/2006/relationships" name="Financial instruments (Tables)" sheetId="60" state="visible" r:id="rId60"/>
    <sheet xmlns:r="http://schemas.openxmlformats.org/officeDocument/2006/relationships" name="Transactions with non-control_2" sheetId="61" state="visible" r:id="rId61"/>
    <sheet xmlns:r="http://schemas.openxmlformats.org/officeDocument/2006/relationships" name="Other disclosures on cash flo_2" sheetId="62" state="visible" r:id="rId62"/>
    <sheet xmlns:r="http://schemas.openxmlformats.org/officeDocument/2006/relationships" name="Operations - Additional Informa" sheetId="63" state="visible" r:id="rId63"/>
    <sheet xmlns:r="http://schemas.openxmlformats.org/officeDocument/2006/relationships" name="Group Information - Summary of " sheetId="64" state="visible" r:id="rId64"/>
    <sheet xmlns:r="http://schemas.openxmlformats.org/officeDocument/2006/relationships" name="Group information - Summary O_2" sheetId="65" state="visible" r:id="rId65"/>
    <sheet xmlns:r="http://schemas.openxmlformats.org/officeDocument/2006/relationships" name="Group Information - Additional "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Significant Accounting Polici_9"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Significant Accounting Polic_13" sheetId="76" state="visible" r:id="rId76"/>
    <sheet xmlns:r="http://schemas.openxmlformats.org/officeDocument/2006/relationships" name="Significant Accounting Polic_14" sheetId="77" state="visible" r:id="rId77"/>
    <sheet xmlns:r="http://schemas.openxmlformats.org/officeDocument/2006/relationships" name="Significant Judgments, Estima_2" sheetId="78" state="visible" r:id="rId78"/>
    <sheet xmlns:r="http://schemas.openxmlformats.org/officeDocument/2006/relationships" name="Business Combinations - Additio" sheetId="79" state="visible" r:id="rId79"/>
    <sheet xmlns:r="http://schemas.openxmlformats.org/officeDocument/2006/relationships" name="Business Combinations - Schedul" sheetId="80" state="visible" r:id="rId80"/>
    <sheet xmlns:r="http://schemas.openxmlformats.org/officeDocument/2006/relationships" name="Business Combinations - Sched_2" sheetId="81" state="visible" r:id="rId81"/>
    <sheet xmlns:r="http://schemas.openxmlformats.org/officeDocument/2006/relationships" name="Business Combinations - Sched_3" sheetId="82" state="visible" r:id="rId82"/>
    <sheet xmlns:r="http://schemas.openxmlformats.org/officeDocument/2006/relationships" name="Business Combinations - Sched_4" sheetId="83" state="visible" r:id="rId83"/>
    <sheet xmlns:r="http://schemas.openxmlformats.org/officeDocument/2006/relationships" name="Business Combinations - Sched_5" sheetId="84" state="visible" r:id="rId84"/>
    <sheet xmlns:r="http://schemas.openxmlformats.org/officeDocument/2006/relationships" name="Cash and Cash Equivalents - Sum" sheetId="85" state="visible" r:id="rId85"/>
    <sheet xmlns:r="http://schemas.openxmlformats.org/officeDocument/2006/relationships" name="Short-term Investments - Summar" sheetId="86" state="visible" r:id="rId86"/>
    <sheet xmlns:r="http://schemas.openxmlformats.org/officeDocument/2006/relationships" name="Short-term Investments - Summ_2" sheetId="87" state="visible" r:id="rId87"/>
    <sheet xmlns:r="http://schemas.openxmlformats.org/officeDocument/2006/relationships" name="Accounts Receivable from Card_3" sheetId="88" state="visible" r:id="rId88"/>
    <sheet xmlns:r="http://schemas.openxmlformats.org/officeDocument/2006/relationships" name="Accounts Receivable from Card_4" sheetId="89" state="visible" r:id="rId89"/>
    <sheet xmlns:r="http://schemas.openxmlformats.org/officeDocument/2006/relationships" name="Accounts Receivable from Card_5" sheetId="90" state="visible" r:id="rId90"/>
    <sheet xmlns:r="http://schemas.openxmlformats.org/officeDocument/2006/relationships" name="Trade Accounts Receivables - Su" sheetId="91" state="visible" r:id="rId91"/>
    <sheet xmlns:r="http://schemas.openxmlformats.org/officeDocument/2006/relationships" name="Trade Accounts Receivables - Mo" sheetId="92" state="visible" r:id="rId92"/>
    <sheet xmlns:r="http://schemas.openxmlformats.org/officeDocument/2006/relationships" name="Recoverable Taxes - Schedule of" sheetId="93" state="visible" r:id="rId93"/>
    <sheet xmlns:r="http://schemas.openxmlformats.org/officeDocument/2006/relationships" name="Income Taxes - Additional Infor" sheetId="94" state="visible" r:id="rId94"/>
    <sheet xmlns:r="http://schemas.openxmlformats.org/officeDocument/2006/relationships" name="Income Taxes - Summary of Recon" sheetId="95" state="visible" r:id="rId95"/>
    <sheet xmlns:r="http://schemas.openxmlformats.org/officeDocument/2006/relationships" name="Income Taxes - Schedule of Net " sheetId="96" state="visible" r:id="rId96"/>
    <sheet xmlns:r="http://schemas.openxmlformats.org/officeDocument/2006/relationships" name="Property and Equipment - Summar" sheetId="97" state="visible" r:id="rId97"/>
    <sheet xmlns:r="http://schemas.openxmlformats.org/officeDocument/2006/relationships" name="Property and Equipment - Summ_2" sheetId="98" state="visible" r:id="rId98"/>
    <sheet xmlns:r="http://schemas.openxmlformats.org/officeDocument/2006/relationships" name="Intangible assets - Summary of " sheetId="99" state="visible" r:id="rId99"/>
    <sheet xmlns:r="http://schemas.openxmlformats.org/officeDocument/2006/relationships" name="Intangible assets - Additional " sheetId="100" state="visible" r:id="rId100"/>
    <sheet xmlns:r="http://schemas.openxmlformats.org/officeDocument/2006/relationships" name="Trade Accounts Payable - Schedu" sheetId="101" state="visible" r:id="rId101"/>
    <sheet xmlns:r="http://schemas.openxmlformats.org/officeDocument/2006/relationships" name="Trade Accounts Payable - Additi" sheetId="102" state="visible" r:id="rId102"/>
    <sheet xmlns:r="http://schemas.openxmlformats.org/officeDocument/2006/relationships" name="Labor and social security lia_3" sheetId="103" state="visible" r:id="rId103"/>
    <sheet xmlns:r="http://schemas.openxmlformats.org/officeDocument/2006/relationships" name="Taxes Payable - Schedule of Tax" sheetId="104" state="visible" r:id="rId104"/>
    <sheet xmlns:r="http://schemas.openxmlformats.org/officeDocument/2006/relationships" name="Taxes Payable - Schedule of T_2" sheetId="105" state="visible" r:id="rId105"/>
    <sheet xmlns:r="http://schemas.openxmlformats.org/officeDocument/2006/relationships" name="Loans and Financing - Schedule " sheetId="106" state="visible" r:id="rId106"/>
    <sheet xmlns:r="http://schemas.openxmlformats.org/officeDocument/2006/relationships" name="Loans and Financing- Additional" sheetId="107" state="visible" r:id="rId107"/>
    <sheet xmlns:r="http://schemas.openxmlformats.org/officeDocument/2006/relationships" name="Loans and Financing - Summary o" sheetId="108" state="visible" r:id="rId108"/>
    <sheet xmlns:r="http://schemas.openxmlformats.org/officeDocument/2006/relationships" name="Loans and Financing - Summary_2" sheetId="109" state="visible" r:id="rId109"/>
    <sheet xmlns:r="http://schemas.openxmlformats.org/officeDocument/2006/relationships" name="Transactions with Related Par_3" sheetId="110" state="visible" r:id="rId110"/>
    <sheet xmlns:r="http://schemas.openxmlformats.org/officeDocument/2006/relationships" name="Transactions with Related Par_4" sheetId="111" state="visible" r:id="rId111"/>
    <sheet xmlns:r="http://schemas.openxmlformats.org/officeDocument/2006/relationships" name="Transactions with Related Par_5" sheetId="112" state="visible" r:id="rId112"/>
    <sheet xmlns:r="http://schemas.openxmlformats.org/officeDocument/2006/relationships" name="Transactions with Related Par_6" sheetId="113" state="visible" r:id="rId113"/>
    <sheet xmlns:r="http://schemas.openxmlformats.org/officeDocument/2006/relationships" name="Provision for contingencies - S" sheetId="114" state="visible" r:id="rId114"/>
    <sheet xmlns:r="http://schemas.openxmlformats.org/officeDocument/2006/relationships" name="Provision for Contingencies -_2" sheetId="115" state="visible" r:id="rId115"/>
    <sheet xmlns:r="http://schemas.openxmlformats.org/officeDocument/2006/relationships" name="Provision for Contingencies -_3" sheetId="116" state="visible" r:id="rId116"/>
    <sheet xmlns:r="http://schemas.openxmlformats.org/officeDocument/2006/relationships" name="Provision for Contingencies - A" sheetId="117" state="visible" r:id="rId117"/>
    <sheet xmlns:r="http://schemas.openxmlformats.org/officeDocument/2006/relationships" name="Equity - Additional Information" sheetId="118" state="visible" r:id="rId118"/>
    <sheet xmlns:r="http://schemas.openxmlformats.org/officeDocument/2006/relationships" name="Equity - Schedule of Issuances " sheetId="119" state="visible" r:id="rId119"/>
    <sheet xmlns:r="http://schemas.openxmlformats.org/officeDocument/2006/relationships" name="Earnings (Loss) Per Share - Dis" sheetId="120" state="visible" r:id="rId120"/>
    <sheet xmlns:r="http://schemas.openxmlformats.org/officeDocument/2006/relationships" name="Earnings (Loss) Per Share - D_2" sheetId="121" state="visible" r:id="rId121"/>
    <sheet xmlns:r="http://schemas.openxmlformats.org/officeDocument/2006/relationships" name="Total Revenue and Income - Summ" sheetId="122" state="visible" r:id="rId122"/>
    <sheet xmlns:r="http://schemas.openxmlformats.org/officeDocument/2006/relationships" name="Expenses by Nature - Summary of" sheetId="123" state="visible" r:id="rId123"/>
    <sheet xmlns:r="http://schemas.openxmlformats.org/officeDocument/2006/relationships" name="Employee Benefits - Summary of " sheetId="124" state="visible" r:id="rId124"/>
    <sheet xmlns:r="http://schemas.openxmlformats.org/officeDocument/2006/relationships" name="Share-Based Payment - Summary o" sheetId="125" state="visible" r:id="rId125"/>
    <sheet xmlns:r="http://schemas.openxmlformats.org/officeDocument/2006/relationships" name="Share-Based Payment - Additiona" sheetId="126" state="visible" r:id="rId126"/>
    <sheet xmlns:r="http://schemas.openxmlformats.org/officeDocument/2006/relationships" name="Share-Based Payment - Summary_2" sheetId="127" state="visible" r:id="rId127"/>
    <sheet xmlns:r="http://schemas.openxmlformats.org/officeDocument/2006/relationships" name="Financial Instruments - Additio" sheetId="128" state="visible" r:id="rId128"/>
    <sheet xmlns:r="http://schemas.openxmlformats.org/officeDocument/2006/relationships" name="Financial Instruments - Sensiti" sheetId="129" state="visible" r:id="rId129"/>
    <sheet xmlns:r="http://schemas.openxmlformats.org/officeDocument/2006/relationships" name="Financial Instruments - Sensi_2" sheetId="130" state="visible" r:id="rId130"/>
    <sheet xmlns:r="http://schemas.openxmlformats.org/officeDocument/2006/relationships" name="Financial Instruments - Non-der" sheetId="131" state="visible" r:id="rId131"/>
    <sheet xmlns:r="http://schemas.openxmlformats.org/officeDocument/2006/relationships" name="Financial Instruments - Schedul" sheetId="132" state="visible" r:id="rId132"/>
    <sheet xmlns:r="http://schemas.openxmlformats.org/officeDocument/2006/relationships" name="Fnancial Instruments - Schedule" sheetId="133" state="visible" r:id="rId133"/>
    <sheet xmlns:r="http://schemas.openxmlformats.org/officeDocument/2006/relationships" name="Financial Instruments - Sched_2" sheetId="134" state="visible" r:id="rId134"/>
    <sheet xmlns:r="http://schemas.openxmlformats.org/officeDocument/2006/relationships" name="Financial Instruments - Sched_3" sheetId="135" state="visible" r:id="rId135"/>
    <sheet xmlns:r="http://schemas.openxmlformats.org/officeDocument/2006/relationships" name="Transactions With Non-control_3" sheetId="136" state="visible" r:id="rId136"/>
    <sheet xmlns:r="http://schemas.openxmlformats.org/officeDocument/2006/relationships" name="Transactions With Non-control_4" sheetId="137" state="visible" r:id="rId137"/>
    <sheet xmlns:r="http://schemas.openxmlformats.org/officeDocument/2006/relationships" name="Other Disclosures on Cash Flo_3" sheetId="138" state="visible" r:id="rId138"/>
    <sheet xmlns:r="http://schemas.openxmlformats.org/officeDocument/2006/relationships" name="Other Disclosures on Cash Flo_4" sheetId="139" state="visible" r:id="rId139"/>
  </sheets>
  <definedNames/>
  <calcPr calcId="124519" fullCalcOnLoad="1"/>
</workbook>
</file>

<file path=xl/sharedStrings.xml><?xml version="1.0" encoding="utf-8"?>
<sst xmlns="http://schemas.openxmlformats.org/spreadsheetml/2006/main" uniqueCount="1687">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STNE</t>
  </si>
  <si>
    <t>Entity Registrant Name</t>
  </si>
  <si>
    <t>StoneCo Ltd.</t>
  </si>
  <si>
    <t>Entity Central Index Key</t>
  </si>
  <si>
    <t>0001745431</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Title of 12(b) Security</t>
  </si>
  <si>
    <t>Class A common shares</t>
  </si>
  <si>
    <t>Security Exchange Name</t>
  </si>
  <si>
    <t>NASDAQ</t>
  </si>
  <si>
    <t>Document Annual Report</t>
  </si>
  <si>
    <t>true</t>
  </si>
  <si>
    <t>Document Transition Report</t>
  </si>
  <si>
    <t>Document Shell Company Report</t>
  </si>
  <si>
    <t>Entity File Number</t>
  </si>
  <si>
    <t>001-38714</t>
  </si>
  <si>
    <t>Entity Address, Country</t>
  </si>
  <si>
    <t>BR</t>
  </si>
  <si>
    <t>Common Class A [member]</t>
  </si>
  <si>
    <t>Entity Common Stock, Shares Outstanding</t>
  </si>
  <si>
    <t>Common Class B [member]</t>
  </si>
  <si>
    <t>Consolidated Statement of Financial Position - BRL (R$) R$ in Thousands</t>
  </si>
  <si>
    <t>Dec. 31, 2019</t>
  </si>
  <si>
    <t>Dec. 31, 2018</t>
  </si>
  <si>
    <t>Current assets</t>
  </si>
  <si>
    <t>Cash and cash equivalents</t>
  </si>
  <si>
    <t>R$ 968342</t>
  </si>
  <si>
    <t>R$ 297929</t>
  </si>
  <si>
    <t>Short-term investments</t>
  </si>
  <si>
    <t>Accounts receivable from card issuers</t>
  </si>
  <si>
    <t>Trade accounts receivable</t>
  </si>
  <si>
    <t>Recoverable taxes</t>
  </si>
  <si>
    <t>Prepaid expenses</t>
  </si>
  <si>
    <t>Derivative financial instruments</t>
  </si>
  <si>
    <t>Other assets</t>
  </si>
  <si>
    <t>Non-current assets</t>
  </si>
  <si>
    <t>Receivables from related parties</t>
  </si>
  <si>
    <t>Deferred tax assets</t>
  </si>
  <si>
    <t>Investment in associates</t>
  </si>
  <si>
    <t>Property and equipment</t>
  </si>
  <si>
    <t>Intangible assets</t>
  </si>
  <si>
    <t>Non current assets</t>
  </si>
  <si>
    <t>Total assets</t>
  </si>
  <si>
    <t>Current liabilities</t>
  </si>
  <si>
    <t>Accounts payable to clients</t>
  </si>
  <si>
    <t>Trade accounts payable</t>
  </si>
  <si>
    <t>Loans and financing</t>
  </si>
  <si>
    <t>Obligations to FIDC quota holders</t>
  </si>
  <si>
    <t>Labor and social security liabilities</t>
  </si>
  <si>
    <t>Taxes payable</t>
  </si>
  <si>
    <t>Other liabilities</t>
  </si>
  <si>
    <t>Non-current liabilities</t>
  </si>
  <si>
    <t>Deferred tax liabilities</t>
  </si>
  <si>
    <t>Provision for contingencies</t>
  </si>
  <si>
    <t xml:space="preserve"> </t>
  </si>
  <si>
    <t>Non current liabilities</t>
  </si>
  <si>
    <t>Total liabilities</t>
  </si>
  <si>
    <t>Equity</t>
  </si>
  <si>
    <t>Issued capital</t>
  </si>
  <si>
    <t>Capital reserve</t>
  </si>
  <si>
    <t>Treasury shares</t>
  </si>
  <si>
    <t>Other comprehensive income</t>
  </si>
  <si>
    <t>Retained earnings (accumulated losses)</t>
  </si>
  <si>
    <t>Equity attributable to owners of the parent</t>
  </si>
  <si>
    <t>Non-controlling interests</t>
  </si>
  <si>
    <t>Total equity</t>
  </si>
  <si>
    <t>Total liabilities and equity</t>
  </si>
  <si>
    <t>R$ 19605749</t>
  </si>
  <si>
    <t>R$ 13293218</t>
  </si>
  <si>
    <t>Consolidated Statement of Profit or Loss - BRL (R$) R$ in Thousands</t>
  </si>
  <si>
    <t>Dec. 31, 2017</t>
  </si>
  <si>
    <t>Profit or loss [abstract]</t>
  </si>
  <si>
    <t>Net revenue from transaction activities and other services</t>
  </si>
  <si>
    <t>R$ 770276</t>
  </si>
  <si>
    <t>R$ 514602</t>
  </si>
  <si>
    <t>R$ 224215</t>
  </si>
  <si>
    <t>Net revenue from subscription services and equipment rental</t>
  </si>
  <si>
    <t>Financial income</t>
  </si>
  <si>
    <t>Other financial income</t>
  </si>
  <si>
    <t>Total revenue and income</t>
  </si>
  <si>
    <t>Cost of services</t>
  </si>
  <si>
    <t>Administrative expenses</t>
  </si>
  <si>
    <t>Selling expenses</t>
  </si>
  <si>
    <t>Financial expenses, net</t>
  </si>
  <si>
    <t>Other operating expenses, net</t>
  </si>
  <si>
    <t>Total expense</t>
  </si>
  <si>
    <t>Loss on investment in associates</t>
  </si>
  <si>
    <t>Profit (loss) before income taxes</t>
  </si>
  <si>
    <t>Current income tax and social contribution</t>
  </si>
  <si>
    <t>Deferred income tax and social contribution</t>
  </si>
  <si>
    <t>Net income (loss) for the year</t>
  </si>
  <si>
    <t>Net income (loss) attributable to:</t>
  </si>
  <si>
    <t>Owners of the parent</t>
  </si>
  <si>
    <t>R$ 804195</t>
  </si>
  <si>
    <t>R$ 305227</t>
  </si>
  <si>
    <t>R$ 104969</t>
  </si>
  <si>
    <t>Earnings (loss) per share</t>
  </si>
  <si>
    <t>Basic earnings (loss) per share for the year attributable to owners of the parent (in Brazilian Reais)</t>
  </si>
  <si>
    <t>R$ 2.90</t>
  </si>
  <si>
    <t>R$ 1.30</t>
  </si>
  <si>
    <t>R$ 0.49</t>
  </si>
  <si>
    <t>Diluted earnings (loss) per share for the year attributable to owners of the parent (in Brazilian Reais)</t>
  </si>
  <si>
    <t>R$ 2.85</t>
  </si>
  <si>
    <t>R$ 1.29</t>
  </si>
  <si>
    <t>Consolidated Statement of Other Comprehensive Income - BRL (R$) R$ in Thousands</t>
  </si>
  <si>
    <t>Statement of comprehensive income [abstract]</t>
  </si>
  <si>
    <t>Other comprehensive income that may be reclassified to profit or loss in subsequent periods (net of tax):</t>
  </si>
  <si>
    <t>Changes in the fair value of accounts receivable from card issuers at fair value through other comprehensive income</t>
  </si>
  <si>
    <t>Changes in the fair value of listed securities at fair value through other comprehensive income</t>
  </si>
  <si>
    <t>Gain on available-for-sale financial assets</t>
  </si>
  <si>
    <t>Other comprehensive income that will not be reclassified to profit or loss in subsequent periods (net of tax):</t>
  </si>
  <si>
    <t>Changes in the fair value of equity instruments designated at fair value through other comprehensive income</t>
  </si>
  <si>
    <t>Other comprehensive income (loss) for the year, net of tax</t>
  </si>
  <si>
    <t>Total comprehensive income (loss) for the year, net of tax</t>
  </si>
  <si>
    <t>Total comprehensive income (loss) attributable to:</t>
  </si>
  <si>
    <t>R$ 788194</t>
  </si>
  <si>
    <t>R$ 292212</t>
  </si>
  <si>
    <t>R$ 102374</t>
  </si>
  <si>
    <t>Consolidated Statement of Changes in Equity - BRL (R$) R$ in Thousands</t>
  </si>
  <si>
    <t>Total</t>
  </si>
  <si>
    <t>Issued capital [member]</t>
  </si>
  <si>
    <t>Additional paid-in capital [member]</t>
  </si>
  <si>
    <t>Transactions among shareholders [member]</t>
  </si>
  <si>
    <t>Special reserve [Member]</t>
  </si>
  <si>
    <t>Other reserves [member]</t>
  </si>
  <si>
    <t>Total Capital reserve [member]</t>
  </si>
  <si>
    <t>Treasury shares [member]</t>
  </si>
  <si>
    <t>Other comprehensive income [member]</t>
  </si>
  <si>
    <t>Accumulated losses [member]</t>
  </si>
  <si>
    <t>Total attributable to the equity holders of the parent [member]</t>
  </si>
  <si>
    <t>Non-controlling interests [member]</t>
  </si>
  <si>
    <t>Beginning balance at Dec. 31, 2016</t>
  </si>
  <si>
    <t>R$ 587242</t>
  </si>
  <si>
    <t>R$ 41</t>
  </si>
  <si>
    <t>R$ 944201</t>
  </si>
  <si>
    <t>R$ 35195</t>
  </si>
  <si>
    <t>R$ 14364</t>
  </si>
  <si>
    <t>R$ 923370</t>
  </si>
  <si>
    <t>R$ 394287</t>
  </si>
  <si>
    <t>R$ 529124</t>
  </si>
  <si>
    <t>R$ 58118</t>
  </si>
  <si>
    <t>Statement [Line Items]</t>
  </si>
  <si>
    <t>Capital increase</t>
  </si>
  <si>
    <t>Repurchase of shares</t>
  </si>
  <si>
    <t>Acquisition of non-controlling interest</t>
  </si>
  <si>
    <t>Dilution of non-controlling interest</t>
  </si>
  <si>
    <t>Other comprehensive income for the year</t>
  </si>
  <si>
    <t>R$ 2595</t>
  </si>
  <si>
    <t>Ending balance (Previously stated [member]) at Dec. 31, 2017</t>
  </si>
  <si>
    <t>Ending balance (Adoption of new accounting standard (IFRS 9) [member]) at Dec. 31, 2017</t>
  </si>
  <si>
    <t>Ending balance (After adoption [member]) at Dec. 31, 2017</t>
  </si>
  <si>
    <t>Transaction costs</t>
  </si>
  <si>
    <t>Repurchase and cancelation of shares</t>
  </si>
  <si>
    <t>Issuance of shares for business acquisition</t>
  </si>
  <si>
    <t>Reclassification of share-based payments liability to equity</t>
  </si>
  <si>
    <t>Grant of share-based payments</t>
  </si>
  <si>
    <t>Ending balance at Dec. 31, 2018</t>
  </si>
  <si>
    <t>R$ 90</t>
  </si>
  <si>
    <t>Share-based payments</t>
  </si>
  <si>
    <t>Deferred tax benefit of tax deductible goodwill from purchased noncontrolling interests</t>
  </si>
  <si>
    <t>R$ 61127</t>
  </si>
  <si>
    <t>Dividends paid</t>
  </si>
  <si>
    <t>Ending balance at Dec. 31, 2019</t>
  </si>
  <si>
    <t>R$ 5973005</t>
  </si>
  <si>
    <t>R$ 62</t>
  </si>
  <si>
    <t>R$ 5440047</t>
  </si>
  <si>
    <t>R$ 223676</t>
  </si>
  <si>
    <t>R$ 166288</t>
  </si>
  <si>
    <t>R$ 5443786</t>
  </si>
  <si>
    <t>R$ 72335</t>
  </si>
  <si>
    <t>R$ 600956</t>
  </si>
  <si>
    <t>R$ 5972379</t>
  </si>
  <si>
    <t>R$ 626</t>
  </si>
  <si>
    <t>Consolidated Statement of Cash Flows - BRL (R$) R$ in Thousands</t>
  </si>
  <si>
    <t>Operating activities</t>
  </si>
  <si>
    <t>Adjustments to reconcile net income (loss) for the year to net cash flows:</t>
  </si>
  <si>
    <t>Depreciation and amortization</t>
  </si>
  <si>
    <t>Other financial costs and foreign exchange, net</t>
  </si>
  <si>
    <t>Share-based payments expense</t>
  </si>
  <si>
    <t>Allowance for expected credit losses</t>
  </si>
  <si>
    <t>Impairment of intangible assets</t>
  </si>
  <si>
    <t>Loss on disposal of property, equipment and intangible assets</t>
  </si>
  <si>
    <t>Fair value adjustment in financial instruments</t>
  </si>
  <si>
    <t>Fair value adjustment in derivatives</t>
  </si>
  <si>
    <t>Remeasurement of previously held interest in subsidiary acquired</t>
  </si>
  <si>
    <t>Others</t>
  </si>
  <si>
    <t>Working capital adjustments:</t>
  </si>
  <si>
    <t>Trade accounts receivable and other assets</t>
  </si>
  <si>
    <t>Interest paid</t>
  </si>
  <si>
    <t>Interest income received, net of costs</t>
  </si>
  <si>
    <t>Income tax paid</t>
  </si>
  <si>
    <t>Net cash used in operating activities</t>
  </si>
  <si>
    <t>Investing activities</t>
  </si>
  <si>
    <t>Purchases of property and equipment</t>
  </si>
  <si>
    <t>Purchases and development of intangible assets</t>
  </si>
  <si>
    <t>Acquisition of subsidiary, net of cash acquired</t>
  </si>
  <si>
    <t>Proceeds from (acquisition of) short-term investments, net</t>
  </si>
  <si>
    <t>Proceeds from the disposal of non-current assets</t>
  </si>
  <si>
    <t>Acquisition of interest in associates</t>
  </si>
  <si>
    <t>Proceeds from the disposal of assets held for sale</t>
  </si>
  <si>
    <t>Net cash used in investing activities</t>
  </si>
  <si>
    <t>Financing activities</t>
  </si>
  <si>
    <t>Proceeds from borrowings</t>
  </si>
  <si>
    <t>Payment of borrowings</t>
  </si>
  <si>
    <t>Proceeds from FIDC quota holders</t>
  </si>
  <si>
    <t>Payment of leases</t>
  </si>
  <si>
    <t>Capital increase, net of transaction costs</t>
  </si>
  <si>
    <t>Acquisition of non-controlling interests</t>
  </si>
  <si>
    <t>Dividends paid to non-controlling interests</t>
  </si>
  <si>
    <t>Net cash provided by financing activities</t>
  </si>
  <si>
    <t>Effect of foreign exchange on cash and cash equivalents</t>
  </si>
  <si>
    <t>Change in cash and cash equivalents</t>
  </si>
  <si>
    <t>Cash and cash equivalents at beginning of year</t>
  </si>
  <si>
    <t>Cash and cash equivalents at end of year</t>
  </si>
  <si>
    <t>R$ 670413</t>
  </si>
  <si>
    <t>R$ 344023</t>
  </si>
  <si>
    <t>R$ 471306</t>
  </si>
  <si>
    <t>Operations</t>
  </si>
  <si>
    <t>Text block [abstract]</t>
  </si>
  <si>
    <t>1. Operations StoneCo Ltd. (the “Company”), formerly known as DLP Payments Holdings Ltd., is a Cayman Islands exempted company with limited liability, incorporated on March 11, 2014. The registered office of the Company is Harbour Place, 103 South Church Street in George Town, Grand Cayman. The Company’s principal business office is located in the city of São Paulo, Brazil. The Company is controlled by HR Holdings, LLC, which owns 69.41% of Class B common shares, whose ultimate parent is an investment fund, VCK Investment Fund Limited SAC, owned by the co-founding The Company and its subsidiaries (collectively, the “Group”) are principally engaged in providing financial technology solutions to clients and integrated partners to conduct electronic commerce seamlessly across in-store, point-of-sale The consolidated financial statements were approved at the Audit Committee meeting on February 27, 2020. 1.1. Initial Public Offering and Follow On On October 25, 2018, the Company completed its Initial Public Offering (“IPO”), offering 58,333,333 of its Class A common shares, of which 45,818,182 new shares were offered by the Company and the remaining 12,515,151 shares were offered by the selling shareholders, including the full exercise of the underwriters’ option to purchase 7,608,695 additional shares from the selling shareholders. The initial offering price was US$ 24.00 per Class A common share, resulting in gross proceeds of US$ 1,103,822 thousand. The Company received net proceeds of US$ 1,060,544 thousand (or R$ 3,923,785), after deducting US$ 43,278 thousand in underwriting discounts and commissions. Additionally, the Company incurred in US$ 20,471 thousand (or R$ 75,774) regarding other offering expenses. The shares offered and sold in the IPO were registered under the Securities Act of 1933, as amended, pursuant to the Company’s Registration Statement on Form F-1 No.333-227634), Simultaneously with the IPO, the Company entered into an agreement to sell additional 4,166,666 new Class A common shares to a wholly-owned subsidiary of Ant Small and Micro Financial Services Group Co., Ltd., a company organized under the laws of the People’s Republic of China (“Ant Financial”), in a placement exempt from registration under the U.S. Securities Act of 1933, as amended. The price per share sold in this placement was the price per share to the public in the IPO, resulting in proceeds of US$ 100 million (or R$ 375,910). In connection with the consummation of the IPO, the Co-Investment On April 1, 2019 the Company filed a follow-on 1.2. Corporate reorganization In December 2019, the Group reorganized its structure. The assets and liabilities from StoneCo Brasil Participações S.A. (“StoneCo Brasil”) were split into Stone Pagamentos S.A. (“Stone”) and other two new holdings, STNE Participações S.A. (“STNE Par”) and STNE Participações em Tecnologia S.A. (“STNE Par Tec”). StoneCo Brasil was extinct. The reorganization conducted had the objective to create a more efficient corporate organization structure, allowing for a reduction in administrative expenses. As a result of the reorganization the Company has no more rights under the tax loss carryforwards at StoneCo Brasil, which were no longer recognized.</t>
  </si>
  <si>
    <t>Group information</t>
  </si>
  <si>
    <t>Investments accounted for using equity method [abstract]</t>
  </si>
  <si>
    <t>2. Group information 2.1. Subsidiaries The consolidated financial statements of the Group include the following subsidiaries and structured entities: % Groups’s equity Entity name Country of Principal activities 2019 2018 DLP Capital LLC (“DLP Capital”) USA Holding company 100.00 100.00 DLP Par Participações S.A. (“DLP Par”) Brazil Employee trust 100.00 100.00 MPB Capital LLC (“MPB Capital”) USA Investment company 100.00 100.00 StoneCo Brasil Participações S.A. (“StoneCo Brasil”) ( Note Brazil Holding company — 100.00 STNE Participações S.A. (“STNE Par”) ( Note Brazil Holding company 100.00 — STNE Participações em Tecnologia S.A. (“STNE Par Tec”) ( Note Brazil Holding company 100.00 — Stone Pagamentos S.A. (“Stone”) Brazil Merchant acquiring 100.00 100.00 MNLT Soluções de Pagamentos S.A. (“MNLT”) Brazil Merchant acquiring 100.00 100.00 Pagar.me Pagamentos S.A. (“Pagar.me”) Brazil Merchant acquiring 100.00 100.00 Buy4 Processamento de Pagamentos S.A. (“Buy4”) Brazil Processing card 100.00 99.99 Buy4 Sub LLC (“Buy4 LLC”) USA Cloud store card 100.00 99.99 Cappta S.A. (“Cappta”) Brazil Electronic fund 61.79 61.79 Mundipagg Tecnologia em Pagamento S.A. (“Mundipagg”) Brazil Technology services 99.70 99.70 Equals S.A. (“Equals”) Brazil Reconciliation 100.00 100.00 Stone Franchising Ltda. (“Stone Franchising”) Brazil Franchising 99.99 99.99 TAG Tecnologia para o Sistema Financeiro S.A. (“TAG”) Brazil Financial assets 100.00 99.98 Stone Sociedade de Crédito Direto S.A. (“Stone SCD”) (a) Brazil Financial services 100.00 — Stone Logística Ltda (Stone Log) (b) Brazil Logistic services 100.00 — PDCA S.A. (“PDCA”) (c) Brazil Merchant acquiring 100.00 — FIDC TAPSO (Note 3.2.1) Brazil Receivables 100.00 100.00 FIDC AR1 (Note 3.2.1) Brazil Receivables 100.00 100.00 FIDC AR2 (Note 3.2.1) Brazil Receivables 100.00 100.00 FIDC SOMA (Note 3.2.1) (d) Brazil Receivables 100.00 — (a) On July 22, 2019, the Company obtained a license from BACEN to offer credit through Stone SCD which was formed on August 5, 2019 to provide financial solutions to its clients. (b) In September 2019, the Company started operating the subsidiary Stone Log, which was formed to provide faster and more efficient service to its clients. (c) On July 29, 2019, the Company executed a binding memorandum of understanding to create a partnership with Grupo Globo, the largest media conglomerate in Brazil, targeting the micromerchant space. The partnership will combine Stone’s experience in technology and payments with Grupo Globo’s deep expertise in media and marketing. On August 20, 2019, PDCA was formed to the partnership, as described. The closing of the transaction is subject to certain conditions. (d) In October 2019, the Group launched FIDC SOMA used as funding resource to the credit operation. A “Fundo de Investimento em Direitos Créditórios” (“FIDC”) is legally an investment fund authorized by the Brazilian Monetary Council, and specifically designed as investment vehicle for investing in Brazilian credit receivables. 2.2. Associates % Groups’s equity interest Entity name Country of Principal activities 2019 2018 Linked Gourmet Soluções para Restaurantes S.A. (“Linked”) (a) Brazil Technology services 48.56 27.06 Collact Serviços Digitais Ltda. (“Collact”) (b) Brazil Technology services 25.00 — VHSYS Sistema de Gestão S.A. (“VHSYS”) (c) Brazil Technology services 33.33 — Alpha-Logo Serviços de Informática S.A. (“Tablet Cloud”) (d) Brazil Technology services 25.00 — Trinks Serviços de Internet S.A. (“Trinks”) (e) Brazil Technology services 19.90 — (a) On June 21, 2018, the Group acquired a 27.06% interest in Linked for R$ 2,366 fully paid by December 2018. Linked is an unlisted company based in São Paulo, Brazil, that develops software and services for the food service market. The Group also holds an option to acquire an additional interest, exercisable in the period from 2 to 3 years from the date of the initial acquisition, which would allow the Group to obtain control of Linked. Through this acquisition, the Group expects to obtain synergies in servicing its clients. During the year, the Group acquired additional 21.50% interest in Linked through capital increase of R$ 5,181 of which R$ 2,000 paid in cash, R$ 1,600 by converting credits owned by STNE Par and R$ 1,581 payable until January 2020. (b) On February 6, 2019, the Group acquired a 25% interest in Collact, a private company based in the State of São Paulo, Brazil, that develops customer relationship management (“CRM”) software for customer engagement, focused mainly in the food service segment, with which the Company expects to obtain synergies in its services to clients. The Group will pay R$ 1,667 until April 2020 for the acquisition of such interest. The Group also holds an option to acquire an additional interest in the period from 2 to 3 years counted from the date of the initial acquisition, which will allow the Group to acquire an additional 25% interest in Collact. (c) On June 4, 2019, the Group acquired a 33.33% interest in VHSYS, a private company based in the State of Paraná, Brazil, for R$ 13,785 payable until January 2020. The Group also holds an option to acquire an additional interest in the period from 1 to 2 years counted from the date of the initial acquisition. In case of acquisition of the additional interest, the Group will hold 50% of its corporate capital. VHSYS is an omni-channel, cloud-based, Application Programming Interface (“API”) driven, Point of Sale (“POS”) and Enterprise Resource Planning (“ERP”) platform built to serve an array of service and retail businesses. The self-service platform consists of over 40 applications, accessible a la carte e-commerce (d) On August 27, 2019, the Group acquired a 25% interest in Tablet Cloud, a private company based in the State of São Paulo, Brazil, for R$ 1,688. The Group already paid R$ 1,003 and will pay the remaining amount until May 2020. The Group also holds an option to acquire an additional interest in the period from 1.5 to 3 years counted from the date of the initial acquisition. In case of acquisition of the additional interest, the Group will hold 50% of its corporate capital. Tablet Cloud is a white label POS and simple ERP application focused on small and medium businesses with simpler needs. The application runs on smart POS and tablet solutions, giving business owners complete control over their cash register and inventory in a fully mobile device while having a robust ERP platform accessible online. (e) On November 25, 2019, the Group acquired 19.9% interest in Trinks for R$ 4,493 payable until November 2020. Trinks is an unlisted company based in the State of Rio de Janeiro, Brazil, that develops an integrated solution of management, focused mainly in the beauty service segment. The Group also holds an option to acquire an additional interest in the period from 1.5 to 3 years counted from the date of the initial acquisition, which will allow the Group to acquire an additional 30.1% interest in Trinks. The Group has determined that Trinks is an associate by its significant influence on the board of directors. Each of the options described above have been evaluated in accordance with pre-determined</t>
  </si>
  <si>
    <t>Significant accounting policies</t>
  </si>
  <si>
    <t>3. Significant accounting policies 3.1.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some short-term investments, investments in equity instruments, accounts receivable from card issuers, some trade accounts receivable and derivative financial instruments that have been measured at fair value. The consolidated financial statements are presented in Brazilian reais (“R$”), and all values are rounded to the nearest thousand (R$ 000), except when otherwise indicated. 3.2.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Profit or loss and each component of other comprehensive income are attributed to the equity holders of the parent of the Group and to the non-controlling non-controlling A change in the ownership interest of a subsidiary, without a loss of control, is accounted for as an equity transaction, in the reserve for “Transactions among shareholders.” 3.2.1. Consolidation of a structured entity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Based on the contractual terms, the Group assessed that the FIDCs are structured entities under IFRS 10 and that the Group controls them. See 4.8 for further details. 3.3. Segment information In reviewing the operational performance of the Group and allocating resources, the chief operating decision maker (“CODM”) of the Group, who is the Group’s Chief Executive Officer (“CEO”) and the Board of Directors (“BoD”), reviews selected items of the statement of profit or loss and other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and associates. The Group’s revenue, results and assets for this one reportable segment can be determined by reference to the consolidated statement of profit or loss, consolidated statement of other comprehensive income and consolidated statement of financial position. 3.4. Cash and cash equivalents Cash and cash equivalents in the statement of financial position comprise cash at banks and on hand and short-term deposits with a maturity of three months or less, which are subject to an insignificant risk of changes in value, readily convertible into cash. 3.5. Foreign currency translation The Group’s consolidated financial statements are presented in Brazilian reais (“R$”), which is the Company’s functional currency. For each entity, the Group determines the functional currency and items included in the financial statements of each entity are measured using that functional currency. The functional currency for all of the Company’s subsidiaries is also the Brazilian real. Transactions in foreign currencies are initially recorded by the Group’s entities in Brazilian reais at the spot rate at the date the transaction first qualifies for recognition. Monetary assets and liabilities denominated in foreign currencies are translated into Brazilian reais using the exchange rates prevailing at the reporting date. Exchange gains and losses arising from the settlement of transactions and from the translation of monetary assets and liabilities denominated in foreign currency are recognized in profit or loss for the year. These mostly arise from transactions carried out by clients with credit and debit cards issued by foreign card issuers, from the translation of the Group’s financial instruments denominated in foreign currencies and acquisition of POS equipment. 3.6. Financial instruments A financial instrument is any contract that gives rise to a financial asset of one entity and a financial liability or equity instrument of another entity. 3.6.1. Financial assets 3.6.1.1. Initial recognition and measuremen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 Revenue from Contracts with Customers.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Notwithstanding the criteria for debt instruments to be classified at amortized cost or at FVOCI, as described above, debt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3.6.1.2. Subsequent measurement For purposes of subsequent measurement, financial assets are classified in four categories: • Financial assets at amortized cost (debt instruments); • Financial assets at FVOCI with recycling of cumulative gains and losses (debt instruments); • Financial assets at FVOCI with no recycling of cumulative gains and losses upon derecognition (equity instruments); or • Financial assets at FVPL. 3.6.1.2.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ccounts receivable, other assets and loans to directors included under receivables from related parties. 3.6.1.2.2. Financial assets at FVOCI (debt instruments) For debt instruments at FVOCI, interest income, foreign exchange revaluation and impairment losses or reversals are recognized in the statement of profit or loss and similarly to financial assets measured at amortized cost. The remaining fair value changes are recognized in OCI. Upon derecognition, the cumulative fair value change recognized in OCI is recycled to profit or loss. This category is the most relevant to the Group. The Group’s financial assets at FVOCI includes accounts receivable from card issuers and some short-term investments. 3.6.1.2.3. Financial assets designated at FVOCI (equity instruments) Upon initial recognition, the Group can elect to classify irrevocably its equity investments as equity instruments designated at FVOCI when they meet the definition of equity under IAS 32 – Financial Instruments: Presentation instrument-by-instrument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classify irrevocably its non-listed 3.6.1.2.4. Financial assets at FVPL Financial assets at FVPL are carried in the statement of financial position at fair value with net changes in fair value recognized in the statement of profit or loss. This category includes Bonds and Investment funds under short-term investments, which the Group had not irrevocably elected to classify at FVOCI, derivative financial instruments and loans held for sale under trade accounts receivable. Dividends on listed equity investments are also recognized as other income in the statement of profit or loss when the right of payment has been established. 3.6.1.3.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6.1.4. Impairment of financial assets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Group applies a simplified approach in calculating ECLs, therefore, the Group does not track changes in credit risk, but instead recognizes a loss allowance based on lifetime ECLs, provision matrix and days past due at each reporting date. The Group applies a simplified approach on both Accounts receivable from card issuers and Trade accounts receivable. Accounts receivable from card issuers are considered contract assets that have a maturity of one year or less. 3.6.2. Financial liabilities 3.6.2.1.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liabilities, loans and financing including bank overdrafts, and derivative financial instruments. 3.6.2.2. Subsequent measurement The measurement of financial liabilities depends on their classification, as described below: 3.6.2.2.1.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is category includes only derivative financial instruments. 3.6.2.2.2.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This category is the most relevant to the Group. Amortized cost is calculated by considering any discount or premium on acquisition and fees or costs that are an integral part of the EIR. The EIR amortization is included as finance costs in the statement of profit or loss. This category includes all financial liabilities, except derivative financial instruments. 3.6.2.3.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Discount fee charged for the prepayment to clients of their installment receivables from us is measured by the difference between the original amount payable to the client, net of commissions and fees charged, and the prepaid amount. Financial income is recognized once the client has elected for the receivable to be prepaid. 3.6.3. Fair value of financial instruments The Group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 quoted prices in active markets for identical assets or liabilities; • Level II - other techniques for which all inputs that have a significant effect on the recorded fair value are observable, either directly or indirectly; and • Level III - techn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3.6.4.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3.6.5. Derivative financial instruments From time to time, the Group uses derivative financial instruments, such as non-deliverable Any gains or losses arising from changes in the fair value of derivatives are taken directly to profit or loss. The Group does not apply hedge accounting for its derivative financial instruments. 3.7.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3.7.1. Group as lessee The Group applies a single recognition and measurement approach for all leases, except for short-term leases and leases of low-value right-of-use 3.7.1.1. Right-of-use The Group recognizes right-of-use Right-of-use right-of-use Estimated useful Offices 1-10 Vehicles 1-3 Software 3 If ownership of the leased asset transfers to the Group at the end of the lease term or the cost reflects the exercise of a purchase option, depreciation is calculated using the estimated useful life of the asset. The right-of-use 3.7.1.2. Lease liabilities At the commencement date of the lease, the Group recognizes under Loans and financing lease liabilities measured at the present value of lease payments to be made over the lease term. The lease payments include fixed payments (including in-substance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 Short-term leases and leases of low-value The Group applies the short-term lease recognition exemption to its short-term leases of Offices, Pin Pads &amp; POS, software, vehicles and other equipment (i.e., those leases that have a lease term of 12 months or less from the commencement date and do not contain a purchase option). It also applies the lease of low-value low-value 3.7.1.3. Group as lessor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able month-to-month 3.8. Property and equipment All property and equipment are stated at historical cost less accumulated depreciation and impairment losses, if any.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Estimated useful Pin Pads &amp; POS 3 IT equipment and facilities 5-10 Leasehold improvements 3-5 Furniture and fixtures 10 Telephony equipment 5 Vehicles 5 Leasehold improvements and Right-of-use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3.9. Intangible assets, other than goodwill 3.9.1. Software and development costs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3.9.2.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f any. Internally generated intangible assets other than (3.9.1) above, are not capitalized and the related expenditure is reflected in profit or loss in the period in which the expenditure is incurred. The useful lives of intangible assets are assessed as finite or indefinite. As of December 31, 2019, and 2018,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xpense category consistent with the use of intangible assets. The useful lives of the intangible assets are shown below: Estimate useful Software 5 Customer relationship 10 Trademarks and patents 1-2 License s 5 Gains and losses resulting from the disposal or derecognition of intangible assets are measured as the difference between the net disposal proceeds (if any) and their carrying amount and are recognized in profit or loss. 3.10. Impairment of non-financial The Group assesses, at each reporting date, whether there is any indication that an asset may be impaired. If any indication exists, or when annual impairment testing for an asset is required, the Group estimates the asset’s recoverable amount. An asset’s recoverable amount is the higher of an asset’s or Cash Generating Unit’s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Impairment losses of continuing operations are recognized in the statement of profit or loss in expense categories consistent with the function of the impaired asset. 3.10.1. Goodwill Goodwill is monitored by management at the level of the CGU. Given the interdependency of cash flows and the merger of business practices, all Group’s entities are considered a single CGU and, therefore, goodwill impairment test is performed at the single operating segment level. The Group tests whether goodwill has suffered any impairment on an annual basis at December 31 and when circumstances indicate that the value may be impaired. Impairment losses relating to goodwill cannot be reversed in future periods See Note 13 for a discussion of the model and key assumptions. 3.10.2. Other non-financial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unless the asset is carried at a revalued amount, in which case, the reversal is treated as a revaluation increase. 3.11. Provisions Provisions for legal claims (labor, civil and tax) are recognized when (i) the Group has a present obligation (legal or constructive) as a result of a past event; (ii) it is probable that an outflow of resources will be required to settle the obligation; and (iii) the amount has been reliably estimated.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 3.12. Prepaid expenses Prepaid expenses are recognized as an asset in the statement of financial position. These expenditures include prepaid software licenses, certain consulting services and insurance premiums. 3.13. Taxes 3.13.1. Current income and social contribution taxes Income taxes are comprised of taxation over operations in Brazil, related to Corporate Income Tax (“IRPJ”) and Social Contribution on Net Profit (“CSLL”) on income on the Group’s Brazilian entities. According to Brazilian tax law, income taxes and social contribution are assessed and paid by each legal entity and not on a consolidated basis. Current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The Brazilian entities of the Group record a monthly provision for IRPJ (25%) and CSLL (9%), on an accrual basis, paying taxes based on the monthly estimate. Management periodically evaluates positions taken in the tax returns with respect to situations in which applicable tax regulations are subject to interpretation and establishes provisions where appropriate. Cayman Islands laws currently levy no taxes on individuals or corporations based upon profits, income, gains or appreciation and there is no taxation in the nature of inheritance tax or estate duty or withholding tax applicable to the Company or to any holder of ordinary shares. 3.13.2. Deferred income and social contribution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goodwill or an asset or liability in a transaction other than a business combination that at the time of the transaction affects neither accounting nor taxable profit or loss. Deferred tax assets are recognized only to the exten</t>
  </si>
  <si>
    <t>Significant judgments, estimates and assumptions</t>
  </si>
  <si>
    <t xml:space="preserve">4. Significant judgments, estimates and assumptions The preparation of the financial statements of the Company and its subsidiaries requires management to make judgments and estimates and to adopt assumptions that affect the amounts presented referring to revenues, expenses, assets and liabilities at the financial statement date. Uncertainty about these assumptions and estimated could result in outcome that require a material adjustment to the carrying amount of assets or liabilities affected in future periods. Significant assumptions about sources of uncertainty in future estimates and other significant sources at the reporting date that pose a significant risk of causing a material adjustment to the book value of assets and liabilities in the next fiscal year are described below: 4.1. Measurement of loss allowance for expected credit losses 4.1.1. Accounts receivable from card issuers For Accounts receivable from card issuers, the Group uses a provision matrix to calculate ECLs. The provision rates are based on the internal credit rating that consider external information, such as ratings given by major rating agencies and forward-looking factors specific to the debtors and the economic environment. 4.1.2. Trade accounts receivable The provision rates are based on days past due for groupings of various client’s segments that have similar loss patterns (i.e., by product type, customer type and rating, and coverage by letters of credit and other forms of credit insurance). The provision is initially based on the Group’s historical observed default rates. The Group calibrates to adjust the historical credit loss experience with forward-looking information every year.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lient’s actual default in the future. The information about the ECLs on the Group’s accounts receivable from card issuers and trade accounts receivable are disclosed in Notes 8 and 9 respectively. 4.2. Property and equipment and intangible assets useful lives Property and equipment and intangible assets include the preparation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In December 2018, the Group reviewed the useful lives of its Property and Equipment and verified that due to technology improvements and use, Pin Pads and POSs should depreciate faster than initially established. Therefore, the Group adjusted the useful life of this group of assets from 5 to 3 years. There is no evidence that indicated that other useful lives should be revised. Based on past events and future expectations, the Group identified that Pin Pads and POSs have a residual value at the end of their estimated useful life of 30% of the initial cost, except those POSs that are utilized to the micro-merchant market. The Group identified that there is an active market and therefore, deducted the residual value of the initial cost of this group of assets to determine its depreciable cost. The Group concluded that no additional change on the straight-line depreciation method or estimates was deemed necessary. The effect of the change in the useful life mentioned above was treated in accordance with IAS 8 Accounting Policies, Changes in Accounting Estimates and Errors IAS 16 Property, Plant and Equipment 4.3. Share-based payments Estimating fair value for share-based payment transactions requires determination of the most appropriate valuation model and underlying assumptions, which depends on the terms and conditions of the grant and the information available at the grant date. The Group uses certain methodologies to estimate fair value which include the following: • estimation of fair value based on equity transactions with third parties close to the grant date; • other valuation techniques including option pricing models such as Black-Scholes. These estimates also require determination of the most appropriate inputs to the valuation models including assumptions regarding the expected life of a share option or appreciation right, expected volatility of the price of the Group’s shares and expected dividend yield. 4.4. Impairment of non-financial The Group assesses, at each reporting date, whether there is an indication that an asset may be impaired. Intangible assets with indefinite useful lives and goodwill are tested for impairment annually at the level of the CGU, as appropriate, and when circumstances indicate that the carrying value may be impaired. Impairment exists when the carrying value of an asset or cash generating unit exceeds its recoverable amount, which is the higher of its fair value less costs to sel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zed by the Group. The key assumptions used to determine the recoverable amount for the different CGUs, including a sensitivity analysis, are disclosed and further explained in Note 13. Technological obsolescence, suspension of certain services and other changes in circumstances that demonstrate the need for recording a possible impairment are also regarded in estimates. 4.5. Deferred income tax and social contribution Deferred tax assets are recognized for all unused tax losses to the extent that sufficient taxable profit will likely be available to allow the use of such losses. Significant judgment from management is required to determine the amount of deferred tax assets that can be recognized, based on the likely timing and level of future taxable profits, together with future tax planning strategies. 4.6. Provisions for contingencies Provisions for the judicial and administrative proceedings are recorded when the risk of loss of administrative or judicial proceeding is considered probable and the amounts can be reliably measured, based on the nature, complexity and history of lawsuits and the opinion of legal counsel internal and external. Provisions are made when the risk of loss of judicial or administrative proceedings is assessed as probable and the amounts involved can be measured with sufficient accuracy, based on best available information. They are fully or partially reversed when the obligations cease to exist or are reduced. Given the uncertainties arising from the proceedings, it is not practicable to determine the timing of any outflow (cash disbursement). 4.7. Provision for antifraud losses A provision is recorded based on the estimated losses related to warranties provided by the Group in relation to the antifraud product sold to clients, under which the Group assumes the risk of losses related to any chargeback occurring within 120 days following the transaction date. Management estimates the related provision for future losses based on historical losses information, as well as recent trends that might suggest that past cost information may differ from future losses. The assumptions made in relation to the current year are consistent with those in the prior year. Factors that could impact the estimated loss information include the success of the Group’s fraud prevention initiatives. As of December 31, 2019, this provision had a carrying amount of R$ 925 (2018-R$ 2,861) 4.8. Consolidation of structured entities The Group considers the FIDC AR1, FIDC AR2, FIDC TAPSO and FIDC SOMA to be structured entities as defined by IFRS 10. The Group holds all subordinated quotas issued by the FIDCs AR, representing approximately 10% of the total outstanding quotas, FIDC TAPSO representing approximately 99% and FIDC SOMA representing 100%, while third-party partners hold all senior and me zzanine The bylaws of these FIDCs were established by us at their inception, and grant us significant decision-making authority over these entities, such as the right to determine which credits rights are eligible to be acquired by these FIDCs. In addition, senior and me zzanine quota holders receive a remuneration and must be fully redeemed by us at the maturity date. As sole holders of the subordinated quotas, the Group is entitled to the full residual value of the entities, if any, and thus the Group has the rights to their variable returns. In accordance with IFRS 10, the Group concluded it controls FIDC AR1, FIDC AR2, FIDC TAPSO and FIDC SOMA, therefore, they are consolidated in the Group’s financial statements. The senior and me zzanine quotas, when applicable, are accounted for as a financial liability under “Obligations to FIDC quota holders” and the remuneration paid to senior and me zzanine quota holders is recorded as interest expense. See Note 18 for further details. 4.9.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4.10. Leases - Estimating the incremental borrowing rat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4.11. Equipment rental - Estimating the expected life of merchants The recognition of revenue from equipment rental includes the preparation of estimates to determine the expected life of merchants, with the objective to recognize revenue on a straight-line basis and as a fixed monthly fee. The estimates are related to the average time that the merchant will process the transactions with Stone. </t>
  </si>
  <si>
    <t>Business combinations</t>
  </si>
  <si>
    <t xml:space="preserve">5. Business combinations Acquisition of Equals S.A. On April 25, 2016, the Company’s subsidiary StoneCo Brasil acquired a 30% interest in Equals S.A. (“Equals”) and an option to acquire up to an additional 20% interest for R$ 2,000 adjusted by inflation, exercisable in full or partially at any moment until April 24, 2019. On September 4, 2018, the Group acquired control of Equals through the exercise of the option and the acquisition of an additional 6% interest of the outstanding equity interest in Equals. In addition, the Group acquired the remaining 44% interest through the issuance of the Company’s shares upon consummation of the Company’s IPO. As a result, the Group obtained the whole ownership of Equals. Equals’ activities are to provide financial reporting and reconciliation solutions to enable clients to monitor all payment flow data from their providers. The objective of the acquisition was to enable the Group to expand in the Brazilian payments market and to offer additional services and value added to its clients and business partners in the industry. The consolidated financial statements include the results of Equals for the period from the acquisition date. i) Consideration transferred The fair value of the consideration transferred was as follows: At September 4, 2018 Cash consideration paid to the selling shareholders (a) 3,000 Shares of the Company issued to selling shareholders (b) 22,000 Total fair value of consideration transferred to selling shareholders 25,000 Capital contribution related to option exercised (c) 2,184 Fair value of previously held interest in Equals 22,816 Total fair value of consideration 50,000 (a) consideration paid in cash for the acquisition of additional 6% interest, representing 3,600 outstanding shares held by the selling shareholders. (b) consideration price for the acquisition of the remaining 44% interest in Equals at fair value of R$ 22,000, through the issuance of 1,856 (after share split 233,856) shares of the Company, transferred to the selling shareholders after completion of the Company’s IPO. (c) exercise of the option for, whereby 17,142 new shares of Equals were issued, representing an increase of 20% to the previously held interest. As a result, in 2018, the Group recognized a gain of approximately R$ 21,441 for the difference between the previously held 50% interest in Equals, after option exercise, at fair value, in the amount of R$ 25,000, and its carrying amount, in the amount of R$ 3,559, including the capital contribution at option exercise. The gain was included in other operating income in the statement of profit or loss for the year ended December 31, 2018. ii) Fair value measurement The fair value of identifiable assets acquired and liabilities assumed of Equals on the acquisition date was as follows: Fair value recognized on acquisition Assets Cash and cash equivalents 60 Trade accounts receivable 798 Other current assets 312 Receivables to related parties 1,057 Property and equipment 428 Intangible assets—Software (internally developed) 34,539 Intangible assets—Customer relationship 2,103 Intangible assets—Non-compete 1,659 Deferred tax assets 108 41,064 Liabilities Trade accounts payable (419 ) Labor and social security liabilities (1,704 ) Taxes payable (225 ) Payables to related parties (244 ) Deferred tax liabilities (12,960 ) (15,552 ) Net identifiable assets acquired 25,512 Goodwill on acquisition 24,488 Total consideration transferred 50,000 Goodwill comprises the value of expected synergies and other benefits from combining the assets and activities of Equals with those of the Group and is entirely allocated to the single Cash Generating Unit (“CGU”) of the Group. None of the goodwill recognized is expected to be deductible for income tax purposes. Intangible assets acquired The following intangible assets met the criteria in IAS 38— Intangible Assets Assets Amount Method Expected amortization period Software (internally developed) 34,355 Multi-period Excess Earnings Method—MEEM 10 years Customer relationship 2,103 Cost approach 3 years Non-compete 1,659 With and without method 5 years iii) Revenue and profit contribution From the acquisition date, Equals contributed total revenue and income of R$ 5,389 and pretax income of R$ Had the business combination occurred at the beginning of 2018, Equals would have contributed total revenue and income of R$ 14,370 and pretax loss of R$ 385. Therefore, the Group’s consolidated total revenue and income would have been R$ 1,588,161 and the pretax income would have totaled R$ 441,071 for the year ended December 31, 2018. iv) Purchase consideration—cash outflow Consideration paid in cash (3,000 ) Net cash acquired 60 Net cash flow on acquisition (a) (2,940 ) (a) Included in the cash flow from investing activities. v) Acquisition-related costs Acquisition-related transaction costs totaling R$ 100 were recognized in other expenses in the statement of profit or loss. </t>
  </si>
  <si>
    <t xml:space="preserve">6. Cash and cash equivalents 2019 2018 Short-term bank deposits - denominated in R$ 910,080 235,488 Short-term bank deposits - denominated in US$ 58,262 62,441 968,342 297,929 </t>
  </si>
  <si>
    <t xml:space="preserve">7. Short-term investments 2019 2018 Listed securities (a) Bonds 2,927,002 2,752,743 Unlisted securities (b) Investment funds 9,787 9,328 Equity securities 240 8,518 2,937,029 2,770,589 (a) Listed securities are comprised of public and private bonds with maturities greater than three months, indexed to fixed and floating rates. As of December 31, 2019, listed securities are mainly indexed to 100% CDI rate (2018 – 95% CDI). Liquidity risk is minimal. (b) Unlisted securities are comprised of foreign investment fund shares, and ordinary shares in entities that are not traded in an active market. The Group elected to recognize the changes in fair value of the existing equity instruments through OCI. The change in fair value in 2019 of R$ (938) (2018 - R$ 954) was recognized in other comprehensive income. Short-term investments are denominated in Brazilian reais and U.S. dollars. </t>
  </si>
  <si>
    <t xml:space="preserve">8. Accounts receivable from card issuers Accounts receivable are amounts due from card issuers regarding the transactions of clients with card holders, performed in the ordinary course of business. Accounts receivable are generally due within 12 months, therefore are all classified as current. 2019 2018 Accounts receivable from card issuers (a) 13,595,133 9,195,466 Accounts receivable from other acquirers (b) 478,917 54,968 Allowance for expected credit losses (7,236 ) (5,826 ) 14,066,814 9,244,608 (a) Accounts receivable from card issuers, net of interchange fees, as a result of processing transactions with clients. (b) Accounts receivable from other acquirers related to PSP (Payment Service Provider) transactions. As of December 31, 2019, R$ 3,714,422 of the total Accounts receivable from card issuers are held by FIDC AR 1 and AR 2 (2018 – R$ 2,166,132). Accounts receivable held by FIDCs guarantee the obligations to FIDC quota holders. The movement in the allowance for expected credit losses of accounts receivable from card issuers is as follows: 2019 2018 At January 1 5,826 — Adoption of new accounting standard (IFRS 9) — 760 Charge for the year 1,771 5,066 Reversal (361 ) — At December 31 7,236 5,826 Impairment and risk exposure In addition to complying with the criteria and policies of card associations for accreditation, the Group has a specific policy setting guidelines and procedures for the accreditation and maintenance process of the clients. The Group records an allowance for expected credit losses of accounts receivable from card issuers based on an expected credit loss model covering history of defaults and the expected nature and level of risk associated with receivables. See Note 3.6.1.4 and 4.1 for further details. Information about the credit quality of accounts receivable and the Group’s exposure to credit risk, foreign currency risk and interest rate risk can be found in Note 27. </t>
  </si>
  <si>
    <t xml:space="preserve">9. Trade accounts receivable Trade accounts receivables are amounts due from clients mainly related to equipment rental and other services and Pin Pads &amp; POS sales to other customers. Trade accounts receivable are generally due between 30 and 60 days, therefore are all classified as current. 2019 2018 Accounts receivable from clients (a) 108,490 32,823 Loans held for sale (b) 124,661 — Other trade accounts receivable 39,922 19,538 Allowance for expected credit losses (23,656 ) (7,745 ) 249,417 44,616 (a) Comprised mainly of accounts receivable from equipment rental. (b) Comprised of accounts receivable from credit solution. The Group records an allowance for expected credit losses of trade receivables from the lease of equipment to clients based on an expected credit loss model covering history of defaults and the expected nature and level of risk associated with receivables. See Note 3.6.1.4 and 4.1 for further details. The movement in the allowance for expected credit losses of trade accounts receivables is as follows: 2019 2018 At January 1 7,745 5,048 Charge for the year 35,695 12,257 Reversal (3,179 ) (3,051 ) Write-off (16,605 ) (6,509 ) At December 31 23,656 7,745 </t>
  </si>
  <si>
    <t xml:space="preserve">10. Recoverable taxes 2019 2018 Withholding income tax on finance income (a) 33,344 52,836 Contributions over revenue (b) 13,576 3,053 Other taxes 3,506 1,029 50,426 56,918 (a) This refers to income taxes withheld on financial income which will be offset against future income tax payable. (b) Refers to credits taken on contributions on gross revenue for social integration program (PIS) and social security (COFINS) to be offset in the following period against tax payables. </t>
  </si>
  <si>
    <t>Income taxes</t>
  </si>
  <si>
    <t xml:space="preserve">11. Income taxes (a) Reconciliation of income tax expense The following is a reconciliation of income tax expense to profit (loss) for the year, calculated by applying the combined Brazilian statutory rates at 34% for the years ended December 31, 2019, 2018 and 2017: 2019 2018 2017 Profit (loss) before income taxes 1,090,655 442,339 (95,665 ) Brazilian statutory rate 34 % 34 % 34 % Tax (expense) benefit at the statutory rate (370,823 ) (150,395 ) 32,526 Additions (exclusions): Gain from entities not subject to the payment of income taxes 47,782 (3,283 ) (37,098 ) Interest on capital 10,102 — — Other permanent differences 6,039 (2,871 ) (3,805 ) Equity pickup on associates (275 ) 169 105 Unrecorded deferred taxes (2,030 ) (652 ) (1,332 ) Use of tax losses previously unrecorded 5,163 2,689 218 Unrealized gain on previously held interest on acquisition — 7,290 — Tax incentives (i) 5,666 3,300 — Research and development tax benefit 8,188 4,026 — Other tax incentives 3,728 2,615 82 Total income tax and social contribution (expense) gain (286,460 ) (137,112 ) (9,304 ) Effective tax rate 26 % 31 % (10 )% Current income tax and social contribution (217,228 ) (154,882 ) (5,682 ) Deferred income tax and social contribution (69,232 ) 17,770 (3,622 ) Total income tax and social contribution (expense) gain (286,460 ) (137,112 ) (9,304 ) (i) Incentives to cultural and artistic activities (“Rouanet Law”), sports, child and adolescent rights fund and fund for the elderly. (b) Deferred income taxes Net changes in deferred income taxes relate to the following: 2019 2018 Beginning balance before adoption of new accounting standard 182,445 145,966 Adoption of new accounting standard — 24,362 Beginning balance after adoption of new accounting standard 182,445 170,328 Losses available for offsetting against future taxable income (46,177 ) (8,328 ) Tax credit carryforward (2,720 ) 18,762 Tax deductible goodwill on non-controlling 61,127 — Temporary differences under FIDC (27,806 ) (16,095 ) Share-based compensation 6,354 16,103 Deferred income taxes arising from business combinations 5,890 (8,672 ) Technological innovation benefit (6,385 ) (3,079 ) Changes in FVOCI 7,758 7,198 Others 1,608 6,228 Final balance 182,094 182,445 Deferred tax assets on tax losses 124,530 174,380 Tax deductible goodwill on non-controlling 61,127 — Assets at FVOCI 39,060 31,302 Tax credit carryforward 34,932 37,652 Share-based compensation 26,158 19,804 Temporary differences under FIDC (68,099 ) (40,293 ) Deferred income taxes arising from business combinations (30,961 ) (36,851 ) Technological innovation benefit (9,464 ) (3,079 ) Others 4,811 (470 ) Deferred tax, net 182,094 182,445 Under Brazilian tax law, temporary differences and tax losses can be carried forward indefinitely, however the loss carryforward can only be used to offset up to 30% of taxable profit for the year. (c) Unrecognized deferred taxes The Group has accumulated tax loss carryforwards and other temporary differences in some subsidiaries in the amount of R$ 2,714 (2018 – R$ 5,439) for which a deferred tax asset was not recognized, and are available indefinitely for offsetting against future taxable profits of the companies in which the losses arose. Deferred tax assets have not been recognized with respect of these losses as they cannot be used to offset taxable profits between subsidiaries of the Group, and there is no other evidence of recoverability in the near future. </t>
  </si>
  <si>
    <t xml:space="preserve">12. Property and equipment Balance at Business Additions Disposals Transfers Balance at Additions Disposals IFRS 16 (i) Balance at Cost Pin Pads &amp; POS 143,837 — 136,819 (25,180 ) (515 ) 254,961 279,818 (21,846 ) — 512,933 IT equipment 55,999 576 18,542 (124 ) 361 75,354 16,963 (661 ) — 91,656 Facilities 18,232 — 466 (4,149 ) 6,576 21,125 1,617 — — 22,742 Machinery and equipment 12,168 2 1,587 (50 ) 515 14,222 2,459 (10 ) — 16,671 Furniture and fixtures 5,261 6 1,633 (245 ) 194 6,849 3,795 (156 ) — 10,488 Vehicles 414 — — (324 ) — 90 — — — 90 Construction in progress 7,131 — — — (7,131 ) — 1,039 (19 ) — 1,020 Right-of-use — — — — — — 6,346 (1,673 ) 5,722 10,395 Right-of-use — — — — — — 69,856 (178 ) 35,213 104,891 243,042 584 159,047 (30,072 ) — 372,601 381,893 (24,543 ) 40,935 770,886 Depreciation Pin Pads &amp; POS (37,757 ) — (44,698 ) 12,290 421 (69,744 ) (79,849 ) 8,296 — (141,297 ) IT equipment (7,660 ) (152 ) (13,971 ) — — (21,783 ) (14,345 ) 428 — (35,700 ) Facilities (4,184 ) — (4,711 ) 1,336 — (7,559 ) (4,210 ) — — (11,769 ) Machinery and equipment (3,059 ) (1 ) (2,413 ) 50 (421 ) (5,844 ) (3,279 ) 9 — (9,114 ) Furniture and fixtures (691 ) (3 ) (690 ) 30 — (1,354 ) (838 ) 31 — (2,161 ) Vehicles (60 ) — (18 ) 34 — (44 ) (13 ) — — (57 ) Right-of-use — — — — — — (4,872 ) 990 — (3,882 ) Right-of-use — — — — — — (18,343 ) 44 — (18,299 ) (53,411 ) (156 ) (66,501 ) 13,740 — (106,328 ) (125,749 ) 9,798 — (222,279 ) Property and equipment, net 189,631 428 92,546 (16,332 ) — 266,273 256,144 (14,745 ) 40,935 548,607 (i) Refers to IFRS 16 adoption. More details on Note 3.20. (a) Depreciation and amortization charges Depreciation and amortization expense has been charged in the following line items of the consolidated statement of profit or loss: 2019 2018 2017 Cost of services 100,070 54,203 31,224 General and administrative expenses 49,358 38,130 25,984 Selling expenses 13,968 — — Depreciation and Amortization charges 163,396 92,333 57,208 Depreciation charge 125,749 66,501 32,836 Amortization charge (Note 13) 37,647 25,832 24,372 Depreciation and Amortization charges 163,396 92,333 57,208 Impairment loss and compensation As of December 31, 2019, 2018 and 2017, there were no indicators of impairment of property and equipment. </t>
  </si>
  <si>
    <t>13. Intangible assets Balance at Business Additions Disposals Impairment Balance at Additions Disposals Transfers Balance at Cost Goodwill - acquisition of subsidiaries 118,706 24,488 — — — 143,194 — — — 143,194 Customer relationship 97,355 2,103 — (30 ) — 99,428 — (60 ) — 99,368 Trademark use right 12,491 — — — — 12,491 — — — 12,491 Trademarks and patents 45 1,659 — — — 1,704 28 — — 1,732 Software 43,063 34,544 22,840 — (4,764 ) 95,683 41,363 (25,000 ) 22,566 134,612 Licenses for use - payment arrangements 5,527 — 5,910 — — 11,437 88 (7 ) — 11,518 Software in progress 4,486 — 19,701 (7,071 ) — 17,116 25,695 (213 ) (22,566 ) 20,032 Right-of-use — — — — — — 37,513 — — 37,513 Others 700 — 726 (700 ) — 726 — (726 ) — — 282,373 62,794 49,177 (7,801 ) (4,764 ) 381,779 104,687 (26,006 ) — 460,460 Amortization Customer relationship (16,811 ) — (9,760 ) — — (26,571 ) (10,582 ) 60 — (37,093 ) Trademark use right (12,491 ) — — — — (12,491 ) — — — (12,491 ) Trademarks and patents — — (113 ) — — (113 ) (335 ) — — (448 ) Software (17,030 ) (5 ) (13,311 ) — — (30,346 ) (19,847 ) 23,678 — (26,515 ) Licenses for use - payment arrangements (1,236 ) — (2,278 ) — — (3,514 ) (2,533 ) 1 — (6,046 ) Right-of-use — — — — — — (4,168 ) — (4,168 ) Others (717 ) — (370 ) — — (1,087 ) (182 ) 1,269 — — (48,285 ) (5 ) (25,832 ) — — (74,122 ) (37,647 ) 25,008 — (86,761 ) Intangible assets, net 234,088 62,789 23,345 (7,801 ) (4,764 ) 307,657 67,040 (998 ) — 373,699 (i) Refers to IFRS 16 adoption. More details on Note 3.20. Impairment of intangible assets As of December 31, 2019, there were no indicators of impairment of finite-life intangible assets. As of December 31, 2018, the Group has recognized an impairment loss on software, in the amount of R$ 4,764. The Group performs its goodwill impairment testing at the Group’s single CGU level, which is also a single operating and reportable segment. The Group performed its annual impairment test as of December 31, 2019 and 2018 which did not result in the need to recognize impairment losses on the carrying value of goodwill. The recoverable amount of the Group’s single CGU is determined based on a value in use calculation using cash flow projections from financial budgets approved by senior management covering a five-year period. The pre-tax - The key assumptions used in value in use calculation and sensitivity to changes in assumptions are as follows: • Average free cash flow to equity over the five-year forecast period; based on past performance and management’s expectations of market development and on current industry trends and including long-term inflation forecasts for each territory. • Average annual growth rate over the five-year forecast period; based on past performance and management’s expectations of market development and on current industry trends and including long-term inflation forecasts for each territory. • Considered a pre-tax • Considered a perpetuity growth rate of 5.0% (2018 - 6.0 Therefore, the goodwill impairment testing considered, at once: a decrease of 10.0% of the free cash flow to equity in the first year, a decrease of 10.0% in the growth rate for the second until fifth year, a decrease of 250 basis points in perpetuity rate after the fifth year and an increase of 500 basis points in pre-tax</t>
  </si>
  <si>
    <t xml:space="preserve">14. Accounts payable to clients Accounts payable to clients represent amounts due to accredited clients related to credit and debit card transactions, net of interchange fees retained by card issuers and assessment fees paid to payment scheme networks as well as the Group’s net merchant discount rate fees which are collected by the Group as an agent. </t>
  </si>
  <si>
    <t xml:space="preserve">15. Trade accounts payable 2019 2018 Domestic trade accounts payable 94,887 115,672 Foreign suppliers 290 1,736 Other 2,648 428 97,825 117,836 Accounts payable are unsecured and the average payment term is 45 days. The carrying amount of accounts payable approximate their fair value, due to their short-term nature. </t>
  </si>
  <si>
    <t>Labor, social security and share-based payment liabilities</t>
  </si>
  <si>
    <t xml:space="preserve">16. Labor and social security liabilities 2019 2018 Accrued annual payments and related social charges 85,675 70,063 Labor liabilities and related social charges 50,770 26,669 Total labor and social security liabilities 136,445 96,732 Current 109,013 96,732 Non current 27,432 — </t>
  </si>
  <si>
    <t xml:space="preserve">17. Taxes payable 2019 2018 Contributions over revenue (PIS and COFINS) (a) 26,613 22,212 Taxes on services (ISS) (b) 6,839 9,504 Withholding income tax (c) 6,130 8,527 Withholding taxes from services taken (d) 2,527 4,838 Income tax (IRPJ and CSLL) (e) 2,181 5,944 Social security levied on gross revenue (INSS) (f) 221 123 Other taxes and contributions 429 421 44,940 51,569 (a) PIS and COFINS are invoiced to and collected from the Group’s customers and recognized as deductions to gross revenue against Tax liabilities, as the Group acts as agent collecting these taxes on behalf of the Brazilian federal government. (b) ISS is recognized as deductions to gross revenue against Tax liabilities, as the Group acts as agent collecting these taxes on behalf of municipal governments. (c) For some entities in the Group, advances for the payment of income tax expense is recognized during the tax year and are recognized as an asset under Recoverable taxes (Note 10). (d) Amount relative to PIS, COFINS and CSLL, withheld from suppliers and paid by the Group on their behalf. These amounts are recognized as a tax liability, with no impact to the statement of profit or loss. (e) The expense for current income tax is recognized in the statement of profit or loss under “Income tax and social contribution” against tax payable. However, for some entities in the Group, advances for the payment of income tax expense is recognized during the tax year and are recognized as an asset under Recoverable taxes (Note 10). (f) The entities Equals and Mundipagg pay an INSS rate of 4.50% on gross revenue due to the benefits this regime offers to technology companies compared with social security tax on payroll. </t>
  </si>
  <si>
    <t xml:space="preserve">18. Loans and financing As of December 31, 2019, and 2018, loans and financing are as follows: Average annual interest rate % Maturity 2019 2018 Obligations to FIDC AR quota holders (a) 106.0% - 106.8% of CDI Rate* Jun/20, Nov/20, Dec/20, Jul/21 2,070,542 6,408 Obligations to FIDC TAPSO quota holders (b) 115.0% of CDI Rate* Mar/20 20,352 10,238 Leases (c) CDI Rate* + 2.1% per year — 783 Leases (c) 111.0% of CDI Rate* Jul/20 1,497 1,496 Leases (c) 105.7% - 107.1% of CDI Rate* Jan/20 - Jun/29 35,778 — Bank borrowings (d) 108.0% - 121.3% of CDI Rate* Jan/20 - Mar/20 1,777,083 750 Loans with private entities 109.8% of CDI Rate* Sep/21 738,456 758,027 Debentures (e) 109.0% of CDI Rate* Jul/22 394,997 — Current portion of debt 5,038,705 777,702 Obligations to FIDC AR quota holders (a) 106.0% - 106.8% of CDI Rate* Jun/20, Nov/20, Dec/20, Jul/21 1,620,000 2,057,925 Leases (c) 111.0% of CDI Rate* Jul/20 — 1,395 Leases (c) 105.7% - 107.1% of CDI Rate* Jan/20 - Jun/29 87,483 — Debentures (e) 109.0% of CDI Rate* Jul/22 — — Non-current 1,707,483 2,059,320 Total debt 6,746,188 2,837,022 * “CDI Rate” means the Brazilian interbank deposit ( Certificado de Depósito Interbancário (a) Obligations to FIDC AR quota holders The FIDC AR1 and FIDC AR2 were launched in June 2017 and November 2017, respectively, and issued senior quotas through a public offering to qualified institutional investors. The purpose of these FIDCs is to acquire receivables arising from credit card transactions and fund the Group’s operations. The Group holds 100% of the subordinated quotas in these entities. Residual returns from these FIDCs, if any, are paid to subordinated quotas. In 2017 three series of senior quotas were issued, with a total amount of up to R$ 2,059,500 and will mature in 2020. The payment of interest is made every six months and, at the end of the third annual period, the senior quotas must be fully redeemed. The benchmark return rate is 106.8% of the CDI rate. In June 2019, the fourth series of senior quotas was issued, with an amount of up to R$ 1,620,000, and will mature in 2021. They were issued for 24 months, with a grace period of 18 months to repay the principal amount. During the grace period, the payment of interest will be made every six months. After this period, the amortization of the principal and the payment of interest will be monthly. The benchmark return rate is 106.0% of the CDI rate. (b) Obligations to FIDC TAPSO quota holders In August 2018, the Group raised a total of R$ 10,000, by issuing one-year In October 2019, the Group raised a total of R$ 20,000, by issuing six-month (c) Leases The Group has lease contracts for various items of offices, vehicles and software in its operations (see Note 3.20). The Group’s obligations under its leases are secured by the lessor’s title to the leased assets. Generally, the Group is restricted from assigning and subleasing the leased assets. (d) Bank borrowings In December 2018 the Group had outstanding bank borrowings with an average interest of UMBNDES Rate + 4.0% per year. They were fully redeemed in 2019. During 2019 the Group increased its options of financial funding by issuing CCBs (Bank Credit Notes), maturing in 2020. The principal and the interests will be paid at maturity. (e) Loans with private entities On October 1, 2018, the Group entered into an agreement with SRC Companhia Securitizadora de Créditos Financeiros (“SRC”). The transaction was a revolving loan, at a discount rate equivalent to 103.0% of the CDI Rate, and had a maturity of 12 months. Accounts receivables from card issuers were used as collateral, in the equivalent amount of 106% of loan balance. In October 2019 the Group renewed this loan contract for another two years, with a discount rate equivalent to 109.8% of the CDI Rate. (f) Debentures On June 12, 2019 Stone approved the issuance of simple, secured and non-convertible (g) Changes in loans and financing Balance at Additions Payment Interest Balance at Obligations to FIDC AR quota holders (i) 2,064,333 1,620,000 (180,713 ) 186,922 3,690,542 Obligations to FIDC TAPSO quota holders 10,238 20,000 (10,734 ) 848 20,352 Leases (ii) 3,674 154,650 (38,023 ) 4,457 124,758 Bank borrowings (iii) 750 2,561,360 (798,323 ) 13,296 1,777,083 Debentures — 397,478 (13,815 ) 11,334 394,997 Loans with private entities 758,027 — (66,717 ) 47,146 738,456 2,837,022 4,753,488 (1,108,325 ) 264,003 6,746,188 Current 777,702 5,038,705 Non current 2,059,320 1,707,483 Balance at Addtions Payment Interest Balance at Obligations to FIDC AR quota holders 2,065,026 — (141,297 ) 140,604 2,064,333 Obligations to FIDC TAPSO quota holders — 10,000 — 238 10,238 Leases 12,517 4,339 (14,296 ) 1,114 3,674 Bank borrowings 4,354 — (3,815 ) 211 750 Loans with private entities — 746,909 — 11,118 758,027 2,081,897 761,248 (159,408 ) 153,285 2,837,022 Current 22,534 777,702 Non current 2,059,363 2,059,320 (i) Includes third series of senior quotas for FIDC AR II issued in June 2019 for 24 months. (ii) Additions refer to IFRS 16 R$ 40,935 initial impact (see Note 3.20.1.1) and R$ 100,464 for the period of twelve months ended in December 31, 2019. (iii) The balance mainly refers to issuances of Cédula de Crédito Bancário (“CCB”), maturing in 2020. </t>
  </si>
  <si>
    <t>Transactions with related parties</t>
  </si>
  <si>
    <t xml:space="preserve">19. Transactions with related parties Related parties comprise the Group’s parent companies, shareholders, key management personnel and any businesses which are controlled, directly or indirectly by the shareholders and directors over which they exercise significant management influence. Related party transactions are entered in the normal course of business at prices and terms approved by the Group’s management. (a) Transactions with related parties The following transactions were carried out with related parties: 2019 2018 Sales of services Associates (legal and administrative services) (i) 11 159 11 159 Purchases of goods and services Entity controlled management personnel (ii) (10,029 ) (7,730 ) Associates (transaction services) (iii) (451 ) (397 ) (10,480 ) (8,127 ) (i) In 2019, related to services provided to VHSYS. In 2018, related to cost-sharing and checking account agreements with Equals S.A. incurred until the acquisition date. (ii) Related to consulting and management services with Genova Consultoria e Participações Ltda., and travel services provided by Zurich Consultoria e Participações Ltda. (iii) Related mainly to commission expenses paid to Collact due to new customer acquisition. Services provided to related parties include legal and administrative services provided under normal trade terms and reimbursement of other expenses incurred in their respect. The Group acquired under normal trade terms the following goods and services from entities that are controlled by members of the Group’s management personnel: • management and consulting services; • travel services; and • services related to card transactions. (b) Year-end The following balances are outstanding at the end of the reporting period in relation to transactions with related parties: 2019 2018 Associates — 13 Loans to key management personnel 6,084 8,082 Convertible loans 6,753 — Receivables from related parties 12,837 8,095 As of December 31, 2019, there is no allowance for expected credit losses on related parties’ receivables. No guarantees were provided or received in relation to any accounts receivable or payable involving related parties. The Group has outstanding loans with certain management personnel. The loans are payable in three to seven years from the date of issuance and accrue interest according to the National Consumer Price Index, the Brazilian Inter-Bank Rate or Libor plus an additional spread. (c) Key management personnel compensation Management includes the legal directors of StoneCo plus key executives of the Group and compensation consists of fixed compensation, profit sharing and benefits plus any correlating social or labor charges and or provisions for such charges. Compensation expenses are recognized in profit or loss of the Group. For the year ended December 31, 2019 and 2018, compensation expense was as follows: 2019 2018 Short-term benefits 11,902 5,330 Share-based payments (Note 25) 18,878 19,941 30,780 25,271 </t>
  </si>
  <si>
    <t xml:space="preserve">20. Provision for contingencies The Group companies are party to labor and civil litigation in progress, which are being addressed at the administrative and judicial levels. For certain contingencies, the Group has made judicial deposits, which are legal reserves the Group is required to make by the Brazilian courts as security for any damages or settlements the Group may be required to pay as a result of litigation. The amount of the judicial deposits as of December 31, 2019 is R$ 15,541 (2018 - R$ 7,712), that are included in other assets in the non-current Probable losses, provided for in the statement of financial position The provisions for probable losses arising from these matters are estimated and periodically adjusted by management, supported by the opinion of its external legal advisors. The amount, nature and the movement of the liabilities is summarized as follows: Civil Labor Total Balance at December 31, 2017 425 61 486 Additions 840 203 1,043 Reversals (252 ) (13 ) (265 ) Payments (22 ) — (22 ) Balance at December 31, 2018 991 251 1,242 Additions 10,303 1,810 12,113 Reversals (1,848 ) (1,025 ) (2,873 ) Interests 142 38 180 Payments (712 ) (386 ) (1,098 ) Balance at December 31, 2019 8,876 688 9,564 • MNLT, Stone, Pagar.me, Cappta, Mundipagg and Buy4 are parties to legal suits and administrative proceedings filed with several courts and governmental agencies, in the ordinary course Possible losses, not provided for in the statement of financial position The Group has the following civil and labor litigation involving risks of loss assessed by management as possible, based on the evaluation of the legal advisors, for which no provision for estimated possible losses was recognized: 2019 2018 Civil 59,206 50,473 Labor 4,145 4,348 Total 63,351 54,821 The nature of the litigations is summarized as follows: • Stone is party to an injunction filed by a financial institution against an accredited client in which Stone was called as a defendant, demanding Stone to refrain from prepayment of receivables related to any credits of the accredited client resulting from credit and debit cards, in addition to requesting that the amounts arising out of the transactions be paid at the bank account maintained at the financial institution that filed such lawsuit. The amount of the lawsuit as of December 31, 2019 is R$ 49,674 (2018 - R$ 44,776). • Stone, MNLT, Cappta, Mundipagg and Pagar.me are parties to legal suits filed in several Brazilian courts, in the ordinary course of their operations. These claims are related to: (i) chargeback related claims, which sums R$ 3,915 (2018 - R$ 2,205); (ii) issues related to the bank slip product, totaling R$ 440 (2018 – R$ 446); and (iii) disputes related to merchants of credit card receivables, totaling R$ 1,499 (2018 – R$ 555). </t>
  </si>
  <si>
    <t xml:space="preserve">21. Equity (a) Authorized capital The Company has an authorized share capital of USD 50 thousand, corresponding to 630,000,000 authorized shares with a par value of USD 0.000079365 each. Therefore, the Company is authorized to increase capital up to this limit, subject to approval of the Board of Directors. The liability of each member is limited to the amount from time to time unpaid on such member’s shares. (b) Subscribed and paid-in In October 2018, immediately prior to the completion of the IPO, each of the ordinary voting shares and Class C shares (5,881,050 shares) were converted into Class B common shares, and each of the outstanding ordinary non-voting • each holder of Class A common shares is entitled to one vote per share on all matters to be voted on by shareholders generally, including the election of directors; • each holder of Class B common shares is entitled to 10 votes per share on all matters to be voted on by shareholders generally, including the election of directors; • the holders of our Class A common shares and Class B common shares are entitled to dividends and other distributions as may be recommended and declared from time to time by our board of directors out of funds legally available for that purpose, if any; and • upon our liquidation, dissolution or winding up, each holder of Class A common shares and Class B common shares will be entitled to share equally on a pro rata basis in the distribution of all of our assets remaining available for distribution after satisfaction of all our liabilities. The Articles of Association provide that at any time when there are Class A common shares in issue, Class B common shares may only be issued pursuant to: (a) a share split, subdivision or similar transaction or as contemplated in the Articles of Association; or (b) a business combination involving the issuance of Class B common shares as full or partial consideration. A business combination, as defined in the Articles of Association, would include, amongst other things, a statutory amalgamation, merger, consolidation, arrangement or other reorganization. At the Extraordinary General Meeting of Shareholders held on October 11, 2018, the Company’s shareholders approved a capital stock share split with a ratio to be determined by the Board of Directors. On October 14, 2018, the Board of Directors of the Company approved the 126:1 (one hundred twenty-six Below are the issuances and repurchases of shares during 2018 and 2019 (after giving effect to the share split and conversion mentioned above): Number of shares Class A (former Ordinary non-voting) Class B (former Class C Total At December 31, 2017 60,775,470 154,685,538 7,695,072 223,156,080 Issuance 4,276,916 — — 4,276,916 Initial public offering 54,902,209 (9,084,027 ) — 45,818,182 Vested awards 5,742,843 — — 5,742,843 Repurchase and cancellation — — (1,814,022 ) (1,814,022 ) Reclassification — 5,881,050 (5,881,050 ) — At December 31, 2018 125,697,438 151,482,561 — 277,179,999 Issuance 35,655 — — 35,655 Vested awards 151,182 — — 151,182 Reclassification 52,804,309 (52,804,309 ) — — At December 31, 2019 178,688,584 98,678,252 — 277,366,836 In 2017, the Company had capital contributions in which 21,909,132 ordinary non-voting non-controlling In addition, during 2017, the Company repurchased 11,994,444 shares which were cancelled. Total consideration paid for these shares was R$ 280,825. In January 2018, the Company received capital contributions for an amount of R$ 3,240 for the issuance of 110,250 ordinary non-voting In July 2018, 1,814,022 Class C shares were repurchased by the Group for an initial consideration of R$ 63,230, which was subject to an additional payment upon the occurrence of certain events including the completion of an IPO, sale or private placement (“Capital Event”). Given the consummation of the IPO, such additional payment has been determined in R$ 79,210, calculated by multiplying the number of shares that have been redeemed by 90% of the share price in the Capital Event minus the initial consideration, paid on October 29, 2018, totalizing R$ 142,440. As mentioned in Note 26, the Group granted 5,701,374 new awards of restricted share units (“RSUs”), stock options and incentive shares. Approximately 1,134,000 awards were reserved as anti-dilutive shares to be issued to the Company’s controlling shareholders pro-rata As a result of the completion of the IPO described in Note 1, new shares were issued in October 2018 as follows: (i) 45,818,182 new Class A common shares sold by the Company in the IPO; (ii) 4,906,456 new Class A common shares sold by the selling shareholders in the IPO (and the related conversion of Class B common shares in connection with such sale); (iii) 5,543,090 new Class A common shares as a result of the exercise of the underwriters’ option to purchase additional shares from the selling shareholders (and the related conversion of Class B common shares in connection with such sale); (iv) 4,166,666 new Class A common shares sold by the Company in the placement exempt from registration; (v) 5,333,202 new Class A common shares issued to certain employees upon consummation of the IPO in exchange for equity awards that they hold in subsidiaries and 939,708 are subject to a lock-up (vi) 146,806 new Class A common shares underlying outstanding RSUs that vested in connection with the IPO plus 28,979 new Class A common shares granted to the founder shareholders as anti-dilutive shares pro rata upon the vesting of such RSUs, both including additional RSU awards vested in connection with the exercise of the underwriters’ option to purchase additional shares from the selling shareholders (Note 26); (vii) 233,856 new Class A common shares as part of the purchase price consideration for the acquisition of the remaining 44.0% interest in Equals, effective upon the consummation of the IPO (Note 5); During 2018, the Company received total capital contributions of R$ 4,229,153. As of December 31, 2019, and 2018, all issued shares were paid in full. The additional paid-in In April 2019, during the follow-on lock-up (c) 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equity. In December 2019, the Company holds 6,870 Class A common shares in treasury. (d) Special reserve Due to the reverse merger of StoneCo Brasil by Stone (see Note 1.2) (an intragroup restructuring of Brazilian subsidiaries), the excess paid to acquire the remaining 10.1% of the outstanding shares of Stone in 2017 (R$ 179,323, as mentioned in Note 28 (a)) will be deductible for the purposes of income tax and social contribution on net income. Thus, Stone has recognized a special reserve in shareholders’ equity in the amount of R$ 61,127 and a deferred tax asset. </t>
  </si>
  <si>
    <t xml:space="preserve">22. Earnings (loss) per share Basic earnings (loss) per share is calculated by dividing net income (loss) for the year attributed to the owners of the parent by the weighted average number of ordinary shares outstanding during the year. During 2019 and 2018, the Group had outstanding grants and subsidiary preferred shares, which participated in profit or loss as follows: • Liability and equity classified Class C Shares (prior to share reclassification) granted to founders and executives on multiple dates from 2015 through 2017 were issued on July 7, 2017. Upon grant and prior to the issuance of those shares, the founders and executives held a right to participate evenly in dividends when declared on ordinary shares. • A subsidiary of the Group has outstanding liability classified preferred shares to certain employees and business partners. These preferred shares participate evenly with ordinary shareholders of the subsidiary in dividends of the subsidiary when declared. As these awards participate in dividends, the numerator of the Earnings per Share (“EPS”) calculation is adjusted to allocate undistributed earnings (losses) as if all earnings (losses) for the year had been distributed. In determining the numerator of basic EPS, earnings (loss) attributable to the Group is allocated as follows: 2019 2018 2017 Net income (loss) attributable to Owners of the Parent 803,232 301,232 (108,731 ) Less: Net loss allocated to participating share grants of the Company — — (2,025 ) Less: Net loss allocated to participating shares of Group companies — (126 ) (20 ) Numerator of basic and diluted EPS 803,232 301,358 (106,686 ) As of December 31, 2019, only the RSU and stock options are included in diluted EPS calculation for the year then ended. As of December 31, 2018, the shares issued in connection with the acquisition of Equals were adjusted to basic and diluted EPS calculation since the acquisition date. On September 1, 2018, the Group granted RSU and stock options (Note 26), which are included in diluted EPS calculation for the year then ended. As of December 31, 2017, the Group had no outstanding and unexercised options to purchase shares and, as such, basic and diluted EPS are the same for the year then ended. The following table contains the earnings (loss) per share of the Group for the years ended December 31, 2019, 2018 and 2017 (in thousands except share and per share amounts): 2019 2018 2017 Numerator of basic EPS 803,232 301,358 (106,686 ) Equals’ acquisition — 33,316 — Weighted average number of outstanding shares 277,320,157 232,499,264 215,571,771 Denominator of basic EPS 277,320,157 232,532,580 215,571,771 Basic earnings (loss) per share - R$ 2.90 1.30 (0.49 ) Numerator of diluted EPS 803,232 301,358 (106,686 ) Equals’ acquisition — 33,316 — Share-based payments 4,845,504 1,748,001 — Weighted average number of outstanding shares 277,320,157 232,499,264 215,571,771 Denominator of diluted EPS 282,165,661 234,280,581 215,571,771 Diluted earnings (loss) per share - R$ 2.85 1.29 (0.49 ) In accordance with the requirements of IAS 33 – Earnings per share, the denominator at each year was retrospectively adjusted to reflect the share split approved on October 14, 2018 (Note 21). </t>
  </si>
  <si>
    <t xml:space="preserve">23. Total revenue and income 2019 2018 2017 Transaction activities and other services 862,268 587,299 267,509 (-) Taxes and contributions on revenue (91,978 ) (72,687 ) (42,555 ) (-) Other deductions (14 ) (10 ) (739 ) Net revenue from transaction activities and other services 770,276 514,602 224,215 Equipment rental and subscription services 368,221 235,682 118,335 (-) Taxes and contributions on revenue (33,971 ) (21,062 ) (10,697 ) (-) Other deductions (2,685 ) (941 ) (2,686 ) Net revenue from subscription services and equipment rental 331,565 213,679 104,952 Financial income 1,352,064 842,025 434,251 (-) Taxes and contributions on financial income (64,304 ) (40,703 ) (22,073 ) Financial income 1,287,760 801,322 412,178 Other financial income 186,367 49,578 25,273 Total revenue and income 2,575,968 1,579,181 766,618 Timing of revenue recognition Recognized at a point in time 770,276 514,602 224,215 Recognized over time 1,805,692 1,064,579 542,403 Total revenue and income 2,575,968 1,579,181 766,618 </t>
  </si>
  <si>
    <t>Expenses by nature</t>
  </si>
  <si>
    <t xml:space="preserve">24. Expenses by nature 2019 2018 2017 Personnel expenses (Note 25) 576,440 421,240 336,902 Financial expenses (a) 353,451 301,065 237,094 Transaction and client services costs (b) 185,396 163,561 126,870 Depreciation and amortization (Note 12) 163,396 92,333 54,584 Third parties services 69,579 42,875 32,932 Marketing expenses and sales commissions (c) 71,811 40,890 26,521 Facilities expenses 30,547 34,095 26,066 Travel expenses 24,660 19,414 12,943 Other 9,223 20,924 8,061 Total expenses 1,484,503 1,136,397 861,973 (a) Financial expenses include discounts on the sale of receivables to banks, interest expense on borrowing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and other costs. (c) Marketing expenses and sales commissions relate to marketing and advertising expenses, and commissions paid to sales related partnerships. </t>
  </si>
  <si>
    <t>Employee benefits</t>
  </si>
  <si>
    <t xml:space="preserve">25. Employee benefits 2019 2018 2017 Wages and salaries 348,731 242,147 146,153 Social security costs 117,604 70,988 36,577 Profit sharing and annual bonuses 45,596 47,262 15,235 Share-based payments 64,509 60,843 138,937 576,440 421,240 336,902 The Group provides a standard benefit package to all employees, consisting primarily of health care plans, group life insurance, meal and food vouchers and transportation vouchers. The commission paid to salespeople are included in Wages and salaries. </t>
  </si>
  <si>
    <t>Share-based payment</t>
  </si>
  <si>
    <t xml:space="preserve">26. Share-based payment The Group provides benefits to employees (including executive directors) of the Group through share-based incentives. The following table outlines the key share-based awards expense and their respective equity or liability balances as of December 31, 2019, 2018 and 2017. Equity Liability Class C RSU Option Incentive Total Class C Incentive Total Total Number of shares As of December 31, 2016 1,444,212 — — — 1,444,212 3,545,388 — 3,545,388 4,989,600 Granted — — — — — 3,045,420 5,028,282 8,073,702 8,073,702 Repurchased (339,948 ) — — — (339,948 ) — — — (339,948 ) As of December 31, 2017 1,104,264 — — — 1,104,264 6,590,808 5,028,282 11,619,090 12,723,354 Granted — 5,261,256 135,198 304,920 5,701,374 — — — 5,701,374 Issued — (146,806 ) — — (146,806 ) — — — (146,806 ) Reclassified 6,590,808 — — 5,028,282 11,619,090 (6,590,808 ) (5,028,282 ) (11,619,090 ) — Repurchased (1,814,022 ) — — — (1,814,022 ) — — — (1,814,022 ) Converted (5,881,050 ) — — — (5,881,050 ) — — — (5,881,050 ) As of December 31, 2018 — 5,114,450 135,198 5,333,202 10,582,850 — — — 10,582,850 Granted — 9,437 5,160 — 14,597 — — — 14,597 Issued — (159,751 ) — — (159,751 ) — — — (159,751 ) Cancelled — (529,240 ) (106,722 ) — (635,962 ) — — — (635,962 ) Repurchased — — — (3,838 ) (3,838 ) — — — (3,838 ) As of December 31, 2019 — 4,434,896 33,636 5,329,364 9,797,896 — — — 9,797,896 Class C ordinary shares The Group granted fully vested share awards from January 2015 to January 2017 entitling key founders and senior executives the issuance of Class C ordinary shares in the Group. In July 2017, Class C Shares were issued to a holding vehicle in which the key founders and senior executives are shareholders. In July 2018, 1,814,022 Class C shares were repurchased by the Group for an initial consideration of R$ 63,230, which was subject to an additional payment upon the occurrence of certain events including the completion of an IPO, sale or private placement (“Capital Event”). Given the consummation of the IPO, such additional payment has been determined in R$ 79,210, calculated by multiplying the number of shares that have been redeemed by 90% of the share price in the Capital Event minus the initial consideration, paid on October 29, 2018, totalizing R$ 142,440. Incentive Shares In 2017, certain key employees have been granted incentive shares, or the Co-Investment Incentive Shares are subject to a 10 year lock-up lock-up Time remaining to the end of the Lock-up Discount Monthly 7-10 25 % Up to 120 3-7 20 % Up to 60 0-3 15 % Up to 36 The Repurchase Right can be exercised at any time up to two years from the participant’s termination date. Once the lock-up 90-day Based on the repurchase discount schedule the largest payout is 85% of the award’s grant date fair value should a participant leave before the 10-year lock-up The first tranche represents 75% of the grant date fair value, recognized in full on the grant date. That is, if an employee voluntarily terminates employment up to 3 years from the grant date and the Company exercises its repurchase feature, the participant will receive a cash payment equal to 75% of the grant date fair value. The second tranche represents 5% of the grant date fair value, recognized from grant date to the end of year 3. This represents the additional 5% potential repurchase payment if the employee satisfies 3 to 7 years of the lock-up The third tranche represents 5% of the grant date fair value, recognized from grant date to the end of year 7. This represents the additional 5% potential repurchase payment if the employee satisfies at least 7 years of the lock-up lock-up During 2019, 3,838 Class A common shares were repurchased as a participant left the Company prior to lock-up Phantom Share plan Under the Phantom Share plan granted on December 1, 2017 participants have the right to receive compensation in cash for the appreciation of StoneCo Brasil share price equivalent to the difference between the price per share at the date of grant and the price per share upon a qualifying settlement event. The participant must remain actively employed until the settlement event occurs in order to become vested in the award. A settlement event is defined as the entrance of a new shareholder into the Group who takes possession of more than 50% of voting rights. If the value of the incentive is negative, no amount will be owed to the participant. Therefore, the plan is accounted for as a cash settled award with a liability for the actual cash paid to the employees, which will be the fair value at settlement date. However, as of December 31, 2017, Management did not consider a settlement event probable. As such, no compensation expense has been recognized for this plan in the year ended December 31, 2017. In September 2018, these shares were converted to RSU awards and recognized in equity over the vesting period. Restricted share units In September 2018, the Group granted new awards of restricted share units (“RSUs”). In addition, all outstanding Phantom Shares, which were originally granted on December 1, 2017, were converted to RSU awards. These awards are equity classified, the majority of the awards are subject to performance conditions, and the related compensation expense will be recognized over the vesting period. The Company issued 5,261,256 awards (including Phantom Shares converted to RSUs) as RSU, and, of which approximately 6% were vested until the IPO, 9% vest in 4 years, 18% vest in 5 years, 21% vest in 7 years, and 46% vest in 10 years. Afterwards, some employees that have not traded their shares on IPO, returned 11,601 shares to treasury to pay the withholding taxes. On the grant date the share price was US$ 24.00. In April 2019 in connection with the follow-on In August 2019, the Group granted new 9,437 awards as RSUs and also cancelled 527,350. These new awards granted are similar to the granted in September 2018, except for the vesting period that are vested 15% until 5 years, 20% until 7 years and 65% until 10 years. On the grant date the share price was US$ 35.54. In December 2019, the Company delivered 8,569 Class A common shares hold in treasury shares, net of withholding taxes, to a former employee also in the same period 1,890 awards were cancelled. Stock options In September 2018, the Group issued 135,198 awards as stock options, of which approximately 77% have exercise date in 5 years, 5% in 7 years and 18% in 10 years. During 2019, the group also cancelled 106,722 awards as employees left the Company. The strike price for the grant is US$ 24.00. In August 2019 the Group granted new 5,160 awards, of which approximately 50% have exercise date in 3 years and 50% in 5 years. The strike price for the grant is US$ 30.00. The fair value of each stock option granted was estimated at the grant date based on the Black-Scholes-Merton pricing model. The total expense, including taxes and social charges, recognized for the programs for the year was R$ 64,509 (2018 - R$ 60,843). </t>
  </si>
  <si>
    <t>Financial instruments</t>
  </si>
  <si>
    <t xml:space="preserve">27. Financial instruments (i) Risk management The Group’s activities expose it to a variety of financial risks: credit risk, market risk (including foreign exchange risk, cash flow or fair value interest rate risk, and price risk), liquidity risk and fraud risk. The Group’s overall risk management program focuses on the unpredictability of financial markets and seeks to minimize potential adverse effects on the Group’s financial performance. The Group uses derivative financial instruments to mitigate certain risk exposures. It is the Group’s policy that no trading in derivatives for speculative purposes may be undertaken. Risk management is carried out by a central treasury department (“Group treasury”) under policies approved by the Board of Directors. Group treasury identifies, evaluates and hedges financial risks in close co-operation non-derivative a) Credit risk Credit risk is the risk that a counterparty will not meet its obligations under a financial instrument or customer contract, leading to a financial loss. Credit risk arises from the groups exposures to third parties, including cash and cash equivalents, derivative financial instruments and deposits with banks and other financial institutions, as well as from its operating activities, primarily related to accounts receivable from financial institutions licensed by card companies, including outstanding receivables and commitments. The carrying amount of financial assets represents the maximum credit exposure. Financial instruments and cash deposits Credit risk from balances with banks and financial institutions is managed by the Group’s treasury department in accordance with the Group’s policy. Investments of surplus funds and use of derivative instruments are only conducted with carefully selected financial institutions. Accounts receivable from card issuers The Group, in accordance with the rules established by payment scheme networks, have instruments to mitigate the risks of accounts receivable from financial institutions licensed by card companies. The Group’s receivables from card issuers are backed by requirements on card issuers to maintain guarantees—collateral or bank—considering the credit risk of the issuer, sales volume and the residual risk of default of cardholders. This requirement is mandatory for all issuers determined to have credit risk and the amounts are reviewed periodically by the card companies and the Group. To-date, b) Market risk Market risk is the risk that the fair value or future cash flows of a financial instrument will fluctuate because of changes in market prices. Market risk comprises mainly two types of risk: interest rate risk and currency risk. Financial instruments affected by market risk include loans and borrowings, deposits and derivative financial instruments. Interest rate risk This risk arises from the possibility of the Group incurring losses due to fluctuations in interest rates in respect of fair value of future cash flows of a financial instrument. The Group’s interest rate risk arises mainly from short-term investments and long-term borrowings. Short-term investments contracted in Brazilian reais are mainly exposed to changes in the CDI rate. Borrowings are mainly exposed to interest rate fluctuations in the CDI and rates that are determined by Brazilian Central Bank. Interest rate sensitivity Interest rate risk is the risk that the fair value and future cash flows of a financial instrument fluctuates due to changes in market interest rates. The Group’s exposure to the risk of changes in market interest rates arises primarily from short-term investments and both short and long-term borrowings subject in each case to variable interest rates, principally the CDI rate. The Group conducted a sensitivity analysis of the interest rate risks to which the financial instruments are exposed as of December 31, 2019. For this analysis, the Group adopted as a probable scenario for the future interest rates of 5,78% for the CDI rate. As a result, financial income (with respect to short-term investments) and financial expense, net (with respect to both short and long-term borrowings) would be impacted as follows: Transactions Interest rate Book value Reasonably Impact on Short-term investments CDI variation 2,758,265 10 % 1,103 Loans and financing CDI variation (2,910,550 ) 10 % (1,261 ) Obligations to FIDC quota holders CDI variation (3,710,894 ) 10 % (1,581 ) (1,738 ) Foreign currency risk The Group from time to may enter into derivatives contracts in order to offset foreign currency exchange rate risk which arise from assets and liabilities that are primarily denominated in U.S. dollars and Euros. The Group’s foreign currency exposure gives rise to minimum market risks associated with exchange rate movements. As the Group’s borrowings are denominated in Brazilian reais, there is no significant exposure to currency risk. Other liabilities denominated in U.S. dollars are related to other accounts payable by subsidiaries located in the United States, but without significant exchange risk. The Group has accounts receivable denominated in U.S. dollars derived from transactions with credit cards issued abroad and captured at accredited establishments in Brazil, which are settled at issuing banks abroad through card companies, but without significant exchange risk. The Group also has certain investments in foreign operations, denominated in currencies other than Group’s functional currency, and whose net assets are exposed to foreign currency translation risk. As of December 31,2019 there were foreign currency non-deliverable Foreign currency sensitivity The following tables demonstrate the sensitivity to a reasonably possible change in U.S. dollar, with all other variables held constant. The impact on the Group’s profit before tax is due to changes in the fair value of monetary assets and liabilities including non-designated Transactions Denomination Book value Reasonably Impact on Cash and cash equivalents - Deposits U.S. dollar 58,262 10.00 % 5,826 Short-term investments - Equity securities U.S. dollar 2,908,470 10.00 % 290,847 Short-term investments - Others U.S. dollar 10,027 10.00 % 1,003 2,976,759 297,676 The Group’s exposure to foreign currency changes for all other currencies is not material. c) Liquidity risk Cash flow forecasting is performed in the operating entities of the Group and aggregated by the Group’s finance team. Group Finance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where applicable) on any of its borrowing facilities. Such forecasting takes into consideration the Group’s debt financing plans, covenant compliance, compliance with internal balance sheet ratio targets and, if applicable, external regulatory or legal requirements—for example, currency restrictions. Surplus cash held by the operating entities over and above the balance required for working capital management is transferred to the Group’s treasury department. Group treasury department invests surplus cash in interest-earning bank accounts, time deposits, money market deposits and marketable securities, choosing instruments with appropriate maturities or sufficient liquidity to provide adequate margin as determined by the above-mentioned forecasts. At the balance sheet date, the Group held short term investments of R$ 2,937,029 (2018 - R$ 2,770,589) that are expected to readily generate cash inflows for managing liquidity risk. The table below analyzes the Group’s non-derivative net-settled Less than one year Between 1 and 2 years Between 2 and 5 years Over 5 years At December 31, 2019 Accounts payable to clients 6,500,071 — — — Trade accounts payable 97,825 — — — Loans and financing 2,947,811 29,762 20,643 37,078 Obligations to FIDC quota holders 2,090,894 1,620,000 — — Derivative financial instruments liabilities 1,354 — Other liabilities 80,619 5,051 — — Less than one Between 1 Between 2 Over 5 years At December 31, 2018 Accounts payable to clients 4,996,102 — — — Trade accounts payable 117,836 — — — Loans and financing 761,056 1,395 — — Obligations to FIDC quota holders 16,646 2,057,925 — — Other liabilities 14,248 4,667 — — d) Fraud risk The Group’s exposure to operational risk from fraud is the risk that a misuse, or a wrongful or criminal deception will lead to a financial loss for one of the parties involved on a bankcard transaction. Fraud involving bankcards includes unauthorized use of lost or stolen cards, fraudulent applications, counterfeit or altered cards, and the fraudulent use of a cardholder’s bankcard number for card-not-present While the costs of most fraud involving bankcards remain with either the issuing financial institution or the client, the Group is occasionally required to cover fraudulent transactions in the following situations: • Where clients also contract anti-fraud services rendered by the Group entities; or • Through the chargeback process if the Group does not follow the minimum procedures, including the timely communication to all involved parties about the occurrence of a fraudulent transaction. e) Collateral The Group has pledged part of its accounts receivable from card issuers in order to fulfil the collateral requirements for the loan contract with private entity (Note 18 (e)). (ii) Financial instruments by category a) Assets as per statement of financial position Amortized cost FVPL FVOCI Total At December 31, 2019 Short-term investments — 2,926,509 10,520 2,937,029 Accounts receivable from card issuers — — 14,066,814 14,066,814 Trade accounts receivable 124,756 124,661 — 249,417 Derivative financial instruments — 14,062 — 14,062 Other assets 151,030 — — 151,030 275,786 3,065,232 14,077,334 17,418,352 At December 31, 2018 Short-term investments — 2,762,071 8,518 2,770,589 Accounts receivable from card issuers — — 9,244,608 9,244,608 Trade accounts receivable 44,616 — — 44,616 Derivative financial instruments — 1,195 — 1,195 Other assets 15,367 — — 15,367 59,983 2,763,266 9,253,126 12,076,375 b) Liabilities as per statement of financial position Amortized cost FVPL Total At December 31, 2019 Accounts payable to clients 6,500,071 — 6,500,071 Trade accounts payable 97,825 — 97,825 Loans and financing 3,035,294 — 3,035,294 Obligations to FIDC quota holders 3,710,894 — 3,710,894 Derivative financial instruments — 1,354 1,354 Other liabilities 85,670 — 85,670 13,429,754 1,354 13,431,108 At December 31, 2018 Accounts payable to clients 4,996,102 — 4,996,102 Trade accounts payable 117,836 — 117,836 Loans and financing 762,451 — 762,451 Obligations to FIDC quota holders 2,074,571 — 2,074,571 Derivative financial instruments — 586 586 Other liabilities 18,915 — 18,915 7,969,875 586 7,970,461 (iii) Fair value estimation a) Fair value measurement The table below presents a comparison by class between book value and fair value of the financial instruments of the Group: 2019 2018 Book value Fair value Hierarchy Book value Fair value Hierarchy Financial assets Short-term investments (1) 2,937,029 2,937,029 I/II 2,770,589 2,770,589 I/II Accounts receivable from card issuers (2) 14,066,814 14,066,814 II 9,244,608 9,244,608 II Trade accounts receivable (3) 249,417 249,417 II 44,616 44,616 II Derivative financial instruments (4) 14,062 14,062 II 1,195 1,195 II Other assets (3) 151,030 151,030 II 15,367 15,367 II 17,418,352 17,418,352 12,076,375 12,076,375 Financial liabilities Accounts payable to clients (5) 6,500,071 6,380,302 II 4,996,102 4,898,949 II Trade accounts payable (3) 97,825 97,825 II 117,836 117,836 II Loans and financing (5) 3,035,294 3,041,500 II 762,451 747,651 II Obligations to FIDC quota holders (5) 3,710,894 3,709,871 II 2,074,571 2,045,397 II Derivative financial instruments (4) 1,354 1,354 II 586 586 II Other liabilities (3) 85,670 85,670 II 18,915 18,915 II 13,431,108 13,316,522 7,970,461 7,829,334 (1) The carrying values of short-term investments approximate their fair values due to their short-term nature. (2) Accounts receivable from card issuers are measured at FVOCI as they are held to collect contractual cash flows and can sell the receivable. Fair value is estimated by discounting future cash flows using market rates for similar items. (3) The carrying values of trade accounts receivable, other accounts receivable, trade accounts payable and other accounts payable are measured at amortized cost and are recorded at their original amount, less the provision for impairment and adjustment to present value, when applicable. The carrying values is assumed to approximate their fair values, taking into consideration the realization of these balances, and settlement terms do not exceed 60 days. (4) The Group enters into derivative financial instruments with financial institutions with investment grade credit ratings. Non-deliverable (5) Accounts payable to clients, loans and financing, and obligations to FIDC quota holders are measured at amortized cost. Fair values are estimated by discounting future cash flows using weighted average cost of capital rate. For disclosure purposes, the fair value of financial liabilities is estimated by discounting future contractual cash flows at the interest rates available in the market that are available to the Group for similar financial instruments. The effective interest rates at the balance sheet dates are usual market rates and their fair value does not significantly differ from the balances in the accounting records. For the years ended December 31, 2019 and 2018, there were no transfers between Level I and Level II fair value measurements and between Level II and Level III fair value measurements. (iv) Offsetting of financial instruments Financial asset and liability balances are offset (i.e. reported in the consolidated statement of financial position at their net amount) only if the Company and its subsidiaries currently have a legally enforceable right to set off the recognized amounts and intend either to settle on a net basis, or to realize the asset and settle the liability simultaneously. As of December 31, 2019, and 2018, the Group has no financial instruments that meet the conditions for recognition on a net basis. (v) Capital management The Group’s objectives when managing capital are to safeguard its ability to continue as a going concern in order to provide returns for shareholders and benefits for other stakeholders, to maintain an optimal capital structure to reduce the cost of capital, and to have resources available for optimistic opportunities. In order to maintain or adjust the capital structure of the Group, management can make, or may propose to the shareholders when their approval is required, adjustments to the amount of dividends paid to shareholders, return capital to shareholders, issue new shares or sell assets to reduce, for example, debt. The Group monitors capital on the basis of the adjusted net cash / net debt. Adjusted net cash / net debt is calculated as adjusted cash (including cash and cash equivalents, short-term investments and accounts receivable from card issuers as shown in the consolidated statement of financial position), net of adjusted debt (including accounts payable to clients, current and non-current The Group’s strategy is to keep a positive adjusted net cash. The adjusted net cash as of December 31, 2019 and 2018 was as follows: 2019 2018 Cash and cash equivalents 968,342 297,929 Short-term investments 2,937,029 2,770,589 Accounts receivable from card issuers 14,066,814 9,244,608 Loans held for sale 124,661 — Derivative financial instruments (a) 12,348 1,195 Adjusted cash 18,109,194 12,314,321 Accounts payable to clients (6,500,071 ) (4,996,102 ) Loans and financing (b) (2,912,033 ) (762,451 ) Obligations to FIDC quota holders (3,710,894 ) (2,074,571 ) Derivative financial instruments (1,354 ) (586 ) Adjusted debt (13,124,352 ) (7,833,710 ) 4,984,842 4,480,611 (a) Refers to economic hedge of cash and cash equivalents and short-term investments denominated in U.S. dollars; (b) Loans and financing were reduced by the effects of leases liabilities recognized under IFRS 16. Although capital is managed considering the consolidated position, the subsidiaries Stone and MNLT maintain a minimum equity, within the working capital requirements for Accrediting Payment Institutions under the Brazilian Central Bank (“BACEN”) regulations, corresponding to at least 2% of the monthly average of the payment transactions in past 12 months. The subsidiary Stone SCD also maintain a minimum equity required by BACEN for companies that offer credit by its own capital. </t>
  </si>
  <si>
    <t>Transactions with non-controlling interests</t>
  </si>
  <si>
    <t>28. Transactions with non-controlling The effects of transactions with non-controlling Changes in non-controlling Capital non-controlling Transfers to non-controlling Changes in Consideration non-controlling For the year ended December 31, 2017 Transactions between parent and non-controlling Acquisition of additional interest in Stone (a) — (49,677 ) (179,323 ) (229,000 ) Acquisition of additional interest in StoneCo Brasil (b) — (2,790 ) (18,690 ) (21,480 ) Acquisition of non-controlling — (52,467 ) (198,013 ) (250,480 ) Transactions between subsidiaries and shareholders: Capital contribution to subsidiary and increase of NCI in StoneCo Brasil (b) 1,483 8,184 (8,184 ) — Non-controlling — (3,875 ) 3,875 — Dilution of non-controlling 1,483 4,309 (4,309 ) — 1,483 (48,158 ) (202,322 ) (250,480 ) For the year ended December 31, 2018 Transactions between parent and non-controlling Acquisition of additional interest in StoneCo Brasil (b) — (989 ) (5,701 ) (6,690 ) Capital contribution to subsidiary 1,992 — — — Exchange of shares with non-controlling — (19,594 ) 19,594 — Acquisition of non-controlling 1,992 (20,583 ) 13,893 (6,690 ) Transactions between subsidiaries and shareholders: Repurchase of shares in treasury by subsidiary and dilution of interest in Cappta (c) — (54 ) (51 ) — Non-controlling — 1 (1 ) — Dilution of non-controlling — (53 ) (52 ) — 1,992 (20,636 ) 13,841 (6,690 ) (a) Transactions with non-controlling On October 31, 2017, the Group acquired the remaining 10.1% of the outstanding shares of Stone for a purchase consideration of R$ 229,000 and now holds 100% of the equity share capital of Stone. The carrying amount of the non-controlling (b) Transactions with non-controlling In the course of 2017, the subsidiary StoneCo Brasil issued 1,161,375 new shares, disproportionally subscribed by its shareholders, in the total amount of R$ 202,830. The Group contributed R$ 201,347 for the purchase of 1,113,083 new shares while the non-controlling non-controlling Additionally, in 2017, the Group acquired 0.4% of the outstanding shares of StoneCo Brasil for consideration of R$ 21,480, owning 97.6% of StoneCo Brasil. The carrying amount of the non-controlling The resulting effect of these events in 2017 was an increase of R$ 8,184 in non-controlling During 2018, the Group acquired from non-controlling non-controlling In October 2018, in connection with the consummation of the IPO, the Co-Investment non-controlling (c) Transactions with non-controlling In 2018, the subsidiary Cappta acquired from its minority shareholder 64,177 of its own shares. This resulted in an increase of the Group’s interest in Cappta from 53.3% to 61.8%. Such shares are currently held in treasury. The transaction was recorded as a decrease in equity attributable to owners of the parent and to NCI. (d) Allocation of changes in equity in indirect subsidiaries to non-controlling Due to the acquisition of additional interest of Stone in 2017, non-controlling non-controlling In 2019 there are no transactions between parent and non-controlling</t>
  </si>
  <si>
    <t>Other disclosures on cash flows</t>
  </si>
  <si>
    <t xml:space="preserve">29. Other disclosures on cash flows (a) Non-cash 2019 2018 2017 Fair value adjustment on accounts receivable from card issuers 22,818 92,063 — Fair value adjustment on equity instruments 938 (954 ) — (b) Non-cash 2019 2018 2017 Property and equipment and intangible assets acquired through lease 154,650 4,339 — (c) Non-cash 2019 2018 2017 Unpaid consideration for acquisition of non-controlling 4,099 5,022 29,480 (d) Property and equipment, and intangible assets 2019 2018 2017 Additions of property, plant and equipment (Note 12) (381,893 ) (159,047 ) (140,982 ) Additions of right of use (IFRS 16) 76,202 — — Payments from previous year (18,160 ) — — Purchases not paid at year end 1,050 18,160 — Prepaid purchases of POS (10,767 ) — — Purchases of property and equipment (333,568 ) (140,887 ) (140,982 ) Additions of intangible assets (Note 13) (104,687 ) (49,177 ) (21,283 ) Additions of right of use (IFRS 16) 37,513 — — Purchases not paid at year end — 4,339 — Capitalization of borrowing costs 793 — — Purchases and development of intangible assets (66,381 ) (44,838 ) (21,283 ) Net book value of disposed assets (Note 12 / Note 13) 15,743 24,133 14,489 Loss on disposal of property and equipment and intangible assets (14,639 ) (10,712 ) (5,461 ) Proceeds from disposal of property and equipment and intangible assets 1,104 13,421 9,028 (e) Loans held for sale Loans held for sale represent a use of R$ 124,661 on operating activities in the consolidated statement of cash flows. </t>
  </si>
  <si>
    <t>Significant accounting policies (Policies)</t>
  </si>
  <si>
    <t>Basis of preparation</t>
  </si>
  <si>
    <t xml:space="preserve"> 3.1.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some short-term investments, investments in equity instruments, accounts receivable from card issuers, some trade accounts receivable and derivative financial instruments that have been measured at fair value. The consolidated financial statements are presented in Brazilian reais (“R$”), and all values are rounded to the nearest thousand (R$ 000), except when otherwise indicated. </t>
  </si>
  <si>
    <t>Basis of consolidation</t>
  </si>
  <si>
    <t xml:space="preserve"> 3.2.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Profit or loss and each component of other comprehensive income are attributed to the equity holders of the parent of the Group and to the non-controlling non-controlling A change in the ownership interest of a subsidiary, without a loss of control, is accounted for as an equity transaction, in the reserve for “Transactions among shareholders.” 3.2.1. Consolidation of a structured entity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Based on the contractual terms, the Group assessed that the FIDCs are structured entities under IFRS 10 and that the Group controls them. See 4.8 for further details. </t>
  </si>
  <si>
    <t>Segment information</t>
  </si>
  <si>
    <t xml:space="preserve"> 3.3. Segment information In reviewing the operational performance of the Group and allocating resources, the chief operating decision maker (“CODM”) of the Group, who is the Group’s Chief Executive Officer (“CEO”) and the Board of Directors (“BoD”), reviews selected items of the statement of profit or loss and other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and associates. The Group’s revenue, results and assets for this one reportable segment can be determined by reference to the consolidated statement of profit or loss, consolidated statement of other comprehensive income and consolidated statement of financial position. </t>
  </si>
  <si>
    <t xml:space="preserve"> 3.4. Cash and cash equivalents Cash and cash equivalents in the statement of financial position comprise cash at banks and on hand and short-term deposits with a maturity of three months or less, which are subject to an insignificant risk of changes in value, readily convertible into cash. </t>
  </si>
  <si>
    <t>Foreign currency translation</t>
  </si>
  <si>
    <t xml:space="preserve"> 3.5. Foreign currency translation The Group’s consolidated financial statements are presented in Brazilian reais (“R$”), which is the Company’s functional currency. For each entity, the Group determines the functional currency and items included in the financial statements of each entity are measured using that functional currency. The functional currency for all of the Company’s subsidiaries is also the Brazilian real. Transactions in foreign currencies are initially recorded by the Group’s entities in Brazilian reais at the spot rate at the date the transaction first qualifies for recognition. Monetary assets and liabilities denominated in foreign currencies are translated into Brazilian reais using the exchange rates prevailing at the reporting date. Exchange gains and losses arising from the settlement of transactions and from the translation of monetary assets and liabilities denominated in foreign currency are recognized in profit or loss for the year. These mostly arise from transactions carried out by clients with credit and debit cards issued by foreign card issuers, from the translation of the Group’s financial instruments denominated in foreign currencies and acquisition of POS equipment. </t>
  </si>
  <si>
    <t xml:space="preserve"> 3.6. Financial instruments A financial instrument is any contract that gives rise to a financial asset of one entity and a financial liability or equity instrument of another entity. 3.6.1. Financial assets 3.6.1.1. Initial recognition and measuremen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 Revenue from Contracts with Customers.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Notwithstanding the criteria for debt instruments to be classified at amortized cost or at FVOCI, as described above, debt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3.6.1.2. Subsequent measurement For purposes of subsequent measurement, financial assets are classified in four categories: • Financial assets at amortized cost (debt instruments); • Financial assets at FVOCI with recycling of cumulative gains and losses (debt instruments); • Financial assets at FVOCI with no recycling of cumulative gains and losses upon derecognition (equity instruments); or • Financial assets at FVPL. 3.6.1.2.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ccounts receivable, other assets and loans to directors included under receivables from related parties. 3.6.1.2.2. Financial assets at FVOCI (debt instruments) For debt instruments at FVOCI, interest income, foreign exchange revaluation and impairment losses or reversals are recognized in the statement of profit or loss and similarly to financial assets measured at amortized cost. The remaining fair value changes are recognized in OCI. Upon derecognition, the cumulative fair value change recognized in OCI is recycled to profit or loss. This category is the most relevant to the Group. The Group’s financial assets at FVOCI includes accounts receivable from card issuers and some short-term investments. 3.6.1.2.3. Financial assets designated at FVOCI (equity instruments) Upon initial recognition, the Group can elect to classify irrevocably its equity investments as equity instruments designated at FVOCI when they meet the definition of equity under IAS 32 – Financial Instruments: Presentation instrument-by-instrument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classify irrevocably its non-listed 3.6.1.2.4. Financial assets at FVPL Financial assets at FVPL are carried in the statement of financial position at fair value with net changes in fair value recognized in the statement of profit or loss. This category includes Bonds and Investment funds under short-term investments, which the Group had not irrevocably elected to classify at FVOCI, derivative financial instruments and loans held for sale under trade accounts receivable. Dividends on listed equity investments are also recognized as other income in the statement of profit or loss when the right of payment has been established. 3.6.1.3.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6.1.4. Impairment of financial assets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Group applies a simplified approach in calculating ECLs, therefore, the Group does not track changes in credit risk, but instead recognizes a loss allowance based on lifetime ECLs, provision matrix and days past due at each reporting date. The Group applies a simplified approach on both Accounts receivable from card issuers and Trade accounts receivable. Accounts receivable from card issuers are considered contract assets that have a maturity of one year or less. 3.6.2. Financial liabilities 3.6.2.1.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liabilities, loans and financing including bank overdrafts, and derivative financial instruments. 3.6.2.2. Subsequent measurement The measurement of financial liabilities depends on their classification, as described below: 3.6.2.2.1.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is category includes only derivative financial instruments. 3.6.2.2.2.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This category is the most relevant to the Group. Amortized cost is calculated by considering any discount or premium on acquisition and fees or costs that are an integral part of the EIR. The EIR amortization is included as finance costs in the statement of profit or loss. This category includes all financial liabilities, except derivative financial instruments. 3.6.2.3.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Discount fee charged for the prepayment to clients of their installment receivables from us is measured by the difference between the original amount payable to the client, net of commissions and fees charged, and the prepaid amount. Financial income is recognized once the client has elected for the receivable to be prepaid. 3.6.3. Fair value of financial instruments The Group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 quoted prices in active markets for identical assets or liabilities; • Level II - other techniques for which all inputs that have a significant effect on the recorded fair value are observable, either directly or indirectly; and • Level III - techn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3.6.4.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3.6.5. Derivative financial instruments From time to time, the Group uses derivative financial instruments, such as non-deliverable Any gains or losses arising from changes in the fair value of derivatives are taken directly to profit or loss. The Group does not apply hedge accounting for its derivative financial instruments. </t>
  </si>
  <si>
    <t>Leases</t>
  </si>
  <si>
    <t xml:space="preserve"> 3.7.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3.7.1. Group as lessee The Group applies a single recognition and measurement approach for all leases, except for short-term leases and leases of low-value right-of-use 3.7.1.1. Right-of-use The Group recognizes right-of-use Right-of-use right-of-use Estimated useful Offices 1-10 Vehicles 1-3 Software 3 If ownership of the leased asset transfers to the Group at the end of the lease term or the cost reflects the exercise of a purchase option, depreciation is calculated using the estimated useful life of the asset. The right-of-use 3.7.1.2. Lease liabilities At the commencement date of the lease, the Group recognizes under Loans and financing lease liabilities measured at the present value of lease payments to be made over the lease term. The lease payments include fixed payments (including in-substance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 Short-term leases and leases of low-value The Group applies the short-term lease recognition exemption to its short-term leases of Offices, Pin Pads &amp; POS, software, vehicles and other equipment (i.e., those leases that have a lease term of 12 months or less from the commencement date and do not contain a purchase option). It also applies the lease of low-value low-value 3.7.1.3. Group as lessor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able month-to-month</t>
  </si>
  <si>
    <t xml:space="preserve"> 3.8. Property and equipment All property and equipment are stated at historical cost less accumulated depreciation and impairment losses, if any.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Estimated useful Pin Pads &amp; POS 3 IT equipment and facilities 5-10 Leasehold improvements 3-5 Furniture and fixtures 10 Telephony equipment 5 Vehicles 5 Leasehold improvements and Right-of-use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t>
  </si>
  <si>
    <t>Intangible assets, other than goodwill</t>
  </si>
  <si>
    <t xml:space="preserve"> 3.9. Intangible assets, other than goodwill 3.9.1. Software and development costs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3.9.2.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f any. Internally generated intangible assets other than (3.9.1) above, are not capitalized and the related expenditure is reflected in profit or loss in the period in which the expenditure is incurred. The useful lives of intangible assets are assessed as finite or indefinite. As of December 31, 2019, and 2018,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xpense category consistent with the use of intangible assets. The useful lives of the intangible assets are shown below: Estimate useful Software 5 Customer relationship 10 Trademarks and patents 1-2 License s 5 Gains and losses resulting from the disposal or derecognition of intangible assets are measured as the difference between the net disposal proceeds (if any) and their carrying amount and are recognized in profit or loss. </t>
  </si>
  <si>
    <t>Impairment of non-financial assets</t>
  </si>
  <si>
    <t xml:space="preserve"> 3.10. Impairment of non-financial The Group assesses, at each reporting date, whether there is any indication that an asset may be impaired. If any indication exists, or when annual impairment testing for an asset is required, the Group estimates the asset’s recoverable amount. An asset’s recoverable amount is the higher of an asset’s or Cash Generating Unit’s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Impairment losses of continuing operations are recognized in the statement of profit or loss in expense categories consistent with the function of the impaired asset. 3.10.1. Goodwill Goodwill is monitored by management at the level of the CGU. Given the interdependency of cash flows and the merger of business practices, all Group’s entities are considered a single CGU and, therefore, goodwill impairment test is performed at the single operating segment level. The Group tests whether goodwill has suffered any impairment on an annual basis at December 31 and when circumstances indicate that the value may be impaired. Impairment losses relating to goodwill cannot be reversed in future periods See Note 13 for a discussion of the model and key assumptions. 3.10.2. Other non-financial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unless the asset is carried at a revalued amount, in which case, the reversal is treated as a revaluation increase.</t>
  </si>
  <si>
    <t>Provisions</t>
  </si>
  <si>
    <t xml:space="preserve"> 3.11. Provisions Provisions for legal claims (labor, civil and tax) are recognized when (i) the Group has a present obligation (legal or constructive) as a result of a past event; (ii) it is probable that an outflow of resources will be required to settle the obligation; and (iii) the amount has been reliably estimated.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 </t>
  </si>
  <si>
    <t xml:space="preserve"> 3.12. Prepaid expenses Prepaid expenses are recognized as an asset in the statement of financial position. These expenditures include prepaid software licenses, certain consulting services and insurance premiums. </t>
  </si>
  <si>
    <t>Taxes</t>
  </si>
  <si>
    <t xml:space="preserve"> 3.13. Taxes 3.13.1. Current income and social contribution taxes Income taxes are comprised of taxation over operations in Brazil, related to Corporate Income Tax (“IRPJ”) and Social Contribution on Net Profit (“CSLL”) on income on the Group’s Brazilian entities. According to Brazilian tax law, income taxes and social contribution are assessed and paid by each legal entity and not on a consolidated basis. Current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The Brazilian entities of the Group record a monthly provision for IRPJ (25%) and CSLL (9%), on an accrual basis, paying taxes based on the monthly estimate. Management periodically evaluates positions taken in the tax returns with respect to situations in which applicable tax regulations are subject to interpretation and establishes provisions where appropriate. Cayman Islands laws currently levy no taxes on individuals or corporations based upon profits, income, gains or appreciation and there is no taxation in the nature of inheritance tax or estate duty or withholding tax applicable to the Company or to any holder of ordinary shares. 3.13.2. Deferred income and social contribution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goodwill or an asset or liability in a transaction other than a business combination that at the time of the transaction affects neither accounting nor taxable profit or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Group and it is probable that the temporary difference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presented net in the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3.13.3. Sales taxes Revenues, expenses and assets are recognized net of sales tax, except: • When the sales taxes incurred on the purchase of goods or services are not recoverable from tax authorities, in which case the sales taxes are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and net of corresponding revenue or cost / expense, in the statement of profit or loss. Sales revenues in Brazil are subject to taxes and contributions, at the following statutory rates: Rate Transaction Subscription Financial Contribution on gross revenue for social integration program (“PIS”) (a) 1.65 % 1.65 % 0.65 % Contribution on gross revenue for social security financing (“COFINS”) (a) 7.60 % 7.60 % 4.00 % Taxes on service (“ISS”) (b) 2.00 % — — Social security levied on gross revenue (“INSS”) (c) 4.50 % — — (a) PIS and COFINS are contributions levied by the Brazilian Federal government on gross revenues. These amounts are invoiced to and collected from the Group’s customers and recognized as deductions to gross revenue (Note 23) against tax liabilities, as we are acting as tax withholding agents on behalf of the tax authorities. PIS and COFINS paid on certain purchases may be claimed back as tax credits to offset PIS and COFINS payable. These amounts are recognized as Recoverable taxes (Note 10) and are offset on a monthly basis against Taxes payable (Note 17)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23)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 (c) INSS is a social security charge levied on wages paid to employees. The subsidiaries Equals and Mundipagg pay INSS at a rate of 4.50% on gross revenue due to the benefits this regime offers compared with social security tax on payroll. In addition, please see Note 10 for information in relation to contribution over revenue (PIS and COFINS) paid in the prior periods and recovered subsequently. 3.13.4. Tax on purchases Taxes paid on purchase of goods and services can normally be recovered as tax credits, at the following statutory rates: Rate Contribution on gross revenue for social integration program (“PIS”) 1.65 % Contribution on gross revenue for social security financing (“COFINS”) 7.60 % </t>
  </si>
  <si>
    <t>Revenue and income</t>
  </si>
  <si>
    <t xml:space="preserve"> 3.14. Revenue and income 3.14.1. Revenue from contracts with clients Revenue is recognized when the Group has transferred control of the goods or services to the clients, in an amount that reflects the consideration the Group expects to collect in exchange for those goods or services. The Group has generally concluded that it is the principal in its revenue arrangements, because it typically controls the goods or services before transferring them to the client. The Group applies the following five steps: 1. Identification of the contract with a client 2. Identification of the performance obligations in the contract 3. Determination of the transaction price 4. Allocation of the transaction price to the performance obligations in the contract 5. Recognition of revenue when or as the entity satisfies a performance obligation Revenue is recognized net of taxes collected from clients, which are subsequently remitted to governmental authorities. Revenue from contracts with clients comprises: 3.14.1.1. Transaction activities and other services The Group’s core performance obligations are to provide electronic payment processing services including the capture, transmission, processing and settlement of transactions carried out using credit, debit and voucher cards, as well as fees for other services. The Group’s promise to its clients is to perform an unknown or unspecified quantity of tasks and the consideration received is contingent upon the clients’ use (i.e., number of payment transactions processed, number of cards on file, etc.); as such, the total transaction price is variable. The Group allocates the variable fees charged to the day in which it has the contractual right to bill its clients, therefore revenue is recognized at a point in time. Revenue from transaction activities is recognized net of interchange fees retained by card issuers and assessment fees paid to payment scheme networks, which are pass-through charges collected on their behalf, as the Group does not bear the significant risks and rewards of the authorization, processing and settlement services provided by the payment scheme networks and card issuers. The Group is an agent in the authorization, processing and settlement of payment transactions as it does not bear the significant risks and rewards of those services as follows: • The Group facilitates the acquisition of payment information and management of the client relationship, it is not primarily responsible for the authorization, processing and settlement services performed by payment schemes networks and card issuers; • The Group has no latitude to establish the assessment and interchange fees, which are set by the payment scheme networks. The Group generally has the right to increase its client discount rate to protect its net commission when interchange and assessment fees are increased by payment schemes networks; • The Group does not collect the interchange fee that is retained by the card issuer and effectively acts as a clearing house in collecting and remitting assessment fees and payment settlements on behalf of payment scheme networks and clients; and • The Group does not bear credit risk of the cardholder (i.e., the client’s customer). It does bear credit risk from the card issuer for the payment settlement and assessment fees. Card issuers are qualified by the payment scheme networks and are generally high credit quality financial institutions. Receivables can be considered to be collateralized by the cardholder’s invoice settlement proceeds. As such, the Group’s exposure to credit risk is generally low. 3.14.1.2. Subscription services and Equipment rental The Group provides (i) subscription services, such as reconciliation solutions and business automatization solutions, and (ii) operating leases of electronic capture equipment to clients, net of withholding taxes. The Group’s subscription services generally consist of services sold as part of a new or existing agreement or sold as a separate service. The Group’s subscription services may or may not be considered distinct based on the nature of the services being provided. Subscription service fees are charged as a fixed monthly fee, and the related revenue is recognized over time as control is transferred to the client, either as the subscription services are performed or as the services from a combined performance obligation are transferred to the client (over the term of the related transaction and processing agreement). The Group accounts for equipment rental as a separate performance obligation and recognizes the revenue at its standalone selling price, considering that rental is charged as a fixed monthly fee. Revenue is recognized within net revenue on a straight-line basis over the contractual lease term, beginning when the client obtains control of the equipment lease. The Group does not manufacture equipment, but purchases equipment from third-party vendors. 3.14.1.3. Contracts with Multiple Performance Obligations The Group’s contracts with its clients can consist of multiple performance obligations and the Group accounts for individual performance obligations separately if they are distinct. When equipment or services are bundled in an agreement with a client, the components are separated using the relative stand-alone selling price of the components which is based on the Group’s customary pricing for each element in separate transactions or expected cost plus a margin. In limited situations, the relative stand-alone selling price for an element that cannot be assessed on one of the previous basis, revenue is first allocated to the element where relative stand-alone selling price has been established and the residual amount would be allocated to the element with no relative stand-alone selling price. 3.14.1.4. Costs to obtain and fulfill a contract The Group incurs in certain costs to obtain and fulfill a contract that are capitalized at the inception of the transaction. The cost comprises mainly commission to sellers in order to obtain a contract and logistic costs to fulfill a contract. The asset recognized is amortized on a straight-line basis over the expected life of merchants. 3.14.2. Financial income Comprised mainly of discount fees charged for the prepayment to clients of their installment receivables from us. The discount is measured by the difference between the original amount payable to the client, net of commissions and fees charged, and the prepaid amount. Revenue is recognized once the client has elected for the receivable to be prepaid. 3.14.3. Other financial income Mainly comprised of interest generated by listed securities bonds, indexed to fixed and floating rates. </t>
  </si>
  <si>
    <t xml:space="preserve"> 3.15. Financial expenses, net Financial expenses, net, includes costs on the sale of receivables to banks and interest expense on borrowings, interest to fund F I DC</t>
  </si>
  <si>
    <t xml:space="preserve"> 3.16. Employee benefits 3.16.1. Short-term obligations Liabilities in connection with short-term employee benefits are measured on a non-discount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3.16.2. Share-based payments The Group has equity settled share-based payment plans, under which the management commits shares to employees and non-employees 3.16.2.1. Equity settled transactio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non-vesting The dilutive effect of outstanding options is reflected as additional share dilution in the computation of diluted earnings per share. See Note 22. 3.16.3. Profit-sharing and bonus plans The Group recognizes a liability and an expense for bonuses and profit-sharing based on a formula that takes into consideration the profit attributable to the Company’s shareholders after certain adjustments. The Group recognizes a provision where contractually obliged or where there is a past practice that has created a constructive obligation. </t>
  </si>
  <si>
    <t>Current and non-current classification</t>
  </si>
  <si>
    <t xml:space="preserve"> 3.17. Current and non-current The Group presents assets and liabilities in the statement of financial position based on a current / non-current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t>
  </si>
  <si>
    <t>Business combinations and goodwill</t>
  </si>
  <si>
    <t xml:space="preserve"> 3.18. Business combinations and goodwill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non-controlling The assets acquired and liabilities assumed are measured at fair value, classified and allocated according to the contractual terms, economic circumstances and relevant conditions as at the acquisition date. Any contingent consideration to be transferred by the acquirer will be recognized at fair value on acquisition date. Subsequent changes in the fair value of the contingent consideration treated as an asset or liability should be recognized in profit or loss. Goodwill is measured as the excess of the aggregate of the consideration transferred and the amount recognized for non-controlling re-assesses Impairment losses relating to goodwill are not reversed in future periods. </t>
  </si>
  <si>
    <t xml:space="preserve"> 3.19. Investment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separately. The statement of profit or loss reflects the Group’s share of the results of operations of the associate. Any change in OCI of those investees is presented as part of the Group’s OCI. In addition, when there has been a change recognized directly in the equity of the associate, the Group recognizes its share of any changes, when applicable, in the statement of changes in equity. Unrealized gains and losses resulting from transactions between the Group and the associate are eliminated to the extent of the interest in the associate. The aggregate of the Group’s share of profit or loss of an associate is shown on the face of the statement of profit or loss outside operating profit and represents profit or loss after tax and noncontrolling interests in the subsidiaries of the associate.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of an associate in the statement of profit or loss.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None of the investments in associates presented significant restrictions on transferring resources in the form of cash dividends or repayment of obligations, during the periods reported. </t>
  </si>
  <si>
    <t>New and amended standards and interpretations</t>
  </si>
  <si>
    <t xml:space="preserve"> 3.20. New and amended standards and interpretations 3.20.1. New and amended standards and interpretations adopted The Group applied IFRS 16 – Leases for the first time. The nature and effect as a result of adoption of this new accounting standard is described below. Several other amendments and interpretations apply for the first time in 2019, but do not have impact on the consolidated financial statements of the Group. The Group has not early adopted any standards, interpretations or amendments that have been issued but are not yet effective. 3.20.1.1. IFRS 16 - Leases The Group has adopted IFRS 16 – Leases from January 1, 2019, applying the modified retrospective approach, and has not restated comparatives for the 2018 reporting period, as permitted under the specific transitional provisions in the standard. The reclassifications and the adjustments arising from the new leasing rules are therefore recognized in the opening balance sheet on January 1, 2019. The Group elected to use the transition practical expedient allowing the standard to be applied only to contracts that were previously identified as leases applying IAS 17 – Leases and IFRIC 4 - (“low-value On adoption of IFRS 16, the group recognized lease liabilities in relation to leases which had previously been classified as operating leases under the principles of IAS 17. These liabilities were measured at the present value of the remaining lease payments, discounted using the lessee’s incremental borrowing rate as of January 1, 2019. The weighted average lessee’s incremental borrowing rate applied to the lease liabilities on January 1, 2019 was 6.8% per year. Impact of adoption on the statement of financial position (increase/(decrease)) as of January 1, 2019 is as follows: 2019 Assets Property and equipment (Offices) 35,213 Property and equipment (Vehicles) 5,722 Total assets 40,935 Liabilities Loans and financing 40,935 Total liabilities 40,935 Impact of adoption on the statement of profit or loss (increase/(decrease)) in the year ended December 31, 2019 is as follows: 2019 Depreciation expense (included in Cost of services) (665 ) Depreciation expense (included in Administrative expenses) (13,549 ) Depreciation expense (included in Selling expenses) (9,001 ) Amortization expense (4,168 ) Expense relating to short-term leases and leases of low-value (183 ) Financial expenses, net (4,904 ) Deferred income tax and social contribution (1,084 ) Rent expense (included in Cost of services and Administrative expenses) (*) 27,515 Expense for the period (6,039 ) Attributable to: Equity holders of the parent (6,039 ) Non-controlling — (*) Recognized under IAS 17 - Leases From January 1, 2019, the payments of leases (principal and interest) were classified as financing activities, except short- term lease and lease of low-value 2019 Net profit (6,039 ) Depreciation and Amortization 27,383 Other financial costs and foreign exchange, net 4,904 Loss on disposal of property, equipment and intangible assets (46 ) Deferred income tax and social contribution 1,084 Working capital adjustments: Prepaid Expenses 8,144 Net cash used in operating activities 35,430 Payment of finance leases (35,430 ) Net cash provided by financing activities (35,430 ) There is no impact on other comprehensive income and the basic and diluted EPS. a) Nature of the effect of adoption of IFRS 16 The Group has lease contracts for various items of Offices, software and vehicles. Before the adoption of IFRS 16, the Group classified each of its leases (as lessee) at the inception date as either a finance lease or an operating lease. A lease was classified as a finance lease if it transferred substantially all the risks and rewards incidental to ownership of the leased asset to the Group; otherwise it was classified as an operating lease. Finance leases were capitalized at the commencement of the lease at the inception date fair value of the leased property or, if lower, at the present value of the minimum lease payments. Lease payments were apportioned between interest (recognized as finance costs) and reduction of the lease liability. In an operating lease, the leased property was not capitalized and the lease payments were recognized as rent expense in the statement of profit or loss on a straight-line basis over the lease term. Upon adoption of IFRS 16, the Group applied a single recognition and measurement approach for all leases that it is the lessee, except for short-term leases and leases of low-value right-of-use b) Amounts recognized in the statement of financial position and profit or loss Set out below, are the carrying amounts of the Group’s right-of-use Right-of-use Offices Vehicles Software Total Lease As of December 31, 2018 — — — — — Initial adoption of IFRS 16 35,213 5,722 — 40,935 40,935 As of January 1, 2019 35,213 5,722 — 40,935 40,935 Additions 69,856 6,346 37,513 113,715 113,715 Depreciation expense (18,343 ) (4,872 ) (4,168 ) (27,383 ) — Interest expense — — — — 4,904 Payments — — — — (35,430 ) Disposals (134 ) (683 ) — (817 ) (863 ) As of December 31, 2019 86,592 6,513 33,345 126,450 123,261 3.20.1.2. IFRIC 23 – Uncertainty over Income tax treatments On June 7, 2017, the IFRS Interpretations Committee (“IFRS IC”) issued IFRIC 23, which clarifies how the recognition and measurement requirements of IAS 12 ‘Income taxes’, are applied where there is uncertainty over income tax treatments. The IFRS IC had clarified previously that IAS 12, not IAS 37 ‘Provisions, contingent liabilities and contingent assets’, applies to accounting for uncertain income tax treatments. IFRIC 23 explains how to recognize and measure deferred and current income tax assets and liabilities where there is uncertainty over a tax treatment. The Group adopted IFRIC 23 on its effective date, January 1, 2019 and had no impacts recognized in its financial statements. 3.20.1.3. Amendments to IFRS 9: Prepayment Features with Negative Compensation The IASB (‘Board’) has issued a narrow-scope amendment to IFRS 9 to enable companies to measure at amortized cost some prepayable financial assets with negative compensation. The assets affected, that include some loans and debt securities, would otherwise have been measured at FVPL. Negative compensation arises where the contractual terms permit the borrower to prepay the instrument before its contractual maturity, but the prepayment amount could be less than unpaid amounts of principal and interest. However, to qualify for amortized cost measurement, the negative compensation must be “reasonable compensation for early termination of the contract”. The Group concluded there was no impact of this amendment to IFRS 9 on the Group’s consolidated financial statements. 3.20.1.4. Amendments to IAS 28: Long-term interests in associates and joint ventures The amendments clarify that an entity applies IFRS 9 to long-term interests in an associate or joint venture to which the equity method is not applied but that, in substance, form part of the net investment in the associate or joint venture (long-term interests). This clarification is relevant because it implies that the expected credit loss model in IFRS 9 applies to such long-term interests. The amendments also clarified that, in applying IFRS 9, an entity does not take account of any losses of the associate or joint venture, or any impairment losses on the net investment, recognized as adjustments to the net investment in the associate or joint venture that arise from applying IAS 28 Investments in Associates and Joint Ventures. These amendments had no impact on the consolidated financial statements as the Group does not have long-term interests in its associate and joint venture. The Group has not early adopted any other standard, interpretation or amendment that has been issued but is not yet effective. 3.20.2. New accounting standard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3.20.2.1. Amendments to IFRS 3: Definition of a Business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s in the form of lower costs and other economic benefits. The amendments will likely result in more acquisitions being accounted for as asset acquisitions. The amendments are effective as from January 1, 2020, and the Group does not expect to have any impact on the Group’s consolidated financial statements on this apply. 3.20.2.2. Amendments to IAS 1 and IAS 8: Definition of Material The IASB has made amendments to IAS 1 Presentation of Financial Statements and IAS 8 Accounting Policies, Changes in Accounting Estimates and Errors which us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 that the reference to obscuring information addresses situations in which the effect is similar to omitting or misstating that information, and that an entity assesses materiality in the context of the financial statements as a whole, and •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amendments are effective as from January 1, 2020, and the Group does not expect to have any impact on the Group’s consolidated financial statements on this apply. 3.20.2.3. Revised Conceptual Framework for Financial Reporting The IASB has issued a revised Conceptual Framework which will be used in standard-setting decisions with immediate effect. Key changes include: • increasing the prominence of stewardship in the objective of financial reporting • reinstating prudence as a component of neutrality • defining a reporting entity, which may be a legal entity, or a portion of an entity • revising the definitions of an asset and a liability • removing the probability threshold for recognition and adding guidance on derecognition • adding guidance on different measurement basis, and • stating that profit or loss is the primary performance indicator and that, in principle, income and expenses in other comprehensive income should be recycled where this enhances the relevance or faithful representation of the financial statements. No changes will be made to any of the current accounting standards. However, entities that rely on the Framework in determining their accounting policies for transactions, events or conditions that are not otherwise dealt with under the accounting standards will need to apply the revised Framework from 1 January 2020. These entities will need to consider whether their accounting policies are still appropriate under the revised Framework. The amendments are effective as from January 1, 2020, and the Group does not expect to have any impact on the Group’s consolidated financial statements on this apply. </t>
  </si>
  <si>
    <t>Group information (Tables)</t>
  </si>
  <si>
    <t>Summary of subsidiaries</t>
  </si>
  <si>
    <t xml:space="preserve">The consolidated financial statements of the Group include the following subsidiaries and structured entities: % Groups’s equity Entity name Country of Principal activities 2019 2018 DLP Capital LLC (“DLP Capital”) USA Holding company 100.00 100.00 DLP Par Participações S.A. (“DLP Par”) Brazil Employee trust 100.00 100.00 MPB Capital LLC (“MPB Capital”) USA Investment company 100.00 100.00 StoneCo Brasil Participações S.A. (“StoneCo Brasil”) ( Note Brazil Holding company — 100.00 STNE Participações S.A. (“STNE Par”) ( Note Brazil Holding company 100.00 — STNE Participações em Tecnologia S.A. (“STNE Par Tec”) ( Note Brazil Holding company 100.00 — Stone Pagamentos S.A. (“Stone”) Brazil Merchant acquiring 100.00 100.00 MNLT Soluções de Pagamentos S.A. (“MNLT”) Brazil Merchant acquiring 100.00 100.00 Pagar.me Pagamentos S.A. (“Pagar.me”) Brazil Merchant acquiring 100.00 100.00 Buy4 Processamento de Pagamentos S.A. (“Buy4”) Brazil Processing card 100.00 99.99 Buy4 Sub LLC (“Buy4 LLC”) USA Cloud store card 100.00 99.99 Cappta S.A. (“Cappta”) Brazil Electronic fund 61.79 61.79 Mundipagg Tecnologia em Pagamento S.A. (“Mundipagg”) Brazil Technology services 99.70 99.70 Equals S.A. (“Equals”) Brazil Reconciliation 100.00 100.00 Stone Franchising Ltda. (“Stone Franchising”) Brazil Franchising 99.99 99.99 TAG Tecnologia para o Sistema Financeiro S.A. (“TAG”) Brazil Financial assets 100.00 99.98 Stone Sociedade de Crédito Direto S.A. (“Stone SCD”) (a) Brazil Financial services 100.00 — Stone Logística Ltda (Stone Log) (b) Brazil Logistic services 100.00 — PDCA S.A. (“PDCA”) (c) Brazil Merchant acquiring 100.00 — FIDC TAPSO (Note 3.2.1) Brazil Receivables 100.00 100.00 FIDC AR1 (Note 3.2.1) Brazil Receivables 100.00 100.00 FIDC AR2 (Note 3.2.1) Brazil Receivables 100.00 100.00 FIDC SOMA (Note 3.2.1) (d) Brazil Receivables 100.00 — (a) On July 22, 2019, the Company obtained a license from BACEN to offer credit through Stone SCD which was formed on August 5, 2019 to provide financial solutions to its clients. (b) In September 2019, the Company started operating the subsidiary Stone Log, which was formed to provide faster and more efficient service to its clients. (c) On July 29, 2019, the Company executed a binding memorandum of understanding to create a partnership with Grupo Globo, the largest media conglomerate in Brazil, targeting the micromerchant space. The partnership will combine Stone’s experience in technology and payments with Grupo Globo’s deep expertise in media and marketing. On August 20, 2019, PDCA was formed to the partnership, as described. The closing of the transaction is subject to certain conditions. (d) In October 2019, the Group launched FIDC SOMA used as funding resource to the credit operation. A “Fundo de Investimento em Direitos Créditórios” (“FIDC”) is legally an investment fund authorized by the Brazilian Monetary Council, and specifically designed as investment vehicle for investing in Brazilian credit receivables. </t>
  </si>
  <si>
    <t>Summary of associates</t>
  </si>
  <si>
    <t xml:space="preserve"> % Groups’s equity interest Entity name Country of Principal activities 2019 2018 Linked Gourmet Soluções para Restaurantes S.A. (“Linked”) (a) Brazil Technology services 48.56 27.06 Collact Serviços Digitais Ltda. (“Collact”) (b) Brazil Technology services 25.00 — VHSYS Sistema de Gestão S.A. (“VHSYS”) (c) Brazil Technology services 33.33 — Alpha-Logo Serviços de Informática S.A. (“Tablet Cloud”) (d) Brazil Technology services 25.00 — Trinks Serviços de Internet S.A. (“Trinks”) (e) Brazil Technology services 19.90 — (a) On June 21, 2018, the Group acquired a 27.06% interest in Linked for R$ 2,366 fully paid by December 2018. Linked is an unlisted company based in São Paulo, Brazil, that develops software and services for the food service market. The Group also holds an option to acquire an additional interest, exercisable in the period from 2 to 3 years from the date of the initial acquisition, which would allow the Group to obtain control of Linked. Through this acquisition, the Group expects to obtain synergies in servicing its clients. During the year, the Group acquired additional 21.50% interest in Linked through capital increase of R$ 5,181 of which R$ 2,000 paid in cash, R$ 1,600 by converting credits owned by STNE Par and R$ 1,581 payable until January 2020. (b) On February 6, 2019, the Group acquired a 25% interest in Collact, a private company based in the State of São Paulo, Brazil, that develops customer relationship management (“CRM”) software for customer engagement, focused mainly in the food service segment, with which the Company expects to obtain synergies in its services to clients. The Group will pay R$ 1,667 until April 2020 for the acquisition of such interest. The Group also holds an option to acquire an additional interest in the period from 2 to 3 years counted from the date of the initial acquisition, which will allow the Group to acquire an additional 25% interest in Collact. (c) On June 4, 2019, the Group acquired a 33.33% interest in VHSYS, a private company based in the State of Paraná, Brazil, for R$ 13,785 payable until January 2020. The Group also holds an option to acquire an additional interest in the period from 1 to 2 years counted from the date of the initial acquisition. In case of acquisition of the additional interest, the Group will hold 50% of its corporate capital. VHSYS is an omni-channel, cloud-based, Application Programming Interface (“API”) driven, Point of Sale (“POS”) and Enterprise Resource Planning (“ERP”) platform built to serve an array of service and retail businesses. The self-service platform consists of over 40 applications, accessible a la carte e-commerce (d) On August 27, 2019, the Group acquired a 25% interest in Tablet Cloud, a private company based in the State of São Paulo, Brazil, for R$ 1,688. The Group already paid R$ 1,003 and will pay the remaining amount until May 2020. The Group also holds an option to acquire an additional interest in the period from 1.5 to 3 years counted from the date of the initial acquisition. In case of acquisition of the additional interest, the Group will hold 50% of its corporate capital. Tablet Cloud is a white label POS and simple ERP application focused on small and medium businesses with simpler needs. The application runs on smart POS and tablet solutions, giving business owners complete control over their cash register and inventory in a fully mobile device while having a robust ERP platform accessible online. (e) On November 25, 2019, the Group acquired 19.9% interest in Trinks for R$ 4,493 payable until November 2020. Trinks is an unlisted company based in the State of Rio de Janeiro, Brazil, that develops an integrated solution of management, focused mainly in the beauty service segment. The Group also holds an option to acquire an additional interest in the period from 1.5 to 3 years counted from the date of the initial acquisition, which will allow the Group to acquire an additional 30.1% interest in Trinks. The Group has determined that Trinks is an associate by its significant influence on the board of directors. </t>
  </si>
  <si>
    <t>Significant accounting policies (Tables)</t>
  </si>
  <si>
    <t>Estimated Useful Lives of Property, Plant and Equipment</t>
  </si>
  <si>
    <t xml:space="preserve">Depreciation is calculated on a straight-line basis over the estimated useful lives of the assets, as follows: Estimated useful Pin Pads &amp; POS 3 IT equipment and facilities 5-10 Leasehold improvements 3-5 Furniture and fixtures 10 Telephony equipment 5 Vehicles 5 </t>
  </si>
  <si>
    <t>Estimated Useful Lives of Intangible Assets</t>
  </si>
  <si>
    <t xml:space="preserve">The amortization of intangible assets with definite lives is recognized in profit or loss in the expense category consistent with the use of intangible assets. The useful lives of the intangible assets are shown below: Estimate useful Software 5 Customer relationship 10 Trademarks and patents 1-2 License s 5 </t>
  </si>
  <si>
    <t>Summary of Sales Revenues Subject to Taxes and Contributions</t>
  </si>
  <si>
    <t xml:space="preserve">Sales revenues in Brazil are subject to taxes and contributions, at the following statutory rates: Rate Transaction Subscription Financial Contribution on gross revenue for social integration program (“PIS”) (a) 1.65 % 1.65 % 0.65 % Contribution on gross revenue for social security financing (“COFINS”) (a) 7.60 % 7.60 % 4.00 % Taxes on service (“ISS”) (b) 2.00 % — — Social security levied on gross revenue (“INSS”) (c) 4.50 % — — (a) PIS and COFINS are contributions levied by the Brazilian Federal government on gross revenues. These amounts are invoiced to and collected from the Group’s customers and recognized as deductions to gross revenue (Note 23) against tax liabilities, as we are acting as tax withholding agents on behalf of the tax authorities. PIS and COFINS paid on certain purchases may be claimed back as tax credits to offset PIS and COFINS payable. These amounts are recognized as Recoverable taxes (Note 10) and are offset on a monthly basis against Taxes payable (Note 17)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23)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 (c) INSS is a social security charge levied on wages paid to employees. The subsidiaries Equals and Mundipagg pay INSS at a rate of 4.50% on gross revenue due to the benefits this regime offers compared with social security tax on payroll. </t>
  </si>
  <si>
    <t>Schedule of Taxes Paid on Purchase of Goods andServices</t>
  </si>
  <si>
    <t xml:space="preserve">Taxes paid on purchase of goods and services can normally be recovered as tax credits, at the following statutory rates: Rate Contribution on gross revenue for social integration program (“PIS”) 1.65 % Contribution on gross revenue for social security financing (“COFINS”) 7.60 % </t>
  </si>
  <si>
    <t>Summary of Depreciation Method of Right Of Use Assets</t>
  </si>
  <si>
    <t xml:space="preserve">Right-of-use assets are depreciated on a straight-line basis over the shorter of the lease term and the estimated useful lives of the assets, as follows: Estimated useful Offices 1-10 Vehicles 1-3 Software 3 </t>
  </si>
  <si>
    <t>Summary of Detailed Information on Impact of IFRS 16 on Financial Position</t>
  </si>
  <si>
    <t xml:space="preserve">Impact of adoption on the statement of financial position (increase/(decrease)) as of January 1, 2019 is as follows: 2019 Assets Property and equipment (Offices) 35,213 Property and equipment (Vehicles) 5,722 Total assets 40,935 Liabilities Loans and financing 40,935 Total liabilities 40,935 </t>
  </si>
  <si>
    <t>Summary of Impact on Adoption Of Profit or Loss</t>
  </si>
  <si>
    <t xml:space="preserve">Impact of adoption on the statement of profit or loss (increase/(decrease)) in the year ended December 31, 2019 is as follows: 2019 Depreciation expense (included in Cost of services) (665 ) Depreciation expense (included in Administrative expenses) (13,549 ) Depreciation expense (included in Selling expenses) (9,001 ) Amortization expense (4,168 ) Expense relating to short-term leases and leases of low-value (183 ) Financial expenses, net (4,904 ) Deferred income tax and social contribution (1,084 ) Rent expense (included in Cost of services and Administrative expenses) (*) 27,515 Expense for the period (6,039 ) Attributable to: Equity holders of the parent (6,039 ) Non-controlling — (*) Recognized under IAS 17 - Leases </t>
  </si>
  <si>
    <t>Summary of Detailed Information on Impact of IFRS 16 on Cash Flows</t>
  </si>
  <si>
    <t xml:space="preserve">The impact of adoption on the statement of cash flows (increase/(decrease)) for the year ended December 31, 2019 is as follows: 2019 Net profit (6,039 ) Depreciation and Amortization 27,383 Other financial costs and foreign exchange, net 4,904 Loss on disposal of property, equipment and intangible assets (46 ) Deferred income tax and social contribution 1,084 Working capital adjustments: Prepaid Expenses 8,144 Net cash used in operating activities 35,430 Payment of finance leases (35,430 ) Net cash provided by financing activities (35,430 ) </t>
  </si>
  <si>
    <t>Summary of Movements in Carrying Amounts of Right Of Use Assets and Lease Liabilities</t>
  </si>
  <si>
    <t xml:space="preserve">Set out below, are the carrying amounts of the Group’s right-of-use Right-of-use Offices Vehicles Software Total Lease As of December 31, 2018 — — — — — Initial adoption of IFRS 16 35,213 5,722 — 40,935 40,935 As of January 1, 2019 35,213 5,722 — 40,935 40,935 Additions 69,856 6,346 37,513 113,715 113,715 Depreciation expense (18,343 ) (4,872 ) (4,168 ) (27,383 ) — Interest expense — — — — 4,904 Payments — — — — (35,430 ) Disposals (134 ) (683 ) — (817 ) (863 ) As of December 31, 2019 86,592 6,513 33,345 126,450 123,261 </t>
  </si>
  <si>
    <t>Business combinations (Tables)</t>
  </si>
  <si>
    <t>Schedule of Fair Value of the Consideration Transferred</t>
  </si>
  <si>
    <t xml:space="preserve">The fair value of the consideration transferred was as follows: At September 4, 2018 Cash consideration paid to the selling shareholders (a) 3,000 Shares of the Company issued to selling shareholders (b) 22,000 Total fair value of consideration transferred to selling shareholders 25,000 Capital contribution related to option exercised (c) 2,184 Fair value of previously held interest in Equals 22,816 Total fair value of consideration 50,000 (a) consideration paid in cash for the acquisition of additional 6% interest, representing 3,600 outstanding shares held by the selling shareholders. (b) consideration price for the acquisition of the remaining 44% interest in Equals at fair value of R$ 22,000, through the issuance of 1,856 (after share split 233,856) shares of the Company, transferred to the selling shareholders after completion of the Company’s IPO. (c) exercise of the option for, whereby 17,142 new shares of Equals were issued, representing an increase of 20% to the previously held interest. </t>
  </si>
  <si>
    <t>Schedule of Fair Value of Assets and Liabilities on Acquisition Date</t>
  </si>
  <si>
    <t xml:space="preserve">The fair value of identifiable assets acquired and liabilities assumed of Equals on the acquisition date was as follows: Fair value recognized on acquisition Assets Cash and cash equivalents 60 Trade accounts receivable 798 Other current assets 312 Receivables to related parties 1,057 Property and equipment 428 Intangible assets—Software (internally developed) 34,539 Intangible assets—Customer relationship 2,103 Intangible assets—Non-compete 1,659 Deferred tax assets 108 41,064 Liabilities Trade accounts payable (419 ) Labor and social security liabilities (1,704 ) Taxes payable (225 ) Payables to related parties (244 ) Deferred tax liabilities (12,960 ) (15,552 ) Net identifiable assets acquired 25,512 Goodwill on acquisition 24,488 Total consideration transferred 50,000 </t>
  </si>
  <si>
    <t>Schedule of Intangible Assets</t>
  </si>
  <si>
    <t>The following intangible assets met the criteria in IAS 38— Intangible Assets Assets Amount Method Expected amortization period Software (internally developed) 34,355 Multi-period Excess Earnings Method—MEEM 10 years Customer relationship 2,103 Cost approach 3 years Non-compete 1,659 With and without method 5 years</t>
  </si>
  <si>
    <t>Schedule of Purchase Consideration Cash Outflow</t>
  </si>
  <si>
    <t xml:space="preserve">Purchase consideration—cash outflow Consideration paid in cash (3,000 ) Net cash acquired 60 Net cash flow on acquisition (a) (2,940 ) (a) Included in the cash flow from investing activities. </t>
  </si>
  <si>
    <t>Cash and cash equivalents (Tables)</t>
  </si>
  <si>
    <t>Summary of Cash and Cash Equivalents</t>
  </si>
  <si>
    <t xml:space="preserve"> 2019 2018 Short-term bank deposits - denominated in R$ 910,080 235,488 Short-term bank deposits - denominated in US$ 58,262 62,441 968,342 297,929 </t>
  </si>
  <si>
    <t>Short-term investments (Tables)</t>
  </si>
  <si>
    <t>Summary of Short-term Investments</t>
  </si>
  <si>
    <t xml:space="preserve"> 2019 2018 Listed securities (a) Bonds 2,927,002 2,752,743 Unlisted securities (b) Investment funds 9,787 9,328 Equity securities 240 8,518 2,937,029 2,770,589 (a) Listed securities are comprised of public and private bonds with maturities greater than three months, indexed to fixed and floating rates. As of December 31, 2019, listed securities are mainly indexed to 100% CDI rate (2018 – 95% CDI). Liquidity risk is minimal. (b) Unlisted securities are comprised of foreign investment fund shares, and ordinary shares in entities that are not traded in an active market. The Group elected to recognize the changes in fair value of the existing equity instruments through OCI. The change in fair value in 2019 of R$ (938) (2018 - R$ 954) was recognized in other comprehensive income. Short-term investments are denominated in Brazilian reais and U.S. dollars. </t>
  </si>
  <si>
    <t>Accounts receivable from card issuers (Tables)</t>
  </si>
  <si>
    <t>Summary of Accounts Receivables</t>
  </si>
  <si>
    <t xml:space="preserve"> 2019 2018 Accounts receivable from card issuers (a) 13,595,133 9,195,466 Accounts receivable from other acquirers (b) 478,917 54,968 Allowance for expected credit losses (7,236 ) (5,826 ) 14,066,814 9,244,608 (a) Accounts receivable from card issuers, net of interchange fees, as a result of processing transactions with clients. (b) Accounts receivable from other acquirers related to PSP (Payment Service Provider) transactions. </t>
  </si>
  <si>
    <t>Summary of Allowance for Expected Credit Losses</t>
  </si>
  <si>
    <t xml:space="preserve">The movement in the allowance for expected credit losses of accounts receivable from card issuers is as follows: 2019 2018 At January 1 5,826 — Adoption of new accounting standard (IFRS 9) — 760 Charge for the year 1,771 5,066 Reversal (361 ) — At December 31 7,236 5,826 </t>
  </si>
  <si>
    <t>Trade accounts receivable (Tables)</t>
  </si>
  <si>
    <t>Summary of Trade Accounts Receivable</t>
  </si>
  <si>
    <t xml:space="preserve"> 2019 2018 Accounts receivable from clients (a) 108,490 32,823 Loans held for sale (b) 124,661 — Other trade accounts receivable 39,922 19,538 Allowance for expected credit losses (23,656 ) (7,745 ) 249,417 44,616 </t>
  </si>
  <si>
    <t>Movement in the Allowance for Expected Credit Losses of Trade Receivables</t>
  </si>
  <si>
    <t xml:space="preserve">The movement in the allowance for expected credit losses of trade accounts receivables is as follows: 2019 2018 At January 1 7,745 5,048 Charge for the year 35,695 12,257 Reversal (3,179 ) (3,051 ) Write-off (16,605 ) (6,509 ) At December 31 23,656 7,745 </t>
  </si>
  <si>
    <t>Recoverable taxes (Tables)</t>
  </si>
  <si>
    <t>Schedule of Recoverable Taxes</t>
  </si>
  <si>
    <t xml:space="preserve"> 2019 2018 Withholding income tax on finance income (a) 33,344 52,836 Contributions over revenue (b) 13,576 3,053 Other taxes 3,506 1,029 50,426 56,918 (a) This refers to income taxes withheld on financial income which will be offset against future income tax payable. (b) Refers to credits taken on contributions on gross revenue for social integration program (PIS) and social security (COFINS) to be offset in the following period against tax payables. </t>
  </si>
  <si>
    <t>Income taxes (Tables)</t>
  </si>
  <si>
    <t>Summary of Reconciliation of Income Tax Expense to Profit (Loss)</t>
  </si>
  <si>
    <t xml:space="preserve">The following is a reconciliation of income tax expense to profit (loss) for the year, calculated by applying the combined Brazilian statutory rates at 34% for the years ended December 31, 2019, 2018 and 2017: 2019 2018 2017 Profit (loss) before income taxes 1,090,655 442,339 (95,665 ) Brazilian statutory rate 34 % 34 % 34 % Tax (expense) benefit at the statutory rate (370,823 ) (150,395 ) 32,526 Additions (exclusions): Gain from entities not subject to the payment of income taxes 47,782 (3,283 ) (37,098 ) Interest on capital 10,102 — — Other permanent differences 6,039 (2,871 ) (3,805 ) Equity pickup on associates (275 ) 169 105 Unrecorded deferred taxes (2,030 ) (652 ) (1,332 ) Use of tax losses previously unrecorded 5,163 2,689 218 Unrealized gain on previously held interest on acquisition — 7,290 — Tax incentives (i) 5,666 3,300 — Research and development tax benefit 8,188 4,026 — Other tax incentives 3,728 2,615 82 Total income tax and social contribution (expense) gain (286,460 ) (137,112 ) (9,304 ) Effective tax rate 26 % 31 % (10 )% Current income tax and social contribution (217,228 ) (154,882 ) (5,682 ) Deferred income tax and social contribution (69,232 ) 17,770 (3,622 ) Total income tax and social contribution (expense) gain (286,460 ) (137,112 ) (9,304 ) (i) Incentives to cultural and artistic activities (“Rouanet Law”), sports, child and adolescent rights fund and fund for the elderly. </t>
  </si>
  <si>
    <t>Schedule of Net Changes in Deferred Income Taxes</t>
  </si>
  <si>
    <t xml:space="preserve">Net changes in deferred income taxes relate to the following: 2019 2018 Beginning balance before adoption of new accounting standard 182,445 145,966 Adoption of new accounting standard — 24,362 Beginning balance after adoption of new accounting standard 182,445 170,328 Losses available for offsetting against future taxable income (46,177 ) (8,328 ) Tax credit carryforward (2,720 ) 18,762 Tax deductible goodwill on non-controlling 61,127 — Temporary differences under FIDC (27,806 ) (16,095 ) Share-based compensation 6,354 16,103 Deferred income taxes arising from business combinations 5,890 (8,672 ) Technological innovation benefit (6,385 ) (3,079 ) Changes in FVOCI 7,758 7,198 Others 1,608 6,228 Final balance 182,094 182,445 Deferred tax assets on tax losses 124,530 174,380 Tax deductible goodwill on non-controlling 61,127 — Assets at FVOCI 39,060 31,302 Tax credit carryforward 34,932 37,652 Share-based compensation 26,158 19,804 Temporary differences under FIDC (68,099 ) (40,293 ) Deferred income taxes arising from business combinations (30,961 ) (36,851 ) Technological innovation benefit (9,464 ) (3,079 ) Others 4,811 (470 ) Deferred tax, net 182,094 182,445 </t>
  </si>
  <si>
    <t>Property and equipment (Tables)</t>
  </si>
  <si>
    <t>Summary of Property and Equipment</t>
  </si>
  <si>
    <t xml:space="preserve"> Balance at Business Additions Disposals Transfers Balance at Additions Disposals IFRS 16 (i) Balance at Cost Pin Pads &amp; POS 143,837 — 136,819 (25,180 ) (515 ) 254,961 279,818 (21,846 ) — 512,933 IT equipment 55,999 576 18,542 (124 ) 361 75,354 16,963 (661 ) — 91,656 Facilities 18,232 — 466 (4,149 ) 6,576 21,125 1,617 — — 22,742 Machinery and equipment 12,168 2 1,587 (50 ) 515 14,222 2,459 (10 ) — 16,671 Furniture and fixtures 5,261 6 1,633 (245 ) 194 6,849 3,795 (156 ) — 10,488 Vehicles 414 — — (324 ) — 90 — — — 90 Construction in progress 7,131 — — — (7,131 ) — 1,039 (19 ) — 1,020 Right-of-use — — — — — — 6,346 (1,673 ) 5,722 10,395 Right-of-use — — — — — — 69,856 (178 ) 35,213 104,891 243,042 584 159,047 (30,072 ) — 372,601 381,893 (24,543 ) 40,935 770,886 Depreciation Pin Pads &amp; POS (37,757 ) — (44,698 ) 12,290 421 (69,744 ) (79,849 ) 8,296 — (141,297 ) IT equipment (7,660 ) (152 ) (13,971 ) — — (21,783 ) (14,345 ) 428 — (35,700 ) Facilities (4,184 ) — (4,711 ) 1,336 — (7,559 ) (4,210 ) — — (11,769 ) Machinery and equipment (3,059 ) (1 ) (2,413 ) 50 (421 ) (5,844 ) (3,279 ) 9 — (9,114 ) Furniture and fixtures (691 ) (3 ) (690 ) 30 — (1,354 ) (838 ) 31 — (2,161 ) Vehicles (60 ) — (18 ) 34 — (44 ) (13 ) — — (57 ) Right-of-use — — — — — — (4,872 ) 990 — (3,882 ) Right-of-use — — — — — — (18,343 ) 44 — (18,299 ) (53,411 ) (156 ) (66,501 ) 13,740 — (106,328 ) (125,749 ) 9,798 — (222,279 ) Property and equipment, net 189,631 428 92,546 (16,332 ) — 266,273 256,144 (14,745 ) 40,935 548,607 </t>
  </si>
  <si>
    <t>Summary of Depreciation and Amortization Expenses</t>
  </si>
  <si>
    <t xml:space="preserve">Depreciation and amortization expense has been charged in the following line items of the consolidated statement of profit or loss: 2019 2018 2017 Cost of services 100,070 54,203 31,224 General and administrative expenses 49,358 38,130 25,984 Selling expenses 13,968 — — Depreciation and Amortization charges 163,396 92,333 57,208 Depreciation charge 125,749 66,501 32,836 Amortization charge (Note 13) 37,647 25,832 24,372 Depreciation and Amortization charges 163,396 92,333 57,208 </t>
  </si>
  <si>
    <t>Intangible assets (Tables)</t>
  </si>
  <si>
    <t>Summary of Intangible Assets</t>
  </si>
  <si>
    <t xml:space="preserve"> Balance at Business Additions Disposals Impairment Balance at Additions Disposals Transfers Balance at Cost Goodwill - acquisition of subsidiaries 118,706 24,488 — — — 143,194 — — — 143,194 Customer relationship 97,355 2,103 — (30 ) — 99,428 — (60 ) — 99,368 Trademark use right 12,491 — — — — 12,491 — — — 12,491 Trademarks and patents 45 1,659 — — — 1,704 28 — — 1,732 Software 43,063 34,544 22,840 — (4,764 ) 95,683 41,363 (25,000 ) 22,566 134,612 Licenses for use - payment arrangements 5,527 — 5,910 — — 11,437 88 (7 ) — 11,518 Software in progress 4,486 — 19,701 (7,071 ) — 17,116 25,695 (213 ) (22,566 ) 20,032 Right-of-use — — — — — — 37,513 — — 37,513 Others 700 — 726 (700 ) — 726 — (726 ) — — 282,373 62,794 49,177 (7,801 ) (4,764 ) 381,779 104,687 (26,006 ) — 460,460 Amortization Customer relationship (16,811 ) — (9,760 ) — — (26,571 ) (10,582 ) 60 — (37,093 ) Trademark use right (12,491 ) — — — — (12,491 ) — — — (12,491 ) Trademarks and patents — — (113 ) — — (113 ) (335 ) — — (448 ) Software (17,030 ) (5 ) (13,311 ) — — (30,346 ) (19,847 ) 23,678 — (26,515 ) Licenses for use - payment arrangements (1,236 ) — (2,278 ) — — (3,514 ) (2,533 ) 1 — (6,046 ) Right-of-use — — — — — — (4,168 ) — (4,168 ) Others (717 ) — (370 ) — — (1,087 ) (182 ) 1,269 — — (48,285 ) (5 ) (25,832 ) — — (74,122 ) (37,647 ) 25,008 — (86,761 ) Intangible assets, net 234,088 62,789 23,345 (7,801 ) (4,764 ) 307,657 67,040 (998 ) — 373,699 </t>
  </si>
  <si>
    <t>Trade accounts payable (Tables)</t>
  </si>
  <si>
    <t>Schedule of Trade Accounts Payable</t>
  </si>
  <si>
    <t xml:space="preserve"> 2019 2018 Domestic trade accounts payable 94,887 115,672 Foreign suppliers 290 1,736 Other 2,648 428 97,825 117,836 </t>
  </si>
  <si>
    <t>Labor and social security liabilities (Tables)</t>
  </si>
  <si>
    <t>Summary of Labor Social Security and Share-based payment Liabilities</t>
  </si>
  <si>
    <t xml:space="preserve"> 2019 2018 Accrued annual payments and related social charges 85,675 70,063 Labor liabilities and related social charges 50,770 26,669 Total labor and social security liabilities 136,445 96,732 Current 109,013 96,732 Non current 27,432 — </t>
  </si>
  <si>
    <t>Taxes payable (Tables)</t>
  </si>
  <si>
    <t>Schedule of Taxes Payable</t>
  </si>
  <si>
    <t xml:space="preserve"> 2019 2018 Contributions over revenue (PIS and COFINS) (a) 26,613 22,212 Taxes on services (ISS) (b) 6,839 9,504 Withholding income tax (c) 6,130 8,527 Withholding taxes from services taken (d) 2,527 4,838 Income tax (IRPJ and CSLL) (e) 2,181 5,944 Social security levied on gross revenue (INSS) (f) 221 123 Other taxes and contributions 429 421 44,940 51,569 (a) PIS and COFINS are invoiced to and collected from the Group’s customers and recognized as deductions to gross revenue against Tax liabilities, as the Group acts as agent collecting these taxes on behalf of the Brazilian federal government. (b) ISS is recognized as deductions to gross revenue against Tax liabilities, as the Group acts as agent collecting these taxes on behalf of municipal governments. (c) For some entities in the Group, advances for the payment of income tax expense is recognized during the tax year and are recognized as an asset under Recoverable taxes (Note 10). (d) Amount relative to PIS, COFINS and CSLL, withheld from suppliers and paid by the Group on their behalf. These amounts are recognized as a tax liability, with no impact to the statement of profit or loss. (e) The expense for current income tax is recognized in the statement of profit or loss under “Income tax and social contribution” against tax payable. However, for some entities in the Group, advances for the payment of income tax expense is recognized during the tax year and are recognized as an asset under Recoverable taxes (Note 10). (f) The entities Equals and Mundipagg pay an INSS rate of 4.50% on gross revenue due to the benefits this regime offers to technology companies compared with social security tax on payroll. </t>
  </si>
  <si>
    <t>Loans and financing (Tables)</t>
  </si>
  <si>
    <t>Schedule of loans and financing</t>
  </si>
  <si>
    <t>As of December 31, 2019, and 2018, loans and financing are as follows: Average annual interest rate % Maturity 2019 2018 Obligations to FIDC AR quota holders (a) 106.0% - 106.8% of CDI Rate* Jun/20, Nov/20, Dec/20, Jul/21 2,070,542 6,408 Obligations to FIDC TAPSO quota holders (b) 115.0% of CDI Rate* Mar/20 20,352 10,238 Leases (c) CDI Rate* + 2.1% per year — 783 Leases (c) 111.0% of CDI Rate* Jul/20 1,497 1,496 Leases (c) 105.7% - 107.1% of CDI Rate* Jan/20 - Jun/29 35,778 — Bank borrowings (d) 108.0% - 121.3% of CDI Rate* Jan/20 - Mar/20 1,777,083 750 Loans with private entities 109.8% of CDI Rate* Sep/21 738,456 758,027 Debentures (e) 109.0% of CDI Rate* Jul/22 394,997 — Current portion of debt 5,038,705 777,702 Obligations to FIDC AR quota holders (a) 106.0% - 106.8% of CDI Rate* Jun/20, Nov/20, Dec/20, Jul/21 1,620,000 2,057,925 Leases (c) 111.0% of CDI Rate* Jul/20 — 1,395 Leases (c) 105.7% - 107.1% of CDI Rate* Jan/20 - Jun/29 87,483 — Debentures (e) 109.0% of CDI Rate* Jul/22 — — Non-current 1,707,483 2,059,320 Total debt 6,746,188 2,837,022 * “CDI Rate” means the Brazilian interbank deposit ( Certificado de Depósito Interbancário</t>
  </si>
  <si>
    <t>Summary of Changes in Loans and Financing</t>
  </si>
  <si>
    <t xml:space="preserve">Changes in loans and financing Balance at Additions Payment Interest Balance at Obligations to FIDC AR quota holders (i) 2,064,333 1,620,000 (180,713 ) 186,922 3,690,542 Obligations to FIDC TAPSO quota holders 10,238 20,000 (10,734 ) 848 20,352 Leases (ii) 3,674 154,650 (38,023 ) 4,457 124,758 Bank borrowings (iii) 750 2,561,360 (798,323 ) 13,296 1,777,083 Debentures — 397,478 (13,815 ) 11,334 394,997 Loans with private entities 758,027 — (66,717 ) 47,146 738,456 2,837,022 4,753,488 (1,108,325 ) 264,003 6,746,188 Current 777,702 5,038,705 Non current 2,059,320 1,707,483 Balance at Addtions Payment Interest Balance at Obligations to FIDC AR quota holders 2,065,026 — (141,297 ) 140,604 2,064,333 Obligations to FIDC TAPSO quota holders — 10,000 — 238 10,238 Leases 12,517 4,339 (14,296 ) 1,114 3,674 Bank borrowings 4,354 — (3,815 ) 211 750 Loans with private entities — 746,909 — 11,118 758,027 2,081,897 761,248 (159,408 ) 153,285 2,837,022 Current 22,534 777,702 Non current 2,059,363 2,059,320 </t>
  </si>
  <si>
    <t>Transactions with related parties (Tables)</t>
  </si>
  <si>
    <t>Summary of Transactions were Carried Out with Related Parties</t>
  </si>
  <si>
    <t xml:space="preserve">The following transactions were carried out with related parties: 2019 2018 Sales of services Associates (legal and administrative services) (i) 11 159 11 159 Purchases of goods and services Entity controlled management personnel (ii) (10,029 ) (7,730 ) Associates (transaction services) (iii) (451 ) (397 ) (10,480 ) (8,127 ) (i) In 2019, related to services provided to VHSYS. In 2018, related to cost-sharing and checking account agreements with Equals S.A. incurred until the acquisition date. (ii) Related to consulting and management services with Genova Consultoria e Participações Ltda., and travel services provided by Zurich Consultoria e Participações Ltda. (iii) Related mainly to commission expenses paid to Collact due to new customer acquisition. </t>
  </si>
  <si>
    <t>Summary of Balances Outstanding at the End of Reporting Period</t>
  </si>
  <si>
    <t xml:space="preserve">The following balances are outstanding at the end of the reporting period in relation to transactions with related parties: 2019 2018 Associates — 13 Loans to key management personnel 6,084 8,082 Convertible loans 6,753 — Receivables from related parties 12,837 8,095 </t>
  </si>
  <si>
    <t>Summary of Compensation Expense</t>
  </si>
  <si>
    <t xml:space="preserve">For the year ended December 31, 2019 and 2018, compensation expense was as follows: 2019 2018 Short-term benefits 11,902 5,330 Share-based payments (Note 25) 18,878 19,941 30,780 25,271 </t>
  </si>
  <si>
    <t>Provision for contingencies (Tables)</t>
  </si>
  <si>
    <t>Schedule Of Nature And Movement Of The Liabilities</t>
  </si>
  <si>
    <t xml:space="preserve">The amount, nature and the movement of the liabilities is summarized as follows: Civil Labor Total Balance at December 31, 2017 425 61 486 Additions 840 203 1,043 Reversals (252 ) (13 ) (265 ) Payments (22 ) — (22 ) Balance at December 31, 2018 991 251 1,242 Additions 10,303 1,810 12,113 Reversals (1,848 ) (1,025 ) (2,873 ) Interests 142 38 180 Payments (712 ) (386 ) (1,098 ) Balance at December 31, 2019 8,876 688 9,564 </t>
  </si>
  <si>
    <t>Schedule of Nature of Liabilities</t>
  </si>
  <si>
    <t xml:space="preserve">The Group has the following civil and labor litigation involving risks of loss assessed by management as possible, based on the evaluation of the legal advisors, for which no provision for estimated possible losses was recognized: 2019 2018 Civil 59,206 50,473 Labor 4,145 4,348 Total 63,351 54,821 </t>
  </si>
  <si>
    <t>Equity (Tables)</t>
  </si>
  <si>
    <t>Schedule of Issuances and Repurchases of Shares</t>
  </si>
  <si>
    <t xml:space="preserve">Below are the issuances and repurchases of shares during 2018 and 2019 (after giving effect to the share split and conversion mentioned above): Number of shares Class A (former Ordinary non-voting) Class B (former Class C Total At December 31, 2017 60,775,470 154,685,538 7,695,072 223,156,080 Issuance 4,276,916 — — 4,276,916 Initial public offering 54,902,209 (9,084,027 ) — 45,818,182 Vested awards 5,742,843 — — 5,742,843 Repurchase and cancellation — — (1,814,022 ) (1,814,022 ) Reclassification — 5,881,050 (5,881,050 ) — At December 31, 2018 125,697,438 151,482,561 — 277,179,999 Issuance 35,655 — — 35,655 Vested awards 151,182 — — 151,182 Reclassification 52,804,309 (52,804,309 ) — — At December 31, 2019 178,688,584 98,678,252 — 277,366,836 </t>
  </si>
  <si>
    <t>Earnings (loss) per share (Tables)</t>
  </si>
  <si>
    <t>Disclosure of Determining the Numerator of Basic EPS</t>
  </si>
  <si>
    <t xml:space="preserve">In determining the numerator of basic EPS, earnings (loss) attributable to the Group is allocated as follows: 2019 2018 2017 Net income (loss) attributable to Owners of the Parent 803,232 301,232 (108,731 ) Less: Net loss allocated to participating share grants of the Company — — (2,025 ) Less: Net loss allocated to participating shares of Group companies — (126 ) (20 ) Numerator of basic and diluted EPS 803,232 301,358 (106,686 ) The following table contains the earnings (loss) per share of the Group for the years ended December 31, 2019, 2018 and 2017 (in thousands except share and per share amounts): 2019 2018 2017 Numerator of basic EPS 803,232 301,358 (106,686 ) Equals’ acquisition — 33,316 — Weighted average number of outstanding shares 277,320,157 232,499,264 215,571,771 Denominator of basic EPS 277,320,157 232,532,580 215,571,771 Basic earnings (loss) per share - R$ 2.90 1.30 (0.49 ) Numerator of diluted EPS 803,232 301,358 (106,686 ) Equals’ acquisition — 33,316 — Share-based payments 4,845,504 1,748,001 — Weighted average number of outstanding shares 277,320,157 232,499,264 215,571,771 Denominator of diluted EPS 282,165,661 234,280,581 215,571,771 Diluted earnings (loss) per share - R$ 2.85 1.29 (0.49 ) </t>
  </si>
  <si>
    <t>Total revenue and income (Tables)</t>
  </si>
  <si>
    <t>Summary of Total Revenue and Income</t>
  </si>
  <si>
    <t xml:space="preserve"> 2019 2018 2017 Transaction activities and other services 862,268 587,299 267,509 (-) Taxes and contributions on revenue (91,978 ) (72,687 ) (42,555 ) (-) Other deductions (14 ) (10 ) (739 ) Net revenue from transaction activities and other services 770,276 514,602 224,215 Equipment rental and subscription services 368,221 235,682 118,335 (-) Taxes and contributions on revenue (33,971 ) (21,062 ) (10,697 ) (-) Other deductions (2,685 ) (941 ) (2,686 ) Net revenue from subscription services and equipment rental 331,565 213,679 104,952 Financial income 1,352,064 842,025 434,251 (-) Taxes and contributions on financial income (64,304 ) (40,703 ) (22,073 ) Financial income 1,287,760 801,322 412,178 Other financial income 186,367 49,578 25,273 Total revenue and income 2,575,968 1,579,181 766,618 Timing of revenue recognition Recognized at a point in time 770,276 514,602 224,215 Recognized over time 1,805,692 1,064,579 542,403 Total revenue and income 2,575,968 1,579,181 766,618 </t>
  </si>
  <si>
    <t>Expenses by nature (Tables)</t>
  </si>
  <si>
    <t>Summary of expenses by nature</t>
  </si>
  <si>
    <t xml:space="preserve"> 2019 2018 2017 Personnel expenses (Note 25) 576,440 421,240 336,902 Financial expenses (a) 353,451 301,065 237,094 Transaction and client services costs (b) 185,396 163,561 126,870 Depreciation and amortization (Note 12) 163,396 92,333 54,584 Third parties services 69,579 42,875 32,932 Marketing expenses and sales commissions (c) 71,811 40,890 26,521 Facilities expenses 30,547 34,095 26,066 Travel expenses 24,660 19,414 12,943 Other 9,223 20,924 8,061 Total expenses 1,484,503 1,136,397 861,973 (a) Financial expenses include discounts on the sale of receivables to banks, interest expense on borrowing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and other costs. (c) Marketing expenses and sales commissions relate to marketing and advertising expenses, and commissions paid to sales related partnerships. </t>
  </si>
  <si>
    <t>Employee benefits (Tables)</t>
  </si>
  <si>
    <t>Summary of Employee Benefits</t>
  </si>
  <si>
    <t xml:space="preserve"> 2019 2018 2017 Wages and salaries 348,731 242,147 146,153 Social security costs 117,604 70,988 36,577 Profit sharing and annual bonuses 45,596 47,262 15,235 Share-based payments 64,509 60,843 138,937 576,440 421,240 336,902 </t>
  </si>
  <si>
    <t>Share-based payment (Tables)</t>
  </si>
  <si>
    <t>Summary of Key Share-based Awards Expense and their Respective Equity or Liability Balances</t>
  </si>
  <si>
    <t xml:space="preserve">The following table outlines the key share-based awards expense and their respective equity or liability balances as of December 31, 2019, 2018 and 2017. Equity Liability Class C RSU Option Incentive Total Class C Incentive Total Total Number of shares As of December 31, 2016 1,444,212 — — — 1,444,212 3,545,388 — 3,545,388 4,989,600 Granted — — — — — 3,045,420 5,028,282 8,073,702 8,073,702 Repurchased (339,948 ) — — — (339,948 ) — — — (339,948 ) As of December 31, 2017 1,104,264 — — — 1,104,264 6,590,808 5,028,282 11,619,090 12,723,354 Granted — 5,261,256 135,198 304,920 5,701,374 — — — 5,701,374 Issued — (146,806 ) — — (146,806 ) — — — (146,806 ) Reclassified 6,590,808 — — 5,028,282 11,619,090 (6,590,808 ) (5,028,282 ) (11,619,090 ) — Repurchased (1,814,022 ) — — — (1,814,022 ) — — — (1,814,022 ) Converted (5,881,050 ) — — — (5,881,050 ) — — — (5,881,050 ) As of December 31, 2018 — 5,114,450 135,198 5,333,202 10,582,850 — — — 10,582,850 Granted — 9,437 5,160 — 14,597 — — — 14,597 Issued — (159,751 ) — — (159,751 ) — — — (159,751 ) Cancelled — (529,240 ) (106,722 ) — (635,962 ) — — — (635,962 ) Repurchased — — — (3,838 ) (3,838 ) — — — (3,838 ) As of December 31, 2019 — 4,434,896 33,636 5,329,364 9,797,896 — — — 9,797,896 </t>
  </si>
  <si>
    <t>Summary of Right to Acquire Shares for Price Originally Paid by Participant, Less an Applicable Discount</t>
  </si>
  <si>
    <t xml:space="preserve">Time remaining to the end of the Lock-up Discount Monthly 7-10 25 % Up to 120 3-7 20 % Up to 60 0-3 15 % Up to 36 </t>
  </si>
  <si>
    <t>Financial instruments (Tables)</t>
  </si>
  <si>
    <t>Sensitivity Analysis Of The Interest Rate Risks (Details)</t>
  </si>
  <si>
    <t xml:space="preserve">As a result, financial income (with respect to short-term investments) and financial expense, net (with respect to both short and long-term borrowings) would be impacted as follows: Transactions Interest rate Book value Reasonably Impact on Short-term investments CDI variation 2,758,265 10 % 1,103 Loans and financing CDI variation (2,910,550 ) 10 % (1,261 ) Obligations to FIDC quota holders CDI variation (3,710,894 ) 10 % (1,581 ) (1,738 ) </t>
  </si>
  <si>
    <t>Sensitivity Analysis Of Reasonably Possible Change Non-Designated Foreign Currency Derivatives (Details)</t>
  </si>
  <si>
    <t xml:space="preserve">Transactions Denomination Book value Reasonably Impact on Cash and cash equivalents - Deposits U.S. dollar 58,262 10.00 % 5,826 Short-term investments - Equity securities U.S. dollar 2,908,470 10.00 % 290,847 Short-term investments - Others U.S. dollar 10,027 10.00 % 1,003 2,976,759 297,676 </t>
  </si>
  <si>
    <t>Non-derivative Financial Liabilities and net-settled derivative financial liabilities by Maturity (Details)</t>
  </si>
  <si>
    <t xml:space="preserve">The amounts disclosed in the table are the contractual undiscounted cash flows. Less than one year Between 1 and 2 years Between 2 and 5 years Over 5 years At December 31, 2019 Accounts payable to clients 6,500,071 — — — Trade accounts payable 97,825 — — — Loans and financing 2,947,811 29,762 20,643 37,078 Obligations to FIDC quota holders 2,090,894 1,620,000 — — Derivative financial instruments liabilities 1,354 — Other liabilities 80,619 5,051 — — Less than one Between 1 Between 2 Over 5 years At December 31, 2018 Accounts payable to clients 4,996,102 — — — Trade accounts payable 117,836 — — — Loans and financing 761,056 1,395 — — Obligations to FIDC quota holders 16,646 2,057,925 — — Other liabilities 14,248 4,667 — — </t>
  </si>
  <si>
    <t>Schedule of Assets As Per Statement of Financial Position (Details)</t>
  </si>
  <si>
    <t xml:space="preserve">Assets as per statement of financial position Amortized cost FVPL FVOCI Total At December 31, 2019 Short-term investments — 2,926,509 10,520 2,937,029 Accounts receivable from card issuers — — 14,066,814 14,066,814 Trade accounts receivable 124,756 124,661 — 249,417 Derivative financial instruments — 14,062 — 14,062 Other assets 151,030 — — 151,030 275,786 3,065,232 14,077,334 17,418,352 At December 31, 2018 Short-term investments — 2,762,071 8,518 2,770,589 Accounts receivable from card issuers — — 9,244,608 9,244,608 Trade accounts receivable 44,616 — — 44,616 Derivative financial instruments — 1,195 — 1,195 Other assets 15,367 — — 15,367 59,983 2,763,266 9,253,126 12,076,375 </t>
  </si>
  <si>
    <t>Schedule of Liabilities As Per Statement Of Financial Position (Details)</t>
  </si>
  <si>
    <t xml:space="preserve">Liabilities as per statement of financial position Amortized cost FVPL Total At December 31, 2019 Accounts payable to clients 6,500,071 — 6,500,071 Trade accounts payable 97,825 — 97,825 Loans and financing 3,035,294 — 3,035,294 Obligations to FIDC quota holders 3,710,894 — 3,710,894 Derivative financial instruments — 1,354 1,354 Other liabilities 85,670 — 85,670 13,429,754 1,354 13,431,108 At December 31, 2018 Accounts payable to clients 4,996,102 — 4,996,102 Trade accounts payable 117,836 — 117,836 Loans and financing 762,451 — 762,451 Obligations to FIDC quota holders 2,074,571 — 2,074,571 Derivative financial instruments — 586 586 Other liabilities 18,915 — 18,915 7,969,875 586 7,970,461 </t>
  </si>
  <si>
    <t>Schedule of Class Between Book Value And Fair Value Of The Financial Instruments (Details)</t>
  </si>
  <si>
    <t xml:space="preserve">The table below presents a comparison by class between book value and fair value of the financial instruments of the Group: 2019 2018 Book value Fair value Hierarchy Book value Fair value Hierarchy Financial assets Short-term investments (1) 2,937,029 2,937,029 I/II 2,770,589 2,770,589 I/II Accounts receivable from card issuers (2) 14,066,814 14,066,814 II 9,244,608 9,244,608 II Trade accounts receivable (3) 249,417 249,417 II 44,616 44,616 II Derivative financial instruments (4) 14,062 14,062 II 1,195 1,195 II Other assets (3) 151,030 151,030 II 15,367 15,367 II 17,418,352 17,418,352 12,076,375 12,076,375 Financial liabilities Accounts payable to clients (5) 6,500,071 6,380,302 II 4,996,102 4,898,949 II Trade accounts payable (3) 97,825 97,825 II 117,836 117,836 II Loans and financing (5) 3,035,294 3,041,500 II 762,451 747,651 II Obligations to FIDC quota holders (5) 3,710,894 3,709,871 II 2,074,571 2,045,397 II Derivative financial instruments (4) 1,354 1,354 II 586 586 II Other liabilities (3) 85,670 85,670 II 18,915 18,915 II 13,431,108 13,316,522 7,970,461 7,829,334 </t>
  </si>
  <si>
    <t>Schedule of Adjusted Net Cash (Details)</t>
  </si>
  <si>
    <t xml:space="preserve">The Group’s strategy is to keep a positive adjusted net cash. The adjusted net cash as of December 31, 2019 and 2018 was as follows: 2019 2018 Cash and cash equivalents 968,342 297,929 Short-term investments 2,937,029 2,770,589 Accounts receivable from card issuers 14,066,814 9,244,608 Loans held for sale 124,661 — Derivative financial instruments (a) 12,348 1,195 Adjusted cash 18,109,194 12,314,321 Accounts payable to clients (6,500,071 ) (4,996,102 ) Loans and financing (b) (2,912,033 ) (762,451 ) Obligations to FIDC quota holders (3,710,894 ) (2,074,571 ) Derivative financial instruments (1,354 ) (586 ) Adjusted debt (13,124,352 ) (7,833,710 ) 4,984,842 4,480,611 </t>
  </si>
  <si>
    <t>Transactions with non-controlling interests (Tables)</t>
  </si>
  <si>
    <t>Schedule of Effects of Transactions With Non-controlling Interests on Equity Attributable to Owners of Parent</t>
  </si>
  <si>
    <t xml:space="preserve">The effects of transactions with non-controlling Changes in non-controlling Capital non-controlling Transfers to non-controlling Changes in Consideration non-controlling For the year ended December 31, 2017 Transactions between parent and non-controlling Acquisition of additional interest in Stone (a) — (49,677 ) (179,323 ) (229,000 ) Acquisition of additional interest in StoneCo Brasil (b) — (2,790 ) (18,690 ) (21,480 ) Acquisition of non-controlling — (52,467 ) (198,013 ) (250,480 ) Transactions between subsidiaries and shareholders: Capital contribution to subsidiary and increase of NCI in StoneCo Brasil (b) 1,483 8,184 (8,184 ) — Non-controlling — (3,875 ) 3,875 — Dilution of non-controlling 1,483 4,309 (4,309 ) — 1,483 (48,158 ) (202,322 ) (250,480 ) For the year ended December 31, 2018 Transactions between parent and non-controlling Acquisition of additional interest in StoneCo Brasil (b) — (989 ) (5,701 ) (6,690 ) Capital contribution to subsidiary 1,992 — — — Exchange of shares with non-controlling — (19,594 ) 19,594 — Acquisition of non-controlling 1,992 (20,583 ) 13,893 (6,690 ) Transactions between subsidiaries and shareholders: Repurchase of shares in treasury by subsidiary and dilution of interest in Cappta (c) — (54 ) (51 ) — Non-controlling — 1 (1 ) — Dilution of non-controlling — (53 ) (52 ) — 1,992 (20,636 ) 13,841 (6,690 ) </t>
  </si>
  <si>
    <t>Other disclosures on cash flows (Tables)</t>
  </si>
  <si>
    <t>Summary of Other Disclosures on Cash Flows</t>
  </si>
  <si>
    <t xml:space="preserve">(a) Non-cash 2019 2018 2017 Fair value adjustment on accounts receivable from card issuers 22,818 92,063 — Fair value adjustment on equity instruments 938 (954 ) — (b) Non-cash 2019 2018 2017 Property and equipment and intangible assets acquired through lease 154,650 4,339 — (c) Non-cash 2019 2018 2017 Unpaid consideration for acquisition of non-controlling 4,099 5,022 29,480 (d) Property and equipment, and intangible assets 2019 2018 2017 Additions of property, plant and equipment (Note 12) (381,893 ) (159,047 ) (140,982 ) Additions of right of use (IFRS 16) 76,202 — — Payments from previous year (18,160 ) — — Purchases not paid at year end 1,050 18,160 — Prepaid purchases of POS (10,767 ) — — Purchases of property and equipment (333,568 ) (140,887 ) (140,982 ) Additions of intangible assets (Note 13) (104,687 ) (49,177 ) (21,283 ) Additions of right of use (IFRS 16) 37,513 — — Purchases not paid at year end — 4,339 — Capitalization of borrowing costs 793 — — Purchases and development of intangible assets (66,381 ) (44,838 ) (21,283 ) Net book value of disposed assets (Note 12 / Note 13) 15,743 24,133 14,489 Loss on disposal of property and equipment and intangible assets (14,639 ) (10,712 ) (5,461 ) Proceeds from disposal of property and equipment and intangible assets 1,104 13,421 9,028 </t>
  </si>
  <si>
    <t>Operations - Additional Information (Detail) $ / shares in Units, R$ in Thousands, $ in Thousands</t>
  </si>
  <si>
    <t>Oct. 25, 2018BRL (R$)shares</t>
  </si>
  <si>
    <t>Oct. 25, 2018USD ($)$ / sharesshares</t>
  </si>
  <si>
    <t>Apr. 01, 2019shares</t>
  </si>
  <si>
    <t>DLP Par Participants S.A. [member] | Initial public offering [member]</t>
  </si>
  <si>
    <t>Disclosure of Operations [Line Items]</t>
  </si>
  <si>
    <t>Shares issued under initial public offering</t>
  </si>
  <si>
    <t>Class B common stock [member] | HR Holdings LLC [member]</t>
  </si>
  <si>
    <t>Percentage of ownership interest</t>
  </si>
  <si>
    <t>69.41%</t>
  </si>
  <si>
    <t>Class A common stock [member]</t>
  </si>
  <si>
    <t>Number of shares offered on IPO</t>
  </si>
  <si>
    <t>Number of shares issued on IPO</t>
  </si>
  <si>
    <t>Class A common stock [member] | Initial public offering [member]</t>
  </si>
  <si>
    <t>Offering price | $ / shares</t>
  </si>
  <si>
    <t>Proceeds from issue initial offering price | $</t>
  </si>
  <si>
    <t>Net proceeds of offering</t>
  </si>
  <si>
    <t>R$ 3923785</t>
  </si>
  <si>
    <t>Underwriting discounts and commissions | $</t>
  </si>
  <si>
    <t>Other offering expenses</t>
  </si>
  <si>
    <t>R$ 75774</t>
  </si>
  <si>
    <t>Class A common stock [member] | Selling Shareholders [member]</t>
  </si>
  <si>
    <t>Class A common stock [member] | Underwriters' option to purchase [member]</t>
  </si>
  <si>
    <t>Purchase additional shares</t>
  </si>
  <si>
    <t>Class A common stock [member] | Ant small and micro financial services group co ltd [member] | Initial public offering [member]</t>
  </si>
  <si>
    <t>R$ 375910</t>
  </si>
  <si>
    <t>Group Information - Summary of Financial Statements of Subsidiaries and Structured Entities (Detail)</t>
  </si>
  <si>
    <t>DLP Capital LLC [member]</t>
  </si>
  <si>
    <t>Disclosure of detailed information about subsidiaries [line items]</t>
  </si>
  <si>
    <t>Country of incorporation</t>
  </si>
  <si>
    <t>USA</t>
  </si>
  <si>
    <t>Principal activities</t>
  </si>
  <si>
    <t>Holding&amp;#160;company</t>
  </si>
  <si>
    <t>Group's equity interest</t>
  </si>
  <si>
    <t>100.00%</t>
  </si>
  <si>
    <t>DLP Par Participacoes S.A.[member]</t>
  </si>
  <si>
    <t>Brazil</t>
  </si>
  <si>
    <t>Employee trust</t>
  </si>
  <si>
    <t>MPB Capital LLC [member]</t>
  </si>
  <si>
    <t>Investment&amp;#160;company</t>
  </si>
  <si>
    <t>StoneCo Brasil Participaes S.A.[member]</t>
  </si>
  <si>
    <t>Holding company</t>
  </si>
  <si>
    <t>STNE Participacoes S.A.[member]</t>
  </si>
  <si>
    <t>STNE Participacoes em Technologia S.A.[member]</t>
  </si>
  <si>
    <t>Stone Pagamentos S.A.[member]</t>
  </si>
  <si>
    <t>Merchant acquiring</t>
  </si>
  <si>
    <t>MNLT Solucoes de Pagamentos S.A.[member]</t>
  </si>
  <si>
    <t>Pagar.me Pagamentos S.A. [member]</t>
  </si>
  <si>
    <t>Buy 4 Processamento de Pagamentos S.A.[member]</t>
  </si>
  <si>
    <t>Processing card transactions</t>
  </si>
  <si>
    <t>99.99%</t>
  </si>
  <si>
    <t>Buy4 Sub LLC [member]</t>
  </si>
  <si>
    <t>Cloud store card transactions</t>
  </si>
  <si>
    <t>Cappta S.A. [member]</t>
  </si>
  <si>
    <t>Electronic fund transfer</t>
  </si>
  <si>
    <t>61.79%</t>
  </si>
  <si>
    <t>Mundipagg Tecnologia em Pagamento S.A.[member]</t>
  </si>
  <si>
    <t>Technology services</t>
  </si>
  <si>
    <t>99.70%</t>
  </si>
  <si>
    <t>Equals S.A. [member]</t>
  </si>
  <si>
    <t>Reconciliation services</t>
  </si>
  <si>
    <t>Stone Franchising Ltda.[member]</t>
  </si>
  <si>
    <t>Franchising management</t>
  </si>
  <si>
    <t>TAG Tecnologia para o Sistema Financeiro S.A.[member]</t>
  </si>
  <si>
    <t>Financial assets register</t>
  </si>
  <si>
    <t>99.98%</t>
  </si>
  <si>
    <t>Stone Sociedade de Credito Direto S.A.[member]</t>
  </si>
  <si>
    <t>Financial services</t>
  </si>
  <si>
    <t>Stone Logistica Ltda [member]</t>
  </si>
  <si>
    <t>Logistic services</t>
  </si>
  <si>
    <t>PDCA S.A.[member]</t>
  </si>
  <si>
    <t>FIDC TAPSO [member]</t>
  </si>
  <si>
    <t>Receivables investment fund</t>
  </si>
  <si>
    <t>FIDC AR1 [member]</t>
  </si>
  <si>
    <t>FIDC AR2 [member]</t>
  </si>
  <si>
    <t>Receivables&amp;#160;investment&amp;#160;fund</t>
  </si>
  <si>
    <t>FIDC SOMA [member]</t>
  </si>
  <si>
    <t>Group information - Summary Of Associates (Detail)</t>
  </si>
  <si>
    <t>Jun. 21, 2018</t>
  </si>
  <si>
    <t>Linked Gourmet Solucoes para Restaurantes S.A.[member]</t>
  </si>
  <si>
    <t>Disclosure of associates [line items]</t>
  </si>
  <si>
    <t>Country of incorporation of associate</t>
  </si>
  <si>
    <t>Technology&amp;#160;services</t>
  </si>
  <si>
    <t>27.06%</t>
  </si>
  <si>
    <t>48.56%</t>
  </si>
  <si>
    <t>Collact Servios Digitais Ltda.[member]</t>
  </si>
  <si>
    <t>25.00%</t>
  </si>
  <si>
    <t>VHSYS Sistema de Gesto S.A.[member]</t>
  </si>
  <si>
    <t>33.33%</t>
  </si>
  <si>
    <t>Alpha-Logo Servios de Informtica S.A.[member]</t>
  </si>
  <si>
    <t>Trinks Servios de Internet S.A.[Member]</t>
  </si>
  <si>
    <t>19.90%</t>
  </si>
  <si>
    <t>Group Information - Additional Information (Detail) - BRL (R$) R$ in Thousands</t>
  </si>
  <si>
    <t>Nov. 25, 2019</t>
  </si>
  <si>
    <t>Aug. 27, 2019</t>
  </si>
  <si>
    <t>Jun. 04, 2019</t>
  </si>
  <si>
    <t>Feb. 06, 2019</t>
  </si>
  <si>
    <t>Disclosure of detailed information about associates [line items]</t>
  </si>
  <si>
    <t>Interest Paid</t>
  </si>
  <si>
    <t>R$ 2366</t>
  </si>
  <si>
    <t>Increase decrease issue on share capital value</t>
  </si>
  <si>
    <t>R$ 5181</t>
  </si>
  <si>
    <t>Cash Paid</t>
  </si>
  <si>
    <t>Converting Credit</t>
  </si>
  <si>
    <t>Payable to associates</t>
  </si>
  <si>
    <t>R$ 1581</t>
  </si>
  <si>
    <t>Derivative financial assets and liabilities</t>
  </si>
  <si>
    <t>R$ 1714</t>
  </si>
  <si>
    <t>VHSYS [Member]</t>
  </si>
  <si>
    <t>Interest payable</t>
  </si>
  <si>
    <t>R$ 13785</t>
  </si>
  <si>
    <t>Percentage of acquisition additional interest</t>
  </si>
  <si>
    <t>50.00%</t>
  </si>
  <si>
    <t>Tablet cloud [Member]</t>
  </si>
  <si>
    <t>Consideration paid (received)</t>
  </si>
  <si>
    <t>R$ 1003</t>
  </si>
  <si>
    <t>R$ 1688</t>
  </si>
  <si>
    <t>Trinks [Member]</t>
  </si>
  <si>
    <t>R$ 4493</t>
  </si>
  <si>
    <t>30.10%</t>
  </si>
  <si>
    <t>Linked Gourmet Solues Para Restaurantes SA [Member]</t>
  </si>
  <si>
    <t>Collact [member]</t>
  </si>
  <si>
    <t>Option of proportion of ownership additional interest in subsidiary</t>
  </si>
  <si>
    <t>R$ 1667</t>
  </si>
  <si>
    <t>BRAZIL | Linked Gourmet Solues Para Restaurantes SA [Member]</t>
  </si>
  <si>
    <t>21.50%</t>
  </si>
  <si>
    <t>Bottom of range [member]</t>
  </si>
  <si>
    <t>Period to acquire additional interest</t>
  </si>
  <si>
    <t>2 years</t>
  </si>
  <si>
    <t>Bottom of range [member] | VHSYS [Member]</t>
  </si>
  <si>
    <t>1 year</t>
  </si>
  <si>
    <t>Bottom of range [member] | Tablet cloud [Member]</t>
  </si>
  <si>
    <t>1 year 6 months</t>
  </si>
  <si>
    <t>Bottom of range [member] | Trinks [Member]</t>
  </si>
  <si>
    <t>Bottom of range [member] | Collact [member]</t>
  </si>
  <si>
    <t>Acquire Additional InterestIn Associate Period</t>
  </si>
  <si>
    <t>Top of range [member]</t>
  </si>
  <si>
    <t>3 years</t>
  </si>
  <si>
    <t>Top of range [member] | VHSYS [Member]</t>
  </si>
  <si>
    <t>Top of range [member] | Tablet cloud [Member]</t>
  </si>
  <si>
    <t>Top of range [member] | Trinks [Member]</t>
  </si>
  <si>
    <t>Top of range [member] | Collact [member]</t>
  </si>
  <si>
    <t>Significant Accounting Policies - Additional Information (Detail) $ in Thousands</t>
  </si>
  <si>
    <t>Dec. 31, 2019USD ($)SegmentsCategory</t>
  </si>
  <si>
    <t>Jan. 01, 2019</t>
  </si>
  <si>
    <t>Disclosure of significant accounting policies [line items]</t>
  </si>
  <si>
    <t>Number of reportable segments | Segments</t>
  </si>
  <si>
    <t>Number of financial assets categories | Category</t>
  </si>
  <si>
    <t>Provision for income tax percentage</t>
  </si>
  <si>
    <t>Social contribution tax percentage</t>
  </si>
  <si>
    <t>9.00%</t>
  </si>
  <si>
    <t>Maximum lease contract for elect to use exemptions proposed on lease contracts | $</t>
  </si>
  <si>
    <t>Maximum lease term for elect to use exemptions proposed on lease contracts</t>
  </si>
  <si>
    <t>12 months</t>
  </si>
  <si>
    <t>IFRS 16 [Member]</t>
  </si>
  <si>
    <t>Borrowing Rate</t>
  </si>
  <si>
    <t>6.80%</t>
  </si>
  <si>
    <t>Federal tax authorities of Brazil [member]</t>
  </si>
  <si>
    <t>Percentage of offset of tax loss carry forwards up to annual taxable income</t>
  </si>
  <si>
    <t>30.00%</t>
  </si>
  <si>
    <t>Significant Accounting Policies - Summary of Depreciation Method of Right of Use Assets (Detail)</t>
  </si>
  <si>
    <t>Office equipment [member] | Bottom of range [member]</t>
  </si>
  <si>
    <t>Disclosure of quantitative information about right-of-use assets [line items]</t>
  </si>
  <si>
    <t>Estimated useful lives (years)</t>
  </si>
  <si>
    <t>1 years</t>
  </si>
  <si>
    <t>Office equipment [member] | Top of range [member]</t>
  </si>
  <si>
    <t>10 years</t>
  </si>
  <si>
    <t>Vehicles [member] | Bottom of range [member]</t>
  </si>
  <si>
    <t>Vehicles [member] | Top of range [member]</t>
  </si>
  <si>
    <t>Software [member]</t>
  </si>
  <si>
    <t>Significant Accounting Policies - Estimated Useful Lives of Property, Plant and Equipment (Detail)</t>
  </si>
  <si>
    <t>Pin pads and POS [member]</t>
  </si>
  <si>
    <t>Disclosure of detailed information about property, plant and equipment [line items]</t>
  </si>
  <si>
    <t>Estimated useful lives</t>
  </si>
  <si>
    <t>5 years</t>
  </si>
  <si>
    <t>Furniture and fixtures [member]</t>
  </si>
  <si>
    <t>Telephony equipment [member]</t>
  </si>
  <si>
    <t>Vehicles [member]</t>
  </si>
  <si>
    <t>Bottom of range [member] | IT equipment and facilities [member]</t>
  </si>
  <si>
    <t>Bottom of range [member] | Leasehold improvements [member]</t>
  </si>
  <si>
    <t>Top of range [member] | IT equipment and facilities [member]</t>
  </si>
  <si>
    <t>Top of range [member] | Leasehold improvements [member]</t>
  </si>
  <si>
    <t>Significant Accounting Policies - Estimated Useful Lives of Intangible Assets (Detail)</t>
  </si>
  <si>
    <t>Disclosure of detailed information about intangible assets [line items]</t>
  </si>
  <si>
    <t>Estimated useful lives of intangible assets</t>
  </si>
  <si>
    <t>Customer relationship [member]</t>
  </si>
  <si>
    <t>Licenser for use [member]</t>
  </si>
  <si>
    <t>Bottom of range [member] | Trademark [member]</t>
  </si>
  <si>
    <t>Top of range [member] | Trademark [member]</t>
  </si>
  <si>
    <t>Significant Accounting Policies - Summary of Sales Revenues Subject to Taxes and Contributions (Detail)</t>
  </si>
  <si>
    <t>Contribution on gross revenue for social integration program [member]</t>
  </si>
  <si>
    <t>Transaction activities and other services rate</t>
  </si>
  <si>
    <t>1.65%</t>
  </si>
  <si>
    <t>Subscription services and equipment rental rate</t>
  </si>
  <si>
    <t>Financial income rate</t>
  </si>
  <si>
    <t>0.65%</t>
  </si>
  <si>
    <t>Contribution on gross revenue for social security financing [member]</t>
  </si>
  <si>
    <t>7.60%</t>
  </si>
  <si>
    <t>4.00%</t>
  </si>
  <si>
    <t>Taxes on service [member]</t>
  </si>
  <si>
    <t>2.00%</t>
  </si>
  <si>
    <t>Social security levied on gross revenue [member]</t>
  </si>
  <si>
    <t>4.50%</t>
  </si>
  <si>
    <t>Significant Accounting Policies - Summary of Sales Revenues Subject to Taxes and Contributions (Parenthetical) (Detail)</t>
  </si>
  <si>
    <t>Social security levied on gross revenue</t>
  </si>
  <si>
    <t>Municipal tax rate</t>
  </si>
  <si>
    <t>5.00%</t>
  </si>
  <si>
    <t>Significant Accounting Policies - Schedule of Taxes Paid on Purchase of Goods and Services (Detail)</t>
  </si>
  <si>
    <t>Purchase of goods and services tax rate</t>
  </si>
  <si>
    <t>Significant Accounting Policies - Summary of Detailed Information About in Adoption of Increase Decrease Financial Position (Detail) - BRL (R$) R$ in Thousands</t>
  </si>
  <si>
    <t>Assets</t>
  </si>
  <si>
    <t>R$ 548607</t>
  </si>
  <si>
    <t>R$ 266273</t>
  </si>
  <si>
    <t>R$ 189631</t>
  </si>
  <si>
    <t>Liabilities and equity</t>
  </si>
  <si>
    <t>R$ 13632744</t>
  </si>
  <si>
    <t>R$ 8200227</t>
  </si>
  <si>
    <t>Increase Decrease InAdoption of Financial Position [Member]</t>
  </si>
  <si>
    <t>R$ 40935</t>
  </si>
  <si>
    <t>Increase Decrease InAdoption of Financial Position [Member] | Office [Member]</t>
  </si>
  <si>
    <t>Increase Decrease InAdoption of Financial Position [Member] | Vehicles [member]</t>
  </si>
  <si>
    <t>R$ 5722</t>
  </si>
  <si>
    <t>Significant Accounting Policies - Summary of Impact on Adoption of Profit or Loss (Detail) - BRL (R$) R$ in Thousands</t>
  </si>
  <si>
    <t>Disclosure of Impact On Adoption Of Profit or Loss [Line Items]</t>
  </si>
  <si>
    <t>Depreciation expense</t>
  </si>
  <si>
    <t>R$ 125749</t>
  </si>
  <si>
    <t>R$ 66501</t>
  </si>
  <si>
    <t>R$ 32836</t>
  </si>
  <si>
    <t>Amortization expense</t>
  </si>
  <si>
    <t>Equity holders of the parent</t>
  </si>
  <si>
    <t>R$ 301232</t>
  </si>
  <si>
    <t>R$ 108731</t>
  </si>
  <si>
    <t>Increase Decrease Due To Application Of IFRS16 [Member]</t>
  </si>
  <si>
    <t>Expense relating to short-term leases and leases of low-value assets</t>
  </si>
  <si>
    <t>Rent expense</t>
  </si>
  <si>
    <t>Cost Of Sales [Member] | Increase Decrease Due To Application Of IFRS16 [Member]</t>
  </si>
  <si>
    <t>Administrative Expenses [Member] | Increase Decrease Due To Application Of IFRS16 [Member]</t>
  </si>
  <si>
    <t>Selling Expenses [Member] | Increase Decrease Due To Application Of IFRS16 [Member]</t>
  </si>
  <si>
    <t>R$ 9001</t>
  </si>
  <si>
    <t>Significant Accounting Policies - Summary of Impact on Adoption of Cash Flows (Detail) - BRL (R$) R$ in Thousands</t>
  </si>
  <si>
    <t>Profit (loss)</t>
  </si>
  <si>
    <t>R$ 4794888</t>
  </si>
  <si>
    <t>R$ 2053425</t>
  </si>
  <si>
    <t>Increase Decrease Due to Adoption of IAS 17 Lease [member]</t>
  </si>
  <si>
    <t>R$ 35430</t>
  </si>
  <si>
    <t>Significant Accounting Policies - Summary of Group's Right Of Use Assets And Lease Liabilities (Detail) - BRL (R$) R$ in Thousands</t>
  </si>
  <si>
    <t>R$ 38023</t>
  </si>
  <si>
    <t>R$ 14296</t>
  </si>
  <si>
    <t>R$ 12983</t>
  </si>
  <si>
    <t>Beginning Balance</t>
  </si>
  <si>
    <t>Additions to right-of-use assets</t>
  </si>
  <si>
    <t>Depreciation expense, right-of-use assets</t>
  </si>
  <si>
    <t>Disposals, Right-of-use assets</t>
  </si>
  <si>
    <t>Ending Balance</t>
  </si>
  <si>
    <t>Additions of Lease liabilities</t>
  </si>
  <si>
    <t>Interest expense, Lease liabilities</t>
  </si>
  <si>
    <t>Disposals, Lease liabilities</t>
  </si>
  <si>
    <t>Office [Member] | IFRS 16 [Member]</t>
  </si>
  <si>
    <t>Vehicles [member] | IFRS 16 [Member]</t>
  </si>
  <si>
    <t>Software [member] | IFRS 16 [Member]</t>
  </si>
  <si>
    <t>R$ 33345</t>
  </si>
  <si>
    <t>Significant Judgments, Estimates and Assumptions - Additional Information (Detail) - BRL (R$) R$ in Thousands</t>
  </si>
  <si>
    <t>Disclosure of accounting judgements and estimates [line items]</t>
  </si>
  <si>
    <t>Increase in depreciation expense due to a change in useful life</t>
  </si>
  <si>
    <t>R$ 4602</t>
  </si>
  <si>
    <t>Provision for antifraud losses [member]</t>
  </si>
  <si>
    <t>Chargeback occurring days</t>
  </si>
  <si>
    <t>120 days</t>
  </si>
  <si>
    <t>Provision</t>
  </si>
  <si>
    <t>R$ 925</t>
  </si>
  <si>
    <t>R$ 2861</t>
  </si>
  <si>
    <t>Property and equipment and intangible assets useful lives</t>
  </si>
  <si>
    <t>Residual value of initial cost percentage</t>
  </si>
  <si>
    <t>FIDCs AR [member] | Subordinated quotas [member]</t>
  </si>
  <si>
    <t>10.00%</t>
  </si>
  <si>
    <t>FIDCs AR [member] | Senior quotas [member]</t>
  </si>
  <si>
    <t>90.00%</t>
  </si>
  <si>
    <t>TAPSO [member] | Subordinated quotas [member]</t>
  </si>
  <si>
    <t>99.00%</t>
  </si>
  <si>
    <t>TAPSO [member] | Senior quotas [member]</t>
  </si>
  <si>
    <t>1.00%</t>
  </si>
  <si>
    <t>FIDC SOMA [member] | Subordinated quotas [member]</t>
  </si>
  <si>
    <t>Business Combinations - Additional Information (Detail) - BRL (R$) R$ in Thousands</t>
  </si>
  <si>
    <t>Sep. 04, 2018</t>
  </si>
  <si>
    <t>Apr. 25, 2016</t>
  </si>
  <si>
    <t>Disclosure of detailed information about business combination [line items]</t>
  </si>
  <si>
    <t>Pretax income (loss)</t>
  </si>
  <si>
    <t>R$ 1090655</t>
  </si>
  <si>
    <t>R$ 442339</t>
  </si>
  <si>
    <t>R$ 95665</t>
  </si>
  <si>
    <t>Percentage of equity interest</t>
  </si>
  <si>
    <t>Reason for business acquisition</t>
  </si>
  <si>
    <t>The objective of the acquisition was to enable the Group to expand in the Brazilian payments market and to offer additional services and value added to its clients and business partners in the industry.</t>
  </si>
  <si>
    <t>Contributed total revenue from acquisition date</t>
  </si>
  <si>
    <t>Contributed total pretax income (loss</t>
  </si>
  <si>
    <t>Revenue of combined entity as if combination occurred at beginning of period</t>
  </si>
  <si>
    <t>Profit (loss) before tax of combined entity as if combination occurred at beginning of period</t>
  </si>
  <si>
    <t>Revenue</t>
  </si>
  <si>
    <t>R$ 441071</t>
  </si>
  <si>
    <t>Option to acquire additional interest</t>
  </si>
  <si>
    <t>20.00%</t>
  </si>
  <si>
    <t>Option to acquire additional interest value</t>
  </si>
  <si>
    <t>R$ 2000</t>
  </si>
  <si>
    <t>Percentage of remaining interest of outstanding equity interest</t>
  </si>
  <si>
    <t>44.00%</t>
  </si>
  <si>
    <t>Gain for difference between previously held interest</t>
  </si>
  <si>
    <t>R$ 21441</t>
  </si>
  <si>
    <t>Total fair value of consideration transferred to selling shareholders</t>
  </si>
  <si>
    <t>Total Carrying value of consideration transferred to selling shareholders</t>
  </si>
  <si>
    <t>Acquisition-related transaction costs</t>
  </si>
  <si>
    <t>R$ 100</t>
  </si>
  <si>
    <t>Business Combinations - Schedule of Consideration Transferred (Detail) - BRL (R$) R$ in Thousands</t>
  </si>
  <si>
    <t>Cash consideration paid to the selling shareholders</t>
  </si>
  <si>
    <t>R$ 3000</t>
  </si>
  <si>
    <t>Shares of the Company issued to selling shareholders</t>
  </si>
  <si>
    <t>Capital contribution related to option exercised</t>
  </si>
  <si>
    <t>Fair value of previously held interest in Equals</t>
  </si>
  <si>
    <t>Total consideration transferred</t>
  </si>
  <si>
    <t>R$ 50000</t>
  </si>
  <si>
    <t>Business Combinations - Schedule of Consideration Transferred (Parenthetical) (Detail) - Equals S.A. [member] R$ in Thousands</t>
  </si>
  <si>
    <t>Sep. 04, 2018BRL (R$)shares</t>
  </si>
  <si>
    <t>Percentage of additional interest of outstanding equity interest</t>
  </si>
  <si>
    <t>6.00%</t>
  </si>
  <si>
    <t>Additional interest of outstanding equity interest</t>
  </si>
  <si>
    <t>Remaining interest of outstanding equity interest | R$</t>
  </si>
  <si>
    <t>R$ 22000</t>
  </si>
  <si>
    <t>Shares issued to selling shareholders, Shares</t>
  </si>
  <si>
    <t>Shares issued to selling shareholders after share split, Shares</t>
  </si>
  <si>
    <t>New shares issued for exercise of option</t>
  </si>
  <si>
    <t>Increase to previously held interest percentage</t>
  </si>
  <si>
    <t>Business Combinations - Schedule of Fair Value of Assets and Liabilities on Acquisition Date (Detail) - Equals S.A. [member] R$ in Thousands</t>
  </si>
  <si>
    <t>Sep. 04, 2018BRL (R$)</t>
  </si>
  <si>
    <t>R$ 60</t>
  </si>
  <si>
    <t>Other current assets</t>
  </si>
  <si>
    <t>Receivables to related parties</t>
  </si>
  <si>
    <t>Deferred tax asset</t>
  </si>
  <si>
    <t>Liabilities</t>
  </si>
  <si>
    <t>Payables to related parties</t>
  </si>
  <si>
    <t>Net identifiable assets acquired</t>
  </si>
  <si>
    <t>Goodwill on acquisition</t>
  </si>
  <si>
    <t>Non compete agreement [member]</t>
  </si>
  <si>
    <t>R$ 1659</t>
  </si>
  <si>
    <t>Business Combinations - Schedule of Intangible Assets (Detail) - BRL (R$) R$ in Thousands</t>
  </si>
  <si>
    <t>Intangible assets, expected amortisation period</t>
  </si>
  <si>
    <t>Equals S.A. [member] | Customer relationship [member]</t>
  </si>
  <si>
    <t>R$ 2103</t>
  </si>
  <si>
    <t>Intangible assets, method of amortisation</t>
  </si>
  <si>
    <t>Cost approach</t>
  </si>
  <si>
    <t>3&amp;#160;years</t>
  </si>
  <si>
    <t>Equals S.A. [member] | Software [member]</t>
  </si>
  <si>
    <t>R$ 34355</t>
  </si>
  <si>
    <t>Multi-period&amp;#160;Excess&amp;#160;Earnings&amp;#160;Method&amp;#8212;MEEM</t>
  </si>
  <si>
    <t>10&amp;#160;years</t>
  </si>
  <si>
    <t>Equals S.A. [member] | Non compete agreement [member]</t>
  </si>
  <si>
    <t>With and without method</t>
  </si>
  <si>
    <t>Business Combinations - Schedule of Purchase Consideration Cash Outflow (Detail) - BRL (R$) R$ in Thousands</t>
  </si>
  <si>
    <t>Consideration paid in cash</t>
  </si>
  <si>
    <t>Net cash acquired</t>
  </si>
  <si>
    <t>Net cash flow on acquisition</t>
  </si>
  <si>
    <t>R$ 2940</t>
  </si>
  <si>
    <t>Cash and Cash Equivalents - Summary of Cash and Cash Equivalents (Detail) - BRL (R$) R$ in Thousands</t>
  </si>
  <si>
    <t>Disclosure of cash and cash equivalents [line items]</t>
  </si>
  <si>
    <t>Short-term bank deposits</t>
  </si>
  <si>
    <t>Brazilian Real [member]</t>
  </si>
  <si>
    <t>U.S. dollars [member]</t>
  </si>
  <si>
    <t>R$ 58262</t>
  </si>
  <si>
    <t>R$ 62441</t>
  </si>
  <si>
    <t>Short-term Investments - Summary of Short-term Investments (Detail) - BRL (R$) R$ in Thousands</t>
  </si>
  <si>
    <t>Disclosure of Short-term Investments [line items]</t>
  </si>
  <si>
    <t>Equity securities</t>
  </si>
  <si>
    <t>R$ 240</t>
  </si>
  <si>
    <t>R$ 8518</t>
  </si>
  <si>
    <t>Bonds [member]</t>
  </si>
  <si>
    <t>Listed securities</t>
  </si>
  <si>
    <t>Investment funds [member]</t>
  </si>
  <si>
    <t>Unlisted securities</t>
  </si>
  <si>
    <t>R$ 9787</t>
  </si>
  <si>
    <t>R$ 9328</t>
  </si>
  <si>
    <t>Short-term Investments - Summary of Short-term Investments (Parenthetical) (Detail) - BRL (R$) R$ in Thousands</t>
  </si>
  <si>
    <t>Listed securities indexed rate</t>
  </si>
  <si>
    <t>95.00%</t>
  </si>
  <si>
    <t>Change in fair vair in OCI</t>
  </si>
  <si>
    <t>R$ 938</t>
  </si>
  <si>
    <t>R$ 954</t>
  </si>
  <si>
    <t>Accounts Receivable from Card Issuers - Summary of Accounts Receivables (Detail) - Accounts receivable from card issuers [member] - BRL (R$) R$ in Thousands</t>
  </si>
  <si>
    <t>Disclosure of Trade receivables [line items]</t>
  </si>
  <si>
    <t>R$ 13595133</t>
  </si>
  <si>
    <t>R$ 9195466</t>
  </si>
  <si>
    <t>Accounts receivable from other acquirers</t>
  </si>
  <si>
    <t>R$ 14066814</t>
  </si>
  <si>
    <t>R$ 9244608</t>
  </si>
  <si>
    <t>Accounts Receivable from Card Issuers - Additional Information (Detail) - Accounts receivable from card issuers [member] - BRL (R$) R$ in Thousands</t>
  </si>
  <si>
    <t>FIDC AR 1 and AR 2 [member]</t>
  </si>
  <si>
    <t>R$ 3714422</t>
  </si>
  <si>
    <t>R$ 2166132</t>
  </si>
  <si>
    <t>Accounts Receivable from Card Issuers - Summary of Allowance for Expected Credit Losses (Detail) - Accounts receivable from card issuers [member] - BRL (R$) R$ in Thousands</t>
  </si>
  <si>
    <t>Allowance for credit losses</t>
  </si>
  <si>
    <t>R$ 7236</t>
  </si>
  <si>
    <t>R$ 5826</t>
  </si>
  <si>
    <t>Adoption of new accounting standard (IFRS 9) [member]</t>
  </si>
  <si>
    <t>Effect of overlay approach reclassification [member]</t>
  </si>
  <si>
    <t>R$ 5066</t>
  </si>
  <si>
    <t>Reversal of Expected Credit Losses [Member]</t>
  </si>
  <si>
    <t>R$ 361</t>
  </si>
  <si>
    <t>Trade Accounts Receivables - Summary of Trade Accounts Receivable (Detail) - BRL (R$) R$ in Thousands</t>
  </si>
  <si>
    <t>Disclosure Of Trade Accounts Receivable [line items]</t>
  </si>
  <si>
    <t>Accounts receivable net</t>
  </si>
  <si>
    <t>R$ 249417</t>
  </si>
  <si>
    <t>R$ 44616</t>
  </si>
  <si>
    <t>Trade receivables [member]</t>
  </si>
  <si>
    <t>Accounts receivable from clients</t>
  </si>
  <si>
    <t>Loans held for sale</t>
  </si>
  <si>
    <t>Other trade accounts receivable</t>
  </si>
  <si>
    <t>R$ 5048</t>
  </si>
  <si>
    <t>Trade Accounts Receivables - Movement in the Allowance for Expected Credit Losses of Trade Receivables (Detail) - Trade receivables [member] - BRL (R$) R$ in Thousands</t>
  </si>
  <si>
    <t>Beginning balance</t>
  </si>
  <si>
    <t>R$ 7745</t>
  </si>
  <si>
    <t>Charge for the year</t>
  </si>
  <si>
    <t>Reversal</t>
  </si>
  <si>
    <t>Write-off</t>
  </si>
  <si>
    <t>Ending balance</t>
  </si>
  <si>
    <t>R$ 23656</t>
  </si>
  <si>
    <t>Recoverable Taxes - Schedule of Recoverable Taxes (Detail) - BRL (R$) R$ in Thousands</t>
  </si>
  <si>
    <t>Recoverable Taxes [abstract]</t>
  </si>
  <si>
    <t>Withholding income tax on finance income</t>
  </si>
  <si>
    <t>[1]</t>
  </si>
  <si>
    <t>R$ 33344</t>
  </si>
  <si>
    <t>R$ 52836</t>
  </si>
  <si>
    <t>Contributions over revenue</t>
  </si>
  <si>
    <t>[2]</t>
  </si>
  <si>
    <t>Other taxes</t>
  </si>
  <si>
    <t>Recoverable Taxes</t>
  </si>
  <si>
    <t>R$ 50426</t>
  </si>
  <si>
    <t>R$ 56918</t>
  </si>
  <si>
    <t>This refers to income taxes withheld on financial income which will be offset against future income tax payable.</t>
  </si>
  <si>
    <t>Refers to credits taken on contributions on gross revenue for social integration program (PIS) and social security (COFINS) to be offset in the following period against tax payables.</t>
  </si>
  <si>
    <t>Income Taxes - Additional Information (Detail) - BRL (R$) R$ in Thousands</t>
  </si>
  <si>
    <t>Reconciliation of Accounting Profit Multiplied by Applicable Tax Rates [line items]</t>
  </si>
  <si>
    <t>Brazilian statutory rate</t>
  </si>
  <si>
    <t>34.00%</t>
  </si>
  <si>
    <t>Other subsidiaries [member]</t>
  </si>
  <si>
    <t>Unused tax losses and other temporary differences</t>
  </si>
  <si>
    <t>R$ 2714</t>
  </si>
  <si>
    <t>R$ 5439</t>
  </si>
  <si>
    <t>Percentage of taxable profit used to offset loss carryforward</t>
  </si>
  <si>
    <t>Income Taxes - Summary of Reconciliation of Income Tax Expense to Profit (Loss) (Detail) - BRL (R$) R$ in Thousands</t>
  </si>
  <si>
    <t>Reconciliation of accounting profit multiplied by applicable tax rates [abstract]</t>
  </si>
  <si>
    <t>Tax (expense) benefit at the statutory rate</t>
  </si>
  <si>
    <t>R$ 370823</t>
  </si>
  <si>
    <t>R$ 150395</t>
  </si>
  <si>
    <t>R$ 32526</t>
  </si>
  <si>
    <t>Additions (exclusions):</t>
  </si>
  <si>
    <t>Gain from entities not subject to the payment of income taxes</t>
  </si>
  <si>
    <t>Interest on capital</t>
  </si>
  <si>
    <t>Other permanent differences</t>
  </si>
  <si>
    <t>Equity pickup on associates</t>
  </si>
  <si>
    <t>Unrecorded deferred taxes</t>
  </si>
  <si>
    <t>Use of tax losses previously unrecorded</t>
  </si>
  <si>
    <t>Unrealized gain on previously held interest on acquisition</t>
  </si>
  <si>
    <t>Tax incentives</t>
  </si>
  <si>
    <t>Research and development tax benefit</t>
  </si>
  <si>
    <t>Other tax incentives</t>
  </si>
  <si>
    <t>Total income tax and social contribution (expense) gain</t>
  </si>
  <si>
    <t>R$ 286460</t>
  </si>
  <si>
    <t>R$ 137112</t>
  </si>
  <si>
    <t>R$ 9304</t>
  </si>
  <si>
    <t>Effective tax rate</t>
  </si>
  <si>
    <t>26.00%</t>
  </si>
  <si>
    <t>31.00%</t>
  </si>
  <si>
    <t>(10.00%)</t>
  </si>
  <si>
    <t>R$ 217228</t>
  </si>
  <si>
    <t>R$ 154882</t>
  </si>
  <si>
    <t>R$ 5682</t>
  </si>
  <si>
    <t>Income Taxes - Schedule of Net Changes in Deferred Income Taxes (Detail) - BRL (R$) R$ in Thousands</t>
  </si>
  <si>
    <t>Disclosure of temporary difference, unused tax losses and unused tax credits [line items]</t>
  </si>
  <si>
    <t>Deferred tax beginning balance</t>
  </si>
  <si>
    <t>R$ 182445</t>
  </si>
  <si>
    <t>R$ 145966</t>
  </si>
  <si>
    <t>Adoption of new accounting standard</t>
  </si>
  <si>
    <t>R$ 24362</t>
  </si>
  <si>
    <t>Losses available for offsetting against future taxable income</t>
  </si>
  <si>
    <t>Tax deductible goodwill on non-controlling interest</t>
  </si>
  <si>
    <t>Deferred income taxes arising from business combinations</t>
  </si>
  <si>
    <t>Technological innovation benefit</t>
  </si>
  <si>
    <t>Changes in FVOCI</t>
  </si>
  <si>
    <t>Deferred tax ending balance</t>
  </si>
  <si>
    <t>Deferred tax, net</t>
  </si>
  <si>
    <t>Deferred tax assets on tax losses [member]</t>
  </si>
  <si>
    <t>Tax deductible goodwill on non-controlling interest [member]</t>
  </si>
  <si>
    <t>Assets at FVOCI [member]</t>
  </si>
  <si>
    <t>Tax credit carryforward [member]</t>
  </si>
  <si>
    <t>Credited (charged) directly to equity</t>
  </si>
  <si>
    <t>Temporary differences relating to share based payments [member]</t>
  </si>
  <si>
    <t>Temporary differences under FIDC [member]</t>
  </si>
  <si>
    <t>Business Combination [member]</t>
  </si>
  <si>
    <t>Technological innovation benefit [member]</t>
  </si>
  <si>
    <t>Other temporary differences [member]</t>
  </si>
  <si>
    <t>R$ 1608</t>
  </si>
  <si>
    <t>R$ 6228</t>
  </si>
  <si>
    <t>R$ 4811</t>
  </si>
  <si>
    <t>R$ 470</t>
  </si>
  <si>
    <t>Property and Equipment - Summary of Property and Equipment (Detail) - BRL (R$) R$ in Thousands</t>
  </si>
  <si>
    <t>Business combination</t>
  </si>
  <si>
    <t>Additions</t>
  </si>
  <si>
    <t>Disposals</t>
  </si>
  <si>
    <t>IFRS 16 [member]</t>
  </si>
  <si>
    <t>Increase in property plant equipment due to the adoption Of IFRS 16</t>
  </si>
  <si>
    <t>Cost [member]</t>
  </si>
  <si>
    <t>Cost [member] | IFRS 16 [member]</t>
  </si>
  <si>
    <t>Right-of-use assets</t>
  </si>
  <si>
    <t>Cost [member] | Right of use assets vehicles [Member]</t>
  </si>
  <si>
    <t>Cost [member] | Right of use assets vehicles [Member] | IFRS 16 [member]</t>
  </si>
  <si>
    <t>Cost [member] | Right of use assets offices [Member]</t>
  </si>
  <si>
    <t>Cost [member] | Right of use assets offices [Member] | IFRS 16 [member]</t>
  </si>
  <si>
    <t>Cost [member] | Pin pads and POS [member]</t>
  </si>
  <si>
    <t>Transfers</t>
  </si>
  <si>
    <t>Cost [member] | IT equipment [member]</t>
  </si>
  <si>
    <t>Cost [member] | Facilities [member]</t>
  </si>
  <si>
    <t>Cost [member] | Machinery and equipment [member]</t>
  </si>
  <si>
    <t>Cost [member] | Furniture and fixtures [member]</t>
  </si>
  <si>
    <t>Cost [member] | Vehicles [member]</t>
  </si>
  <si>
    <t>Cost [member] | Construction in progress [member]</t>
  </si>
  <si>
    <t>Depreciation and amortization [member]</t>
  </si>
  <si>
    <t>Depreciation and amortization [member] | Right of use assets vehicles [Member]</t>
  </si>
  <si>
    <t>Depreciation and amortization [member] | Right of use assets offices [Member]</t>
  </si>
  <si>
    <t>Depreciation and amortization [member] | Pin pads and POS [member]</t>
  </si>
  <si>
    <t>Depreciation and amortization [member] | IT equipment [member]</t>
  </si>
  <si>
    <t>Depreciation and amortization [member] | Facilities [member]</t>
  </si>
  <si>
    <t>Depreciation and amortization [member] | Machinery and equipment [member]</t>
  </si>
  <si>
    <t>Depreciation and amortization [member] | Furniture and fixtures [member]</t>
  </si>
  <si>
    <t>Depreciation and amortization [member] | Vehicles [member]</t>
  </si>
  <si>
    <t>R$ 57</t>
  </si>
  <si>
    <t>R$ 44</t>
  </si>
  <si>
    <t>Property and Equipment - Summary of Depreciation and Amortization Expenses (Detail) - BRL (R$) R$ in Thousands</t>
  </si>
  <si>
    <t>Disclosure Of Depreciation And Amortization Expense [abstract]</t>
  </si>
  <si>
    <t>R$ 100070</t>
  </si>
  <si>
    <t>R$ 54203</t>
  </si>
  <si>
    <t>R$ 31224</t>
  </si>
  <si>
    <t>General and administrative expenses</t>
  </si>
  <si>
    <t>Depreciation and Amortization charges</t>
  </si>
  <si>
    <t>Depreciation charge</t>
  </si>
  <si>
    <t>Amortization charge (Note 13)</t>
  </si>
  <si>
    <t>R$ 163396</t>
  </si>
  <si>
    <t>R$ 92333</t>
  </si>
  <si>
    <t>R$ 57208</t>
  </si>
  <si>
    <t>Intangible assets - Summary of Intangible Assets (Detail) - BRL (R$) R$ in Thousands</t>
  </si>
  <si>
    <t>Intangible assets beginning balance</t>
  </si>
  <si>
    <t>R$ 307657</t>
  </si>
  <si>
    <t>R$ 234088</t>
  </si>
  <si>
    <t>Impairment</t>
  </si>
  <si>
    <t>Intangible assets ending balance</t>
  </si>
  <si>
    <t>Cost [member] | Goodwill [member]</t>
  </si>
  <si>
    <t>Cost [member] | Customer relationship [member]</t>
  </si>
  <si>
    <t>Cost [member] | Trademark use right [member]</t>
  </si>
  <si>
    <t>Cost [member] | Trademarks and patents [member]</t>
  </si>
  <si>
    <t>Cost [member] | Software [member]</t>
  </si>
  <si>
    <t>Cost [member] | Licenses for use - payment arrangements [member]</t>
  </si>
  <si>
    <t>Cost [member] | Software in progress [member]</t>
  </si>
  <si>
    <t>Cost [member] | Other intangible assets [member]</t>
  </si>
  <si>
    <t>Cost [member] | Right Of Use Assets Software Member [Member]</t>
  </si>
  <si>
    <t>Accumulated Amortization [member]</t>
  </si>
  <si>
    <t>Accumulated Amortization [member] | Customer relationship [member]</t>
  </si>
  <si>
    <t>Accumulated Amortization [member] | Trademark use right [member]</t>
  </si>
  <si>
    <t>Accumulated Amortization [member] | Trademarks and patents [member]</t>
  </si>
  <si>
    <t>Accumulated Amortization [member] | Software [member]</t>
  </si>
  <si>
    <t>Accumulated Amortization [member] | Licenses for use - payment arrangements [member]</t>
  </si>
  <si>
    <t>Accumulated Amortization [member] | Other intangible assets [member]</t>
  </si>
  <si>
    <t>R$ 1087</t>
  </si>
  <si>
    <t>Accumulated Amortization [member] | Right Of Use Assets Software Member [Member]</t>
  </si>
  <si>
    <t>R$ 4168</t>
  </si>
  <si>
    <t>Intangible assets - Additional Information (Detail) R$ in Thousands</t>
  </si>
  <si>
    <t>Dec. 31, 2019BRL (R$)</t>
  </si>
  <si>
    <t>Dec. 31, 2018BRL (R$)</t>
  </si>
  <si>
    <t>Description of growth rate used to extrapolate cash flow projections</t>
  </si>
  <si>
    <t>Discounted cash flow projection period</t>
  </si>
  <si>
    <t>Forecast period over cash flow to equity</t>
  </si>
  <si>
    <t>Decrease percentage over cash flow to equity year one</t>
  </si>
  <si>
    <t>Decrease growth percentage over cash flow to equity year two to five</t>
  </si>
  <si>
    <t>Decrease of perpetuity rate</t>
  </si>
  <si>
    <t>Increase of pre tax discount rate</t>
  </si>
  <si>
    <t>Cash-generating units [member]</t>
  </si>
  <si>
    <t>Explanation of period over which management has projected cash flows</t>
  </si>
  <si>
    <t>The recoverable amount of the Group&amp;#8217;s single CGU is determined based on a value in use calculation using cash flow projections from financial budgets approved by senior management covering a five-year period.</t>
  </si>
  <si>
    <t>Description of discount rates applied to cash flow projections</t>
  </si>
  <si>
    <t>9.40%</t>
  </si>
  <si>
    <t>11.80%</t>
  </si>
  <si>
    <t>Impairment Loss</t>
  </si>
  <si>
    <t>R$ 0</t>
  </si>
  <si>
    <t>R$ 4764</t>
  </si>
  <si>
    <t>Trade Accounts Payable - Schedule of Trade Accounts Payable (Detail) - BRL (R$) R$ in Thousands</t>
  </si>
  <si>
    <t>Trade and Other Current Receivables [line items]</t>
  </si>
  <si>
    <t>R$ 97825</t>
  </si>
  <si>
    <t>R$ 117836</t>
  </si>
  <si>
    <t>Other [member]</t>
  </si>
  <si>
    <t>Domestic trade accounts payable [member]</t>
  </si>
  <si>
    <t>Foreign suppliers [member]</t>
  </si>
  <si>
    <t>R$ 290</t>
  </si>
  <si>
    <t>R$ 1736</t>
  </si>
  <si>
    <t>Trade Accounts Payable - Additional Information (Detail)</t>
  </si>
  <si>
    <t>Trade and other current receivables [abstract]</t>
  </si>
  <si>
    <t>Average payment term</t>
  </si>
  <si>
    <t>45 days</t>
  </si>
  <si>
    <t>Labor and social security liabilities - Summary of Labor and social security liabilities (Detail) - BRL (R$) R$ in Thousands</t>
  </si>
  <si>
    <t>Disclosure of Labor and Social Security liability [abstract]</t>
  </si>
  <si>
    <t>Labor liabilities and related social charges</t>
  </si>
  <si>
    <t>R$ 50770</t>
  </si>
  <si>
    <t>R$ 26669</t>
  </si>
  <si>
    <t>Accrued annual payments and related social charges</t>
  </si>
  <si>
    <t>Total labor and social security liabilities</t>
  </si>
  <si>
    <t>Current</t>
  </si>
  <si>
    <t>Non current</t>
  </si>
  <si>
    <t>R$ 27432</t>
  </si>
  <si>
    <t>Taxes Payable - Schedule of Taxes Payable (Detail) - BRL (R$) R$ in Thousands</t>
  </si>
  <si>
    <t>Taxes payable [abstract]</t>
  </si>
  <si>
    <t>Contributions over revenue (PIS and COFINS)</t>
  </si>
  <si>
    <t>R$ 26613</t>
  </si>
  <si>
    <t>R$ 22212</t>
  </si>
  <si>
    <t>Taxes on services (ISS)</t>
  </si>
  <si>
    <t>Withholding income tax</t>
  </si>
  <si>
    <t>Withholding taxes from services taken</t>
  </si>
  <si>
    <t>Income tax (IRPJ and CSLL)</t>
  </si>
  <si>
    <t>Social security levied on gross revenue (INSS)</t>
  </si>
  <si>
    <t>Other taxes and contributions</t>
  </si>
  <si>
    <t>Total taxes payable</t>
  </si>
  <si>
    <t>R$ 44940</t>
  </si>
  <si>
    <t>R$ 51569</t>
  </si>
  <si>
    <t>Taxes Payable - Schedule of Taxes Payable (Parenthetical) (Detail)</t>
  </si>
  <si>
    <t>Social security tax rate</t>
  </si>
  <si>
    <t>Loans and Financing - Schedule of Loans and financing (Detail) - BRL (R$) R$ in Thousands</t>
  </si>
  <si>
    <t>1 Months Ended</t>
  </si>
  <si>
    <t>2 Months Ended</t>
  </si>
  <si>
    <t>Jun. 30, 2019</t>
  </si>
  <si>
    <t>Jul. 31, 2019</t>
  </si>
  <si>
    <t>Disclosure of detailed information about borrowings [line items]</t>
  </si>
  <si>
    <t>Borrowings</t>
  </si>
  <si>
    <t>R$ 6746188</t>
  </si>
  <si>
    <t>R$ 2837022</t>
  </si>
  <si>
    <t>R$ 2081897</t>
  </si>
  <si>
    <t>Current portion of debt [member]</t>
  </si>
  <si>
    <t>Non-current portion of debt [member]</t>
  </si>
  <si>
    <t>Obligations to FIDC AR quota holders [member]</t>
  </si>
  <si>
    <t>Maturity</t>
  </si>
  <si>
    <t>2021</t>
  </si>
  <si>
    <t>2020</t>
  </si>
  <si>
    <t>R$ 3690542</t>
  </si>
  <si>
    <t>R$ 2064333</t>
  </si>
  <si>
    <t>R$ 2065026</t>
  </si>
  <si>
    <t>Obligation to FIDC TAPSO quota holders [member]</t>
  </si>
  <si>
    <t>six months</t>
  </si>
  <si>
    <t>R$ 20352</t>
  </si>
  <si>
    <t>R$ 10238</t>
  </si>
  <si>
    <t>Leases [member]</t>
  </si>
  <si>
    <t>R$ 124758</t>
  </si>
  <si>
    <t>Leases [member] | 118.0% of CDI Rate [member] | Current portion of debt [member]</t>
  </si>
  <si>
    <t>Leases [member] | CDI Rate + 2.1% per year [member] | Non-current portion of debt [member]</t>
  </si>
  <si>
    <t>Average annual interest rate %</t>
  </si>
  <si>
    <t>2.10%</t>
  </si>
  <si>
    <t>Loans with private entities [member]</t>
  </si>
  <si>
    <t>R$ 738456</t>
  </si>
  <si>
    <t>Debentures [Member]</t>
  </si>
  <si>
    <t>2022</t>
  </si>
  <si>
    <t>Bank Borrowings [member]</t>
  </si>
  <si>
    <t>R$ 4354</t>
  </si>
  <si>
    <t>June /20, November /20, December /20, July /21 [member] | Obligations to FIDC AR quota holders [member] | Current portion of debt [member]</t>
  </si>
  <si>
    <t>June /20, November /20, December /20, July /21 [member] | Obligations to FIDC AR quota holders [member] | Non-current portion of debt [member]</t>
  </si>
  <si>
    <t>R$ 1620000</t>
  </si>
  <si>
    <t>June /20, November /20, December /20, July /21 [member] | Obligations to FIDC AR quota holders [member] | 106.8% of CDI Rate [member] | Current portion of debt [member]</t>
  </si>
  <si>
    <t>Jun/20, Nov/20, Dec/20, Jul/21</t>
  </si>
  <si>
    <t>June /20, November /20, December /20, July /21 [member] | Obligations to FIDC AR quota holders [member] | 106.8% of CDI Rate [member] | Current portion of debt [member] | Bottom of range [member]</t>
  </si>
  <si>
    <t>106.00%</t>
  </si>
  <si>
    <t>June /20, November /20, December /20, July /21 [member] | Obligations to FIDC AR quota holders [member] | 106.8% of CDI Rate [member] | Current portion of debt [member] | Top of range [member]</t>
  </si>
  <si>
    <t>106.80%</t>
  </si>
  <si>
    <t>June /20, November /20, December /20, July /21 [member] | Obligations to FIDC AR quota holders [member] | 106.8% of CDI Rate [member] | Non-current portion of debt [member]</t>
  </si>
  <si>
    <t>June /20, November /20, December /20, July /21 [member] | Obligations to FIDC AR quota holders [member] | 106.8% of CDI Rate [member] | Non-current portion of debt [member] | Bottom of range [member]</t>
  </si>
  <si>
    <t>June /20, November /20, December /20, July /21 [member] | Obligations to FIDC AR quota holders [member] | 106.8% of CDI Rate [member] | Non-current portion of debt [member] | Top of range [member]</t>
  </si>
  <si>
    <t>March /20 [member] | Obligation to FIDC TAPSO quota holders [member] | 115.0% of CDI Rate [member] | Current portion of debt [member]</t>
  </si>
  <si>
    <t>115.00%</t>
  </si>
  <si>
    <t>Mar/20</t>
  </si>
  <si>
    <t>March /20 [member] | Obligation to FIDC TAPSO quota holders [member] | 115.0% of CDI Rate [member] | Current portion of debt [member] | Top of range [member]</t>
  </si>
  <si>
    <t>July /20 [member] | Leases [member] | 111.0% of CDI Rate [member] | Current portion of debt [member]</t>
  </si>
  <si>
    <t>111.00%</t>
  </si>
  <si>
    <t>Jul/20</t>
  </si>
  <si>
    <t>July /20 [member] | Leases [member] | 111.0% of CDI Rate [member] | Current portion of debt [member] | Bottom of range [member]</t>
  </si>
  <si>
    <t>R$ 1497</t>
  </si>
  <si>
    <t>July /20 [member] | Leases [member] | 111.0% of CDI Rate [member] | Non-current portion of debt [member]</t>
  </si>
  <si>
    <t>January /20, June /29 [member] | Leases [member] | Bottom of range [member]</t>
  </si>
  <si>
    <t>R$ 35778</t>
  </si>
  <si>
    <t>January /20, June /29 [member] | Leases [member] | Current portion of debt [member]</t>
  </si>
  <si>
    <t>Jan/20 - Jun/29</t>
  </si>
  <si>
    <t>January /20, June /29 [member] | Leases [member] | Current portion of debt [member] | Bottom of range [member]</t>
  </si>
  <si>
    <t>105.70%</t>
  </si>
  <si>
    <t>January /20, June /29 [member] | Leases [member] | Current portion of debt [member] | Top of range [member]</t>
  </si>
  <si>
    <t>107.10%</t>
  </si>
  <si>
    <t>January /20, June /29 [member] | Leases [member] | Non-current portion of debt [member]</t>
  </si>
  <si>
    <t>January /20, June /29 [member] | Leases [member] | Non-current portion of debt [member] | Bottom of range [member]</t>
  </si>
  <si>
    <t>January /20, June /29 [member] | Leases [member] | Non-current portion of debt [member] | Top of range [member]</t>
  </si>
  <si>
    <t>R$ 87483</t>
  </si>
  <si>
    <t>January /20, March /20 [member] | Bank Borrowings [member] | Current portion of debt [member]</t>
  </si>
  <si>
    <t>Jan/20 - Mar/20</t>
  </si>
  <si>
    <t>January /20, March /20 [member] | Bank Borrowings [member] | Current portion of debt [member] | Bottom of range [member]</t>
  </si>
  <si>
    <t>108.00%</t>
  </si>
  <si>
    <t>R$ 1777083</t>
  </si>
  <si>
    <t>January /20, March /20 [member] | Bank Borrowings [member] | Current portion of debt [member] | Top of range [member]</t>
  </si>
  <si>
    <t>121.30%</t>
  </si>
  <si>
    <t>September /21 [member] | Loans with private entities [member] | 109.8% of CDI Rate [member] | Current portion of debt [member]</t>
  </si>
  <si>
    <t>109.80%</t>
  </si>
  <si>
    <t>Sep/21</t>
  </si>
  <si>
    <t>September /21 [member] | Loans with private entities [member] | 109.8% of CDI Rate [member] | Current portion of debt [member] | Top of range [member]</t>
  </si>
  <si>
    <t>R$ 758027</t>
  </si>
  <si>
    <t>July /22 [member] | 109.0% of CDI Rate [member] | Non-current portion of debt [member]</t>
  </si>
  <si>
    <t>109.00%</t>
  </si>
  <si>
    <t>Jul/22</t>
  </si>
  <si>
    <t>July /22 [member] | Debentures [Member] | 109.0% of CDI Rate [member] | Current portion of debt [member]</t>
  </si>
  <si>
    <t>R$ 394997</t>
  </si>
  <si>
    <t>Loans and Financing- Additional Information (Detail) R$ in Thousands</t>
  </si>
  <si>
    <t>Oct. 31, 2019</t>
  </si>
  <si>
    <t>Jun. 30, 2019BRL (R$)</t>
  </si>
  <si>
    <t>Jul. 31, 2019USD ($)</t>
  </si>
  <si>
    <t>Dec. 31, 2017BRL (R$)</t>
  </si>
  <si>
    <t>SRC companhia securitizadora de ceditos financeiros [member]</t>
  </si>
  <si>
    <t>Revolving loan, discount rate equivalent to percentage of CDI Rate</t>
  </si>
  <si>
    <t>103.00%</t>
  </si>
  <si>
    <t>Accounts receivables from card issuers used as collateral, in equivalent amount of percentage of loan balance</t>
  </si>
  <si>
    <t>Loan renewal period</t>
  </si>
  <si>
    <t>Funding</t>
  </si>
  <si>
    <t>R$ 2059500</t>
  </si>
  <si>
    <t>Borrowings maturity</t>
  </si>
  <si>
    <t>Benchmark return rate</t>
  </si>
  <si>
    <t>R$ 20000</t>
  </si>
  <si>
    <t>R$ 10000</t>
  </si>
  <si>
    <t>118.00%</t>
  </si>
  <si>
    <t>Bank borrowings [member] | UMBNDES + 4.0% per year [member]</t>
  </si>
  <si>
    <t>Bank borrowings, average interest</t>
  </si>
  <si>
    <t>UMBNDES Rate + 4.0%</t>
  </si>
  <si>
    <t>Bank Credit Notes [Member]</t>
  </si>
  <si>
    <t>Debentures [member]</t>
  </si>
  <si>
    <t>Proceeds from debenture issue | $</t>
  </si>
  <si>
    <t>Loans and Financing - Summary of Changes in Loans and Financing (Detail) - BRL (R$) R$ in Thousands</t>
  </si>
  <si>
    <t>Payment</t>
  </si>
  <si>
    <t>Interest</t>
  </si>
  <si>
    <t>R$ 22534</t>
  </si>
  <si>
    <t>Noncurrent</t>
  </si>
  <si>
    <t>R$ 2059363</t>
  </si>
  <si>
    <t>Bank borrowings [member]</t>
  </si>
  <si>
    <t>Loans and Financing - Summary of Changes in Loans and Financing (Parenthetical) (Detail) - IFRS Sixteen [member] R$ in Thousands</t>
  </si>
  <si>
    <t>Impact of initial adoption In lease liabilities</t>
  </si>
  <si>
    <t>Lease liabilities incurred during the year</t>
  </si>
  <si>
    <t>R$ 100464</t>
  </si>
  <si>
    <t>Transactions with Related Parties - Summary of Transactions were Carried Out with Related Parties (Detail) - BRL (R$) R$ in Thousands</t>
  </si>
  <si>
    <t>Disclosure of transactions between related parties [line items]</t>
  </si>
  <si>
    <t>Sales of services</t>
  </si>
  <si>
    <t>R$ 11</t>
  </si>
  <si>
    <t>R$ 159</t>
  </si>
  <si>
    <t>Purchases of goods and services</t>
  </si>
  <si>
    <t>Associates (legal and administration services) [member]</t>
  </si>
  <si>
    <t>Entity controlled management personnel [member]</t>
  </si>
  <si>
    <t>Associate (transaction services) [member]</t>
  </si>
  <si>
    <t>R$ 451</t>
  </si>
  <si>
    <t>R$ 397</t>
  </si>
  <si>
    <t>Transactions with Related Parties - Summary of Balances Outstanding at the End of Reporting Period (Detail) - BRL (R$) R$ in Thousands</t>
  </si>
  <si>
    <t>Non-current receivables due from related parties</t>
  </si>
  <si>
    <t>R$ 12837</t>
  </si>
  <si>
    <t>R$ 8095</t>
  </si>
  <si>
    <t>Associates [member]</t>
  </si>
  <si>
    <t>Loans to key management personnel [member]</t>
  </si>
  <si>
    <t>R$ 8082</t>
  </si>
  <si>
    <t>Convertible Notes [Member]</t>
  </si>
  <si>
    <t>R$ 6753</t>
  </si>
  <si>
    <t>Transactions with Related Parties - Additional Information (Detail)</t>
  </si>
  <si>
    <t>Allowance for expected credit losses on related parties</t>
  </si>
  <si>
    <t>Loans payable</t>
  </si>
  <si>
    <t>three years</t>
  </si>
  <si>
    <t>seven years</t>
  </si>
  <si>
    <t>Transactions with Related Parties - Summary of Compensation Expense (Detail) - BRL (R$) R$ in Thousands</t>
  </si>
  <si>
    <t>Disclosure of transactions between related parties [abstract]</t>
  </si>
  <si>
    <t>Short-term benefits</t>
  </si>
  <si>
    <t>R$ 11902</t>
  </si>
  <si>
    <t>R$ 5330</t>
  </si>
  <si>
    <t>Key management personnel compensation</t>
  </si>
  <si>
    <t>R$ 30780</t>
  </si>
  <si>
    <t>R$ 25271</t>
  </si>
  <si>
    <t>Provision for contingencies - Schedule Of Nature And Movement Of The Liabilities (Detail) - BRL (R$) R$ in Thousands</t>
  </si>
  <si>
    <t>Disclosure Detail Of Movement In Provision For Probable Losses [Line Items]</t>
  </si>
  <si>
    <t>R$ 1242</t>
  </si>
  <si>
    <t>R$ 486</t>
  </si>
  <si>
    <t>Reversals</t>
  </si>
  <si>
    <t>Payments</t>
  </si>
  <si>
    <t>Interests</t>
  </si>
  <si>
    <t>Civil Provision [Member]</t>
  </si>
  <si>
    <t>Labour Provision [Member]</t>
  </si>
  <si>
    <t>R$ 688</t>
  </si>
  <si>
    <t>R$ 251</t>
  </si>
  <si>
    <t>Provision for Contingencies - Schedule of Nature of Liabilities (Detail) - BRL (R$) R$ in Thousands</t>
  </si>
  <si>
    <t>Disclosure of losses not recognized [abstract]</t>
  </si>
  <si>
    <t>Civil</t>
  </si>
  <si>
    <t>R$ 59206</t>
  </si>
  <si>
    <t>R$ 50473</t>
  </si>
  <si>
    <t>Labor</t>
  </si>
  <si>
    <t>R$ 63351</t>
  </si>
  <si>
    <t>R$ 54821</t>
  </si>
  <si>
    <t>Provision for Contingencies - Schedule of Provision for Estimated Possible Losses (Detail) - USD ($) $ in Thousands</t>
  </si>
  <si>
    <t>Disclosure Of Nature And Amount Of Loss Contingencies [line items]</t>
  </si>
  <si>
    <t>Estimated possible losses recognized</t>
  </si>
  <si>
    <t>Civil [member]</t>
  </si>
  <si>
    <t>Labor [member]</t>
  </si>
  <si>
    <t>Provision for Contingencies - Additional Information (Detail) - BRL (R$) R$ in Thousands</t>
  </si>
  <si>
    <t>Disclosure of other provisions [line items]</t>
  </si>
  <si>
    <t>Lawsuit amount</t>
  </si>
  <si>
    <t>R$ 49674</t>
  </si>
  <si>
    <t>R$ 44776</t>
  </si>
  <si>
    <t>Judicial Deposits [Member] | Other Current Assets [Member]</t>
  </si>
  <si>
    <t>Short-term deposits</t>
  </si>
  <si>
    <t>Charge back claims [member]</t>
  </si>
  <si>
    <t>Current, provisions</t>
  </si>
  <si>
    <t>Issues related bank slip product [member]</t>
  </si>
  <si>
    <t>Credit card receivables [member]</t>
  </si>
  <si>
    <t>R$ 1499</t>
  </si>
  <si>
    <t>R$ 555</t>
  </si>
  <si>
    <t>Equity - Additional Information (Detail) $ / shares in Units, R$ in Thousands, $ in Thousands</t>
  </si>
  <si>
    <t>Oct. 29, 2018BRL (R$)</t>
  </si>
  <si>
    <t>Oct. 25, 2018shares</t>
  </si>
  <si>
    <t>Oct. 14, 2018</t>
  </si>
  <si>
    <t>Jul. 31, 2018BRL (R$)</t>
  </si>
  <si>
    <t>Oct. 31, 2018shares</t>
  </si>
  <si>
    <t>Jul. 31, 2018shares</t>
  </si>
  <si>
    <t>Jan. 31, 2018BRL (R$)shares</t>
  </si>
  <si>
    <t>Dec. 31, 2019BRL (R$)Categoryshares</t>
  </si>
  <si>
    <t>Dec. 31, 2018BRL (R$)shares</t>
  </si>
  <si>
    <t>Dec. 31, 2017BRL (R$)shares</t>
  </si>
  <si>
    <t>Dec. 31, 2019USD ($)$ / sharesshares</t>
  </si>
  <si>
    <t>Authorized share capital | $</t>
  </si>
  <si>
    <t>Number of shares authorized</t>
  </si>
  <si>
    <t>Par value per share | $ / shares</t>
  </si>
  <si>
    <t>Share split ratio</t>
  </si>
  <si>
    <t>126:1 (one hundred twenty-six for one)</t>
  </si>
  <si>
    <t>Capital contributions | R$</t>
  </si>
  <si>
    <t>R$ 4229153</t>
  </si>
  <si>
    <t>R$ 529014</t>
  </si>
  <si>
    <t>Repurchase and cancellation after share split</t>
  </si>
  <si>
    <t>Repurchase of shares | R$</t>
  </si>
  <si>
    <t>R$ 79210</t>
  </si>
  <si>
    <t>R$ 63230</t>
  </si>
  <si>
    <t>R$ 280825</t>
  </si>
  <si>
    <t>Repurchase and cancelation of shares | R$</t>
  </si>
  <si>
    <t>R$ 142440</t>
  </si>
  <si>
    <t>Share redemption percentage</t>
  </si>
  <si>
    <t>Number of shares issued after share split</t>
  </si>
  <si>
    <t>Shares reserved for future issuance after share split</t>
  </si>
  <si>
    <t>Excess purchase consideration deductible for tax purposes | R$</t>
  </si>
  <si>
    <t>R$ 179323</t>
  </si>
  <si>
    <t>Special reserve | R$</t>
  </si>
  <si>
    <t>Ordinary Non Voting Shares [member]</t>
  </si>
  <si>
    <t>R$ 3240</t>
  </si>
  <si>
    <t>DLP Par Participants S.A. [member]</t>
  </si>
  <si>
    <t>Common stock shares issued subject to lock in period</t>
  </si>
  <si>
    <t>Parent [member]</t>
  </si>
  <si>
    <t>R$ 1483</t>
  </si>
  <si>
    <t>Class B common stock [member]</t>
  </si>
  <si>
    <t>Number of shares converted</t>
  </si>
  <si>
    <t>Number of vote | Category</t>
  </si>
  <si>
    <t>Number of shares issued</t>
  </si>
  <si>
    <t>10.10%</t>
  </si>
  <si>
    <t>Treasury shares outstanding</t>
  </si>
  <si>
    <t>Class A common stock [member] | Equals S.A. [member]</t>
  </si>
  <si>
    <t>Number of shares granted</t>
  </si>
  <si>
    <t>Class A common stock [member] | Underwritten offering [member] | Initial public offering [member]</t>
  </si>
  <si>
    <t>Class A common stock [member] | Private placements offering [member] | Initial public offering [member]</t>
  </si>
  <si>
    <t>Class A common stock [member] | Non-controlling interests [member] | Initial public offering [member]</t>
  </si>
  <si>
    <t>Number of shares sold</t>
  </si>
  <si>
    <t>Class C common stock [member]</t>
  </si>
  <si>
    <t>Restricted share units (RSUs) [member]</t>
  </si>
  <si>
    <t>Restricted share units (RSUs) [member] | Initial public offering [member]</t>
  </si>
  <si>
    <t>Equity - Schedule of Issuances and Repurchases of Shares (Detail)</t>
  </si>
  <si>
    <t>Dec. 31, 2019Categoryshares</t>
  </si>
  <si>
    <t>Dec. 31, 2018Categoryshares</t>
  </si>
  <si>
    <t>Dec. 31, 2017shares</t>
  </si>
  <si>
    <t>Issuance</t>
  </si>
  <si>
    <t>Initial public offering</t>
  </si>
  <si>
    <t>Vested awards | Category</t>
  </si>
  <si>
    <t>Reclassification</t>
  </si>
  <si>
    <t>Repurchase and cancellation</t>
  </si>
  <si>
    <t>Non voting shares [member] | Class A common stock [member]</t>
  </si>
  <si>
    <t>Voting shares [member] | Class B common stock [member]</t>
  </si>
  <si>
    <t>Earnings (Loss) Per Share - Disclosure of Numerator of Basic EPS Calculation Adjusted to Allocate Undistributed Earnings (Detail) - BRL (R$) R$ in Thousands</t>
  </si>
  <si>
    <t>Profit (loss), attributable to ordinary equity holders of parent entity [abstract]</t>
  </si>
  <si>
    <t>Net income (loss) attributable to Owners of the Parent</t>
  </si>
  <si>
    <t>R$ 803232</t>
  </si>
  <si>
    <t>Less: Net loss allocated to participating share grants of the Company</t>
  </si>
  <si>
    <t>Less: Net loss allocated to participating shares of Group companies</t>
  </si>
  <si>
    <t>Numerator of basic and diluted EPS</t>
  </si>
  <si>
    <t>R$ 301358</t>
  </si>
  <si>
    <t>R$ 106686</t>
  </si>
  <si>
    <t>Earnings (Loss) Per Share - Disclosure of Earnings (loss) per share (Detail) - BRL (R$) R$ / shares in Units, shares in Thousands, R$ in Thousands</t>
  </si>
  <si>
    <t>Equals' acquisition</t>
  </si>
  <si>
    <t>Weighted average number of outstanding shares</t>
  </si>
  <si>
    <t>Denominator of basic EPS</t>
  </si>
  <si>
    <t>Basic earnings (loss) per share - R$</t>
  </si>
  <si>
    <t>Denominator of diluted EPS</t>
  </si>
  <si>
    <t>Diluted earnings (loss) per share - R$</t>
  </si>
  <si>
    <t>Total Revenue and Income - Summary of Total Revenue and Income (Detail) - BRL (R$) R$ in Thousands</t>
  </si>
  <si>
    <t>Revenue [abstract]</t>
  </si>
  <si>
    <t>Transaction activities and other services</t>
  </si>
  <si>
    <t>R$ 862268</t>
  </si>
  <si>
    <t>R$ 587299</t>
  </si>
  <si>
    <t>R$ 267509</t>
  </si>
  <si>
    <t>Taxes and contributions on revenue</t>
  </si>
  <si>
    <t>Other deductions</t>
  </si>
  <si>
    <t>Equipment rental and subscription services</t>
  </si>
  <si>
    <t>Taxes and contributions on financial income</t>
  </si>
  <si>
    <t>Recognized at a point in time</t>
  </si>
  <si>
    <t>Recognized over time</t>
  </si>
  <si>
    <t>R$ 2575968</t>
  </si>
  <si>
    <t>R$ 1579181</t>
  </si>
  <si>
    <t>R$ 766618</t>
  </si>
  <si>
    <t>Expenses by Nature - Summary of Expenses by Nature (Detail) - BRL (R$) R$ in Thousands</t>
  </si>
  <si>
    <t>Expenses by nature [abstract]</t>
  </si>
  <si>
    <t>Personnel expenses (Note 25)</t>
  </si>
  <si>
    <t>R$ 576440</t>
  </si>
  <si>
    <t>R$ 421240</t>
  </si>
  <si>
    <t>R$ 336902</t>
  </si>
  <si>
    <t>Financial expenses</t>
  </si>
  <si>
    <t>Transaction and client services costs</t>
  </si>
  <si>
    <t>Third parties services</t>
  </si>
  <si>
    <t>Marketing expenses and sales commissions</t>
  </si>
  <si>
    <t>Facilities expenses</t>
  </si>
  <si>
    <t>Travel expenses</t>
  </si>
  <si>
    <t>Other</t>
  </si>
  <si>
    <t>Total expenses</t>
  </si>
  <si>
    <t>R$ 1484503</t>
  </si>
  <si>
    <t>R$ 1136397</t>
  </si>
  <si>
    <t>R$ 861973</t>
  </si>
  <si>
    <t>Employee Benefits - Summary of Employee Benefits (Detail) - BRL (R$) R$ in Thousands</t>
  </si>
  <si>
    <t>Classes of employee benefits expense [abstract]</t>
  </si>
  <si>
    <t>Wages and salaries</t>
  </si>
  <si>
    <t>R$ 348731</t>
  </si>
  <si>
    <t>R$ 242147</t>
  </si>
  <si>
    <t>R$ 146153</t>
  </si>
  <si>
    <t>Social security costs</t>
  </si>
  <si>
    <t>Profit sharing and annual bonuses</t>
  </si>
  <si>
    <t>Total of employee benefits</t>
  </si>
  <si>
    <t>Share-Based Payment - Summary of Key Share-based Awards Expense and their Respective Equity or Liability Balances (Detail)</t>
  </si>
  <si>
    <t>Dec. 31, 2018shares</t>
  </si>
  <si>
    <t>Disclosure of terms and conditions of share-based payment arrangement [line items]</t>
  </si>
  <si>
    <t>Granted</t>
  </si>
  <si>
    <t>Issued</t>
  </si>
  <si>
    <t>Cancelled</t>
  </si>
  <si>
    <t>Reclassified</t>
  </si>
  <si>
    <t>Repurchased</t>
  </si>
  <si>
    <t>Converted</t>
  </si>
  <si>
    <t>Total attributable to the equity holders of the parent [member] | Restricted stock units [member]</t>
  </si>
  <si>
    <t>Total attributable to the equity holders of the parent [member] | Stock Options [member]</t>
  </si>
  <si>
    <t>Total attributable to the equity holders of the parent [member] | Incentive [member]</t>
  </si>
  <si>
    <t>Total attributable to the equity holders of the parent [member] | Class C Shares [member]</t>
  </si>
  <si>
    <t>Liability [member]</t>
  </si>
  <si>
    <t>Liability [member] | Incentive [member]</t>
  </si>
  <si>
    <t>Liability [member] | Class C Shares [member]</t>
  </si>
  <si>
    <t>Share-Based Payment - Additional Information (Detail) $ / shares in Units, R$ in Thousands</t>
  </si>
  <si>
    <t>Aug. 31, 2019USD ($)shares$ / shares</t>
  </si>
  <si>
    <t>Apr. 30, 2019shares</t>
  </si>
  <si>
    <t>Sep. 30, 2018USD ($)shares$ / shares</t>
  </si>
  <si>
    <t>Jul. 31, 2018BRL (R$)shares</t>
  </si>
  <si>
    <t>Dec. 31, 2019BRL (R$)sharesBranch</t>
  </si>
  <si>
    <t>Jan. 31, 2018shares</t>
  </si>
  <si>
    <t>Repurchased and cancellation of shares | R$</t>
  </si>
  <si>
    <t>Number of days option to repurchase shares</t>
  </si>
  <si>
    <t>90 days</t>
  </si>
  <si>
    <t>Largest payout of award's before 10 years lock-up periods expires, percent</t>
  </si>
  <si>
    <t>85.00%</t>
  </si>
  <si>
    <t>Number of tranches, vesting | Branch</t>
  </si>
  <si>
    <t>Percentage of voting rights for settlement event</t>
  </si>
  <si>
    <t>Share options granted, shares</t>
  </si>
  <si>
    <t>Share-based payments | R$</t>
  </si>
  <si>
    <t>R$ 64509</t>
  </si>
  <si>
    <t>R$ 60843</t>
  </si>
  <si>
    <t>R$ 138937</t>
  </si>
  <si>
    <t>Phantom shares [member]</t>
  </si>
  <si>
    <t>Shares originally granted, date</t>
  </si>
  <si>
    <t>December&amp;#160;1, 2017</t>
  </si>
  <si>
    <t>Restricted share units and stock options [member]</t>
  </si>
  <si>
    <t>Shares issued</t>
  </si>
  <si>
    <t>Stock Options [member]</t>
  </si>
  <si>
    <t>Share based compensation by share based payment arrangement,number of instruments cancelled</t>
  </si>
  <si>
    <t>Weighted average exercise price of share options granted in share-based payment arrangement | $ / shares</t>
  </si>
  <si>
    <t>Stock Options [member] | Excercise Period One [Member]</t>
  </si>
  <si>
    <t>Options exercisable period</t>
  </si>
  <si>
    <t>Percentage of shares excercisable</t>
  </si>
  <si>
    <t>77.00%</t>
  </si>
  <si>
    <t>Stock Options [member] | Excercise Period Two [Member]</t>
  </si>
  <si>
    <t>7 years</t>
  </si>
  <si>
    <t>Stock Options [member] | Excercise Period Three [Member]</t>
  </si>
  <si>
    <t>18.00%</t>
  </si>
  <si>
    <t>Share based compensation by share based payment arrangement,number of instruments granted</t>
  </si>
  <si>
    <t>Stock Options One [Member]</t>
  </si>
  <si>
    <t>Stock Options One [Member] | Excercise Period One [Member]</t>
  </si>
  <si>
    <t>Stock Options One [Member] | Excercise Period Two [Member]</t>
  </si>
  <si>
    <t>IPO [member]</t>
  </si>
  <si>
    <t>Percentage of shares vested</t>
  </si>
  <si>
    <t>Share based compensation award tranche one [member]</t>
  </si>
  <si>
    <t>Number of percentage incentive shares recognized on grant date fair value</t>
  </si>
  <si>
    <t>75.00%</t>
  </si>
  <si>
    <t>Shares exercised vesting period</t>
  </si>
  <si>
    <t>Share based compensation award tranche two [member]</t>
  </si>
  <si>
    <t>Additional incentive shares discount rate</t>
  </si>
  <si>
    <t>Share based compensation award tranche three [member]</t>
  </si>
  <si>
    <t>Shares lock-up period</t>
  </si>
  <si>
    <t>Under 4 Years [member]</t>
  </si>
  <si>
    <t>Shares vesting period</t>
  </si>
  <si>
    <t>Under 5 Years [member]</t>
  </si>
  <si>
    <t>15.00%</t>
  </si>
  <si>
    <t>Under 5 Years [member] | Restricted share units (RSUs) [member]</t>
  </si>
  <si>
    <t>Share based compensation by share based payment arrangement vesting period</t>
  </si>
  <si>
    <t>Under 7 Years [member]</t>
  </si>
  <si>
    <t>21.00%</t>
  </si>
  <si>
    <t>Under 7 Years [member] | Restricted share units (RSUs) [member]</t>
  </si>
  <si>
    <t>Under 10 Years [member]</t>
  </si>
  <si>
    <t>46.00%</t>
  </si>
  <si>
    <t>Under 10 Years [member] | Restricted share units (RSUs) [member]</t>
  </si>
  <si>
    <t>65.00%</t>
  </si>
  <si>
    <t>Share based compensation grant date share price | $</t>
  </si>
  <si>
    <t>Repurchase right exercise period</t>
  </si>
  <si>
    <t>Top of range [member] | Share based compensation award tranche two [member]</t>
  </si>
  <si>
    <t>Bottom of range [member] | Share based compensation award tranche two [member]</t>
  </si>
  <si>
    <t>Class C Shares [member]</t>
  </si>
  <si>
    <t>Number of shares repurchased and cancelled</t>
  </si>
  <si>
    <t>Repurchase of common stock</t>
  </si>
  <si>
    <t>Class A common stock [member] | Restricted share units and stock options [member] | Treasury shares [member]</t>
  </si>
  <si>
    <t>Class A common stock [member] | Restricted share units (RSUs) [member]</t>
  </si>
  <si>
    <t>Class A common stock [member] | Restricted share units (RSUs) [member] | Follow On Offer [Member]</t>
  </si>
  <si>
    <t>Shares vested during the period</t>
  </si>
  <si>
    <t>Class A common stock [member] | Restricted share units (RSUs) [member] | Treasury shares [member]</t>
  </si>
  <si>
    <t>Common Stock Shares Redeem During The Period</t>
  </si>
  <si>
    <t>Share-Based Payment - Summary of Right to Acquire Shares for Price Originally Paid by Participant, Less an Applicable Discount (Detail)</t>
  </si>
  <si>
    <t>7-10 years [member]</t>
  </si>
  <si>
    <t>Discount</t>
  </si>
  <si>
    <t>Monthly Installments</t>
  </si>
  <si>
    <t>Up&amp;#160;to&amp;#160;120</t>
  </si>
  <si>
    <t>3-7 years [member]</t>
  </si>
  <si>
    <t>Up&amp;#160;to&amp;#160;60</t>
  </si>
  <si>
    <t>0-3 years [member]</t>
  </si>
  <si>
    <t>Up&amp;#160;to&amp;#160;36</t>
  </si>
  <si>
    <t>Bottom of range [member] | 7-10 years [member]</t>
  </si>
  <si>
    <t>Time remaining to the end of the Lock-up period</t>
  </si>
  <si>
    <t>Bottom of range [member] | 3-7 years [member]</t>
  </si>
  <si>
    <t>Bottom of range [member] | 0-3 years [member]</t>
  </si>
  <si>
    <t>0 years</t>
  </si>
  <si>
    <t>Top of range [member] | 7-10 years [member]</t>
  </si>
  <si>
    <t>Top of range [member] | 3-7 years [member]</t>
  </si>
  <si>
    <t>Top of range [member] | 0-3 years [member]</t>
  </si>
  <si>
    <t>Financial Instruments - Additional Information (Detail) - BRL (R$) R$ in Thousands</t>
  </si>
  <si>
    <t>Disclosure of detailed information about financial instruments [line items]</t>
  </si>
  <si>
    <t>Interest rate risks</t>
  </si>
  <si>
    <t>5.78%</t>
  </si>
  <si>
    <t>Financial assets</t>
  </si>
  <si>
    <t>R$ 17418352</t>
  </si>
  <si>
    <t>R$ 12076375</t>
  </si>
  <si>
    <t>Transfers between Level I and Level II fair value measurements</t>
  </si>
  <si>
    <t>Transfers between Level II and Level III fair value measurements</t>
  </si>
  <si>
    <t>Short term investment [member]</t>
  </si>
  <si>
    <t>R$ 2937029</t>
  </si>
  <si>
    <t>R$ 2770589</t>
  </si>
  <si>
    <t>Brazilian Central Bank [member]</t>
  </si>
  <si>
    <t>Percentage of monthly average of payment equity</t>
  </si>
  <si>
    <t>Financial Instruments - Sensitivity Analysis Of The Interest Rate Risks (Detail) - Interest rate risk [member] R$ in Thousands</t>
  </si>
  <si>
    <t>Disclosure of risk management strategy related to hedge accounting [line items]</t>
  </si>
  <si>
    <t>Impact on profit or loss before tax</t>
  </si>
  <si>
    <t>R$ 1738</t>
  </si>
  <si>
    <t>Short Term Investments [member]</t>
  </si>
  <si>
    <t>Interest rate risk</t>
  </si>
  <si>
    <t>CDI&amp;#160;variation</t>
  </si>
  <si>
    <t>Book value</t>
  </si>
  <si>
    <t>R$ 2758265</t>
  </si>
  <si>
    <t>Reasonably possible change in basis points</t>
  </si>
  <si>
    <t>R$ 1103</t>
  </si>
  <si>
    <t>Loans and Financing [member]</t>
  </si>
  <si>
    <t>CDI variation</t>
  </si>
  <si>
    <t>R$ 2910550</t>
  </si>
  <si>
    <t>R$ 1261</t>
  </si>
  <si>
    <t>FIDC Senior Quota Holders [member]</t>
  </si>
  <si>
    <t>R$ 3710894</t>
  </si>
  <si>
    <t>Financial Instruments - Sensitivity Analysis Of Reasonably Possible Change Non-Designated Foreign Currency Derivatives (Detail) - Currency risk [member] R$ in Thousands</t>
  </si>
  <si>
    <t>R$ 2976759</t>
  </si>
  <si>
    <t>Cash and cash equivalents-deposits [member] | United States of America, Dollars</t>
  </si>
  <si>
    <t>Reasonably possible change</t>
  </si>
  <si>
    <t>Short term investments-equity securities [member] | United States of America, Dollars</t>
  </si>
  <si>
    <t>R$ 2908470</t>
  </si>
  <si>
    <t>R$ 290847</t>
  </si>
  <si>
    <t>Short term investments-others [member] | United States of America, Dollars</t>
  </si>
  <si>
    <t>R$ 10027</t>
  </si>
  <si>
    <t>Financial Instruments - Non-derivative Financial Liabilities and net-settled derivative financial liabilities by Maturity (Detail) - BRL (R$) R$ in Thousands</t>
  </si>
  <si>
    <t>Disclosure of maturity analysis for non-derivative financial liabilities [line items]</t>
  </si>
  <si>
    <t>Derivative financial instruments liabilities</t>
  </si>
  <si>
    <t>R$ 1354</t>
  </si>
  <si>
    <t>R$ 586</t>
  </si>
  <si>
    <t>Less than 12 months [member] | Liquidity risk [member]</t>
  </si>
  <si>
    <t>Obligation to FIDC senior quota holders</t>
  </si>
  <si>
    <t>Later than one year and not later than two years [member] | Liquidity risk [member]</t>
  </si>
  <si>
    <t>R$ 4667</t>
  </si>
  <si>
    <t>Later than two years and not later than five years [member] | Liquidity risk [member]</t>
  </si>
  <si>
    <t>Later than five years [member] | Liquidity risk [member]</t>
  </si>
  <si>
    <t>R$ 37078</t>
  </si>
  <si>
    <t>Financial Instruments - Schedule of Assets As Per Statement of Financial Position (Detail) - BRL (R$) R$ in Thousands</t>
  </si>
  <si>
    <t>Disclosure of financial assets [line items]</t>
  </si>
  <si>
    <t>Total Assets</t>
  </si>
  <si>
    <t>Financial assets at amortized cost, category [member]</t>
  </si>
  <si>
    <t>Financial assets at fair value through profit or loss [member]</t>
  </si>
  <si>
    <t>Financial assets at fair value through other comprehensive income, category [member]</t>
  </si>
  <si>
    <t>R$ 14077334</t>
  </si>
  <si>
    <t>R$ 9253126</t>
  </si>
  <si>
    <t>Fnancial Instruments - Schedule of Liabilities As Per Statement Of Financial Position (Detail) - BRL (R$) R$ in Thousands</t>
  </si>
  <si>
    <t>Disclosure of financial liabilities [line items]</t>
  </si>
  <si>
    <t>R$ 6500071</t>
  </si>
  <si>
    <t>R$ 4996102</t>
  </si>
  <si>
    <t>Total Liabilities</t>
  </si>
  <si>
    <t>Financial liabilities at amortized cost [member]</t>
  </si>
  <si>
    <t>Financial liabilities at fair value through profit or loss [member]</t>
  </si>
  <si>
    <t>Financial Instruments - Schedule of Class Between Book Value And Fair Value Of The Financial Instruments (Detail) - BRL (R$) R$ in Thousands</t>
  </si>
  <si>
    <t>Financial liabilities [member]</t>
  </si>
  <si>
    <t>Fair value</t>
  </si>
  <si>
    <t>Financial liabilities [member] | Level 2 of fair value hierarchy [member] | Derivative financial instruments [member]</t>
  </si>
  <si>
    <t>Financial liabilities [member] | Level 2 of fair value hierarchy [member] | Accounts payable [ member]</t>
  </si>
  <si>
    <t>Financial liabilities [member] | Level 2 of fair value hierarchy [member] | Trade Accounts Payable [member]</t>
  </si>
  <si>
    <t>Financial liabilities [member] | Level 2 of fair value hierarchy [member] | Loans and Financing [member]</t>
  </si>
  <si>
    <t>Financial liabilities [member] | Level 2 of fair value hierarchy [member] | FIDC Senior Quota Holders [member]</t>
  </si>
  <si>
    <t>Financial liabilities [member] | Level 2 of fair value hierarchy [member] | Other Liabilities [member]</t>
  </si>
  <si>
    <t>Financial assets [member]</t>
  </si>
  <si>
    <t>Financial assets [member] | Level 1 and 2 of Fair Value Hierarchy [member] | Short term investment [member]</t>
  </si>
  <si>
    <t>Financial assets [member] | Level 2 of fair value hierarchy [member] | Accounts receivable from card issuers [member]</t>
  </si>
  <si>
    <t>Financial assets [member] | Level 2 of fair value hierarchy [member] | Trade receivables [member]</t>
  </si>
  <si>
    <t>Financial assets [member] | Level 2 of fair value hierarchy [member] | Derivative financial instruments [member]</t>
  </si>
  <si>
    <t>Financial assets [member] | Level 2 of fair value hierarchy [member] | Other accounts receivable [member]</t>
  </si>
  <si>
    <t>R$ 151030</t>
  </si>
  <si>
    <t>R$ 15367</t>
  </si>
  <si>
    <t>Financial Instruments - Schedule of Adjusted Net Cash (Detail) - BRL (R$) R$ in Thousands</t>
  </si>
  <si>
    <t>Dec. 31, 2016</t>
  </si>
  <si>
    <t>Cash [abstract]</t>
  </si>
  <si>
    <t>R$ 641952</t>
  </si>
  <si>
    <t>R$ 170646</t>
  </si>
  <si>
    <t>Adjusted cash</t>
  </si>
  <si>
    <t>Obligations to FIDC senior quota holders</t>
  </si>
  <si>
    <t>Adjusted debt</t>
  </si>
  <si>
    <t>Adjusted Net Cash</t>
  </si>
  <si>
    <t>R$ 4984842</t>
  </si>
  <si>
    <t>R$ 4480611</t>
  </si>
  <si>
    <t>Transactions With Non-controlling Interests - Schedule of Effects of Transactions With Non-controlling Interests on Equity Attributable to Owners of Parent (Detail) - BRL (R$) R$ in Thousands</t>
  </si>
  <si>
    <t>Disclosure of noncontrolling interests [line items]</t>
  </si>
  <si>
    <t>Capital contributions (deductions) by non- controlling interests</t>
  </si>
  <si>
    <t>R$ 1992</t>
  </si>
  <si>
    <t>Transfers to (from) non- controlling interests</t>
  </si>
  <si>
    <t>Changes in equity attributable to owners of the parent</t>
  </si>
  <si>
    <t>Consideration paid or payable to non- controlling interests</t>
  </si>
  <si>
    <t>Transactions between subsidiaries and shareholders [member]</t>
  </si>
  <si>
    <t>Transactions between subsidiaries and shareholders [member] | Non-controlling share of changes in equity at indirect subsidiaries [member]</t>
  </si>
  <si>
    <t>Transactions between subsidiaries and shareholders [member] | Dilution of non-controlling interest [member]</t>
  </si>
  <si>
    <t>Transactions between subsidiaries and shareholders [member] | Capital contribution to subsidiary and increase of NCI in StoneCo Brasil [member]</t>
  </si>
  <si>
    <t>Transactions between parent and non-controlling interests [member] | Acquisition of non-controlling interest [member]</t>
  </si>
  <si>
    <t>Transactions between parent and non-controlling interests [member] | Acquisition of additional interest in Stone [member]</t>
  </si>
  <si>
    <t>Transactions between parent and non-controlling interests [member] | Acquisition of additional interest in StoneCo Brasil [member]</t>
  </si>
  <si>
    <t>R$ 21480</t>
  </si>
  <si>
    <t>Transactions between parent and non-controlling interests [member] | Capital contribution to subsidiary [member]</t>
  </si>
  <si>
    <t>Transactions between parent and non-controlling interests [member] | Exchange of shares with non-controlling interests in StoneCo Brasil [member]</t>
  </si>
  <si>
    <t>R$ 19594</t>
  </si>
  <si>
    <t>Transactions With Non-controlling Interests - Additional Information (Detail) - BRL (R$) R$ in Thousands</t>
  </si>
  <si>
    <t>Oct. 31, 2017</t>
  </si>
  <si>
    <t>Oct. 31, 2018</t>
  </si>
  <si>
    <t>Total increase (decrease) in equity attributable to owners of parent</t>
  </si>
  <si>
    <t>R$ 13841</t>
  </si>
  <si>
    <t>R$ 202322</t>
  </si>
  <si>
    <t>Outstanding shares acquired</t>
  </si>
  <si>
    <t>Purchase consideration</t>
  </si>
  <si>
    <t>R$ 229000</t>
  </si>
  <si>
    <t>Equity share capital held</t>
  </si>
  <si>
    <t>Carrying amount of non-controlling interests on date of acquisition</t>
  </si>
  <si>
    <t>R$ 49677</t>
  </si>
  <si>
    <t>Excess of consideration recognized as decrease to equity of parent</t>
  </si>
  <si>
    <t>Total consideration outstanding not paid</t>
  </si>
  <si>
    <t>R$ 29000</t>
  </si>
  <si>
    <t>Total amount of issued shares</t>
  </si>
  <si>
    <t>R$ 202830</t>
  </si>
  <si>
    <t>0.10%</t>
  </si>
  <si>
    <t>0.40%</t>
  </si>
  <si>
    <t>R$ 6690</t>
  </si>
  <si>
    <t>97.60%</t>
  </si>
  <si>
    <t>R$ 2790</t>
  </si>
  <si>
    <t>R$ 4099</t>
  </si>
  <si>
    <t>Increase in non-controlling interest with corresponding decrease of equity of owners of parent</t>
  </si>
  <si>
    <t>R$ 1</t>
  </si>
  <si>
    <t>StoneCo Brasil Participaes S.A.[member] | Group [member]</t>
  </si>
  <si>
    <t>Contribution for purchase shares</t>
  </si>
  <si>
    <t>R$ 201347</t>
  </si>
  <si>
    <t>Purchase of new shares</t>
  </si>
  <si>
    <t>StoneCo Brasil Participaes S.A.[member] | Non-controlling interests [member]</t>
  </si>
  <si>
    <t>StoneCo Brasil Participaes S.A.[member] | Bottom of range [member]</t>
  </si>
  <si>
    <t>Percentage of share capital</t>
  </si>
  <si>
    <t>97.70%</t>
  </si>
  <si>
    <t>StoneCo Brasil Participaes S.A.[member] | Bottom of range [member] | Non-controlling interests [member]</t>
  </si>
  <si>
    <t>Percentage increase in share capital</t>
  </si>
  <si>
    <t>97.90%</t>
  </si>
  <si>
    <t>StoneCo Brasil Participaes S.A.[member] | Top of range [member]</t>
  </si>
  <si>
    <t>StoneCo Brasil Participaes S.A.[member] | Top of range [member] | Non-controlling interests [member]</t>
  </si>
  <si>
    <t>97.20%</t>
  </si>
  <si>
    <t>Cappta S.A. [member] | Bottom of range [member]</t>
  </si>
  <si>
    <t>53.30%</t>
  </si>
  <si>
    <t>Cappta S.A. [member] | Top of range [member]</t>
  </si>
  <si>
    <t>61.80%</t>
  </si>
  <si>
    <t>Other Disclosures on Cash Flows - Summary of Other Disclosures on Cash Flows (Detail) - BRL (R$) R$ in Thousands</t>
  </si>
  <si>
    <t>Non-cash operating activities</t>
  </si>
  <si>
    <t>Fair value adjustment on accounts receivable from card issuers</t>
  </si>
  <si>
    <t>R$ 22818</t>
  </si>
  <si>
    <t>R$ 92063</t>
  </si>
  <si>
    <t>Fair value adjustment on equity instruments</t>
  </si>
  <si>
    <t>Non-cash investing activities</t>
  </si>
  <si>
    <t>Property and equipment and intangible assets acquired through lease</t>
  </si>
  <si>
    <t>Non-cash financing activities</t>
  </si>
  <si>
    <t>Unpaid consideration for acquisition of non-controlling shares (Note 28)</t>
  </si>
  <si>
    <t>R$ 29480</t>
  </si>
  <si>
    <t>Property and equipment, and intangible assets</t>
  </si>
  <si>
    <t>Additions of property, plant and equipment</t>
  </si>
  <si>
    <t>Payments from previous year</t>
  </si>
  <si>
    <t>Purchases not paid at year end</t>
  </si>
  <si>
    <t>Prepaid purchases of POS</t>
  </si>
  <si>
    <t>Additions of intangible assets</t>
  </si>
  <si>
    <t>Capitalization of borrowing costs</t>
  </si>
  <si>
    <t>Net book value of disposed assets</t>
  </si>
  <si>
    <t>Loss on disposal of property and equipment and intangible assets</t>
  </si>
  <si>
    <t>Proceeds from disposal of property and equipment and intangible assets</t>
  </si>
  <si>
    <t>Additions of right of use</t>
  </si>
  <si>
    <t>R$ 381893</t>
  </si>
  <si>
    <t>R$ 159047</t>
  </si>
  <si>
    <t>R$ 140982</t>
  </si>
  <si>
    <t>Other Disclosures on Cash Flows - Additional Information (Detail) R$ in Thousands</t>
  </si>
  <si>
    <t>Other disclosures on cash flows [line items]</t>
  </si>
  <si>
    <t>Loan Held For Sale</t>
  </si>
  <si>
    <t>R$ 124661</t>
  </si>
</sst>
</file>

<file path=xl/styles.xml><?xml version="1.0" encoding="utf-8"?>
<styleSheet xmlns="http://schemas.openxmlformats.org/spreadsheetml/2006/main">
  <numFmts count="3">
    <numFmt formatCode="_(&quot;$ &quot;#,##0_);_(&quot;$ &quot;(#,##0)" numFmtId="164"/>
    <numFmt formatCode="_(&quot;$ &quot;#,##0.000000000_);_(&quot;$ &quot;(#,##0.00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3</v>
      </c>
    </row>
    <row r="17" spans="1:2">
      <c r="A17" s="4" t="s">
        <v>28</v>
      </c>
      <c r="B17" s="4" t="s">
        <v>29</v>
      </c>
    </row>
    <row r="18" spans="1:2">
      <c r="A18" s="4" t="s">
        <v>30</v>
      </c>
      <c r="B18" s="4" t="s">
        <v>7</v>
      </c>
    </row>
    <row r="19" spans="1:2">
      <c r="A19" s="4" t="s">
        <v>31</v>
      </c>
      <c r="B19" s="4" t="s">
        <v>7</v>
      </c>
    </row>
    <row r="20" spans="1:2">
      <c r="A20" s="4" t="s">
        <v>32</v>
      </c>
      <c r="B20" s="4" t="s">
        <v>33</v>
      </c>
    </row>
    <row r="21" spans="1:2">
      <c r="A21" s="4" t="s">
        <v>34</v>
      </c>
      <c r="B21" s="4" t="s">
        <v>35</v>
      </c>
    </row>
    <row r="22" spans="1:2">
      <c r="A22" s="4" t="s">
        <v>36</v>
      </c>
      <c r="B22" s="4" t="s">
        <v>37</v>
      </c>
    </row>
    <row r="23" spans="1:2">
      <c r="A23" s="4" t="s">
        <v>38</v>
      </c>
      <c r="B23" s="4" t="s">
        <v>7</v>
      </c>
    </row>
    <row r="24" spans="1:2">
      <c r="A24" s="4" t="s">
        <v>39</v>
      </c>
      <c r="B24" s="4" t="s">
        <v>7</v>
      </c>
    </row>
    <row r="25" spans="1:2">
      <c r="A25" s="4" t="s">
        <v>40</v>
      </c>
      <c r="B25" s="4" t="s">
        <v>41</v>
      </c>
    </row>
    <row r="26" spans="1:2">
      <c r="A26" s="4" t="s">
        <v>42</v>
      </c>
      <c r="B26" s="4" t="s">
        <v>43</v>
      </c>
    </row>
    <row r="27" spans="1:2">
      <c r="A27" s="4" t="s">
        <v>44</v>
      </c>
    </row>
    <row r="28" spans="1:2">
      <c r="A28" s="3" t="s">
        <v>3</v>
      </c>
    </row>
    <row r="29" spans="1:2">
      <c r="A29" s="4" t="s">
        <v>45</v>
      </c>
      <c r="B29" s="5" t="n">
        <v>178681714</v>
      </c>
    </row>
    <row r="30" spans="1:2">
      <c r="A30" s="4" t="s">
        <v>46</v>
      </c>
    </row>
    <row r="31" spans="1:2">
      <c r="A31" s="3" t="s">
        <v>3</v>
      </c>
    </row>
    <row r="32" spans="1:2">
      <c r="A32" s="4" t="s">
        <v>45</v>
      </c>
      <c r="B32" s="5" t="n">
        <v>98678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48</v>
      </c>
    </row>
    <row r="3" spans="1:2">
      <c r="A3" s="3" t="s">
        <v>244</v>
      </c>
    </row>
    <row r="4" spans="1:2">
      <c r="A4" s="4" t="s">
        <v>251</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80"/>
    <col customWidth="1" max="3" min="3" width="22"/>
  </cols>
  <sheetData>
    <row r="1" spans="1:3">
      <c r="A1" s="1" t="s">
        <v>1024</v>
      </c>
      <c r="B1" s="2" t="s">
        <v>1</v>
      </c>
    </row>
    <row r="2" spans="1:3">
      <c r="B2" s="2" t="s">
        <v>1025</v>
      </c>
      <c r="C2" s="2" t="s">
        <v>1026</v>
      </c>
    </row>
    <row r="3" spans="1:3">
      <c r="A3" s="3" t="s">
        <v>637</v>
      </c>
    </row>
    <row r="4" spans="1:3">
      <c r="A4" s="4" t="s">
        <v>1027</v>
      </c>
      <c r="B4" s="4" t="s">
        <v>660</v>
      </c>
    </row>
    <row r="5" spans="1:3">
      <c r="A5" s="4" t="s">
        <v>1028</v>
      </c>
      <c r="B5" s="4" t="s">
        <v>628</v>
      </c>
    </row>
    <row r="6" spans="1:3">
      <c r="A6" s="4" t="s">
        <v>1029</v>
      </c>
      <c r="B6" s="4" t="s">
        <v>628</v>
      </c>
    </row>
    <row r="7" spans="1:3">
      <c r="A7" s="4" t="s">
        <v>1030</v>
      </c>
      <c r="B7" s="4" t="s">
        <v>728</v>
      </c>
    </row>
    <row r="8" spans="1:3">
      <c r="A8" s="4" t="s">
        <v>1031</v>
      </c>
      <c r="B8" s="4" t="s">
        <v>728</v>
      </c>
    </row>
    <row r="9" spans="1:3">
      <c r="A9" s="4" t="s">
        <v>1032</v>
      </c>
      <c r="B9" s="5" t="n">
        <v>250</v>
      </c>
    </row>
    <row r="10" spans="1:3">
      <c r="A10" s="4" t="s">
        <v>1033</v>
      </c>
      <c r="B10" s="5" t="n">
        <v>500</v>
      </c>
    </row>
    <row r="11" spans="1:3">
      <c r="A11" s="4" t="s">
        <v>1034</v>
      </c>
    </row>
    <row r="12" spans="1:3">
      <c r="A12" s="3" t="s">
        <v>637</v>
      </c>
    </row>
    <row r="13" spans="1:3">
      <c r="A13" s="4" t="s">
        <v>1035</v>
      </c>
      <c r="B13" s="4" t="s">
        <v>1036</v>
      </c>
    </row>
    <row r="14" spans="1:3">
      <c r="A14" s="4" t="s">
        <v>1037</v>
      </c>
      <c r="B14" s="4" t="s">
        <v>1038</v>
      </c>
      <c r="C14" s="4" t="s">
        <v>1039</v>
      </c>
    </row>
    <row r="15" spans="1:3">
      <c r="A15" s="4" t="s">
        <v>1027</v>
      </c>
      <c r="B15" s="4" t="s">
        <v>660</v>
      </c>
      <c r="C15" s="4" t="s">
        <v>776</v>
      </c>
    </row>
    <row r="16" spans="1:3">
      <c r="A16" s="4" t="s">
        <v>623</v>
      </c>
    </row>
    <row r="17" spans="1:3">
      <c r="A17" s="3" t="s">
        <v>637</v>
      </c>
    </row>
    <row r="18" spans="1:3">
      <c r="A18" s="4" t="s">
        <v>1040</v>
      </c>
      <c r="B18" s="6" t="s">
        <v>1041</v>
      </c>
      <c r="C18" s="6" t="s">
        <v>10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48</v>
      </c>
      <c r="C1" s="2" t="s">
        <v>49</v>
      </c>
    </row>
    <row r="2" spans="1:3">
      <c r="A2" s="3" t="s">
        <v>1044</v>
      </c>
    </row>
    <row r="3" spans="1:3">
      <c r="A3" s="4" t="s">
        <v>71</v>
      </c>
      <c r="B3" s="6" t="s">
        <v>1045</v>
      </c>
      <c r="C3" s="6" t="s">
        <v>1046</v>
      </c>
    </row>
    <row r="4" spans="1:3">
      <c r="A4" s="4" t="s">
        <v>1047</v>
      </c>
    </row>
    <row r="5" spans="1:3">
      <c r="A5" s="3" t="s">
        <v>1044</v>
      </c>
    </row>
    <row r="6" spans="1:3">
      <c r="A6" s="4" t="s">
        <v>71</v>
      </c>
      <c r="B6" s="5" t="n">
        <v>2648</v>
      </c>
      <c r="C6" s="5" t="n">
        <v>428</v>
      </c>
    </row>
    <row r="7" spans="1:3">
      <c r="A7" s="4" t="s">
        <v>1048</v>
      </c>
    </row>
    <row r="8" spans="1:3">
      <c r="A8" s="3" t="s">
        <v>1044</v>
      </c>
    </row>
    <row r="9" spans="1:3">
      <c r="A9" s="4" t="s">
        <v>71</v>
      </c>
      <c r="B9" s="5" t="n">
        <v>94887</v>
      </c>
      <c r="C9" s="5" t="n">
        <v>115672</v>
      </c>
    </row>
    <row r="10" spans="1:3">
      <c r="A10" s="4" t="s">
        <v>1049</v>
      </c>
    </row>
    <row r="11" spans="1:3">
      <c r="A11" s="3" t="s">
        <v>1044</v>
      </c>
    </row>
    <row r="12" spans="1:3">
      <c r="A12" s="4" t="s">
        <v>71</v>
      </c>
      <c r="B12" s="6" t="s">
        <v>1050</v>
      </c>
      <c r="C12" s="6" t="s">
        <v>10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1052</v>
      </c>
      <c r="B1" s="2" t="s">
        <v>1</v>
      </c>
    </row>
    <row r="2" spans="1:2">
      <c r="B2" s="2" t="s">
        <v>48</v>
      </c>
    </row>
    <row r="3" spans="1:2">
      <c r="A3" s="3" t="s">
        <v>1053</v>
      </c>
    </row>
    <row r="4" spans="1:2">
      <c r="A4" s="4" t="s">
        <v>1054</v>
      </c>
      <c r="B4" s="4" t="s">
        <v>10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48</v>
      </c>
      <c r="C1" s="2" t="s">
        <v>49</v>
      </c>
    </row>
    <row r="2" spans="1:3">
      <c r="A2" s="3" t="s">
        <v>1057</v>
      </c>
    </row>
    <row r="3" spans="1:3">
      <c r="A3" s="4" t="s">
        <v>1058</v>
      </c>
      <c r="B3" s="6" t="s">
        <v>1059</v>
      </c>
      <c r="C3" s="6" t="s">
        <v>1060</v>
      </c>
    </row>
    <row r="4" spans="1:3">
      <c r="A4" s="4" t="s">
        <v>1061</v>
      </c>
      <c r="B4" s="5" t="n">
        <v>85675</v>
      </c>
      <c r="C4" s="5" t="n">
        <v>70063</v>
      </c>
    </row>
    <row r="5" spans="1:3">
      <c r="A5" s="4" t="s">
        <v>1062</v>
      </c>
      <c r="B5" s="5" t="n">
        <v>136445</v>
      </c>
      <c r="C5" s="5" t="n">
        <v>96732</v>
      </c>
    </row>
    <row r="6" spans="1:3">
      <c r="A6" s="4" t="s">
        <v>1063</v>
      </c>
      <c r="B6" s="5" t="n">
        <v>109013</v>
      </c>
      <c r="C6" s="5" t="n">
        <v>96732</v>
      </c>
    </row>
    <row r="7" spans="1:3">
      <c r="A7" s="4" t="s">
        <v>1064</v>
      </c>
      <c r="B7" s="6" t="s">
        <v>1065</v>
      </c>
      <c r="C7" s="4" t="s">
        <v>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6</v>
      </c>
      <c r="B1" s="2" t="s">
        <v>1</v>
      </c>
    </row>
    <row r="2" spans="1:3">
      <c r="B2" s="2" t="s">
        <v>48</v>
      </c>
      <c r="C2" s="2" t="s">
        <v>49</v>
      </c>
    </row>
    <row r="3" spans="1:3">
      <c r="A3" s="3" t="s">
        <v>1067</v>
      </c>
    </row>
    <row r="4" spans="1:3">
      <c r="A4" s="4" t="s">
        <v>1068</v>
      </c>
      <c r="B4" s="6" t="s">
        <v>1069</v>
      </c>
      <c r="C4" s="6" t="s">
        <v>1070</v>
      </c>
    </row>
    <row r="5" spans="1:3">
      <c r="A5" s="4" t="s">
        <v>1071</v>
      </c>
      <c r="B5" s="5" t="n">
        <v>6839</v>
      </c>
      <c r="C5" s="5" t="n">
        <v>9504</v>
      </c>
    </row>
    <row r="6" spans="1:3">
      <c r="A6" s="4" t="s">
        <v>1072</v>
      </c>
      <c r="B6" s="5" t="n">
        <v>6130</v>
      </c>
      <c r="C6" s="5" t="n">
        <v>8527</v>
      </c>
    </row>
    <row r="7" spans="1:3">
      <c r="A7" s="4" t="s">
        <v>1073</v>
      </c>
      <c r="B7" s="5" t="n">
        <v>2527</v>
      </c>
      <c r="C7" s="5" t="n">
        <v>4838</v>
      </c>
    </row>
    <row r="8" spans="1:3">
      <c r="A8" s="4" t="s">
        <v>1074</v>
      </c>
      <c r="B8" s="5" t="n">
        <v>2181</v>
      </c>
      <c r="C8" s="5" t="n">
        <v>5944</v>
      </c>
    </row>
    <row r="9" spans="1:3">
      <c r="A9" s="4" t="s">
        <v>1075</v>
      </c>
      <c r="B9" s="5" t="n">
        <v>221</v>
      </c>
      <c r="C9" s="5" t="n">
        <v>123</v>
      </c>
    </row>
    <row r="10" spans="1:3">
      <c r="A10" s="4" t="s">
        <v>1076</v>
      </c>
      <c r="B10" s="5" t="n">
        <v>429</v>
      </c>
      <c r="C10" s="5" t="n">
        <v>421</v>
      </c>
    </row>
    <row r="11" spans="1:3">
      <c r="A11" s="4" t="s">
        <v>1077</v>
      </c>
      <c r="B11" s="6" t="s">
        <v>1078</v>
      </c>
      <c r="C11" s="6" t="s">
        <v>107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080</v>
      </c>
      <c r="B1" s="2" t="s">
        <v>1</v>
      </c>
    </row>
    <row r="2" spans="1:2">
      <c r="B2" s="2" t="s">
        <v>48</v>
      </c>
    </row>
    <row r="3" spans="1:2">
      <c r="A3" s="3" t="s">
        <v>1067</v>
      </c>
    </row>
    <row r="4" spans="1:2">
      <c r="A4" s="4" t="s">
        <v>1081</v>
      </c>
      <c r="B4" s="4" t="s">
        <v>65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1"/>
    <col customWidth="1" max="5" min="5" width="15"/>
    <col customWidth="1" max="6" min="6" width="15"/>
  </cols>
  <sheetData>
    <row r="1" spans="1:6">
      <c r="A1" s="1" t="s">
        <v>1082</v>
      </c>
      <c r="B1" s="2" t="s">
        <v>1083</v>
      </c>
      <c r="C1" s="2" t="s">
        <v>1084</v>
      </c>
      <c r="D1" s="2" t="s">
        <v>1</v>
      </c>
    </row>
    <row r="2" spans="1:6">
      <c r="B2" s="2" t="s">
        <v>1085</v>
      </c>
      <c r="C2" s="2" t="s">
        <v>1086</v>
      </c>
      <c r="D2" s="2" t="s">
        <v>48</v>
      </c>
      <c r="E2" s="2" t="s">
        <v>49</v>
      </c>
      <c r="F2" s="2" t="s">
        <v>96</v>
      </c>
    </row>
    <row r="3" spans="1:6">
      <c r="A3" s="3" t="s">
        <v>1087</v>
      </c>
    </row>
    <row r="4" spans="1:6">
      <c r="A4" s="4" t="s">
        <v>1088</v>
      </c>
      <c r="D4" s="6" t="s">
        <v>1089</v>
      </c>
      <c r="E4" s="6" t="s">
        <v>1090</v>
      </c>
      <c r="F4" s="6" t="s">
        <v>1091</v>
      </c>
    </row>
    <row r="5" spans="1:6">
      <c r="A5" s="4" t="s">
        <v>1092</v>
      </c>
    </row>
    <row r="6" spans="1:6">
      <c r="A6" s="3" t="s">
        <v>1087</v>
      </c>
    </row>
    <row r="7" spans="1:6">
      <c r="A7" s="4" t="s">
        <v>1088</v>
      </c>
      <c r="D7" s="5" t="n">
        <v>5038705</v>
      </c>
      <c r="E7" s="5" t="n">
        <v>777702</v>
      </c>
    </row>
    <row r="8" spans="1:6">
      <c r="A8" s="4" t="s">
        <v>1093</v>
      </c>
    </row>
    <row r="9" spans="1:6">
      <c r="A9" s="3" t="s">
        <v>1087</v>
      </c>
    </row>
    <row r="10" spans="1:6">
      <c r="A10" s="4" t="s">
        <v>1088</v>
      </c>
      <c r="D10" s="5" t="n">
        <v>1707483</v>
      </c>
      <c r="E10" s="5" t="n">
        <v>2059320</v>
      </c>
    </row>
    <row r="11" spans="1:6">
      <c r="A11" s="4" t="s">
        <v>1094</v>
      </c>
    </row>
    <row r="12" spans="1:6">
      <c r="A12" s="3" t="s">
        <v>1087</v>
      </c>
    </row>
    <row r="13" spans="1:6">
      <c r="A13" s="4" t="s">
        <v>1095</v>
      </c>
      <c r="B13" s="4" t="s">
        <v>1096</v>
      </c>
      <c r="F13" s="4" t="s">
        <v>1097</v>
      </c>
    </row>
    <row r="14" spans="1:6">
      <c r="A14" s="4" t="s">
        <v>1088</v>
      </c>
      <c r="D14" s="6" t="s">
        <v>1098</v>
      </c>
      <c r="E14" s="6" t="s">
        <v>1099</v>
      </c>
      <c r="F14" s="6" t="s">
        <v>1100</v>
      </c>
    </row>
    <row r="15" spans="1:6">
      <c r="A15" s="4" t="s">
        <v>1101</v>
      </c>
    </row>
    <row r="16" spans="1:6">
      <c r="A16" s="3" t="s">
        <v>1087</v>
      </c>
    </row>
    <row r="17" spans="1:6">
      <c r="A17" s="4" t="s">
        <v>1095</v>
      </c>
      <c r="D17" s="4" t="s">
        <v>1102</v>
      </c>
      <c r="E17" s="4" t="s">
        <v>1102</v>
      </c>
    </row>
    <row r="18" spans="1:6">
      <c r="A18" s="4" t="s">
        <v>1088</v>
      </c>
      <c r="D18" s="6" t="s">
        <v>1103</v>
      </c>
      <c r="E18" s="6" t="s">
        <v>1104</v>
      </c>
    </row>
    <row r="19" spans="1:6">
      <c r="A19" s="4" t="s">
        <v>1105</v>
      </c>
    </row>
    <row r="20" spans="1:6">
      <c r="A20" s="3" t="s">
        <v>1087</v>
      </c>
    </row>
    <row r="21" spans="1:6">
      <c r="A21" s="4" t="s">
        <v>1088</v>
      </c>
      <c r="D21" s="6" t="s">
        <v>1106</v>
      </c>
      <c r="E21" s="5" t="n">
        <v>3674</v>
      </c>
      <c r="F21" s="5" t="n">
        <v>12517</v>
      </c>
    </row>
    <row r="22" spans="1:6">
      <c r="A22" s="4" t="s">
        <v>1107</v>
      </c>
    </row>
    <row r="23" spans="1:6">
      <c r="A23" s="3" t="s">
        <v>1087</v>
      </c>
    </row>
    <row r="24" spans="1:6">
      <c r="A24" s="4" t="s">
        <v>1088</v>
      </c>
      <c r="E24" s="5" t="n">
        <v>783</v>
      </c>
    </row>
    <row r="25" spans="1:6">
      <c r="A25" s="4" t="s">
        <v>1108</v>
      </c>
    </row>
    <row r="26" spans="1:6">
      <c r="A26" s="3" t="s">
        <v>1087</v>
      </c>
    </row>
    <row r="27" spans="1:6">
      <c r="A27" s="4" t="s">
        <v>1109</v>
      </c>
      <c r="D27" s="4" t="s">
        <v>1110</v>
      </c>
    </row>
    <row r="28" spans="1:6">
      <c r="A28" s="4" t="s">
        <v>1111</v>
      </c>
    </row>
    <row r="29" spans="1:6">
      <c r="A29" s="3" t="s">
        <v>1087</v>
      </c>
    </row>
    <row r="30" spans="1:6">
      <c r="A30" s="4" t="s">
        <v>1088</v>
      </c>
      <c r="D30" s="6" t="s">
        <v>1112</v>
      </c>
      <c r="E30" s="5" t="n">
        <v>758027</v>
      </c>
    </row>
    <row r="31" spans="1:6">
      <c r="A31" s="4" t="s">
        <v>1113</v>
      </c>
    </row>
    <row r="32" spans="1:6">
      <c r="A32" s="3" t="s">
        <v>1087</v>
      </c>
    </row>
    <row r="33" spans="1:6">
      <c r="A33" s="4" t="s">
        <v>1095</v>
      </c>
      <c r="C33" s="4" t="s">
        <v>1114</v>
      </c>
    </row>
    <row r="34" spans="1:6">
      <c r="A34" s="4" t="s">
        <v>1088</v>
      </c>
      <c r="D34" s="5" t="n">
        <v>394997</v>
      </c>
    </row>
    <row r="35" spans="1:6">
      <c r="A35" s="4" t="s">
        <v>1115</v>
      </c>
    </row>
    <row r="36" spans="1:6">
      <c r="A36" s="3" t="s">
        <v>1087</v>
      </c>
    </row>
    <row r="37" spans="1:6">
      <c r="A37" s="4" t="s">
        <v>1088</v>
      </c>
      <c r="D37" s="5" t="n">
        <v>1777083</v>
      </c>
      <c r="E37" s="5" t="n">
        <v>750</v>
      </c>
      <c r="F37" s="6" t="s">
        <v>1116</v>
      </c>
    </row>
    <row r="38" spans="1:6">
      <c r="A38" s="4" t="s">
        <v>1117</v>
      </c>
    </row>
    <row r="39" spans="1:6">
      <c r="A39" s="3" t="s">
        <v>1087</v>
      </c>
    </row>
    <row r="40" spans="1:6">
      <c r="A40" s="4" t="s">
        <v>1088</v>
      </c>
      <c r="D40" s="5" t="n">
        <v>2070542</v>
      </c>
      <c r="E40" s="5" t="n">
        <v>6408</v>
      </c>
    </row>
    <row r="41" spans="1:6">
      <c r="A41" s="4" t="s">
        <v>1118</v>
      </c>
    </row>
    <row r="42" spans="1:6">
      <c r="A42" s="3" t="s">
        <v>1087</v>
      </c>
    </row>
    <row r="43" spans="1:6">
      <c r="A43" s="4" t="s">
        <v>1088</v>
      </c>
      <c r="D43" s="6" t="s">
        <v>1119</v>
      </c>
      <c r="E43" s="5" t="n">
        <v>2057925</v>
      </c>
    </row>
    <row r="44" spans="1:6">
      <c r="A44" s="4" t="s">
        <v>1120</v>
      </c>
    </row>
    <row r="45" spans="1:6">
      <c r="A45" s="3" t="s">
        <v>1087</v>
      </c>
    </row>
    <row r="46" spans="1:6">
      <c r="A46" s="4" t="s">
        <v>1095</v>
      </c>
      <c r="D46" s="4" t="s">
        <v>1121</v>
      </c>
    </row>
    <row r="47" spans="1:6">
      <c r="A47" s="4" t="s">
        <v>1122</v>
      </c>
    </row>
    <row r="48" spans="1:6">
      <c r="A48" s="3" t="s">
        <v>1087</v>
      </c>
    </row>
    <row r="49" spans="1:6">
      <c r="A49" s="4" t="s">
        <v>1109</v>
      </c>
      <c r="D49" s="4" t="s">
        <v>1123</v>
      </c>
    </row>
    <row r="50" spans="1:6">
      <c r="A50" s="4" t="s">
        <v>1124</v>
      </c>
    </row>
    <row r="51" spans="1:6">
      <c r="A51" s="3" t="s">
        <v>1087</v>
      </c>
    </row>
    <row r="52" spans="1:6">
      <c r="A52" s="4" t="s">
        <v>1109</v>
      </c>
      <c r="D52" s="4" t="s">
        <v>1125</v>
      </c>
    </row>
    <row r="53" spans="1:6">
      <c r="A53" s="4" t="s">
        <v>1126</v>
      </c>
    </row>
    <row r="54" spans="1:6">
      <c r="A54" s="3" t="s">
        <v>1087</v>
      </c>
    </row>
    <row r="55" spans="1:6">
      <c r="A55" s="4" t="s">
        <v>1095</v>
      </c>
      <c r="D55" s="4" t="s">
        <v>1121</v>
      </c>
    </row>
    <row r="56" spans="1:6">
      <c r="A56" s="4" t="s">
        <v>1127</v>
      </c>
    </row>
    <row r="57" spans="1:6">
      <c r="A57" s="3" t="s">
        <v>1087</v>
      </c>
    </row>
    <row r="58" spans="1:6">
      <c r="A58" s="4" t="s">
        <v>1109</v>
      </c>
      <c r="D58" s="4" t="s">
        <v>1123</v>
      </c>
    </row>
    <row r="59" spans="1:6">
      <c r="A59" s="4" t="s">
        <v>1128</v>
      </c>
    </row>
    <row r="60" spans="1:6">
      <c r="A60" s="3" t="s">
        <v>1087</v>
      </c>
    </row>
    <row r="61" spans="1:6">
      <c r="A61" s="4" t="s">
        <v>1109</v>
      </c>
      <c r="D61" s="4" t="s">
        <v>1125</v>
      </c>
    </row>
    <row r="62" spans="1:6">
      <c r="A62" s="4" t="s">
        <v>1129</v>
      </c>
    </row>
    <row r="63" spans="1:6">
      <c r="A63" s="3" t="s">
        <v>1087</v>
      </c>
    </row>
    <row r="64" spans="1:6">
      <c r="A64" s="4" t="s">
        <v>1109</v>
      </c>
      <c r="D64" s="4" t="s">
        <v>1130</v>
      </c>
    </row>
    <row r="65" spans="1:6">
      <c r="A65" s="4" t="s">
        <v>1095</v>
      </c>
      <c r="D65" s="4" t="s">
        <v>1131</v>
      </c>
    </row>
    <row r="66" spans="1:6">
      <c r="A66" s="4" t="s">
        <v>1132</v>
      </c>
    </row>
    <row r="67" spans="1:6">
      <c r="A67" s="3" t="s">
        <v>1087</v>
      </c>
    </row>
    <row r="68" spans="1:6">
      <c r="A68" s="4" t="s">
        <v>1088</v>
      </c>
      <c r="D68" s="6" t="s">
        <v>1103</v>
      </c>
      <c r="E68" s="5" t="n">
        <v>10238</v>
      </c>
    </row>
    <row r="69" spans="1:6">
      <c r="A69" s="4" t="s">
        <v>1133</v>
      </c>
    </row>
    <row r="70" spans="1:6">
      <c r="A70" s="3" t="s">
        <v>1087</v>
      </c>
    </row>
    <row r="71" spans="1:6">
      <c r="A71" s="4" t="s">
        <v>1109</v>
      </c>
      <c r="D71" s="4" t="s">
        <v>1134</v>
      </c>
    </row>
    <row r="72" spans="1:6">
      <c r="A72" s="4" t="s">
        <v>1095</v>
      </c>
      <c r="D72" s="4" t="s">
        <v>1135</v>
      </c>
    </row>
    <row r="73" spans="1:6">
      <c r="A73" s="4" t="s">
        <v>1136</v>
      </c>
    </row>
    <row r="74" spans="1:6">
      <c r="A74" s="3" t="s">
        <v>1087</v>
      </c>
    </row>
    <row r="75" spans="1:6">
      <c r="A75" s="4" t="s">
        <v>1088</v>
      </c>
      <c r="D75" s="6" t="s">
        <v>1137</v>
      </c>
      <c r="E75" s="5" t="n">
        <v>1496</v>
      </c>
    </row>
    <row r="76" spans="1:6">
      <c r="A76" s="4" t="s">
        <v>1138</v>
      </c>
    </row>
    <row r="77" spans="1:6">
      <c r="A77" s="3" t="s">
        <v>1087</v>
      </c>
    </row>
    <row r="78" spans="1:6">
      <c r="A78" s="4" t="s">
        <v>1109</v>
      </c>
      <c r="D78" s="4" t="s">
        <v>1134</v>
      </c>
    </row>
    <row r="79" spans="1:6">
      <c r="A79" s="4" t="s">
        <v>1095</v>
      </c>
      <c r="D79" s="4" t="s">
        <v>1135</v>
      </c>
    </row>
    <row r="80" spans="1:6">
      <c r="A80" s="4" t="s">
        <v>1088</v>
      </c>
      <c r="E80" s="5" t="n">
        <v>1395</v>
      </c>
    </row>
    <row r="81" spans="1:6">
      <c r="A81" s="4" t="s">
        <v>1139</v>
      </c>
    </row>
    <row r="82" spans="1:6">
      <c r="A82" s="3" t="s">
        <v>1087</v>
      </c>
    </row>
    <row r="83" spans="1:6">
      <c r="A83" s="4" t="s">
        <v>1088</v>
      </c>
      <c r="D83" s="6" t="s">
        <v>1140</v>
      </c>
    </row>
    <row r="84" spans="1:6">
      <c r="A84" s="4" t="s">
        <v>1141</v>
      </c>
    </row>
    <row r="85" spans="1:6">
      <c r="A85" s="3" t="s">
        <v>1087</v>
      </c>
    </row>
    <row r="86" spans="1:6">
      <c r="A86" s="4" t="s">
        <v>1095</v>
      </c>
      <c r="D86" s="4" t="s">
        <v>1142</v>
      </c>
    </row>
    <row r="87" spans="1:6">
      <c r="A87" s="4" t="s">
        <v>1143</v>
      </c>
    </row>
    <row r="88" spans="1:6">
      <c r="A88" s="3" t="s">
        <v>1087</v>
      </c>
    </row>
    <row r="89" spans="1:6">
      <c r="A89" s="4" t="s">
        <v>1109</v>
      </c>
      <c r="D89" s="4" t="s">
        <v>1144</v>
      </c>
    </row>
    <row r="90" spans="1:6">
      <c r="A90" s="4" t="s">
        <v>1145</v>
      </c>
    </row>
    <row r="91" spans="1:6">
      <c r="A91" s="3" t="s">
        <v>1087</v>
      </c>
    </row>
    <row r="92" spans="1:6">
      <c r="A92" s="4" t="s">
        <v>1109</v>
      </c>
      <c r="D92" s="4" t="s">
        <v>1146</v>
      </c>
    </row>
    <row r="93" spans="1:6">
      <c r="A93" s="4" t="s">
        <v>1147</v>
      </c>
    </row>
    <row r="94" spans="1:6">
      <c r="A94" s="3" t="s">
        <v>1087</v>
      </c>
    </row>
    <row r="95" spans="1:6">
      <c r="A95" s="4" t="s">
        <v>1095</v>
      </c>
      <c r="D95" s="4" t="s">
        <v>1142</v>
      </c>
    </row>
    <row r="96" spans="1:6">
      <c r="A96" s="4" t="s">
        <v>1148</v>
      </c>
    </row>
    <row r="97" spans="1:6">
      <c r="A97" s="3" t="s">
        <v>1087</v>
      </c>
    </row>
    <row r="98" spans="1:6">
      <c r="A98" s="4" t="s">
        <v>1109</v>
      </c>
      <c r="D98" s="4" t="s">
        <v>1144</v>
      </c>
    </row>
    <row r="99" spans="1:6">
      <c r="A99" s="4" t="s">
        <v>1149</v>
      </c>
    </row>
    <row r="100" spans="1:6">
      <c r="A100" s="3" t="s">
        <v>1087</v>
      </c>
    </row>
    <row r="101" spans="1:6">
      <c r="A101" s="4" t="s">
        <v>1109</v>
      </c>
      <c r="D101" s="4" t="s">
        <v>1146</v>
      </c>
    </row>
    <row r="102" spans="1:6">
      <c r="A102" s="4" t="s">
        <v>1088</v>
      </c>
      <c r="D102" s="6" t="s">
        <v>1150</v>
      </c>
    </row>
    <row r="103" spans="1:6">
      <c r="A103" s="4" t="s">
        <v>1151</v>
      </c>
    </row>
    <row r="104" spans="1:6">
      <c r="A104" s="3" t="s">
        <v>1087</v>
      </c>
    </row>
    <row r="105" spans="1:6">
      <c r="A105" s="4" t="s">
        <v>1095</v>
      </c>
      <c r="D105" s="4" t="s">
        <v>1152</v>
      </c>
    </row>
    <row r="106" spans="1:6">
      <c r="A106" s="4" t="s">
        <v>1153</v>
      </c>
    </row>
    <row r="107" spans="1:6">
      <c r="A107" s="3" t="s">
        <v>1087</v>
      </c>
    </row>
    <row r="108" spans="1:6">
      <c r="A108" s="4" t="s">
        <v>1109</v>
      </c>
      <c r="D108" s="4" t="s">
        <v>1154</v>
      </c>
    </row>
    <row r="109" spans="1:6">
      <c r="A109" s="4" t="s">
        <v>1088</v>
      </c>
      <c r="D109" s="6" t="s">
        <v>1155</v>
      </c>
      <c r="E109" s="5" t="n">
        <v>750</v>
      </c>
    </row>
    <row r="110" spans="1:6">
      <c r="A110" s="4" t="s">
        <v>1156</v>
      </c>
    </row>
    <row r="111" spans="1:6">
      <c r="A111" s="3" t="s">
        <v>1087</v>
      </c>
    </row>
    <row r="112" spans="1:6">
      <c r="A112" s="4" t="s">
        <v>1109</v>
      </c>
      <c r="D112" s="4" t="s">
        <v>1157</v>
      </c>
    </row>
    <row r="113" spans="1:6">
      <c r="A113" s="4" t="s">
        <v>1158</v>
      </c>
    </row>
    <row r="114" spans="1:6">
      <c r="A114" s="3" t="s">
        <v>1087</v>
      </c>
    </row>
    <row r="115" spans="1:6">
      <c r="A115" s="4" t="s">
        <v>1109</v>
      </c>
      <c r="D115" s="4" t="s">
        <v>1159</v>
      </c>
    </row>
    <row r="116" spans="1:6">
      <c r="A116" s="4" t="s">
        <v>1095</v>
      </c>
      <c r="D116" s="4" t="s">
        <v>1160</v>
      </c>
    </row>
    <row r="117" spans="1:6">
      <c r="A117" s="4" t="s">
        <v>1161</v>
      </c>
    </row>
    <row r="118" spans="1:6">
      <c r="A118" s="3" t="s">
        <v>1087</v>
      </c>
    </row>
    <row r="119" spans="1:6">
      <c r="A119" s="4" t="s">
        <v>1088</v>
      </c>
      <c r="D119" s="6" t="s">
        <v>1112</v>
      </c>
      <c r="E119" s="6" t="s">
        <v>1162</v>
      </c>
    </row>
    <row r="120" spans="1:6">
      <c r="A120" s="4" t="s">
        <v>1163</v>
      </c>
    </row>
    <row r="121" spans="1:6">
      <c r="A121" s="3" t="s">
        <v>1087</v>
      </c>
    </row>
    <row r="122" spans="1:6">
      <c r="A122" s="4" t="s">
        <v>1109</v>
      </c>
      <c r="D122" s="4" t="s">
        <v>1164</v>
      </c>
    </row>
    <row r="123" spans="1:6">
      <c r="A123" s="4" t="s">
        <v>1095</v>
      </c>
      <c r="D123" s="4" t="s">
        <v>1165</v>
      </c>
    </row>
    <row r="124" spans="1:6">
      <c r="A124" s="4" t="s">
        <v>1166</v>
      </c>
    </row>
    <row r="125" spans="1:6">
      <c r="A125" s="3" t="s">
        <v>1087</v>
      </c>
    </row>
    <row r="126" spans="1:6">
      <c r="A126" s="4" t="s">
        <v>1109</v>
      </c>
      <c r="D126" s="4" t="s">
        <v>1164</v>
      </c>
    </row>
    <row r="127" spans="1:6">
      <c r="A127" s="4" t="s">
        <v>1095</v>
      </c>
      <c r="D127" s="4" t="s">
        <v>1165</v>
      </c>
    </row>
    <row r="128" spans="1:6">
      <c r="A128" s="4" t="s">
        <v>1088</v>
      </c>
      <c r="D128" s="6" t="s">
        <v>1167</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2"/>
    <col customWidth="1" max="6" min="6" width="22"/>
    <col customWidth="1" max="7" min="7" width="22"/>
  </cols>
  <sheetData>
    <row r="1" spans="1:7">
      <c r="A1" s="1" t="s">
        <v>1168</v>
      </c>
      <c r="B1" s="2" t="s">
        <v>1083</v>
      </c>
      <c r="D1" s="2" t="s">
        <v>1084</v>
      </c>
      <c r="E1" s="2" t="s">
        <v>1</v>
      </c>
    </row>
    <row r="2" spans="1:7">
      <c r="B2" s="2" t="s">
        <v>1169</v>
      </c>
      <c r="C2" s="2" t="s">
        <v>1170</v>
      </c>
      <c r="D2" s="2" t="s">
        <v>1171</v>
      </c>
      <c r="E2" s="2" t="s">
        <v>1025</v>
      </c>
      <c r="F2" s="2" t="s">
        <v>1026</v>
      </c>
      <c r="G2" s="2" t="s">
        <v>1172</v>
      </c>
    </row>
    <row r="3" spans="1:7">
      <c r="A3" s="4" t="s">
        <v>1173</v>
      </c>
    </row>
    <row r="4" spans="1:7">
      <c r="A4" s="3" t="s">
        <v>1087</v>
      </c>
    </row>
    <row r="5" spans="1:7">
      <c r="A5" s="4" t="s">
        <v>1174</v>
      </c>
      <c r="E5" s="4" t="s">
        <v>1159</v>
      </c>
      <c r="F5" s="4" t="s">
        <v>1175</v>
      </c>
    </row>
    <row r="6" spans="1:7">
      <c r="A6" s="4" t="s">
        <v>1176</v>
      </c>
      <c r="E6" s="4" t="s">
        <v>1123</v>
      </c>
    </row>
    <row r="7" spans="1:7">
      <c r="A7" s="4" t="s">
        <v>1177</v>
      </c>
      <c r="B7" s="4" t="s">
        <v>582</v>
      </c>
    </row>
    <row r="8" spans="1:7">
      <c r="A8" s="4" t="s">
        <v>1094</v>
      </c>
    </row>
    <row r="9" spans="1:7">
      <c r="A9" s="3" t="s">
        <v>1087</v>
      </c>
    </row>
    <row r="10" spans="1:7">
      <c r="A10" s="4" t="s">
        <v>462</v>
      </c>
      <c r="E10" s="4" t="s">
        <v>488</v>
      </c>
    </row>
    <row r="11" spans="1:7">
      <c r="A11" s="4" t="s">
        <v>1178</v>
      </c>
      <c r="C11" s="6" t="s">
        <v>1119</v>
      </c>
      <c r="G11" s="6" t="s">
        <v>1179</v>
      </c>
    </row>
    <row r="12" spans="1:7">
      <c r="A12" s="4" t="s">
        <v>1180</v>
      </c>
      <c r="C12" s="4" t="s">
        <v>1096</v>
      </c>
      <c r="G12" s="4" t="s">
        <v>1097</v>
      </c>
    </row>
    <row r="13" spans="1:7">
      <c r="A13" s="4" t="s">
        <v>1181</v>
      </c>
      <c r="C13" s="4" t="s">
        <v>1123</v>
      </c>
      <c r="G13" s="4" t="s">
        <v>1125</v>
      </c>
    </row>
    <row r="14" spans="1:7">
      <c r="A14" s="4" t="s">
        <v>1101</v>
      </c>
    </row>
    <row r="15" spans="1:7">
      <c r="A15" s="3" t="s">
        <v>1087</v>
      </c>
    </row>
    <row r="16" spans="1:7">
      <c r="A16" s="4" t="s">
        <v>1178</v>
      </c>
      <c r="E16" s="6" t="s">
        <v>1182</v>
      </c>
      <c r="F16" s="6" t="s">
        <v>1183</v>
      </c>
    </row>
    <row r="17" spans="1:7">
      <c r="A17" s="4" t="s">
        <v>1180</v>
      </c>
      <c r="E17" s="4" t="s">
        <v>1102</v>
      </c>
      <c r="F17" s="4" t="s">
        <v>1102</v>
      </c>
    </row>
    <row r="18" spans="1:7">
      <c r="A18" s="4" t="s">
        <v>1181</v>
      </c>
      <c r="E18" s="4" t="s">
        <v>1130</v>
      </c>
      <c r="F18" s="4" t="s">
        <v>1184</v>
      </c>
    </row>
    <row r="19" spans="1:7">
      <c r="A19" s="4" t="s">
        <v>1185</v>
      </c>
    </row>
    <row r="20" spans="1:7">
      <c r="A20" s="3" t="s">
        <v>1087</v>
      </c>
    </row>
    <row r="21" spans="1:7">
      <c r="A21" s="4" t="s">
        <v>1186</v>
      </c>
      <c r="F21" s="4" t="s">
        <v>1187</v>
      </c>
    </row>
    <row r="22" spans="1:7">
      <c r="A22" s="4" t="s">
        <v>1188</v>
      </c>
    </row>
    <row r="23" spans="1:7">
      <c r="A23" s="3" t="s">
        <v>1087</v>
      </c>
    </row>
    <row r="24" spans="1:7">
      <c r="A24" s="4" t="s">
        <v>1180</v>
      </c>
      <c r="E24" s="4" t="s">
        <v>1097</v>
      </c>
    </row>
    <row r="25" spans="1:7">
      <c r="A25" s="4" t="s">
        <v>1189</v>
      </c>
    </row>
    <row r="26" spans="1:7">
      <c r="A26" s="3" t="s">
        <v>1087</v>
      </c>
    </row>
    <row r="27" spans="1:7">
      <c r="A27" s="4" t="s">
        <v>1180</v>
      </c>
      <c r="D27" s="4" t="s">
        <v>1114</v>
      </c>
    </row>
    <row r="28" spans="1:7">
      <c r="A28" s="4" t="s">
        <v>1181</v>
      </c>
      <c r="D28" s="4" t="s">
        <v>1164</v>
      </c>
    </row>
    <row r="29" spans="1:7">
      <c r="A29" s="4" t="s">
        <v>1190</v>
      </c>
      <c r="D29" s="7" t="n">
        <v>400000</v>
      </c>
    </row>
  </sheetData>
  <mergeCells count="3">
    <mergeCell ref="A1:A2"/>
    <mergeCell ref="B1:C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91</v>
      </c>
      <c r="B1" s="2" t="s">
        <v>1</v>
      </c>
    </row>
    <row r="2" spans="1:4">
      <c r="B2" s="2" t="s">
        <v>48</v>
      </c>
      <c r="C2" s="2" t="s">
        <v>49</v>
      </c>
      <c r="D2" s="2" t="s">
        <v>96</v>
      </c>
    </row>
    <row r="3" spans="1:4">
      <c r="A3" s="3" t="s">
        <v>1087</v>
      </c>
    </row>
    <row r="4" spans="1:4">
      <c r="A4" s="4" t="s">
        <v>869</v>
      </c>
      <c r="B4" s="6" t="s">
        <v>1090</v>
      </c>
      <c r="C4" s="6" t="s">
        <v>1091</v>
      </c>
    </row>
    <row r="5" spans="1:4">
      <c r="A5" s="4" t="s">
        <v>957</v>
      </c>
      <c r="B5" s="5" t="n">
        <v>4753488</v>
      </c>
      <c r="C5" s="5" t="n">
        <v>761248</v>
      </c>
    </row>
    <row r="6" spans="1:4">
      <c r="A6" s="4" t="s">
        <v>1192</v>
      </c>
      <c r="B6" s="5" t="n">
        <v>-1108325</v>
      </c>
      <c r="C6" s="5" t="n">
        <v>-159408</v>
      </c>
    </row>
    <row r="7" spans="1:4">
      <c r="A7" s="4" t="s">
        <v>1193</v>
      </c>
      <c r="B7" s="5" t="n">
        <v>264003</v>
      </c>
      <c r="C7" s="5" t="n">
        <v>153285</v>
      </c>
    </row>
    <row r="8" spans="1:4">
      <c r="A8" s="4" t="s">
        <v>874</v>
      </c>
      <c r="B8" s="5" t="n">
        <v>6746188</v>
      </c>
      <c r="C8" s="5" t="n">
        <v>2837022</v>
      </c>
    </row>
    <row r="9" spans="1:4">
      <c r="A9" s="4" t="s">
        <v>1063</v>
      </c>
      <c r="B9" s="5" t="n">
        <v>5038705</v>
      </c>
      <c r="C9" s="5" t="n">
        <v>777702</v>
      </c>
      <c r="D9" s="6" t="s">
        <v>1194</v>
      </c>
    </row>
    <row r="10" spans="1:4">
      <c r="A10" s="4" t="s">
        <v>1195</v>
      </c>
      <c r="B10" s="5" t="n">
        <v>1707483</v>
      </c>
      <c r="C10" s="5" t="n">
        <v>2059320</v>
      </c>
      <c r="D10" s="6" t="s">
        <v>1196</v>
      </c>
    </row>
    <row r="11" spans="1:4">
      <c r="A11" s="4" t="s">
        <v>1094</v>
      </c>
    </row>
    <row r="12" spans="1:4">
      <c r="A12" s="3" t="s">
        <v>1087</v>
      </c>
    </row>
    <row r="13" spans="1:4">
      <c r="A13" s="4" t="s">
        <v>869</v>
      </c>
      <c r="B13" s="5" t="n">
        <v>2064333</v>
      </c>
      <c r="C13" s="5" t="n">
        <v>2065026</v>
      </c>
    </row>
    <row r="14" spans="1:4">
      <c r="A14" s="4" t="s">
        <v>957</v>
      </c>
      <c r="B14" s="5" t="n">
        <v>1620000</v>
      </c>
    </row>
    <row r="15" spans="1:4">
      <c r="A15" s="4" t="s">
        <v>1192</v>
      </c>
      <c r="B15" s="5" t="n">
        <v>-180713</v>
      </c>
      <c r="C15" s="5" t="n">
        <v>-141297</v>
      </c>
    </row>
    <row r="16" spans="1:4">
      <c r="A16" s="4" t="s">
        <v>1193</v>
      </c>
      <c r="B16" s="5" t="n">
        <v>186922</v>
      </c>
      <c r="C16" s="5" t="n">
        <v>140604</v>
      </c>
    </row>
    <row r="17" spans="1:4">
      <c r="A17" s="4" t="s">
        <v>874</v>
      </c>
      <c r="B17" s="5" t="n">
        <v>3690542</v>
      </c>
      <c r="C17" s="5" t="n">
        <v>2064333</v>
      </c>
    </row>
    <row r="18" spans="1:4">
      <c r="A18" s="4" t="s">
        <v>1101</v>
      </c>
    </row>
    <row r="19" spans="1:4">
      <c r="A19" s="3" t="s">
        <v>1087</v>
      </c>
    </row>
    <row r="20" spans="1:4">
      <c r="A20" s="4" t="s">
        <v>869</v>
      </c>
      <c r="B20" s="5" t="n">
        <v>10238</v>
      </c>
    </row>
    <row r="21" spans="1:4">
      <c r="A21" s="4" t="s">
        <v>957</v>
      </c>
      <c r="B21" s="5" t="n">
        <v>20000</v>
      </c>
      <c r="C21" s="5" t="n">
        <v>10000</v>
      </c>
    </row>
    <row r="22" spans="1:4">
      <c r="A22" s="4" t="s">
        <v>1192</v>
      </c>
      <c r="B22" s="5" t="n">
        <v>-10734</v>
      </c>
    </row>
    <row r="23" spans="1:4">
      <c r="A23" s="4" t="s">
        <v>1193</v>
      </c>
      <c r="B23" s="5" t="n">
        <v>848</v>
      </c>
      <c r="C23" s="5" t="n">
        <v>238</v>
      </c>
    </row>
    <row r="24" spans="1:4">
      <c r="A24" s="4" t="s">
        <v>874</v>
      </c>
      <c r="B24" s="5" t="n">
        <v>20352</v>
      </c>
      <c r="C24" s="5" t="n">
        <v>10238</v>
      </c>
    </row>
    <row r="25" spans="1:4">
      <c r="A25" s="4" t="s">
        <v>1105</v>
      </c>
    </row>
    <row r="26" spans="1:4">
      <c r="A26" s="3" t="s">
        <v>1087</v>
      </c>
    </row>
    <row r="27" spans="1:4">
      <c r="A27" s="4" t="s">
        <v>869</v>
      </c>
      <c r="B27" s="5" t="n">
        <v>3674</v>
      </c>
      <c r="C27" s="5" t="n">
        <v>12517</v>
      </c>
    </row>
    <row r="28" spans="1:4">
      <c r="A28" s="4" t="s">
        <v>957</v>
      </c>
      <c r="B28" s="5" t="n">
        <v>154650</v>
      </c>
      <c r="C28" s="5" t="n">
        <v>4339</v>
      </c>
    </row>
    <row r="29" spans="1:4">
      <c r="A29" s="4" t="s">
        <v>1192</v>
      </c>
      <c r="B29" s="5" t="n">
        <v>-38023</v>
      </c>
      <c r="C29" s="5" t="n">
        <v>-14296</v>
      </c>
    </row>
    <row r="30" spans="1:4">
      <c r="A30" s="4" t="s">
        <v>1193</v>
      </c>
      <c r="B30" s="5" t="n">
        <v>4457</v>
      </c>
      <c r="C30" s="5" t="n">
        <v>1114</v>
      </c>
    </row>
    <row r="31" spans="1:4">
      <c r="A31" s="4" t="s">
        <v>874</v>
      </c>
      <c r="B31" s="5" t="n">
        <v>124758</v>
      </c>
      <c r="C31" s="5" t="n">
        <v>3674</v>
      </c>
    </row>
    <row r="32" spans="1:4">
      <c r="A32" s="4" t="s">
        <v>1197</v>
      </c>
    </row>
    <row r="33" spans="1:4">
      <c r="A33" s="3" t="s">
        <v>1087</v>
      </c>
    </row>
    <row r="34" spans="1:4">
      <c r="A34" s="4" t="s">
        <v>869</v>
      </c>
      <c r="B34" s="5" t="n">
        <v>750</v>
      </c>
      <c r="C34" s="5" t="n">
        <v>4354</v>
      </c>
    </row>
    <row r="35" spans="1:4">
      <c r="A35" s="4" t="s">
        <v>957</v>
      </c>
      <c r="B35" s="5" t="n">
        <v>2561360</v>
      </c>
    </row>
    <row r="36" spans="1:4">
      <c r="A36" s="4" t="s">
        <v>1192</v>
      </c>
      <c r="B36" s="5" t="n">
        <v>-798323</v>
      </c>
      <c r="C36" s="5" t="n">
        <v>-3815</v>
      </c>
    </row>
    <row r="37" spans="1:4">
      <c r="A37" s="4" t="s">
        <v>1193</v>
      </c>
      <c r="B37" s="5" t="n">
        <v>13296</v>
      </c>
      <c r="C37" s="5" t="n">
        <v>211</v>
      </c>
    </row>
    <row r="38" spans="1:4">
      <c r="A38" s="4" t="s">
        <v>874</v>
      </c>
      <c r="B38" s="5" t="n">
        <v>1777083</v>
      </c>
      <c r="C38" s="5" t="n">
        <v>750</v>
      </c>
    </row>
    <row r="39" spans="1:4">
      <c r="A39" s="4" t="s">
        <v>1189</v>
      </c>
    </row>
    <row r="40" spans="1:4">
      <c r="A40" s="3" t="s">
        <v>1087</v>
      </c>
    </row>
    <row r="41" spans="1:4">
      <c r="A41" s="4" t="s">
        <v>957</v>
      </c>
      <c r="B41" s="5" t="n">
        <v>397478</v>
      </c>
    </row>
    <row r="42" spans="1:4">
      <c r="A42" s="4" t="s">
        <v>1192</v>
      </c>
      <c r="B42" s="5" t="n">
        <v>-13815</v>
      </c>
    </row>
    <row r="43" spans="1:4">
      <c r="A43" s="4" t="s">
        <v>1193</v>
      </c>
      <c r="B43" s="5" t="n">
        <v>11334</v>
      </c>
    </row>
    <row r="44" spans="1:4">
      <c r="A44" s="4" t="s">
        <v>874</v>
      </c>
      <c r="B44" s="5" t="n">
        <v>394997</v>
      </c>
    </row>
    <row r="45" spans="1:4">
      <c r="A45" s="4" t="s">
        <v>1111</v>
      </c>
    </row>
    <row r="46" spans="1:4">
      <c r="A46" s="3" t="s">
        <v>1087</v>
      </c>
    </row>
    <row r="47" spans="1:4">
      <c r="A47" s="4" t="s">
        <v>869</v>
      </c>
      <c r="B47" s="5" t="n">
        <v>758027</v>
      </c>
    </row>
    <row r="48" spans="1:4">
      <c r="A48" s="4" t="s">
        <v>957</v>
      </c>
      <c r="C48" s="5" t="n">
        <v>746909</v>
      </c>
    </row>
    <row r="49" spans="1:4">
      <c r="A49" s="4" t="s">
        <v>1192</v>
      </c>
      <c r="B49" s="5" t="n">
        <v>-66717</v>
      </c>
    </row>
    <row r="50" spans="1:4">
      <c r="A50" s="4" t="s">
        <v>1193</v>
      </c>
      <c r="B50" s="5" t="n">
        <v>47146</v>
      </c>
      <c r="C50" s="5" t="n">
        <v>11118</v>
      </c>
    </row>
    <row r="51" spans="1:4">
      <c r="A51" s="4" t="s">
        <v>874</v>
      </c>
      <c r="B51" s="6" t="s">
        <v>1112</v>
      </c>
      <c r="C51" s="6" t="s">
        <v>11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198</v>
      </c>
      <c r="B1" s="2" t="s">
        <v>1</v>
      </c>
    </row>
    <row r="2" spans="1:2">
      <c r="B2" s="2" t="s">
        <v>1025</v>
      </c>
    </row>
    <row r="3" spans="1:2">
      <c r="A3" s="3" t="s">
        <v>1087</v>
      </c>
    </row>
    <row r="4" spans="1:2">
      <c r="A4" s="4" t="s">
        <v>1199</v>
      </c>
      <c r="B4" s="6" t="s">
        <v>672</v>
      </c>
    </row>
    <row r="5" spans="1:2">
      <c r="A5" s="4" t="s">
        <v>1200</v>
      </c>
      <c r="B5" s="6" t="s">
        <v>1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48</v>
      </c>
    </row>
    <row r="3" spans="1:2">
      <c r="A3" s="3" t="s">
        <v>244</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48</v>
      </c>
      <c r="C2" s="2" t="s">
        <v>49</v>
      </c>
    </row>
    <row r="3" spans="1:3">
      <c r="A3" s="3" t="s">
        <v>1203</v>
      </c>
    </row>
    <row r="4" spans="1:3">
      <c r="A4" s="4" t="s">
        <v>1204</v>
      </c>
      <c r="B4" s="6" t="s">
        <v>1205</v>
      </c>
      <c r="C4" s="6" t="s">
        <v>1206</v>
      </c>
    </row>
    <row r="5" spans="1:3">
      <c r="A5" s="4" t="s">
        <v>1207</v>
      </c>
      <c r="B5" s="5" t="n">
        <v>-10480</v>
      </c>
      <c r="C5" s="5" t="n">
        <v>-8127</v>
      </c>
    </row>
    <row r="6" spans="1:3">
      <c r="A6" s="4" t="s">
        <v>1208</v>
      </c>
    </row>
    <row r="7" spans="1:3">
      <c r="A7" s="3" t="s">
        <v>1203</v>
      </c>
    </row>
    <row r="8" spans="1:3">
      <c r="A8" s="4" t="s">
        <v>1204</v>
      </c>
      <c r="B8" s="5" t="n">
        <v>11</v>
      </c>
      <c r="C8" s="5" t="n">
        <v>159</v>
      </c>
    </row>
    <row r="9" spans="1:3">
      <c r="A9" s="4" t="s">
        <v>1209</v>
      </c>
    </row>
    <row r="10" spans="1:3">
      <c r="A10" s="3" t="s">
        <v>1203</v>
      </c>
    </row>
    <row r="11" spans="1:3">
      <c r="A11" s="4" t="s">
        <v>1207</v>
      </c>
      <c r="B11" s="5" t="n">
        <v>-10029</v>
      </c>
      <c r="C11" s="5" t="n">
        <v>-7730</v>
      </c>
    </row>
    <row r="12" spans="1:3">
      <c r="A12" s="4" t="s">
        <v>1210</v>
      </c>
    </row>
    <row r="13" spans="1:3">
      <c r="A13" s="3" t="s">
        <v>1203</v>
      </c>
    </row>
    <row r="14" spans="1:3">
      <c r="A14" s="4" t="s">
        <v>1207</v>
      </c>
      <c r="B14" s="6" t="s">
        <v>1211</v>
      </c>
      <c r="C14" s="6" t="s">
        <v>121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48</v>
      </c>
      <c r="C1" s="2" t="s">
        <v>49</v>
      </c>
    </row>
    <row r="2" spans="1:3">
      <c r="A2" s="3" t="s">
        <v>1203</v>
      </c>
    </row>
    <row r="3" spans="1:3">
      <c r="A3" s="4" t="s">
        <v>1214</v>
      </c>
      <c r="B3" s="6" t="s">
        <v>1215</v>
      </c>
      <c r="C3" s="6" t="s">
        <v>1216</v>
      </c>
    </row>
    <row r="4" spans="1:3">
      <c r="A4" s="4" t="s">
        <v>1217</v>
      </c>
    </row>
    <row r="5" spans="1:3">
      <c r="A5" s="3" t="s">
        <v>1203</v>
      </c>
    </row>
    <row r="6" spans="1:3">
      <c r="A6" s="4" t="s">
        <v>1214</v>
      </c>
      <c r="C6" s="5" t="n">
        <v>13</v>
      </c>
    </row>
    <row r="7" spans="1:3">
      <c r="A7" s="4" t="s">
        <v>1218</v>
      </c>
    </row>
    <row r="8" spans="1:3">
      <c r="A8" s="3" t="s">
        <v>1203</v>
      </c>
    </row>
    <row r="9" spans="1:3">
      <c r="A9" s="4" t="s">
        <v>1214</v>
      </c>
      <c r="B9" s="5" t="n">
        <v>6084</v>
      </c>
      <c r="C9" s="6" t="s">
        <v>1219</v>
      </c>
    </row>
    <row r="10" spans="1:3">
      <c r="A10" s="4" t="s">
        <v>1220</v>
      </c>
    </row>
    <row r="11" spans="1:3">
      <c r="A11" s="3" t="s">
        <v>1203</v>
      </c>
    </row>
    <row r="12" spans="1:3">
      <c r="A12" s="4" t="s">
        <v>1214</v>
      </c>
      <c r="B12" s="6" t="s">
        <v>12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2"/>
  </cols>
  <sheetData>
    <row r="1" spans="1:2">
      <c r="A1" s="1" t="s">
        <v>1222</v>
      </c>
      <c r="B1" s="2" t="s">
        <v>1</v>
      </c>
    </row>
    <row r="2" spans="1:2">
      <c r="B2" s="2" t="s">
        <v>1025</v>
      </c>
    </row>
    <row r="3" spans="1:2">
      <c r="A3" s="3" t="s">
        <v>1203</v>
      </c>
    </row>
    <row r="4" spans="1:2">
      <c r="A4" s="4" t="s">
        <v>1223</v>
      </c>
      <c r="B4" s="6" t="s">
        <v>1041</v>
      </c>
    </row>
    <row r="5" spans="1:2">
      <c r="A5" s="4" t="s">
        <v>580</v>
      </c>
    </row>
    <row r="6" spans="1:2">
      <c r="A6" s="3" t="s">
        <v>1203</v>
      </c>
    </row>
    <row r="7" spans="1:2">
      <c r="A7" s="4" t="s">
        <v>1224</v>
      </c>
      <c r="B7" s="4" t="s">
        <v>1225</v>
      </c>
    </row>
    <row r="8" spans="1:2">
      <c r="A8" s="4" t="s">
        <v>590</v>
      </c>
    </row>
    <row r="9" spans="1:2">
      <c r="A9" s="3" t="s">
        <v>1203</v>
      </c>
    </row>
    <row r="10" spans="1:2">
      <c r="A10" s="4" t="s">
        <v>1224</v>
      </c>
      <c r="B10" s="4" t="s">
        <v>122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48</v>
      </c>
      <c r="C2" s="2" t="s">
        <v>49</v>
      </c>
    </row>
    <row r="3" spans="1:3">
      <c r="A3" s="3" t="s">
        <v>1228</v>
      </c>
    </row>
    <row r="4" spans="1:3">
      <c r="A4" s="4" t="s">
        <v>1229</v>
      </c>
      <c r="B4" s="6" t="s">
        <v>1230</v>
      </c>
      <c r="C4" s="6" t="s">
        <v>1231</v>
      </c>
    </row>
    <row r="5" spans="1:3">
      <c r="A5" s="4" t="s">
        <v>184</v>
      </c>
      <c r="B5" s="5" t="n">
        <v>18878</v>
      </c>
      <c r="C5" s="5" t="n">
        <v>19941</v>
      </c>
    </row>
    <row r="6" spans="1:3">
      <c r="A6" s="4" t="s">
        <v>1232</v>
      </c>
      <c r="B6" s="6" t="s">
        <v>1233</v>
      </c>
      <c r="C6" s="6" t="s">
        <v>123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48</v>
      </c>
      <c r="C2" s="2" t="s">
        <v>49</v>
      </c>
    </row>
    <row r="3" spans="1:3">
      <c r="A3" s="3" t="s">
        <v>1236</v>
      </c>
    </row>
    <row r="4" spans="1:3">
      <c r="A4" s="4" t="s">
        <v>869</v>
      </c>
      <c r="B4" s="6" t="s">
        <v>1237</v>
      </c>
      <c r="C4" s="6" t="s">
        <v>1238</v>
      </c>
    </row>
    <row r="5" spans="1:3">
      <c r="A5" s="4" t="s">
        <v>957</v>
      </c>
      <c r="B5" s="5" t="n">
        <v>12113</v>
      </c>
      <c r="C5" s="5" t="n">
        <v>1043</v>
      </c>
    </row>
    <row r="6" spans="1:3">
      <c r="A6" s="4" t="s">
        <v>1239</v>
      </c>
      <c r="B6" s="5" t="n">
        <v>-2873</v>
      </c>
      <c r="C6" s="5" t="n">
        <v>-265</v>
      </c>
    </row>
    <row r="7" spans="1:3">
      <c r="A7" s="4" t="s">
        <v>1240</v>
      </c>
      <c r="B7" s="5" t="n">
        <v>-1098</v>
      </c>
      <c r="C7" s="5" t="n">
        <v>-22</v>
      </c>
    </row>
    <row r="8" spans="1:3">
      <c r="A8" s="4" t="s">
        <v>1241</v>
      </c>
      <c r="B8" s="5" t="n">
        <v>180</v>
      </c>
    </row>
    <row r="9" spans="1:3">
      <c r="A9" s="4" t="s">
        <v>874</v>
      </c>
      <c r="B9" s="5" t="n">
        <v>9564</v>
      </c>
      <c r="C9" s="5" t="n">
        <v>1242</v>
      </c>
    </row>
    <row r="10" spans="1:3">
      <c r="A10" s="4" t="s">
        <v>1242</v>
      </c>
    </row>
    <row r="11" spans="1:3">
      <c r="A11" s="3" t="s">
        <v>1236</v>
      </c>
    </row>
    <row r="12" spans="1:3">
      <c r="A12" s="4" t="s">
        <v>869</v>
      </c>
      <c r="B12" s="5" t="n">
        <v>991</v>
      </c>
      <c r="C12" s="5" t="n">
        <v>425</v>
      </c>
    </row>
    <row r="13" spans="1:3">
      <c r="A13" s="4" t="s">
        <v>957</v>
      </c>
      <c r="B13" s="5" t="n">
        <v>10303</v>
      </c>
      <c r="C13" s="5" t="n">
        <v>840</v>
      </c>
    </row>
    <row r="14" spans="1:3">
      <c r="A14" s="4" t="s">
        <v>1239</v>
      </c>
      <c r="B14" s="5" t="n">
        <v>-1848</v>
      </c>
      <c r="C14" s="5" t="n">
        <v>-252</v>
      </c>
    </row>
    <row r="15" spans="1:3">
      <c r="A15" s="4" t="s">
        <v>1240</v>
      </c>
      <c r="B15" s="5" t="n">
        <v>-712</v>
      </c>
      <c r="C15" s="5" t="n">
        <v>-22</v>
      </c>
    </row>
    <row r="16" spans="1:3">
      <c r="A16" s="4" t="s">
        <v>1241</v>
      </c>
      <c r="B16" s="5" t="n">
        <v>142</v>
      </c>
    </row>
    <row r="17" spans="1:3">
      <c r="A17" s="4" t="s">
        <v>874</v>
      </c>
      <c r="B17" s="5" t="n">
        <v>8876</v>
      </c>
      <c r="C17" s="5" t="n">
        <v>991</v>
      </c>
    </row>
    <row r="18" spans="1:3">
      <c r="A18" s="4" t="s">
        <v>1243</v>
      </c>
    </row>
    <row r="19" spans="1:3">
      <c r="A19" s="3" t="s">
        <v>1236</v>
      </c>
    </row>
    <row r="20" spans="1:3">
      <c r="A20" s="4" t="s">
        <v>869</v>
      </c>
      <c r="B20" s="5" t="n">
        <v>251</v>
      </c>
      <c r="C20" s="5" t="n">
        <v>61</v>
      </c>
    </row>
    <row r="21" spans="1:3">
      <c r="A21" s="4" t="s">
        <v>957</v>
      </c>
      <c r="B21" s="5" t="n">
        <v>1810</v>
      </c>
      <c r="C21" s="5" t="n">
        <v>203</v>
      </c>
    </row>
    <row r="22" spans="1:3">
      <c r="A22" s="4" t="s">
        <v>1239</v>
      </c>
      <c r="B22" s="5" t="n">
        <v>-1025</v>
      </c>
      <c r="C22" s="5" t="n">
        <v>-13</v>
      </c>
    </row>
    <row r="23" spans="1:3">
      <c r="A23" s="4" t="s">
        <v>1240</v>
      </c>
      <c r="B23" s="5" t="n">
        <v>-386</v>
      </c>
    </row>
    <row r="24" spans="1:3">
      <c r="A24" s="4" t="s">
        <v>1241</v>
      </c>
      <c r="B24" s="5" t="n">
        <v>38</v>
      </c>
    </row>
    <row r="25" spans="1:3">
      <c r="A25" s="4" t="s">
        <v>874</v>
      </c>
      <c r="B25" s="6" t="s">
        <v>1244</v>
      </c>
      <c r="C25" s="6" t="s">
        <v>124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48</v>
      </c>
      <c r="C1" s="2" t="s">
        <v>49</v>
      </c>
    </row>
    <row r="2" spans="1:3">
      <c r="A2" s="3" t="s">
        <v>1247</v>
      </c>
    </row>
    <row r="3" spans="1:3">
      <c r="A3" s="4" t="s">
        <v>1248</v>
      </c>
      <c r="B3" s="6" t="s">
        <v>1249</v>
      </c>
      <c r="C3" s="6" t="s">
        <v>1250</v>
      </c>
    </row>
    <row r="4" spans="1:3">
      <c r="A4" s="4" t="s">
        <v>1251</v>
      </c>
      <c r="B4" s="5" t="n">
        <v>4145</v>
      </c>
      <c r="C4" s="5" t="n">
        <v>4348</v>
      </c>
    </row>
    <row r="5" spans="1:3">
      <c r="A5" s="4" t="s">
        <v>145</v>
      </c>
      <c r="B5" s="6" t="s">
        <v>1252</v>
      </c>
      <c r="C5" s="6" t="s">
        <v>12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48</v>
      </c>
      <c r="C1" s="2" t="s">
        <v>49</v>
      </c>
    </row>
    <row r="2" spans="1:3">
      <c r="A2" s="3" t="s">
        <v>1255</v>
      </c>
    </row>
    <row r="3" spans="1:3">
      <c r="A3" s="4" t="s">
        <v>1256</v>
      </c>
      <c r="B3" s="7" t="n">
        <v>63351</v>
      </c>
      <c r="C3" s="7" t="n">
        <v>54821</v>
      </c>
    </row>
    <row r="4" spans="1:3">
      <c r="A4" s="4" t="s">
        <v>1257</v>
      </c>
    </row>
    <row r="5" spans="1:3">
      <c r="A5" s="3" t="s">
        <v>1255</v>
      </c>
    </row>
    <row r="6" spans="1:3">
      <c r="A6" s="4" t="s">
        <v>1256</v>
      </c>
      <c r="B6" s="5" t="n">
        <v>59206</v>
      </c>
      <c r="C6" s="5" t="n">
        <v>50473</v>
      </c>
    </row>
    <row r="7" spans="1:3">
      <c r="A7" s="4" t="s">
        <v>1258</v>
      </c>
    </row>
    <row r="8" spans="1:3">
      <c r="A8" s="3" t="s">
        <v>1255</v>
      </c>
    </row>
    <row r="9" spans="1:3">
      <c r="A9" s="4" t="s">
        <v>1256</v>
      </c>
      <c r="B9" s="7" t="n">
        <v>4145</v>
      </c>
      <c r="C9" s="7" t="n">
        <v>434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48</v>
      </c>
      <c r="C1" s="2" t="s">
        <v>49</v>
      </c>
    </row>
    <row r="2" spans="1:3">
      <c r="A2" s="3" t="s">
        <v>1260</v>
      </c>
    </row>
    <row r="3" spans="1:3">
      <c r="A3" s="4" t="s">
        <v>1261</v>
      </c>
      <c r="B3" s="6" t="s">
        <v>1262</v>
      </c>
      <c r="C3" s="6" t="s">
        <v>1263</v>
      </c>
    </row>
    <row r="4" spans="1:3">
      <c r="A4" s="4" t="s">
        <v>1264</v>
      </c>
    </row>
    <row r="5" spans="1:3">
      <c r="A5" s="3" t="s">
        <v>1260</v>
      </c>
    </row>
    <row r="6" spans="1:3">
      <c r="A6" s="4" t="s">
        <v>1265</v>
      </c>
      <c r="B6" s="5" t="n">
        <v>15541</v>
      </c>
      <c r="C6" s="5" t="n">
        <v>7712</v>
      </c>
    </row>
    <row r="7" spans="1:3">
      <c r="A7" s="4" t="s">
        <v>1266</v>
      </c>
    </row>
    <row r="8" spans="1:3">
      <c r="A8" s="3" t="s">
        <v>1260</v>
      </c>
    </row>
    <row r="9" spans="1:3">
      <c r="A9" s="4" t="s">
        <v>1267</v>
      </c>
      <c r="B9" s="5" t="n">
        <v>3915</v>
      </c>
      <c r="C9" s="5" t="n">
        <v>2205</v>
      </c>
    </row>
    <row r="10" spans="1:3">
      <c r="A10" s="4" t="s">
        <v>1268</v>
      </c>
    </row>
    <row r="11" spans="1:3">
      <c r="A11" s="3" t="s">
        <v>1260</v>
      </c>
    </row>
    <row r="12" spans="1:3">
      <c r="A12" s="4" t="s">
        <v>1267</v>
      </c>
      <c r="B12" s="5" t="n">
        <v>440</v>
      </c>
      <c r="C12" s="5" t="n">
        <v>446</v>
      </c>
    </row>
    <row r="13" spans="1:3">
      <c r="A13" s="4" t="s">
        <v>1269</v>
      </c>
    </row>
    <row r="14" spans="1:3">
      <c r="A14" s="3" t="s">
        <v>1260</v>
      </c>
    </row>
    <row r="15" spans="1:3">
      <c r="A15" s="4" t="s">
        <v>1267</v>
      </c>
      <c r="B15" s="6" t="s">
        <v>1270</v>
      </c>
      <c r="C15" s="6" t="s">
        <v>12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39"/>
    <col customWidth="1" max="5" min="5" width="14"/>
    <col customWidth="1" max="6" min="6" width="22"/>
    <col customWidth="1" max="7" min="7" width="20"/>
    <col customWidth="1" max="8" min="8" width="20"/>
    <col customWidth="1" max="9" min="9" width="20"/>
    <col customWidth="1" max="10" min="10" width="22"/>
    <col customWidth="1" max="11" min="11" width="28"/>
    <col customWidth="1" max="12" min="12" width="36"/>
    <col customWidth="1" max="13" min="13" width="28"/>
    <col customWidth="1" max="14" min="14" width="28"/>
    <col customWidth="1" max="15" min="15" width="37"/>
  </cols>
  <sheetData>
    <row r="1" spans="1:15">
      <c r="A1" s="1" t="s">
        <v>1272</v>
      </c>
      <c r="B1" s="2" t="s">
        <v>1273</v>
      </c>
      <c r="C1" s="2" t="s">
        <v>1274</v>
      </c>
      <c r="D1" s="2" t="s">
        <v>1275</v>
      </c>
      <c r="E1" s="2" t="s">
        <v>737</v>
      </c>
      <c r="F1" s="2" t="s">
        <v>1276</v>
      </c>
      <c r="G1" s="2" t="s">
        <v>1277</v>
      </c>
      <c r="H1" s="2" t="s">
        <v>1274</v>
      </c>
      <c r="I1" s="2" t="s">
        <v>1278</v>
      </c>
      <c r="J1" s="2" t="s">
        <v>1276</v>
      </c>
      <c r="K1" s="2" t="s">
        <v>1279</v>
      </c>
      <c r="L1" s="2" t="s">
        <v>1280</v>
      </c>
      <c r="M1" s="2" t="s">
        <v>1281</v>
      </c>
      <c r="N1" s="2" t="s">
        <v>1282</v>
      </c>
      <c r="O1" s="2" t="s">
        <v>1283</v>
      </c>
    </row>
    <row r="2" spans="1:15">
      <c r="A2" s="4" t="s">
        <v>1284</v>
      </c>
      <c r="O2" s="7" t="n">
        <v>50</v>
      </c>
    </row>
    <row r="3" spans="1:15">
      <c r="A3" s="4" t="s">
        <v>1285</v>
      </c>
      <c r="L3" s="5" t="n">
        <v>630000000</v>
      </c>
      <c r="O3" s="5" t="n">
        <v>630000000</v>
      </c>
    </row>
    <row r="4" spans="1:15">
      <c r="A4" s="4" t="s">
        <v>1286</v>
      </c>
      <c r="O4" s="8" t="n">
        <v>7.9365e-05</v>
      </c>
    </row>
    <row r="5" spans="1:15">
      <c r="A5" s="4" t="s">
        <v>1287</v>
      </c>
      <c r="D5" s="4" t="s">
        <v>1288</v>
      </c>
    </row>
    <row r="6" spans="1:15">
      <c r="A6" s="4" t="s">
        <v>1289</v>
      </c>
      <c r="M6" s="6" t="s">
        <v>1290</v>
      </c>
      <c r="N6" s="6" t="s">
        <v>1291</v>
      </c>
    </row>
    <row r="7" spans="1:15">
      <c r="A7" s="4" t="s">
        <v>1292</v>
      </c>
      <c r="M7" s="5" t="n">
        <v>1814022</v>
      </c>
      <c r="N7" s="5" t="n">
        <v>11994444</v>
      </c>
    </row>
    <row r="8" spans="1:15">
      <c r="A8" s="4" t="s">
        <v>1293</v>
      </c>
      <c r="B8" s="6" t="s">
        <v>1294</v>
      </c>
      <c r="F8" s="6" t="s">
        <v>1295</v>
      </c>
      <c r="J8" s="6" t="s">
        <v>1295</v>
      </c>
      <c r="L8" s="6" t="s">
        <v>183</v>
      </c>
      <c r="N8" s="6" t="s">
        <v>1296</v>
      </c>
    </row>
    <row r="9" spans="1:15">
      <c r="A9" s="4" t="s">
        <v>1297</v>
      </c>
      <c r="M9" s="6" t="s">
        <v>1298</v>
      </c>
    </row>
    <row r="10" spans="1:15">
      <c r="A10" s="4" t="s">
        <v>1299</v>
      </c>
      <c r="F10" s="4" t="s">
        <v>730</v>
      </c>
    </row>
    <row r="11" spans="1:15">
      <c r="A11" s="4" t="s">
        <v>1300</v>
      </c>
      <c r="L11" s="5" t="n">
        <v>35655</v>
      </c>
      <c r="M11" s="5" t="n">
        <v>4276916</v>
      </c>
    </row>
    <row r="12" spans="1:15">
      <c r="A12" s="4" t="s">
        <v>1301</v>
      </c>
      <c r="M12" s="5" t="n">
        <v>1134000</v>
      </c>
    </row>
    <row r="13" spans="1:15">
      <c r="A13" s="4" t="s">
        <v>494</v>
      </c>
    </row>
    <row r="14" spans="1:15">
      <c r="A14" s="4" t="s">
        <v>1302</v>
      </c>
      <c r="L14" s="6" t="s">
        <v>1303</v>
      </c>
    </row>
    <row r="15" spans="1:15">
      <c r="A15" s="4" t="s">
        <v>1304</v>
      </c>
      <c r="L15" s="6" t="s">
        <v>186</v>
      </c>
    </row>
    <row r="16" spans="1:15">
      <c r="A16" s="4" t="s">
        <v>513</v>
      </c>
    </row>
    <row r="17" spans="1:15">
      <c r="A17" s="4" t="s">
        <v>757</v>
      </c>
      <c r="E17" s="4" t="s">
        <v>758</v>
      </c>
    </row>
    <row r="18" spans="1:15">
      <c r="A18" s="4" t="s">
        <v>1305</v>
      </c>
    </row>
    <row r="19" spans="1:15">
      <c r="A19" s="4" t="s">
        <v>1289</v>
      </c>
      <c r="K19" s="6" t="s">
        <v>1306</v>
      </c>
    </row>
    <row r="20" spans="1:15">
      <c r="A20" s="4" t="s">
        <v>1307</v>
      </c>
    </row>
    <row r="21" spans="1:15">
      <c r="A21" s="4" t="s">
        <v>1300</v>
      </c>
      <c r="G21" s="5" t="n">
        <v>5333202</v>
      </c>
    </row>
    <row r="22" spans="1:15">
      <c r="A22" s="4" t="s">
        <v>1308</v>
      </c>
      <c r="L22" s="5" t="n">
        <v>939708</v>
      </c>
    </row>
    <row r="23" spans="1:15">
      <c r="A23" s="4" t="s">
        <v>1309</v>
      </c>
    </row>
    <row r="24" spans="1:15">
      <c r="A24" s="4" t="s">
        <v>1289</v>
      </c>
      <c r="N24" s="5" t="n">
        <v>527531</v>
      </c>
    </row>
    <row r="25" spans="1:15">
      <c r="A25" s="4" t="s">
        <v>156</v>
      </c>
    </row>
    <row r="26" spans="1:15">
      <c r="A26" s="4" t="s">
        <v>1289</v>
      </c>
      <c r="N26" s="6" t="s">
        <v>1310</v>
      </c>
    </row>
    <row r="27" spans="1:15">
      <c r="A27" s="4" t="s">
        <v>1311</v>
      </c>
    </row>
    <row r="28" spans="1:15">
      <c r="A28" s="4" t="s">
        <v>1312</v>
      </c>
      <c r="C28" s="5" t="n">
        <v>5881050</v>
      </c>
      <c r="H28" s="5" t="n">
        <v>5881050</v>
      </c>
    </row>
    <row r="29" spans="1:15">
      <c r="A29" s="4" t="s">
        <v>1313</v>
      </c>
      <c r="L29" s="5" t="n">
        <v>10</v>
      </c>
    </row>
    <row r="30" spans="1:15">
      <c r="A30" s="4" t="s">
        <v>464</v>
      </c>
    </row>
    <row r="31" spans="1:15">
      <c r="A31" s="4" t="s">
        <v>1313</v>
      </c>
      <c r="L31" s="5" t="n">
        <v>1</v>
      </c>
    </row>
    <row r="32" spans="1:15">
      <c r="A32" s="4" t="s">
        <v>1314</v>
      </c>
      <c r="K32" s="5" t="n">
        <v>110250</v>
      </c>
      <c r="N32" s="5" t="n">
        <v>21909132</v>
      </c>
    </row>
    <row r="33" spans="1:15">
      <c r="A33" s="4" t="s">
        <v>757</v>
      </c>
      <c r="C33" s="4" t="s">
        <v>1315</v>
      </c>
    </row>
    <row r="34" spans="1:15">
      <c r="A34" s="4" t="s">
        <v>1316</v>
      </c>
      <c r="L34" s="5" t="n">
        <v>6870</v>
      </c>
      <c r="O34" s="5" t="n">
        <v>6870</v>
      </c>
    </row>
    <row r="35" spans="1:15">
      <c r="A35" s="4" t="s">
        <v>1317</v>
      </c>
    </row>
    <row r="36" spans="1:15">
      <c r="A36" s="4" t="s">
        <v>1314</v>
      </c>
      <c r="C36" s="5" t="n">
        <v>233856</v>
      </c>
      <c r="H36" s="5" t="n">
        <v>233856</v>
      </c>
    </row>
    <row r="37" spans="1:15">
      <c r="A37" s="4" t="s">
        <v>757</v>
      </c>
      <c r="H37" s="4" t="s">
        <v>758</v>
      </c>
    </row>
    <row r="38" spans="1:15">
      <c r="A38" s="4" t="s">
        <v>467</v>
      </c>
    </row>
    <row r="39" spans="1:15">
      <c r="A39" s="4" t="s">
        <v>1314</v>
      </c>
      <c r="C39" s="5" t="n">
        <v>45818182</v>
      </c>
      <c r="H39" s="5" t="n">
        <v>45818182</v>
      </c>
    </row>
    <row r="40" spans="1:15">
      <c r="A40" s="4" t="s">
        <v>1318</v>
      </c>
      <c r="C40" s="5" t="n">
        <v>28979</v>
      </c>
      <c r="H40" s="5" t="n">
        <v>28979</v>
      </c>
    </row>
    <row r="41" spans="1:15">
      <c r="A41" s="4" t="s">
        <v>1319</v>
      </c>
    </row>
    <row r="42" spans="1:15">
      <c r="A42" s="4" t="s">
        <v>1314</v>
      </c>
      <c r="C42" s="5" t="n">
        <v>5543090</v>
      </c>
      <c r="H42" s="5" t="n">
        <v>5543090</v>
      </c>
    </row>
    <row r="43" spans="1:15">
      <c r="A43" s="4" t="s">
        <v>1320</v>
      </c>
    </row>
    <row r="44" spans="1:15">
      <c r="A44" s="4" t="s">
        <v>1314</v>
      </c>
      <c r="C44" s="5" t="n">
        <v>4166666</v>
      </c>
      <c r="H44" s="5" t="n">
        <v>4166666</v>
      </c>
    </row>
    <row r="45" spans="1:15">
      <c r="A45" s="4" t="s">
        <v>1321</v>
      </c>
    </row>
    <row r="46" spans="1:15">
      <c r="A46" s="4" t="s">
        <v>1322</v>
      </c>
      <c r="C46" s="5" t="n">
        <v>4906456</v>
      </c>
    </row>
    <row r="47" spans="1:15">
      <c r="A47" s="4" t="s">
        <v>1323</v>
      </c>
    </row>
    <row r="48" spans="1:15">
      <c r="A48" s="4" t="s">
        <v>1292</v>
      </c>
      <c r="I48" s="5" t="n">
        <v>1814022</v>
      </c>
      <c r="M48" s="5" t="n">
        <v>1814022</v>
      </c>
    </row>
    <row r="49" spans="1:15">
      <c r="A49" s="4" t="s">
        <v>1324</v>
      </c>
    </row>
    <row r="50" spans="1:15">
      <c r="A50" s="4" t="s">
        <v>1300</v>
      </c>
      <c r="L50" s="5" t="n">
        <v>5701374</v>
      </c>
    </row>
    <row r="51" spans="1:15">
      <c r="A51" s="4" t="s">
        <v>1325</v>
      </c>
    </row>
    <row r="52" spans="1:15">
      <c r="A52" s="4" t="s">
        <v>1314</v>
      </c>
      <c r="C52" s="5" t="n">
        <v>146806</v>
      </c>
      <c r="H52" s="5" t="n">
        <v>1468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20"/>
    <col customWidth="1" max="3" min="3" width="28"/>
    <col customWidth="1" max="4" min="4" width="28"/>
    <col customWidth="1" max="5" min="5" width="20"/>
  </cols>
  <sheetData>
    <row r="1" spans="1:5">
      <c r="A1" s="1" t="s">
        <v>1326</v>
      </c>
      <c r="B1" s="2" t="s">
        <v>1083</v>
      </c>
      <c r="C1" s="2" t="s">
        <v>1</v>
      </c>
    </row>
    <row r="2" spans="1:5">
      <c r="B2" s="2" t="s">
        <v>1278</v>
      </c>
      <c r="C2" s="2" t="s">
        <v>1327</v>
      </c>
      <c r="D2" s="2" t="s">
        <v>1328</v>
      </c>
      <c r="E2" s="2" t="s">
        <v>1329</v>
      </c>
    </row>
    <row r="3" spans="1:5">
      <c r="A3" s="4" t="s">
        <v>869</v>
      </c>
      <c r="C3" s="5" t="n">
        <v>277179999</v>
      </c>
      <c r="D3" s="5" t="n">
        <v>223156080</v>
      </c>
    </row>
    <row r="4" spans="1:5">
      <c r="A4" s="4" t="s">
        <v>1330</v>
      </c>
      <c r="C4" s="5" t="n">
        <v>35655</v>
      </c>
      <c r="D4" s="5" t="n">
        <v>4276916</v>
      </c>
    </row>
    <row r="5" spans="1:5">
      <c r="A5" s="4" t="s">
        <v>1331</v>
      </c>
      <c r="D5" s="5" t="n">
        <v>45818182</v>
      </c>
    </row>
    <row r="6" spans="1:5">
      <c r="A6" s="4" t="s">
        <v>1332</v>
      </c>
      <c r="C6" s="5" t="n">
        <v>151182</v>
      </c>
      <c r="D6" s="5" t="n">
        <v>5742843</v>
      </c>
    </row>
    <row r="7" spans="1:5">
      <c r="A7" s="4" t="s">
        <v>1333</v>
      </c>
      <c r="C7" s="5" t="n">
        <v>0</v>
      </c>
    </row>
    <row r="8" spans="1:5">
      <c r="A8" s="4" t="s">
        <v>1334</v>
      </c>
      <c r="D8" s="5" t="n">
        <v>-1814022</v>
      </c>
      <c r="E8" s="5" t="n">
        <v>-11994444</v>
      </c>
    </row>
    <row r="9" spans="1:5">
      <c r="A9" s="4" t="s">
        <v>874</v>
      </c>
      <c r="C9" s="5" t="n">
        <v>277366836</v>
      </c>
      <c r="D9" s="5" t="n">
        <v>277179999</v>
      </c>
      <c r="E9" s="5" t="n">
        <v>223156080</v>
      </c>
    </row>
    <row r="10" spans="1:5">
      <c r="A10" s="4" t="s">
        <v>1323</v>
      </c>
    </row>
    <row r="11" spans="1:5">
      <c r="A11" s="4" t="s">
        <v>869</v>
      </c>
      <c r="C11" s="5" t="n">
        <v>0</v>
      </c>
      <c r="D11" s="5" t="n">
        <v>7695072</v>
      </c>
    </row>
    <row r="12" spans="1:5">
      <c r="A12" s="4" t="s">
        <v>1331</v>
      </c>
      <c r="D12" s="5" t="n">
        <v>0</v>
      </c>
    </row>
    <row r="13" spans="1:5">
      <c r="A13" s="4" t="s">
        <v>1333</v>
      </c>
      <c r="C13" s="5" t="n">
        <v>0</v>
      </c>
      <c r="D13" s="5" t="n">
        <v>-5881050</v>
      </c>
    </row>
    <row r="14" spans="1:5">
      <c r="A14" s="4" t="s">
        <v>1334</v>
      </c>
      <c r="B14" s="5" t="n">
        <v>-1814022</v>
      </c>
      <c r="D14" s="5" t="n">
        <v>-1814022</v>
      </c>
    </row>
    <row r="15" spans="1:5">
      <c r="A15" s="4" t="s">
        <v>874</v>
      </c>
      <c r="C15" s="5" t="n">
        <v>0</v>
      </c>
      <c r="D15" s="5" t="n">
        <v>0</v>
      </c>
      <c r="E15" s="5" t="n">
        <v>7695072</v>
      </c>
    </row>
    <row r="16" spans="1:5">
      <c r="A16" s="4" t="s">
        <v>1335</v>
      </c>
    </row>
    <row r="17" spans="1:5">
      <c r="A17" s="4" t="s">
        <v>869</v>
      </c>
      <c r="C17" s="5" t="n">
        <v>125697438</v>
      </c>
      <c r="D17" s="5" t="n">
        <v>60775470</v>
      </c>
    </row>
    <row r="18" spans="1:5">
      <c r="A18" s="4" t="s">
        <v>1330</v>
      </c>
      <c r="C18" s="5" t="n">
        <v>35655</v>
      </c>
      <c r="D18" s="5" t="n">
        <v>4276916</v>
      </c>
    </row>
    <row r="19" spans="1:5">
      <c r="A19" s="4" t="s">
        <v>1331</v>
      </c>
      <c r="D19" s="5" t="n">
        <v>54902209</v>
      </c>
    </row>
    <row r="20" spans="1:5">
      <c r="A20" s="4" t="s">
        <v>1332</v>
      </c>
      <c r="C20" s="5" t="n">
        <v>151182</v>
      </c>
      <c r="D20" s="5" t="n">
        <v>5742843</v>
      </c>
    </row>
    <row r="21" spans="1:5">
      <c r="A21" s="4" t="s">
        <v>1333</v>
      </c>
      <c r="C21" s="5" t="n">
        <v>52804309</v>
      </c>
      <c r="D21" s="5" t="n">
        <v>0</v>
      </c>
    </row>
    <row r="22" spans="1:5">
      <c r="A22" s="4" t="s">
        <v>1334</v>
      </c>
      <c r="D22" s="5" t="n">
        <v>0</v>
      </c>
    </row>
    <row r="23" spans="1:5">
      <c r="A23" s="4" t="s">
        <v>874</v>
      </c>
      <c r="C23" s="5" t="n">
        <v>178688584</v>
      </c>
      <c r="D23" s="5" t="n">
        <v>125697438</v>
      </c>
      <c r="E23" s="5" t="n">
        <v>60775470</v>
      </c>
    </row>
    <row r="24" spans="1:5">
      <c r="A24" s="4" t="s">
        <v>1336</v>
      </c>
    </row>
    <row r="25" spans="1:5">
      <c r="A25" s="4" t="s">
        <v>869</v>
      </c>
      <c r="C25" s="5" t="n">
        <v>151482561</v>
      </c>
      <c r="D25" s="5" t="n">
        <v>154685538</v>
      </c>
    </row>
    <row r="26" spans="1:5">
      <c r="A26" s="4" t="s">
        <v>1331</v>
      </c>
      <c r="D26" s="5" t="n">
        <v>-9084027</v>
      </c>
    </row>
    <row r="27" spans="1:5">
      <c r="A27" s="4" t="s">
        <v>1333</v>
      </c>
      <c r="C27" s="5" t="n">
        <v>-52804309</v>
      </c>
      <c r="D27" s="5" t="n">
        <v>5881050</v>
      </c>
    </row>
    <row r="28" spans="1:5">
      <c r="A28" s="4" t="s">
        <v>1334</v>
      </c>
      <c r="D28" s="5" t="n">
        <v>0</v>
      </c>
    </row>
    <row r="29" spans="1:5">
      <c r="A29" s="4" t="s">
        <v>874</v>
      </c>
      <c r="C29" s="5" t="n">
        <v>98678252</v>
      </c>
      <c r="D29" s="5" t="n">
        <v>151482561</v>
      </c>
      <c r="E29" s="5" t="n">
        <v>154685538</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1</v>
      </c>
      <c r="B1" s="2" t="s">
        <v>1</v>
      </c>
    </row>
    <row r="2" spans="1:2">
      <c r="B2" s="2" t="s">
        <v>48</v>
      </c>
    </row>
    <row r="3" spans="1:2">
      <c r="A3" s="3" t="s">
        <v>244</v>
      </c>
    </row>
    <row r="4" spans="1:2">
      <c r="A4" s="4" t="s">
        <v>51</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48</v>
      </c>
      <c r="C2" s="2" t="s">
        <v>49</v>
      </c>
      <c r="D2" s="2" t="s">
        <v>96</v>
      </c>
    </row>
    <row r="3" spans="1:4">
      <c r="A3" s="3" t="s">
        <v>1338</v>
      </c>
    </row>
    <row r="4" spans="1:4">
      <c r="A4" s="4" t="s">
        <v>1339</v>
      </c>
      <c r="B4" s="6" t="s">
        <v>1340</v>
      </c>
      <c r="C4" s="6" t="s">
        <v>684</v>
      </c>
      <c r="D4" s="6" t="s">
        <v>685</v>
      </c>
    </row>
    <row r="5" spans="1:4">
      <c r="A5" s="4" t="s">
        <v>1341</v>
      </c>
      <c r="D5" s="5" t="n">
        <v>-2025</v>
      </c>
    </row>
    <row r="6" spans="1:4">
      <c r="A6" s="4" t="s">
        <v>1342</v>
      </c>
      <c r="C6" s="5" t="n">
        <v>-126</v>
      </c>
      <c r="D6" s="5" t="n">
        <v>-20</v>
      </c>
    </row>
    <row r="7" spans="1:4">
      <c r="A7" s="4" t="s">
        <v>1343</v>
      </c>
      <c r="B7" s="6" t="s">
        <v>1340</v>
      </c>
      <c r="C7" s="6" t="s">
        <v>1344</v>
      </c>
      <c r="D7" s="6" t="s">
        <v>13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48</v>
      </c>
      <c r="C2" s="2" t="s">
        <v>49</v>
      </c>
      <c r="D2" s="2" t="s">
        <v>96</v>
      </c>
    </row>
    <row r="3" spans="1:4">
      <c r="A3" s="3" t="s">
        <v>1338</v>
      </c>
    </row>
    <row r="4" spans="1:4">
      <c r="A4" s="4" t="s">
        <v>1343</v>
      </c>
      <c r="B4" s="6" t="s">
        <v>1340</v>
      </c>
      <c r="C4" s="6" t="s">
        <v>1344</v>
      </c>
      <c r="D4" s="6" t="s">
        <v>1345</v>
      </c>
    </row>
    <row r="5" spans="1:4">
      <c r="A5" s="4" t="s">
        <v>1347</v>
      </c>
      <c r="C5" s="5" t="n">
        <v>33316</v>
      </c>
    </row>
    <row r="6" spans="1:4">
      <c r="A6" s="4" t="s">
        <v>1348</v>
      </c>
      <c r="B6" s="5" t="n">
        <v>277320157</v>
      </c>
      <c r="C6" s="5" t="n">
        <v>232499264</v>
      </c>
      <c r="D6" s="5" t="n">
        <v>215571771</v>
      </c>
    </row>
    <row r="7" spans="1:4">
      <c r="A7" s="4" t="s">
        <v>1349</v>
      </c>
      <c r="B7" s="5" t="n">
        <v>277320157</v>
      </c>
      <c r="C7" s="5" t="n">
        <v>232532580</v>
      </c>
      <c r="D7" s="5" t="n">
        <v>215571771</v>
      </c>
    </row>
    <row r="8" spans="1:4">
      <c r="A8" s="4" t="s">
        <v>1350</v>
      </c>
      <c r="B8" s="6" t="s">
        <v>124</v>
      </c>
      <c r="C8" s="6" t="s">
        <v>125</v>
      </c>
      <c r="D8" s="6" t="s">
        <v>126</v>
      </c>
    </row>
    <row r="9" spans="1:4">
      <c r="A9" s="4" t="s">
        <v>1347</v>
      </c>
      <c r="C9" s="5" t="n">
        <v>33316</v>
      </c>
    </row>
    <row r="10" spans="1:4">
      <c r="A10" s="4" t="s">
        <v>184</v>
      </c>
      <c r="B10" s="5" t="n">
        <v>4845504</v>
      </c>
      <c r="C10" s="5" t="n">
        <v>1748001</v>
      </c>
    </row>
    <row r="11" spans="1:4">
      <c r="A11" s="4" t="s">
        <v>1351</v>
      </c>
      <c r="B11" s="5" t="n">
        <v>282165661</v>
      </c>
      <c r="C11" s="5" t="n">
        <v>234280581</v>
      </c>
      <c r="D11" s="5" t="n">
        <v>215571771</v>
      </c>
    </row>
    <row r="12" spans="1:4">
      <c r="A12" s="4" t="s">
        <v>1352</v>
      </c>
      <c r="B12" s="6" t="s">
        <v>128</v>
      </c>
      <c r="C12" s="6" t="s">
        <v>129</v>
      </c>
      <c r="D12" s="6" t="s">
        <v>12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53</v>
      </c>
      <c r="B1" s="2" t="s">
        <v>1</v>
      </c>
    </row>
    <row r="2" spans="1:4">
      <c r="B2" s="2" t="s">
        <v>48</v>
      </c>
      <c r="C2" s="2" t="s">
        <v>49</v>
      </c>
      <c r="D2" s="2" t="s">
        <v>96</v>
      </c>
    </row>
    <row r="3" spans="1:4">
      <c r="A3" s="3" t="s">
        <v>1354</v>
      </c>
    </row>
    <row r="4" spans="1:4">
      <c r="A4" s="4" t="s">
        <v>1355</v>
      </c>
      <c r="B4" s="6" t="s">
        <v>1356</v>
      </c>
      <c r="C4" s="6" t="s">
        <v>1357</v>
      </c>
      <c r="D4" s="6" t="s">
        <v>1358</v>
      </c>
    </row>
    <row r="5" spans="1:4">
      <c r="A5" s="4" t="s">
        <v>1359</v>
      </c>
      <c r="B5" s="5" t="n">
        <v>-91978</v>
      </c>
      <c r="C5" s="5" t="n">
        <v>-72687</v>
      </c>
      <c r="D5" s="5" t="n">
        <v>-42555</v>
      </c>
    </row>
    <row r="6" spans="1:4">
      <c r="A6" s="4" t="s">
        <v>1360</v>
      </c>
      <c r="B6" s="5" t="n">
        <v>-14</v>
      </c>
      <c r="C6" s="5" t="n">
        <v>-10</v>
      </c>
      <c r="D6" s="5" t="n">
        <v>-739</v>
      </c>
    </row>
    <row r="7" spans="1:4">
      <c r="A7" s="4" t="s">
        <v>98</v>
      </c>
      <c r="B7" s="5" t="n">
        <v>770276</v>
      </c>
      <c r="C7" s="5" t="n">
        <v>514602</v>
      </c>
      <c r="D7" s="5" t="n">
        <v>224215</v>
      </c>
    </row>
    <row r="8" spans="1:4">
      <c r="A8" s="4" t="s">
        <v>1361</v>
      </c>
      <c r="B8" s="5" t="n">
        <v>368221</v>
      </c>
      <c r="C8" s="5" t="n">
        <v>235682</v>
      </c>
      <c r="D8" s="5" t="n">
        <v>118335</v>
      </c>
    </row>
    <row r="9" spans="1:4">
      <c r="A9" s="4" t="s">
        <v>1359</v>
      </c>
      <c r="B9" s="5" t="n">
        <v>-33971</v>
      </c>
      <c r="C9" s="5" t="n">
        <v>-21062</v>
      </c>
      <c r="D9" s="5" t="n">
        <v>-10697</v>
      </c>
    </row>
    <row r="10" spans="1:4">
      <c r="A10" s="4" t="s">
        <v>1360</v>
      </c>
      <c r="B10" s="5" t="n">
        <v>-2685</v>
      </c>
      <c r="C10" s="5" t="n">
        <v>-941</v>
      </c>
      <c r="D10" s="5" t="n">
        <v>-2686</v>
      </c>
    </row>
    <row r="11" spans="1:4">
      <c r="A11" s="4" t="s">
        <v>102</v>
      </c>
      <c r="B11" s="5" t="n">
        <v>331565</v>
      </c>
      <c r="C11" s="5" t="n">
        <v>213679</v>
      </c>
      <c r="D11" s="5" t="n">
        <v>104952</v>
      </c>
    </row>
    <row r="12" spans="1:4">
      <c r="A12" s="4" t="s">
        <v>103</v>
      </c>
      <c r="B12" s="5" t="n">
        <v>1352064</v>
      </c>
      <c r="C12" s="5" t="n">
        <v>842025</v>
      </c>
      <c r="D12" s="5" t="n">
        <v>434251</v>
      </c>
    </row>
    <row r="13" spans="1:4">
      <c r="A13" s="4" t="s">
        <v>1362</v>
      </c>
      <c r="B13" s="5" t="n">
        <v>-64304</v>
      </c>
      <c r="C13" s="5" t="n">
        <v>-40703</v>
      </c>
      <c r="D13" s="5" t="n">
        <v>-22073</v>
      </c>
    </row>
    <row r="14" spans="1:4">
      <c r="A14" s="4" t="s">
        <v>103</v>
      </c>
      <c r="B14" s="5" t="n">
        <v>1287760</v>
      </c>
      <c r="C14" s="5" t="n">
        <v>801322</v>
      </c>
      <c r="D14" s="5" t="n">
        <v>412178</v>
      </c>
    </row>
    <row r="15" spans="1:4">
      <c r="A15" s="4" t="s">
        <v>104</v>
      </c>
      <c r="B15" s="5" t="n">
        <v>186367</v>
      </c>
      <c r="C15" s="5" t="n">
        <v>49578</v>
      </c>
      <c r="D15" s="5" t="n">
        <v>25273</v>
      </c>
    </row>
    <row r="16" spans="1:4">
      <c r="A16" s="4" t="s">
        <v>105</v>
      </c>
      <c r="B16" s="5" t="n">
        <v>2575968</v>
      </c>
      <c r="C16" s="5" t="n">
        <v>1579181</v>
      </c>
      <c r="D16" s="5" t="n">
        <v>766618</v>
      </c>
    </row>
    <row r="17" spans="1:4">
      <c r="A17" s="4" t="s">
        <v>1363</v>
      </c>
      <c r="B17" s="5" t="n">
        <v>770276</v>
      </c>
      <c r="C17" s="5" t="n">
        <v>514602</v>
      </c>
      <c r="D17" s="5" t="n">
        <v>224215</v>
      </c>
    </row>
    <row r="18" spans="1:4">
      <c r="A18" s="4" t="s">
        <v>1364</v>
      </c>
      <c r="B18" s="5" t="n">
        <v>1805692</v>
      </c>
      <c r="C18" s="5" t="n">
        <v>1064579</v>
      </c>
      <c r="D18" s="5" t="n">
        <v>542403</v>
      </c>
    </row>
    <row r="19" spans="1:4">
      <c r="A19" s="4" t="s">
        <v>105</v>
      </c>
      <c r="B19" s="6" t="s">
        <v>1365</v>
      </c>
      <c r="C19" s="6" t="s">
        <v>1366</v>
      </c>
      <c r="D19" s="6" t="s">
        <v>136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68</v>
      </c>
      <c r="B1" s="2" t="s">
        <v>1</v>
      </c>
    </row>
    <row r="2" spans="1:4">
      <c r="B2" s="2" t="s">
        <v>48</v>
      </c>
      <c r="C2" s="2" t="s">
        <v>49</v>
      </c>
      <c r="D2" s="2" t="s">
        <v>96</v>
      </c>
    </row>
    <row r="3" spans="1:4">
      <c r="A3" s="3" t="s">
        <v>1369</v>
      </c>
    </row>
    <row r="4" spans="1:4">
      <c r="A4" s="4" t="s">
        <v>1370</v>
      </c>
      <c r="B4" s="6" t="s">
        <v>1371</v>
      </c>
      <c r="C4" s="6" t="s">
        <v>1372</v>
      </c>
      <c r="D4" s="6" t="s">
        <v>1373</v>
      </c>
    </row>
    <row r="5" spans="1:4">
      <c r="A5" s="4" t="s">
        <v>1374</v>
      </c>
      <c r="B5" s="5" t="n">
        <v>353451</v>
      </c>
      <c r="C5" s="5" t="n">
        <v>301065</v>
      </c>
      <c r="D5" s="5" t="n">
        <v>237094</v>
      </c>
    </row>
    <row r="6" spans="1:4">
      <c r="A6" s="4" t="s">
        <v>1375</v>
      </c>
      <c r="B6" s="5" t="n">
        <v>185396</v>
      </c>
      <c r="C6" s="5" t="n">
        <v>163561</v>
      </c>
      <c r="D6" s="5" t="n">
        <v>126870</v>
      </c>
    </row>
    <row r="7" spans="1:4">
      <c r="A7" s="4" t="s">
        <v>202</v>
      </c>
      <c r="B7" s="5" t="n">
        <v>163396</v>
      </c>
      <c r="C7" s="5" t="n">
        <v>92333</v>
      </c>
      <c r="D7" s="5" t="n">
        <v>54584</v>
      </c>
    </row>
    <row r="8" spans="1:4">
      <c r="A8" s="4" t="s">
        <v>1376</v>
      </c>
      <c r="B8" s="5" t="n">
        <v>69579</v>
      </c>
      <c r="C8" s="5" t="n">
        <v>42875</v>
      </c>
      <c r="D8" s="5" t="n">
        <v>32932</v>
      </c>
    </row>
    <row r="9" spans="1:4">
      <c r="A9" s="4" t="s">
        <v>1377</v>
      </c>
      <c r="B9" s="5" t="n">
        <v>71811</v>
      </c>
      <c r="C9" s="5" t="n">
        <v>40890</v>
      </c>
      <c r="D9" s="5" t="n">
        <v>26521</v>
      </c>
    </row>
    <row r="10" spans="1:4">
      <c r="A10" s="4" t="s">
        <v>1378</v>
      </c>
      <c r="B10" s="5" t="n">
        <v>30547</v>
      </c>
      <c r="C10" s="5" t="n">
        <v>34095</v>
      </c>
      <c r="D10" s="5" t="n">
        <v>26066</v>
      </c>
    </row>
    <row r="11" spans="1:4">
      <c r="A11" s="4" t="s">
        <v>1379</v>
      </c>
      <c r="B11" s="5" t="n">
        <v>24660</v>
      </c>
      <c r="C11" s="5" t="n">
        <v>19414</v>
      </c>
      <c r="D11" s="5" t="n">
        <v>12943</v>
      </c>
    </row>
    <row r="12" spans="1:4">
      <c r="A12" s="4" t="s">
        <v>1380</v>
      </c>
      <c r="B12" s="5" t="n">
        <v>9223</v>
      </c>
      <c r="C12" s="5" t="n">
        <v>20924</v>
      </c>
      <c r="D12" s="5" t="n">
        <v>8061</v>
      </c>
    </row>
    <row r="13" spans="1:4">
      <c r="A13" s="4" t="s">
        <v>1381</v>
      </c>
      <c r="B13" s="6" t="s">
        <v>1382</v>
      </c>
      <c r="C13" s="6" t="s">
        <v>1383</v>
      </c>
      <c r="D13" s="6" t="s">
        <v>138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48</v>
      </c>
      <c r="C2" s="2" t="s">
        <v>49</v>
      </c>
      <c r="D2" s="2" t="s">
        <v>96</v>
      </c>
    </row>
    <row r="3" spans="1:4">
      <c r="A3" s="3" t="s">
        <v>1386</v>
      </c>
    </row>
    <row r="4" spans="1:4">
      <c r="A4" s="4" t="s">
        <v>1387</v>
      </c>
      <c r="B4" s="6" t="s">
        <v>1388</v>
      </c>
      <c r="C4" s="6" t="s">
        <v>1389</v>
      </c>
      <c r="D4" s="6" t="s">
        <v>1390</v>
      </c>
    </row>
    <row r="5" spans="1:4">
      <c r="A5" s="4" t="s">
        <v>1391</v>
      </c>
      <c r="B5" s="5" t="n">
        <v>117604</v>
      </c>
      <c r="C5" s="5" t="n">
        <v>70988</v>
      </c>
      <c r="D5" s="5" t="n">
        <v>36577</v>
      </c>
    </row>
    <row r="6" spans="1:4">
      <c r="A6" s="4" t="s">
        <v>1392</v>
      </c>
      <c r="B6" s="5" t="n">
        <v>45596</v>
      </c>
      <c r="C6" s="5" t="n">
        <v>47262</v>
      </c>
      <c r="D6" s="5" t="n">
        <v>15235</v>
      </c>
    </row>
    <row r="7" spans="1:4">
      <c r="A7" s="4" t="s">
        <v>184</v>
      </c>
      <c r="B7" s="5" t="n">
        <v>64509</v>
      </c>
      <c r="C7" s="5" t="n">
        <v>60843</v>
      </c>
      <c r="D7" s="5" t="n">
        <v>138937</v>
      </c>
    </row>
    <row r="8" spans="1:4">
      <c r="A8" s="4" t="s">
        <v>1393</v>
      </c>
      <c r="B8" s="6" t="s">
        <v>1371</v>
      </c>
      <c r="C8" s="6" t="s">
        <v>1372</v>
      </c>
      <c r="D8" s="6" t="s">
        <v>137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394</v>
      </c>
      <c r="B1" s="2" t="s">
        <v>1</v>
      </c>
    </row>
    <row r="2" spans="1:4">
      <c r="B2" s="2" t="s">
        <v>2</v>
      </c>
      <c r="C2" s="2" t="s">
        <v>1395</v>
      </c>
      <c r="D2" s="2" t="s">
        <v>1329</v>
      </c>
    </row>
    <row r="3" spans="1:4">
      <c r="A3" s="3" t="s">
        <v>1396</v>
      </c>
    </row>
    <row r="4" spans="1:4">
      <c r="A4" s="4" t="s">
        <v>869</v>
      </c>
      <c r="B4" s="5" t="n">
        <v>10582850</v>
      </c>
      <c r="C4" s="5" t="n">
        <v>12723354</v>
      </c>
      <c r="D4" s="5" t="n">
        <v>4989600</v>
      </c>
    </row>
    <row r="5" spans="1:4">
      <c r="A5" s="4" t="s">
        <v>1397</v>
      </c>
      <c r="B5" s="5" t="n">
        <v>14597</v>
      </c>
      <c r="C5" s="5" t="n">
        <v>5701374</v>
      </c>
      <c r="D5" s="5" t="n">
        <v>8073702</v>
      </c>
    </row>
    <row r="6" spans="1:4">
      <c r="A6" s="4" t="s">
        <v>1398</v>
      </c>
      <c r="B6" s="5" t="n">
        <v>-159751</v>
      </c>
      <c r="C6" s="5" t="n">
        <v>-146806</v>
      </c>
    </row>
    <row r="7" spans="1:4">
      <c r="A7" s="4" t="s">
        <v>1399</v>
      </c>
      <c r="B7" s="5" t="n">
        <v>-635962</v>
      </c>
    </row>
    <row r="8" spans="1:4">
      <c r="A8" s="4" t="s">
        <v>1400</v>
      </c>
      <c r="C8" s="5" t="n">
        <v>0</v>
      </c>
    </row>
    <row r="9" spans="1:4">
      <c r="A9" s="4" t="s">
        <v>1401</v>
      </c>
      <c r="B9" s="5" t="n">
        <v>-3838</v>
      </c>
      <c r="C9" s="5" t="n">
        <v>-1814022</v>
      </c>
      <c r="D9" s="5" t="n">
        <v>-339948</v>
      </c>
    </row>
    <row r="10" spans="1:4">
      <c r="A10" s="4" t="s">
        <v>1402</v>
      </c>
      <c r="C10" s="5" t="n">
        <v>-5881050</v>
      </c>
    </row>
    <row r="11" spans="1:4">
      <c r="A11" s="4" t="s">
        <v>874</v>
      </c>
      <c r="B11" s="5" t="n">
        <v>9797896</v>
      </c>
      <c r="C11" s="5" t="n">
        <v>10582850</v>
      </c>
      <c r="D11" s="5" t="n">
        <v>12723354</v>
      </c>
    </row>
    <row r="12" spans="1:4">
      <c r="A12" s="4" t="s">
        <v>155</v>
      </c>
    </row>
    <row r="13" spans="1:4">
      <c r="A13" s="3" t="s">
        <v>1396</v>
      </c>
    </row>
    <row r="14" spans="1:4">
      <c r="A14" s="4" t="s">
        <v>869</v>
      </c>
      <c r="B14" s="5" t="n">
        <v>10582850</v>
      </c>
      <c r="C14" s="5" t="n">
        <v>1104264</v>
      </c>
      <c r="D14" s="5" t="n">
        <v>1444212</v>
      </c>
    </row>
    <row r="15" spans="1:4">
      <c r="A15" s="4" t="s">
        <v>1397</v>
      </c>
      <c r="B15" s="5" t="n">
        <v>14597</v>
      </c>
      <c r="C15" s="5" t="n">
        <v>5701374</v>
      </c>
      <c r="D15" s="5" t="n">
        <v>0</v>
      </c>
    </row>
    <row r="16" spans="1:4">
      <c r="A16" s="4" t="s">
        <v>1398</v>
      </c>
      <c r="B16" s="5" t="n">
        <v>-159751</v>
      </c>
      <c r="C16" s="5" t="n">
        <v>-146806</v>
      </c>
    </row>
    <row r="17" spans="1:4">
      <c r="A17" s="4" t="s">
        <v>1399</v>
      </c>
      <c r="B17" s="5" t="n">
        <v>-635962</v>
      </c>
    </row>
    <row r="18" spans="1:4">
      <c r="A18" s="4" t="s">
        <v>1400</v>
      </c>
      <c r="C18" s="5" t="n">
        <v>11619090</v>
      </c>
    </row>
    <row r="19" spans="1:4">
      <c r="A19" s="4" t="s">
        <v>1401</v>
      </c>
      <c r="B19" s="5" t="n">
        <v>-3838</v>
      </c>
      <c r="C19" s="5" t="n">
        <v>-1814022</v>
      </c>
      <c r="D19" s="5" t="n">
        <v>-339948</v>
      </c>
    </row>
    <row r="20" spans="1:4">
      <c r="A20" s="4" t="s">
        <v>1402</v>
      </c>
      <c r="C20" s="5" t="n">
        <v>-5881050</v>
      </c>
    </row>
    <row r="21" spans="1:4">
      <c r="A21" s="4" t="s">
        <v>874</v>
      </c>
      <c r="B21" s="5" t="n">
        <v>9797896</v>
      </c>
      <c r="C21" s="5" t="n">
        <v>10582850</v>
      </c>
      <c r="D21" s="5" t="n">
        <v>1104264</v>
      </c>
    </row>
    <row r="22" spans="1:4">
      <c r="A22" s="4" t="s">
        <v>1403</v>
      </c>
    </row>
    <row r="23" spans="1:4">
      <c r="A23" s="3" t="s">
        <v>1396</v>
      </c>
    </row>
    <row r="24" spans="1:4">
      <c r="A24" s="4" t="s">
        <v>869</v>
      </c>
      <c r="B24" s="5" t="n">
        <v>5114450</v>
      </c>
      <c r="C24" s="5" t="n">
        <v>0</v>
      </c>
      <c r="D24" s="5" t="n">
        <v>0</v>
      </c>
    </row>
    <row r="25" spans="1:4">
      <c r="A25" s="4" t="s">
        <v>1397</v>
      </c>
      <c r="B25" s="5" t="n">
        <v>9437</v>
      </c>
      <c r="C25" s="5" t="n">
        <v>5261256</v>
      </c>
      <c r="D25" s="5" t="n">
        <v>0</v>
      </c>
    </row>
    <row r="26" spans="1:4">
      <c r="A26" s="4" t="s">
        <v>1398</v>
      </c>
      <c r="B26" s="5" t="n">
        <v>-159751</v>
      </c>
      <c r="C26" s="5" t="n">
        <v>-146806</v>
      </c>
    </row>
    <row r="27" spans="1:4">
      <c r="A27" s="4" t="s">
        <v>1399</v>
      </c>
      <c r="B27" s="5" t="n">
        <v>-529240</v>
      </c>
    </row>
    <row r="28" spans="1:4">
      <c r="A28" s="4" t="s">
        <v>1400</v>
      </c>
      <c r="C28" s="5" t="n">
        <v>0</v>
      </c>
    </row>
    <row r="29" spans="1:4">
      <c r="A29" s="4" t="s">
        <v>1401</v>
      </c>
      <c r="B29" s="5" t="n">
        <v>0</v>
      </c>
      <c r="C29" s="5" t="n">
        <v>0</v>
      </c>
      <c r="D29" s="5" t="n">
        <v>0</v>
      </c>
    </row>
    <row r="30" spans="1:4">
      <c r="A30" s="4" t="s">
        <v>1402</v>
      </c>
      <c r="C30" s="5" t="n">
        <v>0</v>
      </c>
    </row>
    <row r="31" spans="1:4">
      <c r="A31" s="4" t="s">
        <v>874</v>
      </c>
      <c r="B31" s="5" t="n">
        <v>4434896</v>
      </c>
      <c r="C31" s="5" t="n">
        <v>5114450</v>
      </c>
      <c r="D31" s="5" t="n">
        <v>0</v>
      </c>
    </row>
    <row r="32" spans="1:4">
      <c r="A32" s="4" t="s">
        <v>1404</v>
      </c>
    </row>
    <row r="33" spans="1:4">
      <c r="A33" s="3" t="s">
        <v>1396</v>
      </c>
    </row>
    <row r="34" spans="1:4">
      <c r="A34" s="4" t="s">
        <v>869</v>
      </c>
      <c r="B34" s="5" t="n">
        <v>135198</v>
      </c>
      <c r="C34" s="5" t="n">
        <v>0</v>
      </c>
      <c r="D34" s="5" t="n">
        <v>0</v>
      </c>
    </row>
    <row r="35" spans="1:4">
      <c r="A35" s="4" t="s">
        <v>1397</v>
      </c>
      <c r="B35" s="5" t="n">
        <v>5160</v>
      </c>
      <c r="C35" s="5" t="n">
        <v>135198</v>
      </c>
      <c r="D35" s="5" t="n">
        <v>0</v>
      </c>
    </row>
    <row r="36" spans="1:4">
      <c r="A36" s="4" t="s">
        <v>1398</v>
      </c>
      <c r="B36" s="5" t="n">
        <v>0</v>
      </c>
      <c r="C36" s="5" t="n">
        <v>0</v>
      </c>
    </row>
    <row r="37" spans="1:4">
      <c r="A37" s="4" t="s">
        <v>1399</v>
      </c>
      <c r="B37" s="5" t="n">
        <v>-106722</v>
      </c>
    </row>
    <row r="38" spans="1:4">
      <c r="A38" s="4" t="s">
        <v>1400</v>
      </c>
      <c r="C38" s="5" t="n">
        <v>0</v>
      </c>
    </row>
    <row r="39" spans="1:4">
      <c r="A39" s="4" t="s">
        <v>1401</v>
      </c>
      <c r="B39" s="5" t="n">
        <v>0</v>
      </c>
      <c r="C39" s="5" t="n">
        <v>0</v>
      </c>
      <c r="D39" s="5" t="n">
        <v>0</v>
      </c>
    </row>
    <row r="40" spans="1:4">
      <c r="A40" s="4" t="s">
        <v>1402</v>
      </c>
      <c r="C40" s="5" t="n">
        <v>0</v>
      </c>
    </row>
    <row r="41" spans="1:4">
      <c r="A41" s="4" t="s">
        <v>874</v>
      </c>
      <c r="B41" s="5" t="n">
        <v>33636</v>
      </c>
      <c r="C41" s="5" t="n">
        <v>135198</v>
      </c>
      <c r="D41" s="5" t="n">
        <v>0</v>
      </c>
    </row>
    <row r="42" spans="1:4">
      <c r="A42" s="4" t="s">
        <v>1405</v>
      </c>
    </row>
    <row r="43" spans="1:4">
      <c r="A43" s="3" t="s">
        <v>1396</v>
      </c>
    </row>
    <row r="44" spans="1:4">
      <c r="A44" s="4" t="s">
        <v>869</v>
      </c>
      <c r="B44" s="5" t="n">
        <v>5333202</v>
      </c>
      <c r="C44" s="5" t="n">
        <v>0</v>
      </c>
      <c r="D44" s="5" t="n">
        <v>0</v>
      </c>
    </row>
    <row r="45" spans="1:4">
      <c r="A45" s="4" t="s">
        <v>1397</v>
      </c>
      <c r="B45" s="5" t="n">
        <v>0</v>
      </c>
      <c r="C45" s="5" t="n">
        <v>304920</v>
      </c>
      <c r="D45" s="5" t="n">
        <v>0</v>
      </c>
    </row>
    <row r="46" spans="1:4">
      <c r="A46" s="4" t="s">
        <v>1398</v>
      </c>
      <c r="B46" s="5" t="n">
        <v>0</v>
      </c>
      <c r="C46" s="5" t="n">
        <v>0</v>
      </c>
    </row>
    <row r="47" spans="1:4">
      <c r="A47" s="4" t="s">
        <v>1400</v>
      </c>
      <c r="C47" s="5" t="n">
        <v>5028282</v>
      </c>
    </row>
    <row r="48" spans="1:4">
      <c r="A48" s="4" t="s">
        <v>1401</v>
      </c>
      <c r="B48" s="5" t="n">
        <v>-3838</v>
      </c>
      <c r="C48" s="5" t="n">
        <v>0</v>
      </c>
      <c r="D48" s="5" t="n">
        <v>0</v>
      </c>
    </row>
    <row r="49" spans="1:4">
      <c r="A49" s="4" t="s">
        <v>1402</v>
      </c>
      <c r="C49" s="5" t="n">
        <v>0</v>
      </c>
    </row>
    <row r="50" spans="1:4">
      <c r="A50" s="4" t="s">
        <v>874</v>
      </c>
      <c r="B50" s="5" t="n">
        <v>5329364</v>
      </c>
      <c r="C50" s="5" t="n">
        <v>5333202</v>
      </c>
      <c r="D50" s="5" t="n">
        <v>0</v>
      </c>
    </row>
    <row r="51" spans="1:4">
      <c r="A51" s="4" t="s">
        <v>1406</v>
      </c>
    </row>
    <row r="52" spans="1:4">
      <c r="A52" s="3" t="s">
        <v>1396</v>
      </c>
    </row>
    <row r="53" spans="1:4">
      <c r="A53" s="4" t="s">
        <v>869</v>
      </c>
      <c r="B53" s="5" t="n">
        <v>0</v>
      </c>
      <c r="C53" s="5" t="n">
        <v>1104264</v>
      </c>
      <c r="D53" s="5" t="n">
        <v>1444212</v>
      </c>
    </row>
    <row r="54" spans="1:4">
      <c r="A54" s="4" t="s">
        <v>1397</v>
      </c>
      <c r="B54" s="5" t="n">
        <v>0</v>
      </c>
      <c r="C54" s="5" t="n">
        <v>0</v>
      </c>
      <c r="D54" s="5" t="n">
        <v>0</v>
      </c>
    </row>
    <row r="55" spans="1:4">
      <c r="A55" s="4" t="s">
        <v>1398</v>
      </c>
      <c r="B55" s="5" t="n">
        <v>0</v>
      </c>
      <c r="C55" s="5" t="n">
        <v>0</v>
      </c>
    </row>
    <row r="56" spans="1:4">
      <c r="A56" s="4" t="s">
        <v>1400</v>
      </c>
      <c r="C56" s="5" t="n">
        <v>6590808</v>
      </c>
    </row>
    <row r="57" spans="1:4">
      <c r="A57" s="4" t="s">
        <v>1401</v>
      </c>
      <c r="B57" s="5" t="n">
        <v>0</v>
      </c>
      <c r="C57" s="5" t="n">
        <v>-1814022</v>
      </c>
      <c r="D57" s="5" t="n">
        <v>-339948</v>
      </c>
    </row>
    <row r="58" spans="1:4">
      <c r="A58" s="4" t="s">
        <v>1402</v>
      </c>
      <c r="C58" s="5" t="n">
        <v>-5881050</v>
      </c>
    </row>
    <row r="59" spans="1:4">
      <c r="A59" s="4" t="s">
        <v>874</v>
      </c>
      <c r="B59" s="5" t="n">
        <v>0</v>
      </c>
      <c r="C59" s="5" t="n">
        <v>0</v>
      </c>
      <c r="D59" s="5" t="n">
        <v>1104264</v>
      </c>
    </row>
    <row r="60" spans="1:4">
      <c r="A60" s="4" t="s">
        <v>1407</v>
      </c>
    </row>
    <row r="61" spans="1:4">
      <c r="A61" s="3" t="s">
        <v>1396</v>
      </c>
    </row>
    <row r="62" spans="1:4">
      <c r="A62" s="4" t="s">
        <v>869</v>
      </c>
      <c r="B62" s="5" t="n">
        <v>0</v>
      </c>
      <c r="C62" s="5" t="n">
        <v>11619090</v>
      </c>
      <c r="D62" s="5" t="n">
        <v>3545388</v>
      </c>
    </row>
    <row r="63" spans="1:4">
      <c r="A63" s="4" t="s">
        <v>1397</v>
      </c>
      <c r="B63" s="5" t="n">
        <v>0</v>
      </c>
      <c r="C63" s="5" t="n">
        <v>0</v>
      </c>
      <c r="D63" s="5" t="n">
        <v>8073702</v>
      </c>
    </row>
    <row r="64" spans="1:4">
      <c r="A64" s="4" t="s">
        <v>1398</v>
      </c>
      <c r="B64" s="5" t="n">
        <v>0</v>
      </c>
      <c r="C64" s="5" t="n">
        <v>0</v>
      </c>
    </row>
    <row r="65" spans="1:4">
      <c r="A65" s="4" t="s">
        <v>1400</v>
      </c>
      <c r="C65" s="5" t="n">
        <v>-11619090</v>
      </c>
    </row>
    <row r="66" spans="1:4">
      <c r="A66" s="4" t="s">
        <v>1401</v>
      </c>
      <c r="B66" s="5" t="n">
        <v>0</v>
      </c>
      <c r="C66" s="5" t="n">
        <v>0</v>
      </c>
      <c r="D66" s="5" t="n">
        <v>0</v>
      </c>
    </row>
    <row r="67" spans="1:4">
      <c r="A67" s="4" t="s">
        <v>1402</v>
      </c>
      <c r="C67" s="5" t="n">
        <v>0</v>
      </c>
    </row>
    <row r="68" spans="1:4">
      <c r="A68" s="4" t="s">
        <v>874</v>
      </c>
      <c r="B68" s="5" t="n">
        <v>0</v>
      </c>
      <c r="C68" s="5" t="n">
        <v>0</v>
      </c>
      <c r="D68" s="5" t="n">
        <v>11619090</v>
      </c>
    </row>
    <row r="69" spans="1:4">
      <c r="A69" s="4" t="s">
        <v>1408</v>
      </c>
    </row>
    <row r="70" spans="1:4">
      <c r="A70" s="3" t="s">
        <v>1396</v>
      </c>
    </row>
    <row r="71" spans="1:4">
      <c r="A71" s="4" t="s">
        <v>869</v>
      </c>
      <c r="B71" s="5" t="n">
        <v>0</v>
      </c>
      <c r="C71" s="5" t="n">
        <v>5028282</v>
      </c>
      <c r="D71" s="5" t="n">
        <v>0</v>
      </c>
    </row>
    <row r="72" spans="1:4">
      <c r="A72" s="4" t="s">
        <v>1397</v>
      </c>
      <c r="B72" s="5" t="n">
        <v>0</v>
      </c>
      <c r="C72" s="5" t="n">
        <v>0</v>
      </c>
      <c r="D72" s="5" t="n">
        <v>5028282</v>
      </c>
    </row>
    <row r="73" spans="1:4">
      <c r="A73" s="4" t="s">
        <v>1398</v>
      </c>
      <c r="B73" s="5" t="n">
        <v>0</v>
      </c>
      <c r="C73" s="5" t="n">
        <v>0</v>
      </c>
    </row>
    <row r="74" spans="1:4">
      <c r="A74" s="4" t="s">
        <v>1400</v>
      </c>
      <c r="C74" s="5" t="n">
        <v>-5028282</v>
      </c>
    </row>
    <row r="75" spans="1:4">
      <c r="A75" s="4" t="s">
        <v>1401</v>
      </c>
      <c r="B75" s="5" t="n">
        <v>0</v>
      </c>
      <c r="C75" s="5" t="n">
        <v>0</v>
      </c>
      <c r="D75" s="5" t="n">
        <v>0</v>
      </c>
    </row>
    <row r="76" spans="1:4">
      <c r="A76" s="4" t="s">
        <v>1402</v>
      </c>
      <c r="C76" s="5" t="n">
        <v>0</v>
      </c>
    </row>
    <row r="77" spans="1:4">
      <c r="A77" s="4" t="s">
        <v>874</v>
      </c>
      <c r="B77" s="5" t="n">
        <v>0</v>
      </c>
      <c r="C77" s="5" t="n">
        <v>0</v>
      </c>
      <c r="D77" s="5" t="n">
        <v>5028282</v>
      </c>
    </row>
    <row r="78" spans="1:4">
      <c r="A78" s="4" t="s">
        <v>1409</v>
      </c>
    </row>
    <row r="79" spans="1:4">
      <c r="A79" s="3" t="s">
        <v>1396</v>
      </c>
    </row>
    <row r="80" spans="1:4">
      <c r="A80" s="4" t="s">
        <v>869</v>
      </c>
      <c r="B80" s="5" t="n">
        <v>0</v>
      </c>
      <c r="C80" s="5" t="n">
        <v>6590808</v>
      </c>
      <c r="D80" s="5" t="n">
        <v>3545388</v>
      </c>
    </row>
    <row r="81" spans="1:4">
      <c r="A81" s="4" t="s">
        <v>1397</v>
      </c>
      <c r="B81" s="5" t="n">
        <v>0</v>
      </c>
      <c r="C81" s="5" t="n">
        <v>0</v>
      </c>
      <c r="D81" s="5" t="n">
        <v>3045420</v>
      </c>
    </row>
    <row r="82" spans="1:4">
      <c r="A82" s="4" t="s">
        <v>1398</v>
      </c>
      <c r="B82" s="5" t="n">
        <v>0</v>
      </c>
      <c r="C82" s="5" t="n">
        <v>0</v>
      </c>
    </row>
    <row r="83" spans="1:4">
      <c r="A83" s="4" t="s">
        <v>1400</v>
      </c>
      <c r="C83" s="5" t="n">
        <v>-6590808</v>
      </c>
    </row>
    <row r="84" spans="1:4">
      <c r="A84" s="4" t="s">
        <v>1401</v>
      </c>
      <c r="B84" s="5" t="n">
        <v>0</v>
      </c>
      <c r="C84" s="5" t="n">
        <v>0</v>
      </c>
      <c r="D84" s="5" t="n">
        <v>0</v>
      </c>
    </row>
    <row r="85" spans="1:4">
      <c r="A85" s="4" t="s">
        <v>1402</v>
      </c>
      <c r="C85" s="5" t="n">
        <v>0</v>
      </c>
    </row>
    <row r="86" spans="1:4">
      <c r="A86" s="4" t="s">
        <v>874</v>
      </c>
      <c r="B86" s="5" t="n">
        <v>0</v>
      </c>
      <c r="C86" s="5" t="n">
        <v>0</v>
      </c>
      <c r="D86" s="5" t="n">
        <v>659080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0"/>
    <col customWidth="1" max="5" min="5" width="37"/>
    <col customWidth="1" max="6" min="6" width="20"/>
    <col customWidth="1" max="7" min="7" width="37"/>
    <col customWidth="1" max="8" min="8" width="28"/>
    <col customWidth="1" max="9" min="9" width="34"/>
    <col customWidth="1" max="10" min="10" width="28"/>
    <col customWidth="1" max="11" min="11" width="28"/>
    <col customWidth="1" max="12" min="12" width="20"/>
  </cols>
  <sheetData>
    <row r="1" spans="1:12">
      <c r="A1" s="1" t="s">
        <v>1410</v>
      </c>
      <c r="B1" s="2" t="s">
        <v>1273</v>
      </c>
      <c r="C1" s="2" t="s">
        <v>1276</v>
      </c>
      <c r="D1" s="2" t="s">
        <v>2</v>
      </c>
      <c r="E1" s="2" t="s">
        <v>1411</v>
      </c>
      <c r="F1" s="2" t="s">
        <v>1412</v>
      </c>
      <c r="G1" s="2" t="s">
        <v>1413</v>
      </c>
      <c r="H1" s="2" t="s">
        <v>1414</v>
      </c>
      <c r="I1" s="2" t="s">
        <v>1415</v>
      </c>
      <c r="J1" s="2" t="s">
        <v>1281</v>
      </c>
      <c r="K1" s="2" t="s">
        <v>1282</v>
      </c>
      <c r="L1" s="2" t="s">
        <v>1416</v>
      </c>
    </row>
    <row r="2" spans="1:12">
      <c r="A2" s="3" t="s">
        <v>1396</v>
      </c>
    </row>
    <row r="3" spans="1:12">
      <c r="A3" s="4" t="s">
        <v>1293</v>
      </c>
      <c r="B3" s="6" t="s">
        <v>1294</v>
      </c>
      <c r="C3" s="6" t="s">
        <v>1295</v>
      </c>
      <c r="H3" s="6" t="s">
        <v>1295</v>
      </c>
      <c r="I3" s="6" t="s">
        <v>183</v>
      </c>
      <c r="K3" s="6" t="s">
        <v>1296</v>
      </c>
    </row>
    <row r="4" spans="1:12">
      <c r="A4" s="4" t="s">
        <v>1417</v>
      </c>
      <c r="J4" s="6" t="s">
        <v>1298</v>
      </c>
    </row>
    <row r="5" spans="1:12">
      <c r="A5" s="4" t="s">
        <v>1418</v>
      </c>
      <c r="I5" s="4" t="s">
        <v>1419</v>
      </c>
    </row>
    <row r="6" spans="1:12">
      <c r="A6" s="4" t="s">
        <v>1420</v>
      </c>
      <c r="I6" s="4" t="s">
        <v>1421</v>
      </c>
    </row>
    <row r="7" spans="1:12">
      <c r="A7" s="4" t="s">
        <v>1422</v>
      </c>
      <c r="I7" s="5" t="n">
        <v>3</v>
      </c>
    </row>
    <row r="8" spans="1:12">
      <c r="A8" s="4" t="s">
        <v>1423</v>
      </c>
      <c r="I8" s="4" t="s">
        <v>566</v>
      </c>
    </row>
    <row r="9" spans="1:12">
      <c r="A9" s="4" t="s">
        <v>1424</v>
      </c>
      <c r="I9" s="5" t="n">
        <v>14597</v>
      </c>
      <c r="J9" s="5" t="n">
        <v>5701374</v>
      </c>
      <c r="K9" s="5" t="n">
        <v>8073702</v>
      </c>
    </row>
    <row r="10" spans="1:12">
      <c r="A10" s="4" t="s">
        <v>1425</v>
      </c>
      <c r="I10" s="6" t="s">
        <v>1426</v>
      </c>
      <c r="J10" s="6" t="s">
        <v>1427</v>
      </c>
      <c r="K10" s="6" t="s">
        <v>1428</v>
      </c>
    </row>
    <row r="11" spans="1:12">
      <c r="A11" s="4" t="s">
        <v>152</v>
      </c>
    </row>
    <row r="12" spans="1:12">
      <c r="A12" s="3" t="s">
        <v>1396</v>
      </c>
    </row>
    <row r="13" spans="1:12">
      <c r="A13" s="4" t="s">
        <v>1293</v>
      </c>
      <c r="I13" s="6" t="s">
        <v>183</v>
      </c>
    </row>
    <row r="14" spans="1:12">
      <c r="A14" s="4" t="s">
        <v>1429</v>
      </c>
    </row>
    <row r="15" spans="1:12">
      <c r="A15" s="3" t="s">
        <v>1396</v>
      </c>
    </row>
    <row r="16" spans="1:12">
      <c r="A16" s="4" t="s">
        <v>1430</v>
      </c>
      <c r="I16" s="4" t="s">
        <v>1431</v>
      </c>
    </row>
    <row r="17" spans="1:12">
      <c r="A17" s="4" t="s">
        <v>1432</v>
      </c>
    </row>
    <row r="18" spans="1:12">
      <c r="A18" s="3" t="s">
        <v>1396</v>
      </c>
    </row>
    <row r="19" spans="1:12">
      <c r="A19" s="4" t="s">
        <v>1433</v>
      </c>
      <c r="D19" s="5" t="n">
        <v>5261256</v>
      </c>
      <c r="I19" s="5" t="n">
        <v>5261256</v>
      </c>
    </row>
    <row r="20" spans="1:12">
      <c r="A20" s="4" t="s">
        <v>1434</v>
      </c>
    </row>
    <row r="21" spans="1:12">
      <c r="A21" s="3" t="s">
        <v>1396</v>
      </c>
    </row>
    <row r="22" spans="1:12">
      <c r="A22" s="4" t="s">
        <v>1424</v>
      </c>
      <c r="G22" s="5" t="n">
        <v>135198</v>
      </c>
    </row>
    <row r="23" spans="1:12">
      <c r="A23" s="4" t="s">
        <v>1435</v>
      </c>
      <c r="I23" s="5" t="n">
        <v>106722</v>
      </c>
    </row>
    <row r="24" spans="1:12">
      <c r="A24" s="4" t="s">
        <v>1436</v>
      </c>
      <c r="G24" s="7" t="n">
        <v>24</v>
      </c>
    </row>
    <row r="25" spans="1:12">
      <c r="A25" s="4" t="s">
        <v>1437</v>
      </c>
    </row>
    <row r="26" spans="1:12">
      <c r="A26" s="3" t="s">
        <v>1396</v>
      </c>
    </row>
    <row r="27" spans="1:12">
      <c r="A27" s="4" t="s">
        <v>1438</v>
      </c>
      <c r="G27" s="4" t="s">
        <v>628</v>
      </c>
    </row>
    <row r="28" spans="1:12">
      <c r="A28" s="4" t="s">
        <v>1439</v>
      </c>
      <c r="G28" s="4" t="s">
        <v>1440</v>
      </c>
    </row>
    <row r="29" spans="1:12">
      <c r="A29" s="4" t="s">
        <v>1441</v>
      </c>
    </row>
    <row r="30" spans="1:12">
      <c r="A30" s="3" t="s">
        <v>1396</v>
      </c>
    </row>
    <row r="31" spans="1:12">
      <c r="A31" s="4" t="s">
        <v>1438</v>
      </c>
      <c r="G31" s="4" t="s">
        <v>1442</v>
      </c>
    </row>
    <row r="32" spans="1:12">
      <c r="A32" s="4" t="s">
        <v>1439</v>
      </c>
      <c r="G32" s="4" t="s">
        <v>660</v>
      </c>
    </row>
    <row r="33" spans="1:12">
      <c r="A33" s="4" t="s">
        <v>1443</v>
      </c>
    </row>
    <row r="34" spans="1:12">
      <c r="A34" s="3" t="s">
        <v>1396</v>
      </c>
    </row>
    <row r="35" spans="1:12">
      <c r="A35" s="4" t="s">
        <v>1438</v>
      </c>
      <c r="G35" s="4" t="s">
        <v>620</v>
      </c>
    </row>
    <row r="36" spans="1:12">
      <c r="A36" s="4" t="s">
        <v>1439</v>
      </c>
      <c r="G36" s="4" t="s">
        <v>1444</v>
      </c>
    </row>
    <row r="37" spans="1:12">
      <c r="A37" s="4" t="s">
        <v>1324</v>
      </c>
    </row>
    <row r="38" spans="1:12">
      <c r="A38" s="3" t="s">
        <v>1396</v>
      </c>
    </row>
    <row r="39" spans="1:12">
      <c r="A39" s="4" t="s">
        <v>1445</v>
      </c>
      <c r="E39" s="5" t="n">
        <v>9437</v>
      </c>
    </row>
    <row r="40" spans="1:12">
      <c r="A40" s="4" t="s">
        <v>1435</v>
      </c>
      <c r="E40" s="5" t="n">
        <v>527350</v>
      </c>
    </row>
    <row r="41" spans="1:12">
      <c r="A41" s="4" t="s">
        <v>1446</v>
      </c>
    </row>
    <row r="42" spans="1:12">
      <c r="A42" s="3" t="s">
        <v>1396</v>
      </c>
    </row>
    <row r="43" spans="1:12">
      <c r="A43" s="4" t="s">
        <v>1424</v>
      </c>
      <c r="E43" s="5" t="n">
        <v>5160</v>
      </c>
    </row>
    <row r="44" spans="1:12">
      <c r="A44" s="4" t="s">
        <v>1436</v>
      </c>
      <c r="E44" s="7" t="n">
        <v>30</v>
      </c>
    </row>
    <row r="45" spans="1:12">
      <c r="A45" s="4" t="s">
        <v>1447</v>
      </c>
    </row>
    <row r="46" spans="1:12">
      <c r="A46" s="3" t="s">
        <v>1396</v>
      </c>
    </row>
    <row r="47" spans="1:12">
      <c r="A47" s="4" t="s">
        <v>1438</v>
      </c>
      <c r="E47" s="4" t="s">
        <v>591</v>
      </c>
    </row>
    <row r="48" spans="1:12">
      <c r="A48" s="4" t="s">
        <v>1439</v>
      </c>
      <c r="E48" s="4" t="s">
        <v>566</v>
      </c>
    </row>
    <row r="49" spans="1:12">
      <c r="A49" s="4" t="s">
        <v>1448</v>
      </c>
    </row>
    <row r="50" spans="1:12">
      <c r="A50" s="3" t="s">
        <v>1396</v>
      </c>
    </row>
    <row r="51" spans="1:12">
      <c r="A51" s="4" t="s">
        <v>1438</v>
      </c>
      <c r="E51" s="4" t="s">
        <v>628</v>
      </c>
    </row>
    <row r="52" spans="1:12">
      <c r="A52" s="4" t="s">
        <v>1439</v>
      </c>
      <c r="E52" s="4" t="s">
        <v>566</v>
      </c>
    </row>
    <row r="53" spans="1:12">
      <c r="A53" s="4" t="s">
        <v>1449</v>
      </c>
    </row>
    <row r="54" spans="1:12">
      <c r="A54" s="3" t="s">
        <v>1396</v>
      </c>
    </row>
    <row r="55" spans="1:12">
      <c r="A55" s="4" t="s">
        <v>1450</v>
      </c>
      <c r="I55" s="4" t="s">
        <v>776</v>
      </c>
    </row>
    <row r="56" spans="1:12">
      <c r="A56" s="4" t="s">
        <v>1451</v>
      </c>
    </row>
    <row r="57" spans="1:12">
      <c r="A57" s="3" t="s">
        <v>1396</v>
      </c>
    </row>
    <row r="58" spans="1:12">
      <c r="A58" s="4" t="s">
        <v>1452</v>
      </c>
      <c r="I58" s="4" t="s">
        <v>1453</v>
      </c>
    </row>
    <row r="59" spans="1:12">
      <c r="A59" s="4" t="s">
        <v>1454</v>
      </c>
      <c r="I59" s="4" t="s">
        <v>591</v>
      </c>
    </row>
    <row r="60" spans="1:12">
      <c r="A60" s="4" t="s">
        <v>1455</v>
      </c>
    </row>
    <row r="61" spans="1:12">
      <c r="A61" s="3" t="s">
        <v>1396</v>
      </c>
    </row>
    <row r="62" spans="1:12">
      <c r="A62" s="4" t="s">
        <v>1452</v>
      </c>
      <c r="I62" s="4" t="s">
        <v>660</v>
      </c>
    </row>
    <row r="63" spans="1:12">
      <c r="A63" s="4" t="s">
        <v>1454</v>
      </c>
      <c r="I63" s="4" t="s">
        <v>591</v>
      </c>
    </row>
    <row r="64" spans="1:12">
      <c r="A64" s="4" t="s">
        <v>1456</v>
      </c>
      <c r="I64" s="4" t="s">
        <v>660</v>
      </c>
    </row>
    <row r="65" spans="1:12">
      <c r="A65" s="4" t="s">
        <v>1457</v>
      </c>
    </row>
    <row r="66" spans="1:12">
      <c r="A66" s="3" t="s">
        <v>1396</v>
      </c>
    </row>
    <row r="67" spans="1:12">
      <c r="A67" s="4" t="s">
        <v>1452</v>
      </c>
      <c r="I67" s="4" t="s">
        <v>660</v>
      </c>
    </row>
    <row r="68" spans="1:12">
      <c r="A68" s="4" t="s">
        <v>1454</v>
      </c>
      <c r="I68" s="4" t="s">
        <v>1442</v>
      </c>
    </row>
    <row r="69" spans="1:12">
      <c r="A69" s="4" t="s">
        <v>1456</v>
      </c>
      <c r="I69" s="4" t="s">
        <v>660</v>
      </c>
    </row>
    <row r="70" spans="1:12">
      <c r="A70" s="4" t="s">
        <v>1458</v>
      </c>
      <c r="I70" s="4" t="s">
        <v>1442</v>
      </c>
    </row>
    <row r="71" spans="1:12">
      <c r="A71" s="4" t="s">
        <v>1459</v>
      </c>
    </row>
    <row r="72" spans="1:12">
      <c r="A72" s="3" t="s">
        <v>1396</v>
      </c>
    </row>
    <row r="73" spans="1:12">
      <c r="A73" s="4" t="s">
        <v>1450</v>
      </c>
      <c r="I73" s="4" t="s">
        <v>604</v>
      </c>
    </row>
    <row r="74" spans="1:12">
      <c r="A74" s="4" t="s">
        <v>1460</v>
      </c>
      <c r="I74" s="5" t="n">
        <v>0</v>
      </c>
      <c r="J74" s="5" t="n">
        <v>0</v>
      </c>
    </row>
    <row r="75" spans="1:12">
      <c r="A75" s="4" t="s">
        <v>1461</v>
      </c>
    </row>
    <row r="76" spans="1:12">
      <c r="A76" s="3" t="s">
        <v>1396</v>
      </c>
    </row>
    <row r="77" spans="1:12">
      <c r="A77" s="4" t="s">
        <v>1450</v>
      </c>
      <c r="E77" s="4" t="s">
        <v>1462</v>
      </c>
      <c r="I77" s="4" t="s">
        <v>1444</v>
      </c>
    </row>
    <row r="78" spans="1:12">
      <c r="A78" s="4" t="s">
        <v>1460</v>
      </c>
      <c r="I78" s="5" t="n">
        <v>0</v>
      </c>
      <c r="J78" s="5" t="n">
        <v>0</v>
      </c>
    </row>
    <row r="79" spans="1:12">
      <c r="A79" s="4" t="s">
        <v>1463</v>
      </c>
    </row>
    <row r="80" spans="1:12">
      <c r="A80" s="3" t="s">
        <v>1396</v>
      </c>
    </row>
    <row r="81" spans="1:12">
      <c r="A81" s="4" t="s">
        <v>1464</v>
      </c>
      <c r="E81" s="4" t="s">
        <v>628</v>
      </c>
    </row>
    <row r="82" spans="1:12">
      <c r="A82" s="4" t="s">
        <v>1465</v>
      </c>
    </row>
    <row r="83" spans="1:12">
      <c r="A83" s="3" t="s">
        <v>1396</v>
      </c>
    </row>
    <row r="84" spans="1:12">
      <c r="A84" s="4" t="s">
        <v>1450</v>
      </c>
      <c r="I84" s="4" t="s">
        <v>1466</v>
      </c>
    </row>
    <row r="85" spans="1:12">
      <c r="A85" s="4" t="s">
        <v>1460</v>
      </c>
      <c r="I85" s="5" t="n">
        <v>0</v>
      </c>
      <c r="J85" s="5" t="n">
        <v>0</v>
      </c>
    </row>
    <row r="86" spans="1:12">
      <c r="A86" s="4" t="s">
        <v>1467</v>
      </c>
    </row>
    <row r="87" spans="1:12">
      <c r="A87" s="3" t="s">
        <v>1396</v>
      </c>
    </row>
    <row r="88" spans="1:12">
      <c r="A88" s="4" t="s">
        <v>1450</v>
      </c>
      <c r="E88" s="4" t="s">
        <v>754</v>
      </c>
    </row>
    <row r="89" spans="1:12">
      <c r="A89" s="4" t="s">
        <v>1464</v>
      </c>
      <c r="E89" s="4" t="s">
        <v>1442</v>
      </c>
    </row>
    <row r="90" spans="1:12">
      <c r="A90" s="4" t="s">
        <v>1468</v>
      </c>
    </row>
    <row r="91" spans="1:12">
      <c r="A91" s="3" t="s">
        <v>1396</v>
      </c>
    </row>
    <row r="92" spans="1:12">
      <c r="A92" s="4" t="s">
        <v>1450</v>
      </c>
      <c r="I92" s="4" t="s">
        <v>1469</v>
      </c>
    </row>
    <row r="93" spans="1:12">
      <c r="A93" s="4" t="s">
        <v>1460</v>
      </c>
      <c r="I93" s="5" t="n">
        <v>0</v>
      </c>
      <c r="J93" s="5" t="n">
        <v>0</v>
      </c>
    </row>
    <row r="94" spans="1:12">
      <c r="A94" s="4" t="s">
        <v>1470</v>
      </c>
    </row>
    <row r="95" spans="1:12">
      <c r="A95" s="3" t="s">
        <v>1396</v>
      </c>
    </row>
    <row r="96" spans="1:12">
      <c r="A96" s="4" t="s">
        <v>1450</v>
      </c>
      <c r="E96" s="4" t="s">
        <v>1471</v>
      </c>
    </row>
    <row r="97" spans="1:12">
      <c r="A97" s="4" t="s">
        <v>1472</v>
      </c>
      <c r="E97" s="9" t="n">
        <v>35.54</v>
      </c>
    </row>
    <row r="98" spans="1:12">
      <c r="A98" s="4" t="s">
        <v>1464</v>
      </c>
      <c r="E98" s="4" t="s">
        <v>620</v>
      </c>
    </row>
    <row r="99" spans="1:12">
      <c r="A99" s="4" t="s">
        <v>590</v>
      </c>
    </row>
    <row r="100" spans="1:12">
      <c r="A100" s="3" t="s">
        <v>1396</v>
      </c>
    </row>
    <row r="101" spans="1:12">
      <c r="A101" s="4" t="s">
        <v>1473</v>
      </c>
      <c r="I101" s="4" t="s">
        <v>582</v>
      </c>
    </row>
    <row r="102" spans="1:12">
      <c r="A102" s="4" t="s">
        <v>1474</v>
      </c>
    </row>
    <row r="103" spans="1:12">
      <c r="A103" s="3" t="s">
        <v>1396</v>
      </c>
    </row>
    <row r="104" spans="1:12">
      <c r="A104" s="4" t="s">
        <v>1458</v>
      </c>
      <c r="I104" s="4" t="s">
        <v>1442</v>
      </c>
    </row>
    <row r="105" spans="1:12">
      <c r="A105" s="4" t="s">
        <v>1475</v>
      </c>
    </row>
    <row r="106" spans="1:12">
      <c r="A106" s="3" t="s">
        <v>1396</v>
      </c>
    </row>
    <row r="107" spans="1:12">
      <c r="A107" s="4" t="s">
        <v>1458</v>
      </c>
      <c r="I107" s="4" t="s">
        <v>591</v>
      </c>
    </row>
    <row r="108" spans="1:12">
      <c r="A108" s="4" t="s">
        <v>1476</v>
      </c>
    </row>
    <row r="109" spans="1:12">
      <c r="A109" s="3" t="s">
        <v>1396</v>
      </c>
    </row>
    <row r="110" spans="1:12">
      <c r="A110" s="4" t="s">
        <v>1458</v>
      </c>
      <c r="I110" s="4" t="s">
        <v>620</v>
      </c>
    </row>
    <row r="111" spans="1:12">
      <c r="A111" s="4" t="s">
        <v>1323</v>
      </c>
    </row>
    <row r="112" spans="1:12">
      <c r="A112" s="3" t="s">
        <v>1396</v>
      </c>
    </row>
    <row r="113" spans="1:12">
      <c r="A113" s="4" t="s">
        <v>1477</v>
      </c>
      <c r="H113" s="5" t="n">
        <v>1814022</v>
      </c>
    </row>
    <row r="114" spans="1:12">
      <c r="A114" s="4" t="s">
        <v>464</v>
      </c>
    </row>
    <row r="115" spans="1:12">
      <c r="A115" s="3" t="s">
        <v>1396</v>
      </c>
    </row>
    <row r="116" spans="1:12">
      <c r="A116" s="4" t="s">
        <v>1433</v>
      </c>
      <c r="K116" s="5" t="n">
        <v>21909132</v>
      </c>
      <c r="L116" s="5" t="n">
        <v>110250</v>
      </c>
    </row>
    <row r="117" spans="1:12">
      <c r="A117" s="4" t="s">
        <v>1478</v>
      </c>
      <c r="I117" s="5" t="n">
        <v>3838</v>
      </c>
    </row>
    <row r="118" spans="1:12">
      <c r="A118" s="4" t="s">
        <v>1479</v>
      </c>
    </row>
    <row r="119" spans="1:12">
      <c r="A119" s="3" t="s">
        <v>1396</v>
      </c>
    </row>
    <row r="120" spans="1:12">
      <c r="A120" s="4" t="s">
        <v>1478</v>
      </c>
      <c r="I120" s="5" t="n">
        <v>11601</v>
      </c>
    </row>
    <row r="121" spans="1:12">
      <c r="A121" s="4" t="s">
        <v>1480</v>
      </c>
    </row>
    <row r="122" spans="1:12">
      <c r="A122" s="3" t="s">
        <v>1396</v>
      </c>
    </row>
    <row r="123" spans="1:12">
      <c r="A123" s="4" t="s">
        <v>1472</v>
      </c>
      <c r="G123" s="7" t="n">
        <v>24</v>
      </c>
    </row>
    <row r="124" spans="1:12">
      <c r="A124" s="4" t="s">
        <v>1435</v>
      </c>
      <c r="D124" s="5" t="n">
        <v>1890</v>
      </c>
    </row>
    <row r="125" spans="1:12">
      <c r="A125" s="4" t="s">
        <v>1481</v>
      </c>
    </row>
    <row r="126" spans="1:12">
      <c r="A126" s="3" t="s">
        <v>1396</v>
      </c>
    </row>
    <row r="127" spans="1:12">
      <c r="A127" s="4" t="s">
        <v>1482</v>
      </c>
      <c r="F127" s="5" t="n">
        <v>151182</v>
      </c>
    </row>
    <row r="128" spans="1:12">
      <c r="A128" s="4" t="s">
        <v>1483</v>
      </c>
    </row>
    <row r="129" spans="1:12">
      <c r="A129" s="3" t="s">
        <v>1396</v>
      </c>
    </row>
    <row r="130" spans="1:12">
      <c r="A130" s="4" t="s">
        <v>1484</v>
      </c>
      <c r="D130" s="5" t="n">
        <v>85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1485</v>
      </c>
      <c r="B1" s="2" t="s">
        <v>1</v>
      </c>
    </row>
    <row r="2" spans="1:2">
      <c r="B2" s="2" t="s">
        <v>48</v>
      </c>
    </row>
    <row r="3" spans="1:2">
      <c r="A3" s="4" t="s">
        <v>1486</v>
      </c>
    </row>
    <row r="4" spans="1:2">
      <c r="A4" s="3" t="s">
        <v>1396</v>
      </c>
    </row>
    <row r="5" spans="1:2">
      <c r="A5" s="4" t="s">
        <v>1487</v>
      </c>
      <c r="B5" s="4" t="s">
        <v>540</v>
      </c>
    </row>
    <row r="6" spans="1:2">
      <c r="A6" s="4" t="s">
        <v>1488</v>
      </c>
      <c r="B6" s="4" t="s">
        <v>1489</v>
      </c>
    </row>
    <row r="7" spans="1:2">
      <c r="A7" s="4" t="s">
        <v>1490</v>
      </c>
    </row>
    <row r="8" spans="1:2">
      <c r="A8" s="3" t="s">
        <v>1396</v>
      </c>
    </row>
    <row r="9" spans="1:2">
      <c r="A9" s="4" t="s">
        <v>1487</v>
      </c>
      <c r="B9" s="4" t="s">
        <v>754</v>
      </c>
    </row>
    <row r="10" spans="1:2">
      <c r="A10" s="4" t="s">
        <v>1488</v>
      </c>
      <c r="B10" s="4" t="s">
        <v>1491</v>
      </c>
    </row>
    <row r="11" spans="1:2">
      <c r="A11" s="4" t="s">
        <v>1492</v>
      </c>
    </row>
    <row r="12" spans="1:2">
      <c r="A12" s="3" t="s">
        <v>1396</v>
      </c>
    </row>
    <row r="13" spans="1:2">
      <c r="A13" s="4" t="s">
        <v>1487</v>
      </c>
      <c r="B13" s="4" t="s">
        <v>1462</v>
      </c>
    </row>
    <row r="14" spans="1:2">
      <c r="A14" s="4" t="s">
        <v>1488</v>
      </c>
      <c r="B14" s="4" t="s">
        <v>1493</v>
      </c>
    </row>
    <row r="15" spans="1:2">
      <c r="A15" s="4" t="s">
        <v>1494</v>
      </c>
    </row>
    <row r="16" spans="1:2">
      <c r="A16" s="3" t="s">
        <v>1396</v>
      </c>
    </row>
    <row r="17" spans="1:2">
      <c r="A17" s="4" t="s">
        <v>1495</v>
      </c>
      <c r="B17" s="4" t="s">
        <v>1442</v>
      </c>
    </row>
    <row r="18" spans="1:2">
      <c r="A18" s="4" t="s">
        <v>1496</v>
      </c>
    </row>
    <row r="19" spans="1:2">
      <c r="A19" s="3" t="s">
        <v>1396</v>
      </c>
    </row>
    <row r="20" spans="1:2">
      <c r="A20" s="4" t="s">
        <v>1495</v>
      </c>
      <c r="B20" s="4" t="s">
        <v>591</v>
      </c>
    </row>
    <row r="21" spans="1:2">
      <c r="A21" s="4" t="s">
        <v>1497</v>
      </c>
    </row>
    <row r="22" spans="1:2">
      <c r="A22" s="3" t="s">
        <v>1396</v>
      </c>
    </row>
    <row r="23" spans="1:2">
      <c r="A23" s="4" t="s">
        <v>1495</v>
      </c>
      <c r="B23" s="4" t="s">
        <v>1498</v>
      </c>
    </row>
    <row r="24" spans="1:2">
      <c r="A24" s="4" t="s">
        <v>1499</v>
      </c>
    </row>
    <row r="25" spans="1:2">
      <c r="A25" s="3" t="s">
        <v>1396</v>
      </c>
    </row>
    <row r="26" spans="1:2">
      <c r="A26" s="4" t="s">
        <v>1495</v>
      </c>
      <c r="B26" s="4" t="s">
        <v>620</v>
      </c>
    </row>
    <row r="27" spans="1:2">
      <c r="A27" s="4" t="s">
        <v>1500</v>
      </c>
    </row>
    <row r="28" spans="1:2">
      <c r="A28" s="3" t="s">
        <v>1396</v>
      </c>
    </row>
    <row r="29" spans="1:2">
      <c r="A29" s="4" t="s">
        <v>1495</v>
      </c>
      <c r="B29" s="4" t="s">
        <v>1442</v>
      </c>
    </row>
    <row r="30" spans="1:2">
      <c r="A30" s="4" t="s">
        <v>1501</v>
      </c>
    </row>
    <row r="31" spans="1:2">
      <c r="A31" s="3" t="s">
        <v>1396</v>
      </c>
    </row>
    <row r="32" spans="1:2">
      <c r="A32" s="4" t="s">
        <v>1495</v>
      </c>
      <c r="B32" s="4" t="s">
        <v>59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02</v>
      </c>
      <c r="B1" s="2" t="s">
        <v>1</v>
      </c>
    </row>
    <row r="2" spans="1:3">
      <c r="B2" s="2" t="s">
        <v>48</v>
      </c>
      <c r="C2" s="2" t="s">
        <v>49</v>
      </c>
    </row>
    <row r="3" spans="1:3">
      <c r="A3" s="3" t="s">
        <v>1503</v>
      </c>
    </row>
    <row r="4" spans="1:3">
      <c r="A4" s="4" t="s">
        <v>1504</v>
      </c>
      <c r="B4" s="4" t="s">
        <v>1505</v>
      </c>
    </row>
    <row r="5" spans="1:3">
      <c r="A5" s="4" t="s">
        <v>1506</v>
      </c>
      <c r="B5" s="6" t="s">
        <v>1507</v>
      </c>
      <c r="C5" s="6" t="s">
        <v>1508</v>
      </c>
    </row>
    <row r="6" spans="1:3">
      <c r="A6" s="4" t="s">
        <v>1509</v>
      </c>
      <c r="B6" s="5" t="n">
        <v>0</v>
      </c>
      <c r="C6" s="5" t="n">
        <v>0</v>
      </c>
    </row>
    <row r="7" spans="1:3">
      <c r="A7" s="4" t="s">
        <v>1510</v>
      </c>
      <c r="B7" s="5" t="n">
        <v>0</v>
      </c>
      <c r="C7" s="5" t="n">
        <v>0</v>
      </c>
    </row>
    <row r="8" spans="1:3">
      <c r="A8" s="4" t="s">
        <v>1511</v>
      </c>
    </row>
    <row r="9" spans="1:3">
      <c r="A9" s="3" t="s">
        <v>1503</v>
      </c>
    </row>
    <row r="10" spans="1:3">
      <c r="A10" s="4" t="s">
        <v>1506</v>
      </c>
      <c r="B10" s="6" t="s">
        <v>1512</v>
      </c>
      <c r="C10" s="6" t="s">
        <v>1513</v>
      </c>
    </row>
    <row r="11" spans="1:3">
      <c r="A11" s="4" t="s">
        <v>1514</v>
      </c>
    </row>
    <row r="12" spans="1:3">
      <c r="A12" s="3" t="s">
        <v>1503</v>
      </c>
    </row>
    <row r="13" spans="1:3">
      <c r="A13" s="4" t="s">
        <v>1515</v>
      </c>
      <c r="B13" s="4" t="s">
        <v>65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1516</v>
      </c>
      <c r="B1" s="2" t="s">
        <v>1</v>
      </c>
    </row>
    <row r="2" spans="1:2">
      <c r="B2" s="2" t="s">
        <v>1025</v>
      </c>
    </row>
    <row r="3" spans="1:2">
      <c r="A3" s="3" t="s">
        <v>1517</v>
      </c>
    </row>
    <row r="4" spans="1:2">
      <c r="A4" s="4" t="s">
        <v>1518</v>
      </c>
      <c r="B4" s="6" t="s">
        <v>1519</v>
      </c>
    </row>
    <row r="5" spans="1:2">
      <c r="A5" s="4" t="s">
        <v>1520</v>
      </c>
    </row>
    <row r="6" spans="1:2">
      <c r="A6" s="3" t="s">
        <v>1517</v>
      </c>
    </row>
    <row r="7" spans="1:2">
      <c r="A7" s="4" t="s">
        <v>1521</v>
      </c>
      <c r="B7" s="4" t="s">
        <v>1522</v>
      </c>
    </row>
    <row r="8" spans="1:2">
      <c r="A8" s="4" t="s">
        <v>1523</v>
      </c>
      <c r="B8" s="6" t="s">
        <v>1524</v>
      </c>
    </row>
    <row r="9" spans="1:2">
      <c r="A9" s="4" t="s">
        <v>1525</v>
      </c>
      <c r="B9" s="4" t="s">
        <v>728</v>
      </c>
    </row>
    <row r="10" spans="1:2">
      <c r="A10" s="4" t="s">
        <v>1518</v>
      </c>
      <c r="B10" s="6" t="s">
        <v>1526</v>
      </c>
    </row>
    <row r="11" spans="1:2">
      <c r="A11" s="4" t="s">
        <v>1527</v>
      </c>
    </row>
    <row r="12" spans="1:2">
      <c r="A12" s="3" t="s">
        <v>1517</v>
      </c>
    </row>
    <row r="13" spans="1:2">
      <c r="A13" s="4" t="s">
        <v>1521</v>
      </c>
      <c r="B13" s="4" t="s">
        <v>1528</v>
      </c>
    </row>
    <row r="14" spans="1:2">
      <c r="A14" s="4" t="s">
        <v>1523</v>
      </c>
      <c r="B14" s="6" t="s">
        <v>1529</v>
      </c>
    </row>
    <row r="15" spans="1:2">
      <c r="A15" s="4" t="s">
        <v>1525</v>
      </c>
      <c r="B15" s="4" t="s">
        <v>728</v>
      </c>
    </row>
    <row r="16" spans="1:2">
      <c r="A16" s="4" t="s">
        <v>1518</v>
      </c>
      <c r="B16" s="6" t="s">
        <v>1530</v>
      </c>
    </row>
    <row r="17" spans="1:2">
      <c r="A17" s="4" t="s">
        <v>1531</v>
      </c>
    </row>
    <row r="18" spans="1:2">
      <c r="A18" s="3" t="s">
        <v>1517</v>
      </c>
    </row>
    <row r="19" spans="1:2">
      <c r="A19" s="4" t="s">
        <v>1521</v>
      </c>
      <c r="B19" s="4" t="s">
        <v>1528</v>
      </c>
    </row>
    <row r="20" spans="1:2">
      <c r="A20" s="4" t="s">
        <v>1523</v>
      </c>
      <c r="B20" s="6" t="s">
        <v>1532</v>
      </c>
    </row>
    <row r="21" spans="1:2">
      <c r="A21" s="4" t="s">
        <v>1525</v>
      </c>
      <c r="B21" s="4" t="s">
        <v>728</v>
      </c>
    </row>
    <row r="22" spans="1:2">
      <c r="A22" s="4" t="s">
        <v>1518</v>
      </c>
      <c r="B22" s="6" t="s">
        <v>5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48</v>
      </c>
    </row>
    <row r="3" spans="1:2">
      <c r="A3" s="3" t="s">
        <v>244</v>
      </c>
    </row>
    <row r="4" spans="1:2">
      <c r="A4" s="4" t="s">
        <v>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1533</v>
      </c>
      <c r="B1" s="2" t="s">
        <v>1</v>
      </c>
    </row>
    <row r="2" spans="1:2">
      <c r="B2" s="2" t="s">
        <v>1025</v>
      </c>
    </row>
    <row r="3" spans="1:2">
      <c r="A3" s="3" t="s">
        <v>1517</v>
      </c>
    </row>
    <row r="4" spans="1:2">
      <c r="A4" s="4" t="s">
        <v>1523</v>
      </c>
      <c r="B4" s="6" t="s">
        <v>1534</v>
      </c>
    </row>
    <row r="5" spans="1:2">
      <c r="A5" s="4" t="s">
        <v>1518</v>
      </c>
      <c r="B5" s="5" t="n">
        <v>297676</v>
      </c>
    </row>
    <row r="6" spans="1:2">
      <c r="A6" s="4" t="s">
        <v>1535</v>
      </c>
    </row>
    <row r="7" spans="1:2">
      <c r="A7" s="3" t="s">
        <v>1517</v>
      </c>
    </row>
    <row r="8" spans="1:2">
      <c r="A8" s="4" t="s">
        <v>1523</v>
      </c>
      <c r="B8" s="6" t="s">
        <v>819</v>
      </c>
    </row>
    <row r="9" spans="1:2">
      <c r="A9" s="4" t="s">
        <v>1536</v>
      </c>
      <c r="B9" s="4" t="s">
        <v>728</v>
      </c>
    </row>
    <row r="10" spans="1:2">
      <c r="A10" s="4" t="s">
        <v>1518</v>
      </c>
      <c r="B10" s="6" t="s">
        <v>852</v>
      </c>
    </row>
    <row r="11" spans="1:2">
      <c r="A11" s="4" t="s">
        <v>1537</v>
      </c>
    </row>
    <row r="12" spans="1:2">
      <c r="A12" s="3" t="s">
        <v>1517</v>
      </c>
    </row>
    <row r="13" spans="1:2">
      <c r="A13" s="4" t="s">
        <v>1523</v>
      </c>
      <c r="B13" s="6" t="s">
        <v>1538</v>
      </c>
    </row>
    <row r="14" spans="1:2">
      <c r="A14" s="4" t="s">
        <v>1536</v>
      </c>
      <c r="B14" s="4" t="s">
        <v>728</v>
      </c>
    </row>
    <row r="15" spans="1:2">
      <c r="A15" s="4" t="s">
        <v>1518</v>
      </c>
      <c r="B15" s="6" t="s">
        <v>1539</v>
      </c>
    </row>
    <row r="16" spans="1:2">
      <c r="A16" s="4" t="s">
        <v>1540</v>
      </c>
    </row>
    <row r="17" spans="1:2">
      <c r="A17" s="3" t="s">
        <v>1517</v>
      </c>
    </row>
    <row r="18" spans="1:2">
      <c r="A18" s="4" t="s">
        <v>1523</v>
      </c>
      <c r="B18" s="6" t="s">
        <v>1541</v>
      </c>
    </row>
    <row r="19" spans="1:2">
      <c r="A19" s="4" t="s">
        <v>1536</v>
      </c>
      <c r="B19" s="4" t="s">
        <v>728</v>
      </c>
    </row>
    <row r="20" spans="1:2">
      <c r="A20" s="4" t="s">
        <v>1518</v>
      </c>
      <c r="B20" s="6" t="s">
        <v>56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48</v>
      </c>
      <c r="C1" s="2" t="s">
        <v>49</v>
      </c>
    </row>
    <row r="2" spans="1:3">
      <c r="A2" s="3" t="s">
        <v>1543</v>
      </c>
    </row>
    <row r="3" spans="1:3">
      <c r="A3" s="4" t="s">
        <v>1544</v>
      </c>
      <c r="B3" s="6" t="s">
        <v>1545</v>
      </c>
      <c r="C3" s="6" t="s">
        <v>1546</v>
      </c>
    </row>
    <row r="4" spans="1:3">
      <c r="A4" s="4" t="s">
        <v>76</v>
      </c>
      <c r="B4" s="5" t="n">
        <v>80619</v>
      </c>
      <c r="C4" s="5" t="n">
        <v>14248</v>
      </c>
    </row>
    <row r="5" spans="1:3">
      <c r="A5" s="4" t="s">
        <v>1547</v>
      </c>
    </row>
    <row r="6" spans="1:3">
      <c r="A6" s="3" t="s">
        <v>1543</v>
      </c>
    </row>
    <row r="7" spans="1:3">
      <c r="A7" s="4" t="s">
        <v>70</v>
      </c>
      <c r="B7" s="5" t="n">
        <v>6500071</v>
      </c>
      <c r="C7" s="5" t="n">
        <v>4996102</v>
      </c>
    </row>
    <row r="8" spans="1:3">
      <c r="A8" s="4" t="s">
        <v>71</v>
      </c>
      <c r="B8" s="5" t="n">
        <v>97825</v>
      </c>
      <c r="C8" s="5" t="n">
        <v>117836</v>
      </c>
    </row>
    <row r="9" spans="1:3">
      <c r="A9" s="4" t="s">
        <v>72</v>
      </c>
      <c r="B9" s="5" t="n">
        <v>2947811</v>
      </c>
      <c r="C9" s="5" t="n">
        <v>761056</v>
      </c>
    </row>
    <row r="10" spans="1:3">
      <c r="A10" s="4" t="s">
        <v>1548</v>
      </c>
      <c r="B10" s="5" t="n">
        <v>2090894</v>
      </c>
      <c r="C10" s="5" t="n">
        <v>16646</v>
      </c>
    </row>
    <row r="11" spans="1:3">
      <c r="A11" s="4" t="s">
        <v>1544</v>
      </c>
      <c r="B11" s="5" t="n">
        <v>1354</v>
      </c>
    </row>
    <row r="12" spans="1:3">
      <c r="A12" s="4" t="s">
        <v>76</v>
      </c>
      <c r="B12" s="5" t="n">
        <v>80619</v>
      </c>
      <c r="C12" s="5" t="n">
        <v>14248</v>
      </c>
    </row>
    <row r="13" spans="1:3">
      <c r="A13" s="4" t="s">
        <v>1549</v>
      </c>
    </row>
    <row r="14" spans="1:3">
      <c r="A14" s="3" t="s">
        <v>1543</v>
      </c>
    </row>
    <row r="15" spans="1:3">
      <c r="A15" s="4" t="s">
        <v>72</v>
      </c>
      <c r="B15" s="5" t="n">
        <v>29762</v>
      </c>
      <c r="C15" s="5" t="n">
        <v>1395</v>
      </c>
    </row>
    <row r="16" spans="1:3">
      <c r="A16" s="4" t="s">
        <v>1548</v>
      </c>
      <c r="B16" s="5" t="n">
        <v>1620000</v>
      </c>
      <c r="C16" s="5" t="n">
        <v>2057925</v>
      </c>
    </row>
    <row r="17" spans="1:3">
      <c r="A17" s="4" t="s">
        <v>76</v>
      </c>
      <c r="B17" s="5" t="n">
        <v>5051</v>
      </c>
      <c r="C17" s="6" t="s">
        <v>1550</v>
      </c>
    </row>
    <row r="18" spans="1:3">
      <c r="A18" s="4" t="s">
        <v>1551</v>
      </c>
    </row>
    <row r="19" spans="1:3">
      <c r="A19" s="3" t="s">
        <v>1543</v>
      </c>
    </row>
    <row r="20" spans="1:3">
      <c r="A20" s="4" t="s">
        <v>72</v>
      </c>
      <c r="B20" s="5" t="n">
        <v>20643</v>
      </c>
    </row>
    <row r="21" spans="1:3">
      <c r="A21" s="4" t="s">
        <v>1552</v>
      </c>
    </row>
    <row r="22" spans="1:3">
      <c r="A22" s="3" t="s">
        <v>1543</v>
      </c>
    </row>
    <row r="23" spans="1:3">
      <c r="A23" s="4" t="s">
        <v>72</v>
      </c>
      <c r="B23" s="6" t="s">
        <v>155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54</v>
      </c>
      <c r="B1" s="2" t="s">
        <v>48</v>
      </c>
      <c r="C1" s="2" t="s">
        <v>49</v>
      </c>
    </row>
    <row r="2" spans="1:3">
      <c r="A2" s="3" t="s">
        <v>1555</v>
      </c>
    </row>
    <row r="3" spans="1:3">
      <c r="A3" s="4" t="s">
        <v>54</v>
      </c>
      <c r="B3" s="6" t="s">
        <v>1512</v>
      </c>
      <c r="C3" s="6" t="s">
        <v>1513</v>
      </c>
    </row>
    <row r="4" spans="1:3">
      <c r="A4" s="4" t="s">
        <v>55</v>
      </c>
      <c r="B4" s="5" t="n">
        <v>14066814</v>
      </c>
      <c r="C4" s="5" t="n">
        <v>9244608</v>
      </c>
    </row>
    <row r="5" spans="1:3">
      <c r="A5" s="4" t="s">
        <v>56</v>
      </c>
      <c r="B5" s="5" t="n">
        <v>249417</v>
      </c>
      <c r="C5" s="5" t="n">
        <v>44616</v>
      </c>
    </row>
    <row r="6" spans="1:3">
      <c r="A6" s="4" t="s">
        <v>59</v>
      </c>
      <c r="B6" s="5" t="n">
        <v>14062</v>
      </c>
      <c r="C6" s="5" t="n">
        <v>1195</v>
      </c>
    </row>
    <row r="7" spans="1:3">
      <c r="A7" s="4" t="s">
        <v>60</v>
      </c>
      <c r="B7" s="5" t="n">
        <v>106345</v>
      </c>
      <c r="C7" s="5" t="n">
        <v>6860</v>
      </c>
    </row>
    <row r="8" spans="1:3">
      <c r="A8" s="4" t="s">
        <v>1556</v>
      </c>
      <c r="B8" s="5" t="n">
        <v>17418352</v>
      </c>
      <c r="C8" s="5" t="n">
        <v>12076375</v>
      </c>
    </row>
    <row r="9" spans="1:3">
      <c r="A9" s="4" t="s">
        <v>1557</v>
      </c>
    </row>
    <row r="10" spans="1:3">
      <c r="A10" s="3" t="s">
        <v>1555</v>
      </c>
    </row>
    <row r="11" spans="1:3">
      <c r="A11" s="4" t="s">
        <v>56</v>
      </c>
      <c r="B11" s="5" t="n">
        <v>124756</v>
      </c>
      <c r="C11" s="5" t="n">
        <v>44616</v>
      </c>
    </row>
    <row r="12" spans="1:3">
      <c r="A12" s="4" t="s">
        <v>60</v>
      </c>
      <c r="B12" s="5" t="n">
        <v>151030</v>
      </c>
      <c r="C12" s="5" t="n">
        <v>15367</v>
      </c>
    </row>
    <row r="13" spans="1:3">
      <c r="A13" s="4" t="s">
        <v>1556</v>
      </c>
      <c r="B13" s="5" t="n">
        <v>275786</v>
      </c>
      <c r="C13" s="5" t="n">
        <v>59983</v>
      </c>
    </row>
    <row r="14" spans="1:3">
      <c r="A14" s="4" t="s">
        <v>1558</v>
      </c>
    </row>
    <row r="15" spans="1:3">
      <c r="A15" s="3" t="s">
        <v>1555</v>
      </c>
    </row>
    <row r="16" spans="1:3">
      <c r="A16" s="4" t="s">
        <v>54</v>
      </c>
      <c r="B16" s="5" t="n">
        <v>2926509</v>
      </c>
      <c r="C16" s="5" t="n">
        <v>2762071</v>
      </c>
    </row>
    <row r="17" spans="1:3">
      <c r="A17" s="4" t="s">
        <v>56</v>
      </c>
      <c r="B17" s="5" t="n">
        <v>124661</v>
      </c>
    </row>
    <row r="18" spans="1:3">
      <c r="A18" s="4" t="s">
        <v>59</v>
      </c>
      <c r="B18" s="5" t="n">
        <v>14062</v>
      </c>
      <c r="C18" s="5" t="n">
        <v>1195</v>
      </c>
    </row>
    <row r="19" spans="1:3">
      <c r="A19" s="4" t="s">
        <v>1556</v>
      </c>
      <c r="B19" s="5" t="n">
        <v>3065232</v>
      </c>
      <c r="C19" s="5" t="n">
        <v>2763266</v>
      </c>
    </row>
    <row r="20" spans="1:3">
      <c r="A20" s="4" t="s">
        <v>1559</v>
      </c>
    </row>
    <row r="21" spans="1:3">
      <c r="A21" s="3" t="s">
        <v>1555</v>
      </c>
    </row>
    <row r="22" spans="1:3">
      <c r="A22" s="4" t="s">
        <v>54</v>
      </c>
      <c r="B22" s="5" t="n">
        <v>10520</v>
      </c>
      <c r="C22" s="5" t="n">
        <v>8518</v>
      </c>
    </row>
    <row r="23" spans="1:3">
      <c r="A23" s="4" t="s">
        <v>55</v>
      </c>
      <c r="B23" s="5" t="n">
        <v>14066814</v>
      </c>
      <c r="C23" s="5" t="n">
        <v>9244608</v>
      </c>
    </row>
    <row r="24" spans="1:3">
      <c r="A24" s="4" t="s">
        <v>1556</v>
      </c>
      <c r="B24" s="6" t="s">
        <v>1560</v>
      </c>
      <c r="C24" s="6" t="s">
        <v>156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62</v>
      </c>
      <c r="B1" s="2" t="s">
        <v>48</v>
      </c>
      <c r="C1" s="2" t="s">
        <v>49</v>
      </c>
    </row>
    <row r="2" spans="1:3">
      <c r="A2" s="3" t="s">
        <v>1563</v>
      </c>
    </row>
    <row r="3" spans="1:3">
      <c r="A3" s="4" t="s">
        <v>70</v>
      </c>
      <c r="B3" s="6" t="s">
        <v>1564</v>
      </c>
      <c r="C3" s="6" t="s">
        <v>1565</v>
      </c>
    </row>
    <row r="4" spans="1:3">
      <c r="A4" s="4" t="s">
        <v>71</v>
      </c>
      <c r="B4" s="5" t="n">
        <v>97825</v>
      </c>
      <c r="C4" s="5" t="n">
        <v>117836</v>
      </c>
    </row>
    <row r="5" spans="1:3">
      <c r="A5" s="4" t="s">
        <v>72</v>
      </c>
      <c r="B5" s="5" t="n">
        <v>3035294</v>
      </c>
      <c r="C5" s="5" t="n">
        <v>762451</v>
      </c>
    </row>
    <row r="6" spans="1:3">
      <c r="A6" s="4" t="s">
        <v>73</v>
      </c>
      <c r="B6" s="5" t="n">
        <v>3710894</v>
      </c>
      <c r="C6" s="5" t="n">
        <v>2074571</v>
      </c>
    </row>
    <row r="7" spans="1:3">
      <c r="A7" s="4" t="s">
        <v>59</v>
      </c>
      <c r="B7" s="5" t="n">
        <v>1354</v>
      </c>
      <c r="C7" s="5" t="n">
        <v>586</v>
      </c>
    </row>
    <row r="8" spans="1:3">
      <c r="A8" s="4" t="s">
        <v>76</v>
      </c>
      <c r="B8" s="5" t="n">
        <v>80619</v>
      </c>
      <c r="C8" s="5" t="n">
        <v>14248</v>
      </c>
    </row>
    <row r="9" spans="1:3">
      <c r="A9" s="4" t="s">
        <v>1566</v>
      </c>
      <c r="B9" s="5" t="n">
        <v>13431108</v>
      </c>
      <c r="C9" s="5" t="n">
        <v>7970461</v>
      </c>
    </row>
    <row r="10" spans="1:3">
      <c r="A10" s="4" t="s">
        <v>1567</v>
      </c>
    </row>
    <row r="11" spans="1:3">
      <c r="A11" s="3" t="s">
        <v>1563</v>
      </c>
    </row>
    <row r="12" spans="1:3">
      <c r="A12" s="4" t="s">
        <v>70</v>
      </c>
      <c r="B12" s="5" t="n">
        <v>6500071</v>
      </c>
      <c r="C12" s="5" t="n">
        <v>4996102</v>
      </c>
    </row>
    <row r="13" spans="1:3">
      <c r="A13" s="4" t="s">
        <v>71</v>
      </c>
      <c r="B13" s="5" t="n">
        <v>97825</v>
      </c>
      <c r="C13" s="5" t="n">
        <v>117836</v>
      </c>
    </row>
    <row r="14" spans="1:3">
      <c r="A14" s="4" t="s">
        <v>72</v>
      </c>
      <c r="B14" s="5" t="n">
        <v>3035294</v>
      </c>
      <c r="C14" s="5" t="n">
        <v>762451</v>
      </c>
    </row>
    <row r="15" spans="1:3">
      <c r="A15" s="4" t="s">
        <v>73</v>
      </c>
      <c r="B15" s="5" t="n">
        <v>3710894</v>
      </c>
      <c r="C15" s="5" t="n">
        <v>2074571</v>
      </c>
    </row>
    <row r="16" spans="1:3">
      <c r="A16" s="4" t="s">
        <v>76</v>
      </c>
      <c r="B16" s="5" t="n">
        <v>85670</v>
      </c>
      <c r="C16" s="5" t="n">
        <v>18915</v>
      </c>
    </row>
    <row r="17" spans="1:3">
      <c r="A17" s="4" t="s">
        <v>1566</v>
      </c>
      <c r="B17" s="5" t="n">
        <v>13429754</v>
      </c>
      <c r="C17" s="5" t="n">
        <v>7969875</v>
      </c>
    </row>
    <row r="18" spans="1:3">
      <c r="A18" s="4" t="s">
        <v>1568</v>
      </c>
    </row>
    <row r="19" spans="1:3">
      <c r="A19" s="3" t="s">
        <v>1563</v>
      </c>
    </row>
    <row r="20" spans="1:3">
      <c r="A20" s="4" t="s">
        <v>59</v>
      </c>
      <c r="B20" s="5" t="n">
        <v>1354</v>
      </c>
      <c r="C20" s="5" t="n">
        <v>586</v>
      </c>
    </row>
    <row r="21" spans="1:3">
      <c r="A21" s="4" t="s">
        <v>1566</v>
      </c>
      <c r="B21" s="6" t="s">
        <v>1545</v>
      </c>
      <c r="C21" s="6" t="s">
        <v>154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69</v>
      </c>
      <c r="B1" s="2" t="s">
        <v>48</v>
      </c>
      <c r="C1" s="2" t="s">
        <v>49</v>
      </c>
    </row>
    <row r="2" spans="1:3">
      <c r="A2" s="3" t="s">
        <v>1503</v>
      </c>
    </row>
    <row r="3" spans="1:3">
      <c r="A3" s="4" t="s">
        <v>1523</v>
      </c>
      <c r="B3" s="6" t="s">
        <v>1507</v>
      </c>
      <c r="C3" s="6" t="s">
        <v>1508</v>
      </c>
    </row>
    <row r="4" spans="1:3">
      <c r="A4" s="4" t="s">
        <v>1511</v>
      </c>
    </row>
    <row r="5" spans="1:3">
      <c r="A5" s="3" t="s">
        <v>1503</v>
      </c>
    </row>
    <row r="6" spans="1:3">
      <c r="A6" s="4" t="s">
        <v>1523</v>
      </c>
      <c r="B6" s="5" t="n">
        <v>2937029</v>
      </c>
      <c r="C6" s="5" t="n">
        <v>2770589</v>
      </c>
    </row>
    <row r="7" spans="1:3">
      <c r="A7" s="4" t="s">
        <v>1570</v>
      </c>
    </row>
    <row r="8" spans="1:3">
      <c r="A8" s="3" t="s">
        <v>1503</v>
      </c>
    </row>
    <row r="9" spans="1:3">
      <c r="A9" s="4" t="s">
        <v>1523</v>
      </c>
      <c r="B9" s="5" t="n">
        <v>13431108</v>
      </c>
      <c r="C9" s="5" t="n">
        <v>7970461</v>
      </c>
    </row>
    <row r="10" spans="1:3">
      <c r="A10" s="4" t="s">
        <v>1571</v>
      </c>
      <c r="B10" s="5" t="n">
        <v>13316522</v>
      </c>
      <c r="C10" s="5" t="n">
        <v>7829334</v>
      </c>
    </row>
    <row r="11" spans="1:3">
      <c r="A11" s="4" t="s">
        <v>1572</v>
      </c>
    </row>
    <row r="12" spans="1:3">
      <c r="A12" s="3" t="s">
        <v>1503</v>
      </c>
    </row>
    <row r="13" spans="1:3">
      <c r="A13" s="4" t="s">
        <v>1523</v>
      </c>
      <c r="B13" s="5" t="n">
        <v>1354</v>
      </c>
      <c r="C13" s="5" t="n">
        <v>586</v>
      </c>
    </row>
    <row r="14" spans="1:3">
      <c r="A14" s="4" t="s">
        <v>1571</v>
      </c>
      <c r="B14" s="5" t="n">
        <v>1354</v>
      </c>
      <c r="C14" s="5" t="n">
        <v>586</v>
      </c>
    </row>
    <row r="15" spans="1:3">
      <c r="A15" s="4" t="s">
        <v>1573</v>
      </c>
    </row>
    <row r="16" spans="1:3">
      <c r="A16" s="3" t="s">
        <v>1503</v>
      </c>
    </row>
    <row r="17" spans="1:3">
      <c r="A17" s="4" t="s">
        <v>1523</v>
      </c>
      <c r="B17" s="5" t="n">
        <v>6500071</v>
      </c>
      <c r="C17" s="5" t="n">
        <v>4996102</v>
      </c>
    </row>
    <row r="18" spans="1:3">
      <c r="A18" s="4" t="s">
        <v>1571</v>
      </c>
      <c r="B18" s="5" t="n">
        <v>6380302</v>
      </c>
      <c r="C18" s="5" t="n">
        <v>4898949</v>
      </c>
    </row>
    <row r="19" spans="1:3">
      <c r="A19" s="4" t="s">
        <v>1574</v>
      </c>
    </row>
    <row r="20" spans="1:3">
      <c r="A20" s="3" t="s">
        <v>1503</v>
      </c>
    </row>
    <row r="21" spans="1:3">
      <c r="A21" s="4" t="s">
        <v>1523</v>
      </c>
      <c r="B21" s="5" t="n">
        <v>97825</v>
      </c>
      <c r="C21" s="5" t="n">
        <v>117836</v>
      </c>
    </row>
    <row r="22" spans="1:3">
      <c r="A22" s="4" t="s">
        <v>1571</v>
      </c>
      <c r="B22" s="5" t="n">
        <v>97825</v>
      </c>
      <c r="C22" s="5" t="n">
        <v>117836</v>
      </c>
    </row>
    <row r="23" spans="1:3">
      <c r="A23" s="4" t="s">
        <v>1575</v>
      </c>
    </row>
    <row r="24" spans="1:3">
      <c r="A24" s="3" t="s">
        <v>1503</v>
      </c>
    </row>
    <row r="25" spans="1:3">
      <c r="A25" s="4" t="s">
        <v>1523</v>
      </c>
      <c r="B25" s="5" t="n">
        <v>3035294</v>
      </c>
      <c r="C25" s="5" t="n">
        <v>762451</v>
      </c>
    </row>
    <row r="26" spans="1:3">
      <c r="A26" s="4" t="s">
        <v>1571</v>
      </c>
      <c r="B26" s="5" t="n">
        <v>3041500</v>
      </c>
      <c r="C26" s="5" t="n">
        <v>747651</v>
      </c>
    </row>
    <row r="27" spans="1:3">
      <c r="A27" s="4" t="s">
        <v>1576</v>
      </c>
    </row>
    <row r="28" spans="1:3">
      <c r="A28" s="3" t="s">
        <v>1503</v>
      </c>
    </row>
    <row r="29" spans="1:3">
      <c r="A29" s="4" t="s">
        <v>1523</v>
      </c>
      <c r="B29" s="5" t="n">
        <v>3710894</v>
      </c>
      <c r="C29" s="5" t="n">
        <v>2074571</v>
      </c>
    </row>
    <row r="30" spans="1:3">
      <c r="A30" s="4" t="s">
        <v>1571</v>
      </c>
      <c r="B30" s="5" t="n">
        <v>3709871</v>
      </c>
      <c r="C30" s="5" t="n">
        <v>2045397</v>
      </c>
    </row>
    <row r="31" spans="1:3">
      <c r="A31" s="4" t="s">
        <v>1577</v>
      </c>
    </row>
    <row r="32" spans="1:3">
      <c r="A32" s="3" t="s">
        <v>1503</v>
      </c>
    </row>
    <row r="33" spans="1:3">
      <c r="A33" s="4" t="s">
        <v>1523</v>
      </c>
      <c r="B33" s="5" t="n">
        <v>85670</v>
      </c>
      <c r="C33" s="5" t="n">
        <v>18915</v>
      </c>
    </row>
    <row r="34" spans="1:3">
      <c r="A34" s="4" t="s">
        <v>1571</v>
      </c>
      <c r="B34" s="5" t="n">
        <v>85670</v>
      </c>
      <c r="C34" s="5" t="n">
        <v>18915</v>
      </c>
    </row>
    <row r="35" spans="1:3">
      <c r="A35" s="4" t="s">
        <v>1578</v>
      </c>
    </row>
    <row r="36" spans="1:3">
      <c r="A36" s="3" t="s">
        <v>1503</v>
      </c>
    </row>
    <row r="37" spans="1:3">
      <c r="A37" s="4" t="s">
        <v>1523</v>
      </c>
      <c r="B37" s="5" t="n">
        <v>17418352</v>
      </c>
      <c r="C37" s="5" t="n">
        <v>12076375</v>
      </c>
    </row>
    <row r="38" spans="1:3">
      <c r="A38" s="4" t="s">
        <v>1571</v>
      </c>
      <c r="B38" s="5" t="n">
        <v>17418352</v>
      </c>
      <c r="C38" s="5" t="n">
        <v>12076375</v>
      </c>
    </row>
    <row r="39" spans="1:3">
      <c r="A39" s="4" t="s">
        <v>1579</v>
      </c>
    </row>
    <row r="40" spans="1:3">
      <c r="A40" s="3" t="s">
        <v>1503</v>
      </c>
    </row>
    <row r="41" spans="1:3">
      <c r="A41" s="4" t="s">
        <v>1523</v>
      </c>
      <c r="B41" s="5" t="n">
        <v>2937029</v>
      </c>
      <c r="C41" s="5" t="n">
        <v>2770589</v>
      </c>
    </row>
    <row r="42" spans="1:3">
      <c r="A42" s="4" t="s">
        <v>1571</v>
      </c>
      <c r="B42" s="5" t="n">
        <v>2937029</v>
      </c>
      <c r="C42" s="5" t="n">
        <v>2770589</v>
      </c>
    </row>
    <row r="43" spans="1:3">
      <c r="A43" s="4" t="s">
        <v>1580</v>
      </c>
    </row>
    <row r="44" spans="1:3">
      <c r="A44" s="3" t="s">
        <v>1503</v>
      </c>
    </row>
    <row r="45" spans="1:3">
      <c r="A45" s="4" t="s">
        <v>1523</v>
      </c>
      <c r="B45" s="5" t="n">
        <v>14066814</v>
      </c>
      <c r="C45" s="5" t="n">
        <v>9244608</v>
      </c>
    </row>
    <row r="46" spans="1:3">
      <c r="A46" s="4" t="s">
        <v>1571</v>
      </c>
      <c r="B46" s="5" t="n">
        <v>14066814</v>
      </c>
      <c r="C46" s="5" t="n">
        <v>9244608</v>
      </c>
    </row>
    <row r="47" spans="1:3">
      <c r="A47" s="4" t="s">
        <v>1581</v>
      </c>
    </row>
    <row r="48" spans="1:3">
      <c r="A48" s="3" t="s">
        <v>1503</v>
      </c>
    </row>
    <row r="49" spans="1:3">
      <c r="A49" s="4" t="s">
        <v>1523</v>
      </c>
      <c r="B49" s="5" t="n">
        <v>249417</v>
      </c>
      <c r="C49" s="5" t="n">
        <v>44616</v>
      </c>
    </row>
    <row r="50" spans="1:3">
      <c r="A50" s="4" t="s">
        <v>1571</v>
      </c>
      <c r="B50" s="5" t="n">
        <v>249417</v>
      </c>
      <c r="C50" s="5" t="n">
        <v>44616</v>
      </c>
    </row>
    <row r="51" spans="1:3">
      <c r="A51" s="4" t="s">
        <v>1582</v>
      </c>
    </row>
    <row r="52" spans="1:3">
      <c r="A52" s="3" t="s">
        <v>1503</v>
      </c>
    </row>
    <row r="53" spans="1:3">
      <c r="A53" s="4" t="s">
        <v>1523</v>
      </c>
      <c r="B53" s="5" t="n">
        <v>14062</v>
      </c>
      <c r="C53" s="5" t="n">
        <v>1195</v>
      </c>
    </row>
    <row r="54" spans="1:3">
      <c r="A54" s="4" t="s">
        <v>1571</v>
      </c>
      <c r="B54" s="5" t="n">
        <v>14062</v>
      </c>
      <c r="C54" s="5" t="n">
        <v>1195</v>
      </c>
    </row>
    <row r="55" spans="1:3">
      <c r="A55" s="4" t="s">
        <v>1583</v>
      </c>
    </row>
    <row r="56" spans="1:3">
      <c r="A56" s="3" t="s">
        <v>1503</v>
      </c>
    </row>
    <row r="57" spans="1:3">
      <c r="A57" s="4" t="s">
        <v>1523</v>
      </c>
      <c r="B57" s="5" t="n">
        <v>151030</v>
      </c>
      <c r="C57" s="5" t="n">
        <v>15367</v>
      </c>
    </row>
    <row r="58" spans="1:3">
      <c r="A58" s="4" t="s">
        <v>1571</v>
      </c>
      <c r="B58" s="6" t="s">
        <v>1584</v>
      </c>
      <c r="C58" s="6" t="s">
        <v>158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86</v>
      </c>
      <c r="B1" s="2" t="s">
        <v>48</v>
      </c>
      <c r="C1" s="2" t="s">
        <v>49</v>
      </c>
      <c r="D1" s="2" t="s">
        <v>96</v>
      </c>
      <c r="E1" s="2" t="s">
        <v>1587</v>
      </c>
    </row>
    <row r="2" spans="1:5">
      <c r="A2" s="3" t="s">
        <v>1588</v>
      </c>
    </row>
    <row r="3" spans="1:5">
      <c r="A3" s="4" t="s">
        <v>51</v>
      </c>
      <c r="B3" s="6" t="s">
        <v>52</v>
      </c>
      <c r="C3" s="6" t="s">
        <v>53</v>
      </c>
      <c r="D3" s="6" t="s">
        <v>1589</v>
      </c>
      <c r="E3" s="6" t="s">
        <v>1590</v>
      </c>
    </row>
    <row r="4" spans="1:5">
      <c r="A4" s="4" t="s">
        <v>54</v>
      </c>
      <c r="B4" s="5" t="n">
        <v>2937029</v>
      </c>
      <c r="C4" s="5" t="n">
        <v>2770589</v>
      </c>
    </row>
    <row r="5" spans="1:5">
      <c r="A5" s="4" t="s">
        <v>55</v>
      </c>
      <c r="B5" s="5" t="n">
        <v>14066814</v>
      </c>
      <c r="C5" s="5" t="n">
        <v>9244608</v>
      </c>
    </row>
    <row r="6" spans="1:5">
      <c r="A6" s="4" t="s">
        <v>865</v>
      </c>
      <c r="B6" s="5" t="n">
        <v>124661</v>
      </c>
    </row>
    <row r="7" spans="1:5">
      <c r="A7" s="4" t="s">
        <v>59</v>
      </c>
      <c r="B7" s="5" t="n">
        <v>12348</v>
      </c>
      <c r="C7" s="5" t="n">
        <v>1195</v>
      </c>
    </row>
    <row r="8" spans="1:5">
      <c r="A8" s="4" t="s">
        <v>1591</v>
      </c>
      <c r="B8" s="5" t="n">
        <v>18109194</v>
      </c>
      <c r="C8" s="5" t="n">
        <v>12314321</v>
      </c>
    </row>
    <row r="9" spans="1:5">
      <c r="A9" s="4" t="s">
        <v>70</v>
      </c>
      <c r="B9" s="5" t="n">
        <v>-6500071</v>
      </c>
      <c r="C9" s="5" t="n">
        <v>-4996102</v>
      </c>
    </row>
    <row r="10" spans="1:5">
      <c r="A10" s="4" t="s">
        <v>72</v>
      </c>
      <c r="B10" s="5" t="n">
        <v>-2912033</v>
      </c>
      <c r="C10" s="5" t="n">
        <v>-762451</v>
      </c>
    </row>
    <row r="11" spans="1:5">
      <c r="A11" s="4" t="s">
        <v>1592</v>
      </c>
      <c r="B11" s="5" t="n">
        <v>-3710894</v>
      </c>
      <c r="C11" s="5" t="n">
        <v>-2074571</v>
      </c>
    </row>
    <row r="12" spans="1:5">
      <c r="A12" s="4" t="s">
        <v>59</v>
      </c>
      <c r="B12" s="5" t="n">
        <v>-1354</v>
      </c>
      <c r="C12" s="5" t="n">
        <v>-586</v>
      </c>
    </row>
    <row r="13" spans="1:5">
      <c r="A13" s="4" t="s">
        <v>1593</v>
      </c>
      <c r="B13" s="5" t="n">
        <v>-13124352</v>
      </c>
      <c r="C13" s="5" t="n">
        <v>-7833710</v>
      </c>
    </row>
    <row r="14" spans="1:5">
      <c r="A14" s="4" t="s">
        <v>1594</v>
      </c>
      <c r="B14" s="6" t="s">
        <v>1595</v>
      </c>
      <c r="C14" s="6" t="s">
        <v>159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7</v>
      </c>
      <c r="B1" s="2" t="s">
        <v>1</v>
      </c>
    </row>
    <row r="2" spans="1:3">
      <c r="B2" s="2" t="s">
        <v>49</v>
      </c>
      <c r="C2" s="2" t="s">
        <v>96</v>
      </c>
    </row>
    <row r="3" spans="1:3">
      <c r="A3" s="3" t="s">
        <v>1598</v>
      </c>
    </row>
    <row r="4" spans="1:3">
      <c r="A4" s="4" t="s">
        <v>1599</v>
      </c>
      <c r="B4" s="6" t="s">
        <v>1600</v>
      </c>
      <c r="C4" s="6" t="s">
        <v>1310</v>
      </c>
    </row>
    <row r="5" spans="1:3">
      <c r="A5" s="4" t="s">
        <v>1601</v>
      </c>
      <c r="B5" s="5" t="n">
        <v>-20636</v>
      </c>
      <c r="C5" s="5" t="n">
        <v>-48158</v>
      </c>
    </row>
    <row r="6" spans="1:3">
      <c r="A6" s="4" t="s">
        <v>1602</v>
      </c>
      <c r="B6" s="5" t="n">
        <v>13841</v>
      </c>
      <c r="C6" s="5" t="n">
        <v>-202322</v>
      </c>
    </row>
    <row r="7" spans="1:3">
      <c r="A7" s="4" t="s">
        <v>1603</v>
      </c>
      <c r="B7" s="5" t="n">
        <v>-6690</v>
      </c>
      <c r="C7" s="5" t="n">
        <v>-250480</v>
      </c>
    </row>
    <row r="8" spans="1:3">
      <c r="A8" s="4" t="s">
        <v>1604</v>
      </c>
    </row>
    <row r="9" spans="1:3">
      <c r="A9" s="3" t="s">
        <v>1598</v>
      </c>
    </row>
    <row r="10" spans="1:3">
      <c r="A10" s="4" t="s">
        <v>1601</v>
      </c>
      <c r="B10" s="5" t="n">
        <v>-54</v>
      </c>
    </row>
    <row r="11" spans="1:3">
      <c r="A11" s="4" t="s">
        <v>1602</v>
      </c>
      <c r="B11" s="5" t="n">
        <v>-51</v>
      </c>
    </row>
    <row r="12" spans="1:3">
      <c r="A12" s="4" t="s">
        <v>1605</v>
      </c>
    </row>
    <row r="13" spans="1:3">
      <c r="A13" s="3" t="s">
        <v>1598</v>
      </c>
    </row>
    <row r="14" spans="1:3">
      <c r="A14" s="4" t="s">
        <v>1601</v>
      </c>
      <c r="B14" s="5" t="n">
        <v>1</v>
      </c>
      <c r="C14" s="5" t="n">
        <v>-3875</v>
      </c>
    </row>
    <row r="15" spans="1:3">
      <c r="A15" s="4" t="s">
        <v>1602</v>
      </c>
      <c r="B15" s="5" t="n">
        <v>-1</v>
      </c>
      <c r="C15" s="5" t="n">
        <v>3875</v>
      </c>
    </row>
    <row r="16" spans="1:3">
      <c r="A16" s="4" t="s">
        <v>1606</v>
      </c>
    </row>
    <row r="17" spans="1:3">
      <c r="A17" s="3" t="s">
        <v>1598</v>
      </c>
    </row>
    <row r="18" spans="1:3">
      <c r="A18" s="4" t="s">
        <v>1599</v>
      </c>
      <c r="C18" s="5" t="n">
        <v>1483</v>
      </c>
    </row>
    <row r="19" spans="1:3">
      <c r="A19" s="4" t="s">
        <v>1601</v>
      </c>
      <c r="B19" s="5" t="n">
        <v>-53</v>
      </c>
      <c r="C19" s="5" t="n">
        <v>4309</v>
      </c>
    </row>
    <row r="20" spans="1:3">
      <c r="A20" s="4" t="s">
        <v>1602</v>
      </c>
      <c r="B20" s="5" t="n">
        <v>-52</v>
      </c>
      <c r="C20" s="5" t="n">
        <v>-4309</v>
      </c>
    </row>
    <row r="21" spans="1:3">
      <c r="A21" s="4" t="s">
        <v>1607</v>
      </c>
    </row>
    <row r="22" spans="1:3">
      <c r="A22" s="3" t="s">
        <v>1598</v>
      </c>
    </row>
    <row r="23" spans="1:3">
      <c r="A23" s="4" t="s">
        <v>1599</v>
      </c>
      <c r="C23" s="5" t="n">
        <v>1483</v>
      </c>
    </row>
    <row r="24" spans="1:3">
      <c r="A24" s="4" t="s">
        <v>1601</v>
      </c>
      <c r="C24" s="5" t="n">
        <v>8184</v>
      </c>
    </row>
    <row r="25" spans="1:3">
      <c r="A25" s="4" t="s">
        <v>1602</v>
      </c>
      <c r="C25" s="5" t="n">
        <v>-8184</v>
      </c>
    </row>
    <row r="26" spans="1:3">
      <c r="A26" s="4" t="s">
        <v>1608</v>
      </c>
    </row>
    <row r="27" spans="1:3">
      <c r="A27" s="3" t="s">
        <v>1598</v>
      </c>
    </row>
    <row r="28" spans="1:3">
      <c r="A28" s="4" t="s">
        <v>1599</v>
      </c>
      <c r="B28" s="5" t="n">
        <v>1992</v>
      </c>
    </row>
    <row r="29" spans="1:3">
      <c r="A29" s="4" t="s">
        <v>1601</v>
      </c>
      <c r="B29" s="5" t="n">
        <v>-20583</v>
      </c>
      <c r="C29" s="5" t="n">
        <v>-52467</v>
      </c>
    </row>
    <row r="30" spans="1:3">
      <c r="A30" s="4" t="s">
        <v>1602</v>
      </c>
      <c r="B30" s="5" t="n">
        <v>13893</v>
      </c>
      <c r="C30" s="5" t="n">
        <v>-198013</v>
      </c>
    </row>
    <row r="31" spans="1:3">
      <c r="A31" s="4" t="s">
        <v>1603</v>
      </c>
      <c r="B31" s="5" t="n">
        <v>-6690</v>
      </c>
      <c r="C31" s="5" t="n">
        <v>-250480</v>
      </c>
    </row>
    <row r="32" spans="1:3">
      <c r="A32" s="4" t="s">
        <v>1609</v>
      </c>
    </row>
    <row r="33" spans="1:3">
      <c r="A33" s="3" t="s">
        <v>1598</v>
      </c>
    </row>
    <row r="34" spans="1:3">
      <c r="A34" s="4" t="s">
        <v>1601</v>
      </c>
      <c r="C34" s="5" t="n">
        <v>-49677</v>
      </c>
    </row>
    <row r="35" spans="1:3">
      <c r="A35" s="4" t="s">
        <v>1602</v>
      </c>
      <c r="C35" s="5" t="n">
        <v>-179323</v>
      </c>
    </row>
    <row r="36" spans="1:3">
      <c r="A36" s="4" t="s">
        <v>1603</v>
      </c>
      <c r="C36" s="5" t="n">
        <v>-229000</v>
      </c>
    </row>
    <row r="37" spans="1:3">
      <c r="A37" s="4" t="s">
        <v>1610</v>
      </c>
    </row>
    <row r="38" spans="1:3">
      <c r="A38" s="3" t="s">
        <v>1598</v>
      </c>
    </row>
    <row r="39" spans="1:3">
      <c r="A39" s="4" t="s">
        <v>1601</v>
      </c>
      <c r="B39" s="5" t="n">
        <v>-989</v>
      </c>
      <c r="C39" s="5" t="n">
        <v>-2790</v>
      </c>
    </row>
    <row r="40" spans="1:3">
      <c r="A40" s="4" t="s">
        <v>1602</v>
      </c>
      <c r="B40" s="5" t="n">
        <v>-5701</v>
      </c>
      <c r="C40" s="5" t="n">
        <v>-18690</v>
      </c>
    </row>
    <row r="41" spans="1:3">
      <c r="A41" s="4" t="s">
        <v>1603</v>
      </c>
      <c r="B41" s="5" t="n">
        <v>-6690</v>
      </c>
      <c r="C41" s="6" t="s">
        <v>1611</v>
      </c>
    </row>
    <row r="42" spans="1:3">
      <c r="A42" s="4" t="s">
        <v>1612</v>
      </c>
    </row>
    <row r="43" spans="1:3">
      <c r="A43" s="3" t="s">
        <v>1598</v>
      </c>
    </row>
    <row r="44" spans="1:3">
      <c r="A44" s="4" t="s">
        <v>1599</v>
      </c>
      <c r="B44" s="5" t="n">
        <v>1992</v>
      </c>
    </row>
    <row r="45" spans="1:3">
      <c r="A45" s="4" t="s">
        <v>1613</v>
      </c>
    </row>
    <row r="46" spans="1:3">
      <c r="A46" s="3" t="s">
        <v>1598</v>
      </c>
    </row>
    <row r="47" spans="1:3">
      <c r="A47" s="4" t="s">
        <v>1601</v>
      </c>
      <c r="B47" s="5" t="n">
        <v>-19594</v>
      </c>
    </row>
    <row r="48" spans="1:3">
      <c r="A48" s="4" t="s">
        <v>1602</v>
      </c>
      <c r="B48" s="6" t="s">
        <v>1614</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15</v>
      </c>
      <c r="B1" s="2" t="s">
        <v>1616</v>
      </c>
      <c r="C1" s="2" t="s">
        <v>1617</v>
      </c>
      <c r="D1" s="2" t="s">
        <v>48</v>
      </c>
      <c r="E1" s="2" t="s">
        <v>49</v>
      </c>
      <c r="F1" s="2" t="s">
        <v>96</v>
      </c>
    </row>
    <row r="2" spans="1:6">
      <c r="A2" s="3" t="s">
        <v>1598</v>
      </c>
    </row>
    <row r="3" spans="1:6">
      <c r="A3" s="4" t="s">
        <v>1618</v>
      </c>
      <c r="E3" s="6" t="s">
        <v>1619</v>
      </c>
      <c r="F3" s="6" t="s">
        <v>1620</v>
      </c>
    </row>
    <row r="4" spans="1:6">
      <c r="A4" s="4" t="s">
        <v>498</v>
      </c>
    </row>
    <row r="5" spans="1:6">
      <c r="A5" s="3" t="s">
        <v>1598</v>
      </c>
    </row>
    <row r="6" spans="1:6">
      <c r="A6" s="4" t="s">
        <v>1621</v>
      </c>
      <c r="B6" s="4" t="s">
        <v>1315</v>
      </c>
    </row>
    <row r="7" spans="1:6">
      <c r="A7" s="4" t="s">
        <v>1622</v>
      </c>
      <c r="B7" s="6" t="s">
        <v>1623</v>
      </c>
    </row>
    <row r="8" spans="1:6">
      <c r="A8" s="4" t="s">
        <v>1624</v>
      </c>
      <c r="B8" s="4" t="s">
        <v>488</v>
      </c>
    </row>
    <row r="9" spans="1:6">
      <c r="A9" s="4" t="s">
        <v>1625</v>
      </c>
      <c r="B9" s="6" t="s">
        <v>1626</v>
      </c>
    </row>
    <row r="10" spans="1:6">
      <c r="A10" s="4" t="s">
        <v>1627</v>
      </c>
      <c r="B10" s="6" t="s">
        <v>1303</v>
      </c>
    </row>
    <row r="11" spans="1:6">
      <c r="A11" s="4" t="s">
        <v>1628</v>
      </c>
      <c r="F11" s="6" t="s">
        <v>1629</v>
      </c>
    </row>
    <row r="12" spans="1:6">
      <c r="A12" s="4" t="s">
        <v>494</v>
      </c>
    </row>
    <row r="13" spans="1:6">
      <c r="A13" s="3" t="s">
        <v>1598</v>
      </c>
    </row>
    <row r="14" spans="1:6">
      <c r="A14" s="4" t="s">
        <v>1433</v>
      </c>
      <c r="F14" s="5" t="n">
        <v>1161375</v>
      </c>
    </row>
    <row r="15" spans="1:6">
      <c r="A15" s="4" t="s">
        <v>1630</v>
      </c>
      <c r="F15" s="6" t="s">
        <v>1631</v>
      </c>
    </row>
    <row r="16" spans="1:6">
      <c r="A16" s="4" t="s">
        <v>1621</v>
      </c>
      <c r="E16" s="4" t="s">
        <v>1632</v>
      </c>
      <c r="F16" s="4" t="s">
        <v>1633</v>
      </c>
    </row>
    <row r="17" spans="1:6">
      <c r="A17" s="4" t="s">
        <v>1622</v>
      </c>
      <c r="E17" s="6" t="s">
        <v>1634</v>
      </c>
      <c r="F17" s="6" t="s">
        <v>1611</v>
      </c>
    </row>
    <row r="18" spans="1:6">
      <c r="A18" s="4" t="s">
        <v>1624</v>
      </c>
      <c r="F18" s="4" t="s">
        <v>1635</v>
      </c>
    </row>
    <row r="19" spans="1:6">
      <c r="A19" s="4" t="s">
        <v>1625</v>
      </c>
      <c r="E19" s="5" t="n">
        <v>989</v>
      </c>
      <c r="F19" s="6" t="s">
        <v>1636</v>
      </c>
    </row>
    <row r="20" spans="1:6">
      <c r="A20" s="4" t="s">
        <v>1627</v>
      </c>
      <c r="E20" s="5" t="n">
        <v>5701</v>
      </c>
      <c r="F20" s="5" t="n">
        <v>18690</v>
      </c>
    </row>
    <row r="21" spans="1:6">
      <c r="A21" s="4" t="s">
        <v>1628</v>
      </c>
      <c r="D21" s="6" t="s">
        <v>1637</v>
      </c>
      <c r="E21" s="5" t="n">
        <v>5022</v>
      </c>
    </row>
    <row r="22" spans="1:6">
      <c r="A22" s="4" t="s">
        <v>1638</v>
      </c>
      <c r="F22" s="5" t="n">
        <v>8184</v>
      </c>
    </row>
    <row r="23" spans="1:6">
      <c r="A23" s="4" t="s">
        <v>1618</v>
      </c>
      <c r="C23" s="6" t="s">
        <v>1614</v>
      </c>
      <c r="E23" s="6" t="s">
        <v>1639</v>
      </c>
      <c r="F23" s="5" t="n">
        <v>3875</v>
      </c>
    </row>
    <row r="24" spans="1:6">
      <c r="A24" s="4" t="s">
        <v>1640</v>
      </c>
    </row>
    <row r="25" spans="1:6">
      <c r="A25" s="3" t="s">
        <v>1598</v>
      </c>
    </row>
    <row r="26" spans="1:6">
      <c r="A26" s="4" t="s">
        <v>1641</v>
      </c>
      <c r="F26" s="6" t="s">
        <v>1642</v>
      </c>
    </row>
    <row r="27" spans="1:6">
      <c r="A27" s="4" t="s">
        <v>1643</v>
      </c>
      <c r="F27" s="5" t="n">
        <v>1113083</v>
      </c>
    </row>
    <row r="28" spans="1:6">
      <c r="A28" s="4" t="s">
        <v>1644</v>
      </c>
    </row>
    <row r="29" spans="1:6">
      <c r="A29" s="3" t="s">
        <v>1598</v>
      </c>
    </row>
    <row r="30" spans="1:6">
      <c r="A30" s="4" t="s">
        <v>1641</v>
      </c>
      <c r="F30" s="6" t="s">
        <v>1310</v>
      </c>
    </row>
    <row r="31" spans="1:6">
      <c r="A31" s="4" t="s">
        <v>1645</v>
      </c>
    </row>
    <row r="32" spans="1:6">
      <c r="A32" s="3" t="s">
        <v>1598</v>
      </c>
    </row>
    <row r="33" spans="1:6">
      <c r="A33" s="4" t="s">
        <v>1646</v>
      </c>
      <c r="C33" s="4" t="s">
        <v>1647</v>
      </c>
      <c r="E33" s="4" t="s">
        <v>1635</v>
      </c>
    </row>
    <row r="34" spans="1:6">
      <c r="A34" s="4" t="s">
        <v>1648</v>
      </c>
    </row>
    <row r="35" spans="1:6">
      <c r="A35" s="3" t="s">
        <v>1598</v>
      </c>
    </row>
    <row r="36" spans="1:6">
      <c r="A36" s="4" t="s">
        <v>1649</v>
      </c>
      <c r="F36" s="4" t="s">
        <v>1650</v>
      </c>
    </row>
    <row r="37" spans="1:6">
      <c r="A37" s="4" t="s">
        <v>1651</v>
      </c>
    </row>
    <row r="38" spans="1:6">
      <c r="A38" s="3" t="s">
        <v>1598</v>
      </c>
    </row>
    <row r="39" spans="1:6">
      <c r="A39" s="4" t="s">
        <v>1646</v>
      </c>
      <c r="C39" s="4" t="s">
        <v>488</v>
      </c>
      <c r="E39" s="4" t="s">
        <v>1647</v>
      </c>
    </row>
    <row r="40" spans="1:6">
      <c r="A40" s="4" t="s">
        <v>1652</v>
      </c>
    </row>
    <row r="41" spans="1:6">
      <c r="A41" s="3" t="s">
        <v>1598</v>
      </c>
    </row>
    <row r="42" spans="1:6">
      <c r="A42" s="4" t="s">
        <v>1649</v>
      </c>
      <c r="F42" s="4" t="s">
        <v>1653</v>
      </c>
    </row>
    <row r="43" spans="1:6">
      <c r="A43" s="4" t="s">
        <v>1307</v>
      </c>
    </row>
    <row r="44" spans="1:6">
      <c r="A44" s="3" t="s">
        <v>1598</v>
      </c>
    </row>
    <row r="45" spans="1:6">
      <c r="A45" s="4" t="s">
        <v>1300</v>
      </c>
      <c r="C45" s="5" t="n">
        <v>5333202</v>
      </c>
    </row>
    <row r="46" spans="1:6">
      <c r="A46" s="4" t="s">
        <v>507</v>
      </c>
    </row>
    <row r="47" spans="1:6">
      <c r="A47" s="3" t="s">
        <v>1598</v>
      </c>
    </row>
    <row r="48" spans="1:6">
      <c r="A48" s="4" t="s">
        <v>1643</v>
      </c>
      <c r="E48" s="5" t="n">
        <v>64177</v>
      </c>
    </row>
    <row r="49" spans="1:6">
      <c r="A49" s="4" t="s">
        <v>1654</v>
      </c>
    </row>
    <row r="50" spans="1:6">
      <c r="A50" s="3" t="s">
        <v>1598</v>
      </c>
    </row>
    <row r="51" spans="1:6">
      <c r="A51" s="4" t="s">
        <v>1649</v>
      </c>
      <c r="E51" s="4" t="s">
        <v>1655</v>
      </c>
    </row>
    <row r="52" spans="1:6">
      <c r="A52" s="4" t="s">
        <v>1656</v>
      </c>
    </row>
    <row r="53" spans="1:6">
      <c r="A53" s="3" t="s">
        <v>1598</v>
      </c>
    </row>
    <row r="54" spans="1:6">
      <c r="A54" s="4" t="s">
        <v>1649</v>
      </c>
      <c r="E54" s="4" t="s">
        <v>165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48</v>
      </c>
      <c r="C2" s="2" t="s">
        <v>49</v>
      </c>
      <c r="D2" s="2" t="s">
        <v>96</v>
      </c>
    </row>
    <row r="3" spans="1:4">
      <c r="A3" s="3" t="s">
        <v>1659</v>
      </c>
    </row>
    <row r="4" spans="1:4">
      <c r="A4" s="4" t="s">
        <v>1660</v>
      </c>
      <c r="B4" s="6" t="s">
        <v>1661</v>
      </c>
      <c r="C4" s="6" t="s">
        <v>1662</v>
      </c>
    </row>
    <row r="5" spans="1:4">
      <c r="A5" s="4" t="s">
        <v>1663</v>
      </c>
      <c r="B5" s="5" t="n">
        <v>938</v>
      </c>
      <c r="C5" s="5" t="n">
        <v>-954</v>
      </c>
    </row>
    <row r="6" spans="1:4">
      <c r="A6" s="3" t="s">
        <v>1664</v>
      </c>
    </row>
    <row r="7" spans="1:4">
      <c r="A7" s="4" t="s">
        <v>1665</v>
      </c>
      <c r="B7" s="5" t="n">
        <v>154650</v>
      </c>
      <c r="C7" s="5" t="n">
        <v>4339</v>
      </c>
    </row>
    <row r="8" spans="1:4">
      <c r="A8" s="3" t="s">
        <v>1666</v>
      </c>
    </row>
    <row r="9" spans="1:4">
      <c r="A9" s="4" t="s">
        <v>1667</v>
      </c>
      <c r="B9" s="5" t="n">
        <v>4099</v>
      </c>
      <c r="C9" s="5" t="n">
        <v>5022</v>
      </c>
      <c r="D9" s="6" t="s">
        <v>1668</v>
      </c>
    </row>
    <row r="10" spans="1:4">
      <c r="A10" s="3" t="s">
        <v>1669</v>
      </c>
    </row>
    <row r="11" spans="1:4">
      <c r="A11" s="4" t="s">
        <v>1670</v>
      </c>
      <c r="B11" s="5" t="n">
        <v>-256144</v>
      </c>
      <c r="C11" s="5" t="n">
        <v>-92546</v>
      </c>
    </row>
    <row r="12" spans="1:4">
      <c r="A12" s="4" t="s">
        <v>1671</v>
      </c>
      <c r="B12" s="5" t="n">
        <v>-18160</v>
      </c>
    </row>
    <row r="13" spans="1:4">
      <c r="A13" s="4" t="s">
        <v>1672</v>
      </c>
      <c r="B13" s="5" t="n">
        <v>1050</v>
      </c>
      <c r="C13" s="5" t="n">
        <v>18160</v>
      </c>
    </row>
    <row r="14" spans="1:4">
      <c r="A14" s="4" t="s">
        <v>1673</v>
      </c>
      <c r="B14" s="5" t="n">
        <v>-10767</v>
      </c>
    </row>
    <row r="15" spans="1:4">
      <c r="A15" s="4" t="s">
        <v>219</v>
      </c>
      <c r="B15" s="5" t="n">
        <v>-333568</v>
      </c>
      <c r="C15" s="5" t="n">
        <v>-140887</v>
      </c>
      <c r="D15" s="5" t="n">
        <v>-140982</v>
      </c>
    </row>
    <row r="16" spans="1:4">
      <c r="A16" s="4" t="s">
        <v>1674</v>
      </c>
      <c r="B16" s="5" t="n">
        <v>-104687</v>
      </c>
      <c r="C16" s="5" t="n">
        <v>-49177</v>
      </c>
      <c r="D16" s="5" t="n">
        <v>-21283</v>
      </c>
    </row>
    <row r="17" spans="1:4">
      <c r="A17" s="4" t="s">
        <v>1665</v>
      </c>
      <c r="B17" s="5" t="n">
        <v>154650</v>
      </c>
      <c r="C17" s="5" t="n">
        <v>4339</v>
      </c>
    </row>
    <row r="18" spans="1:4">
      <c r="A18" s="4" t="s">
        <v>1675</v>
      </c>
      <c r="B18" s="5" t="n">
        <v>793</v>
      </c>
    </row>
    <row r="19" spans="1:4">
      <c r="A19" s="4" t="s">
        <v>220</v>
      </c>
      <c r="B19" s="5" t="n">
        <v>-66381</v>
      </c>
      <c r="C19" s="5" t="n">
        <v>-44838</v>
      </c>
      <c r="D19" s="5" t="n">
        <v>-21283</v>
      </c>
    </row>
    <row r="20" spans="1:4">
      <c r="A20" s="4" t="s">
        <v>1676</v>
      </c>
      <c r="B20" s="5" t="n">
        <v>15743</v>
      </c>
      <c r="C20" s="5" t="n">
        <v>24133</v>
      </c>
      <c r="D20" s="5" t="n">
        <v>14489</v>
      </c>
    </row>
    <row r="21" spans="1:4">
      <c r="A21" s="4" t="s">
        <v>1677</v>
      </c>
      <c r="B21" s="5" t="n">
        <v>-14639</v>
      </c>
      <c r="C21" s="5" t="n">
        <v>-10712</v>
      </c>
      <c r="D21" s="5" t="n">
        <v>-5461</v>
      </c>
    </row>
    <row r="22" spans="1:4">
      <c r="A22" s="4" t="s">
        <v>1678</v>
      </c>
      <c r="B22" s="5" t="n">
        <v>1104</v>
      </c>
      <c r="C22" s="5" t="n">
        <v>13421</v>
      </c>
      <c r="D22" s="5" t="n">
        <v>9028</v>
      </c>
    </row>
    <row r="23" spans="1:4">
      <c r="A23" s="4" t="s">
        <v>608</v>
      </c>
    </row>
    <row r="24" spans="1:4">
      <c r="A24" s="3" t="s">
        <v>1669</v>
      </c>
    </row>
    <row r="25" spans="1:4">
      <c r="A25" s="4" t="s">
        <v>1679</v>
      </c>
      <c r="B25" s="5" t="n">
        <v>76202</v>
      </c>
    </row>
    <row r="26" spans="1:4">
      <c r="A26" s="4" t="s">
        <v>1679</v>
      </c>
      <c r="B26" s="5" t="n">
        <v>37513</v>
      </c>
    </row>
    <row r="27" spans="1:4">
      <c r="A27" s="4" t="s">
        <v>961</v>
      </c>
    </row>
    <row r="28" spans="1:4">
      <c r="A28" s="3" t="s">
        <v>1669</v>
      </c>
    </row>
    <row r="29" spans="1:4">
      <c r="A29" s="4" t="s">
        <v>1670</v>
      </c>
      <c r="B29" s="6" t="s">
        <v>1680</v>
      </c>
      <c r="C29" s="6" t="s">
        <v>1681</v>
      </c>
      <c r="D29" s="6" t="s">
        <v>168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683</v>
      </c>
      <c r="B1" s="2" t="s">
        <v>1</v>
      </c>
    </row>
    <row r="2" spans="1:2">
      <c r="B2" s="2" t="s">
        <v>1025</v>
      </c>
    </row>
    <row r="3" spans="1:2">
      <c r="A3" s="3" t="s">
        <v>1684</v>
      </c>
    </row>
    <row r="4" spans="1:2">
      <c r="A4" s="4" t="s">
        <v>1685</v>
      </c>
      <c r="B4" s="6" t="s">
        <v>16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v>
      </c>
      <c r="B1" s="2" t="s">
        <v>1</v>
      </c>
    </row>
    <row r="2" spans="1:2">
      <c r="B2" s="2" t="s">
        <v>48</v>
      </c>
    </row>
    <row r="3" spans="1:2">
      <c r="A3" s="3" t="s">
        <v>244</v>
      </c>
    </row>
    <row r="4" spans="1:2">
      <c r="A4" s="4" t="s">
        <v>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6</v>
      </c>
      <c r="B1" s="2" t="s">
        <v>1</v>
      </c>
    </row>
    <row r="2" spans="1:2">
      <c r="B2" s="2" t="s">
        <v>48</v>
      </c>
    </row>
    <row r="3" spans="1:2">
      <c r="A3" s="3" t="s">
        <v>244</v>
      </c>
    </row>
    <row r="4" spans="1:2">
      <c r="A4" s="4" t="s">
        <v>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48</v>
      </c>
    </row>
    <row r="3" spans="1:2">
      <c r="A3" s="3" t="s">
        <v>244</v>
      </c>
    </row>
    <row r="4" spans="1:2">
      <c r="A4" s="4" t="s">
        <v>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48</v>
      </c>
    </row>
    <row r="3" spans="1:2">
      <c r="A3" s="3" t="s">
        <v>244</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48</v>
      </c>
    </row>
    <row r="3" spans="1:2">
      <c r="A3" s="3" t="s">
        <v>244</v>
      </c>
    </row>
    <row r="4" spans="1:2">
      <c r="A4" s="4" t="s">
        <v>65</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48</v>
      </c>
    </row>
    <row r="3" spans="1:2">
      <c r="A3" s="3" t="s">
        <v>244</v>
      </c>
    </row>
    <row r="4" spans="1:2">
      <c r="A4" s="4" t="s">
        <v>66</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47</v>
      </c>
      <c r="B1" s="2" t="s">
        <v>48</v>
      </c>
      <c r="C1" s="2" t="s">
        <v>49</v>
      </c>
    </row>
    <row r="2" spans="1:3">
      <c r="A2" s="3" t="s">
        <v>50</v>
      </c>
    </row>
    <row r="3" spans="1:3">
      <c r="A3" s="4" t="s">
        <v>51</v>
      </c>
      <c r="B3" s="6" t="s">
        <v>52</v>
      </c>
      <c r="C3" s="6" t="s">
        <v>53</v>
      </c>
    </row>
    <row r="4" spans="1:3">
      <c r="A4" s="4" t="s">
        <v>54</v>
      </c>
      <c r="B4" s="5" t="n">
        <v>2937029</v>
      </c>
      <c r="C4" s="5" t="n">
        <v>2770589</v>
      </c>
    </row>
    <row r="5" spans="1:3">
      <c r="A5" s="4" t="s">
        <v>55</v>
      </c>
      <c r="B5" s="5" t="n">
        <v>14066814</v>
      </c>
      <c r="C5" s="5" t="n">
        <v>9244608</v>
      </c>
    </row>
    <row r="6" spans="1:3">
      <c r="A6" s="4" t="s">
        <v>56</v>
      </c>
      <c r="B6" s="5" t="n">
        <v>249417</v>
      </c>
      <c r="C6" s="5" t="n">
        <v>44616</v>
      </c>
    </row>
    <row r="7" spans="1:3">
      <c r="A7" s="4" t="s">
        <v>57</v>
      </c>
      <c r="B7" s="5" t="n">
        <v>50426</v>
      </c>
      <c r="C7" s="5" t="n">
        <v>56918</v>
      </c>
    </row>
    <row r="8" spans="1:3">
      <c r="A8" s="4" t="s">
        <v>58</v>
      </c>
      <c r="B8" s="5" t="n">
        <v>12463</v>
      </c>
      <c r="C8" s="5" t="n">
        <v>15066</v>
      </c>
    </row>
    <row r="9" spans="1:3">
      <c r="A9" s="4" t="s">
        <v>59</v>
      </c>
      <c r="B9" s="5" t="n">
        <v>14062</v>
      </c>
      <c r="C9" s="5" t="n">
        <v>1195</v>
      </c>
    </row>
    <row r="10" spans="1:3">
      <c r="A10" s="4" t="s">
        <v>60</v>
      </c>
      <c r="B10" s="5" t="n">
        <v>106345</v>
      </c>
      <c r="C10" s="5" t="n">
        <v>6860</v>
      </c>
    </row>
    <row r="11" spans="1:3">
      <c r="A11" s="4" t="s">
        <v>50</v>
      </c>
      <c r="B11" s="5" t="n">
        <v>18404898</v>
      </c>
      <c r="C11" s="5" t="n">
        <v>12437781</v>
      </c>
    </row>
    <row r="12" spans="1:3">
      <c r="A12" s="3" t="s">
        <v>61</v>
      </c>
    </row>
    <row r="13" spans="1:3">
      <c r="A13" s="4" t="s">
        <v>62</v>
      </c>
      <c r="B13" s="5" t="n">
        <v>12837</v>
      </c>
      <c r="C13" s="5" t="n">
        <v>8095</v>
      </c>
    </row>
    <row r="14" spans="1:3">
      <c r="A14" s="4" t="s">
        <v>63</v>
      </c>
      <c r="B14" s="5" t="n">
        <v>192781</v>
      </c>
      <c r="C14" s="5" t="n">
        <v>262668</v>
      </c>
    </row>
    <row r="15" spans="1:3">
      <c r="A15" s="4" t="s">
        <v>60</v>
      </c>
      <c r="B15" s="5" t="n">
        <v>44685</v>
      </c>
      <c r="C15" s="5" t="n">
        <v>8507</v>
      </c>
    </row>
    <row r="16" spans="1:3">
      <c r="A16" s="4" t="s">
        <v>64</v>
      </c>
      <c r="B16" s="5" t="n">
        <v>28242</v>
      </c>
      <c r="C16" s="5" t="n">
        <v>2237</v>
      </c>
    </row>
    <row r="17" spans="1:3">
      <c r="A17" s="4" t="s">
        <v>65</v>
      </c>
      <c r="B17" s="5" t="n">
        <v>548607</v>
      </c>
      <c r="C17" s="5" t="n">
        <v>266273</v>
      </c>
    </row>
    <row r="18" spans="1:3">
      <c r="A18" s="4" t="s">
        <v>66</v>
      </c>
      <c r="B18" s="5" t="n">
        <v>373699</v>
      </c>
      <c r="C18" s="5" t="n">
        <v>307657</v>
      </c>
    </row>
    <row r="19" spans="1:3">
      <c r="A19" s="4" t="s">
        <v>67</v>
      </c>
      <c r="B19" s="5" t="n">
        <v>1200851</v>
      </c>
      <c r="C19" s="5" t="n">
        <v>855437</v>
      </c>
    </row>
    <row r="20" spans="1:3">
      <c r="A20" s="4" t="s">
        <v>68</v>
      </c>
      <c r="B20" s="5" t="n">
        <v>19605749</v>
      </c>
      <c r="C20" s="5" t="n">
        <v>13293218</v>
      </c>
    </row>
    <row r="21" spans="1:3">
      <c r="A21" s="3" t="s">
        <v>69</v>
      </c>
    </row>
    <row r="22" spans="1:3">
      <c r="A22" s="4" t="s">
        <v>70</v>
      </c>
      <c r="B22" s="5" t="n">
        <v>6500071</v>
      </c>
      <c r="C22" s="5" t="n">
        <v>4996102</v>
      </c>
    </row>
    <row r="23" spans="1:3">
      <c r="A23" s="4" t="s">
        <v>71</v>
      </c>
      <c r="B23" s="5" t="n">
        <v>97825</v>
      </c>
      <c r="C23" s="5" t="n">
        <v>117836</v>
      </c>
    </row>
    <row r="24" spans="1:3">
      <c r="A24" s="4" t="s">
        <v>72</v>
      </c>
      <c r="B24" s="5" t="n">
        <v>2947811</v>
      </c>
      <c r="C24" s="5" t="n">
        <v>761056</v>
      </c>
    </row>
    <row r="25" spans="1:3">
      <c r="A25" s="4" t="s">
        <v>73</v>
      </c>
      <c r="B25" s="5" t="n">
        <v>2090894</v>
      </c>
      <c r="C25" s="5" t="n">
        <v>16646</v>
      </c>
    </row>
    <row r="26" spans="1:3">
      <c r="A26" s="4" t="s">
        <v>74</v>
      </c>
      <c r="B26" s="5" t="n">
        <v>109013</v>
      </c>
      <c r="C26" s="5" t="n">
        <v>96732</v>
      </c>
    </row>
    <row r="27" spans="1:3">
      <c r="A27" s="4" t="s">
        <v>75</v>
      </c>
      <c r="B27" s="5" t="n">
        <v>44940</v>
      </c>
      <c r="C27" s="5" t="n">
        <v>51569</v>
      </c>
    </row>
    <row r="28" spans="1:3">
      <c r="A28" s="4" t="s">
        <v>59</v>
      </c>
      <c r="B28" s="5" t="n">
        <v>1354</v>
      </c>
      <c r="C28" s="5" t="n">
        <v>586</v>
      </c>
    </row>
    <row r="29" spans="1:3">
      <c r="A29" s="4" t="s">
        <v>76</v>
      </c>
      <c r="B29" s="5" t="n">
        <v>80619</v>
      </c>
      <c r="C29" s="5" t="n">
        <v>14248</v>
      </c>
    </row>
    <row r="30" spans="1:3">
      <c r="A30" s="4" t="s">
        <v>69</v>
      </c>
      <c r="B30" s="5" t="n">
        <v>11872527</v>
      </c>
      <c r="C30" s="5" t="n">
        <v>6054775</v>
      </c>
    </row>
    <row r="31" spans="1:3">
      <c r="A31" s="3" t="s">
        <v>77</v>
      </c>
    </row>
    <row r="32" spans="1:3">
      <c r="A32" s="4" t="s">
        <v>72</v>
      </c>
      <c r="B32" s="5" t="n">
        <v>87483</v>
      </c>
      <c r="C32" s="5" t="n">
        <v>1395</v>
      </c>
    </row>
    <row r="33" spans="1:3">
      <c r="A33" s="4" t="s">
        <v>73</v>
      </c>
      <c r="B33" s="5" t="n">
        <v>1620000</v>
      </c>
      <c r="C33" s="5" t="n">
        <v>2057925</v>
      </c>
    </row>
    <row r="34" spans="1:3">
      <c r="A34" s="4" t="s">
        <v>78</v>
      </c>
      <c r="B34" s="5" t="n">
        <v>10687</v>
      </c>
      <c r="C34" s="5" t="n">
        <v>80223</v>
      </c>
    </row>
    <row r="35" spans="1:3">
      <c r="A35" s="4" t="s">
        <v>79</v>
      </c>
      <c r="B35" s="5" t="n">
        <v>9564</v>
      </c>
      <c r="C35" s="5" t="n">
        <v>1242</v>
      </c>
    </row>
    <row r="36" spans="1:3">
      <c r="A36" s="4" t="s">
        <v>74</v>
      </c>
      <c r="B36" s="5" t="n">
        <v>27432</v>
      </c>
      <c r="C36" s="4" t="s">
        <v>80</v>
      </c>
    </row>
    <row r="37" spans="1:3">
      <c r="A37" s="4" t="s">
        <v>76</v>
      </c>
      <c r="B37" s="5" t="n">
        <v>5051</v>
      </c>
      <c r="C37" s="5" t="n">
        <v>4667</v>
      </c>
    </row>
    <row r="38" spans="1:3">
      <c r="A38" s="4" t="s">
        <v>81</v>
      </c>
      <c r="B38" s="5" t="n">
        <v>1760217</v>
      </c>
      <c r="C38" s="5" t="n">
        <v>2145452</v>
      </c>
    </row>
    <row r="39" spans="1:3">
      <c r="A39" s="4" t="s">
        <v>82</v>
      </c>
      <c r="B39" s="5" t="n">
        <v>13632744</v>
      </c>
      <c r="C39" s="5" t="n">
        <v>8200227</v>
      </c>
    </row>
    <row r="40" spans="1:3">
      <c r="A40" s="3" t="s">
        <v>83</v>
      </c>
    </row>
    <row r="41" spans="1:3">
      <c r="A41" s="4" t="s">
        <v>84</v>
      </c>
      <c r="B41" s="5" t="n">
        <v>62</v>
      </c>
      <c r="C41" s="5" t="n">
        <v>62</v>
      </c>
    </row>
    <row r="42" spans="1:3">
      <c r="A42" s="4" t="s">
        <v>85</v>
      </c>
      <c r="B42" s="5" t="n">
        <v>5443786</v>
      </c>
      <c r="C42" s="5" t="n">
        <v>5351873</v>
      </c>
    </row>
    <row r="43" spans="1:3">
      <c r="A43" s="4" t="s">
        <v>86</v>
      </c>
      <c r="B43" s="5" t="n">
        <v>-90</v>
      </c>
    </row>
    <row r="44" spans="1:3">
      <c r="A44" s="4" t="s">
        <v>87</v>
      </c>
      <c r="B44" s="5" t="n">
        <v>-72335</v>
      </c>
      <c r="C44" s="5" t="n">
        <v>-56334</v>
      </c>
    </row>
    <row r="45" spans="1:3">
      <c r="A45" s="4" t="s">
        <v>88</v>
      </c>
      <c r="B45" s="5" t="n">
        <v>600956</v>
      </c>
      <c r="C45" s="5" t="n">
        <v>-202276</v>
      </c>
    </row>
    <row r="46" spans="1:3">
      <c r="A46" s="4" t="s">
        <v>89</v>
      </c>
      <c r="B46" s="5" t="n">
        <v>5972379</v>
      </c>
      <c r="C46" s="5" t="n">
        <v>5093325</v>
      </c>
    </row>
    <row r="47" spans="1:3">
      <c r="A47" s="4" t="s">
        <v>90</v>
      </c>
      <c r="B47" s="5" t="n">
        <v>626</v>
      </c>
      <c r="C47" s="5" t="n">
        <v>-334</v>
      </c>
    </row>
    <row r="48" spans="1:3">
      <c r="A48" s="4" t="s">
        <v>91</v>
      </c>
      <c r="B48" s="5" t="n">
        <v>5973005</v>
      </c>
      <c r="C48" s="5" t="n">
        <v>5092991</v>
      </c>
    </row>
    <row r="49" spans="1:3">
      <c r="A49" s="4" t="s">
        <v>92</v>
      </c>
      <c r="B49" s="6" t="s">
        <v>93</v>
      </c>
      <c r="C49" s="6" t="s">
        <v>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0</v>
      </c>
      <c r="B1" s="2" t="s">
        <v>1</v>
      </c>
    </row>
    <row r="2" spans="1:2">
      <c r="B2" s="2" t="s">
        <v>48</v>
      </c>
    </row>
    <row r="3" spans="1:2">
      <c r="A3" s="3" t="s">
        <v>244</v>
      </c>
    </row>
    <row r="4" spans="1:2">
      <c r="A4" s="4" t="s">
        <v>70</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48</v>
      </c>
    </row>
    <row r="3" spans="1:2">
      <c r="A3" s="3" t="s">
        <v>244</v>
      </c>
    </row>
    <row r="4" spans="1:2">
      <c r="A4" s="4" t="s">
        <v>71</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4</v>
      </c>
      <c r="B1" s="2" t="s">
        <v>1</v>
      </c>
    </row>
    <row r="2" spans="1:2">
      <c r="B2" s="2" t="s">
        <v>48</v>
      </c>
    </row>
    <row r="3" spans="1:2">
      <c r="A3" s="3" t="s">
        <v>244</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48</v>
      </c>
    </row>
    <row r="3" spans="1:2">
      <c r="A3" s="3" t="s">
        <v>244</v>
      </c>
    </row>
    <row r="4" spans="1:2">
      <c r="A4" s="4" t="s">
        <v>75</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48</v>
      </c>
    </row>
    <row r="3" spans="1:2">
      <c r="A3" s="3" t="s">
        <v>244</v>
      </c>
    </row>
    <row r="4" spans="1:2">
      <c r="A4" s="4" t="s">
        <v>72</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48</v>
      </c>
    </row>
    <row r="3" spans="1:2">
      <c r="A3" s="3" t="s">
        <v>244</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9</v>
      </c>
      <c r="B1" s="2" t="s">
        <v>1</v>
      </c>
    </row>
    <row r="2" spans="1:2">
      <c r="B2" s="2" t="s">
        <v>48</v>
      </c>
    </row>
    <row r="3" spans="1:2">
      <c r="A3" s="3" t="s">
        <v>244</v>
      </c>
    </row>
    <row r="4" spans="1:2">
      <c r="A4" s="4" t="s">
        <v>79</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3</v>
      </c>
      <c r="B1" s="2" t="s">
        <v>1</v>
      </c>
    </row>
    <row r="2" spans="1:2">
      <c r="B2" s="2" t="s">
        <v>48</v>
      </c>
    </row>
    <row r="3" spans="1:2">
      <c r="A3" s="3" t="s">
        <v>244</v>
      </c>
    </row>
    <row r="4" spans="1:2">
      <c r="A4" s="4" t="s">
        <v>83</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48</v>
      </c>
    </row>
    <row r="3" spans="1:2">
      <c r="A3" s="3" t="s">
        <v>244</v>
      </c>
    </row>
    <row r="4" spans="1:2">
      <c r="A4" s="4" t="s">
        <v>12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48</v>
      </c>
    </row>
    <row r="3" spans="1:2">
      <c r="A3" s="3" t="s">
        <v>244</v>
      </c>
    </row>
    <row r="4" spans="1:2">
      <c r="A4" s="4" t="s">
        <v>105</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48</v>
      </c>
      <c r="C2" s="2" t="s">
        <v>49</v>
      </c>
      <c r="D2" s="2" t="s">
        <v>96</v>
      </c>
    </row>
    <row r="3" spans="1:4">
      <c r="A3" s="3" t="s">
        <v>97</v>
      </c>
    </row>
    <row r="4" spans="1:4">
      <c r="A4" s="4" t="s">
        <v>98</v>
      </c>
      <c r="B4" s="6" t="s">
        <v>99</v>
      </c>
      <c r="C4" s="6" t="s">
        <v>100</v>
      </c>
      <c r="D4" s="6" t="s">
        <v>101</v>
      </c>
    </row>
    <row r="5" spans="1:4">
      <c r="A5" s="4" t="s">
        <v>102</v>
      </c>
      <c r="B5" s="5" t="n">
        <v>331565</v>
      </c>
      <c r="C5" s="5" t="n">
        <v>213679</v>
      </c>
      <c r="D5" s="5" t="n">
        <v>104952</v>
      </c>
    </row>
    <row r="6" spans="1:4">
      <c r="A6" s="4" t="s">
        <v>103</v>
      </c>
      <c r="B6" s="5" t="n">
        <v>1287760</v>
      </c>
      <c r="C6" s="5" t="n">
        <v>801322</v>
      </c>
      <c r="D6" s="5" t="n">
        <v>412178</v>
      </c>
    </row>
    <row r="7" spans="1:4">
      <c r="A7" s="4" t="s">
        <v>104</v>
      </c>
      <c r="B7" s="5" t="n">
        <v>186367</v>
      </c>
      <c r="C7" s="5" t="n">
        <v>49578</v>
      </c>
      <c r="D7" s="5" t="n">
        <v>25273</v>
      </c>
    </row>
    <row r="8" spans="1:4">
      <c r="A8" s="4" t="s">
        <v>105</v>
      </c>
      <c r="B8" s="5" t="n">
        <v>2575968</v>
      </c>
      <c r="C8" s="5" t="n">
        <v>1579181</v>
      </c>
      <c r="D8" s="5" t="n">
        <v>766618</v>
      </c>
    </row>
    <row r="9" spans="1:4">
      <c r="A9" s="4" t="s">
        <v>106</v>
      </c>
      <c r="B9" s="5" t="n">
        <v>-426961</v>
      </c>
      <c r="C9" s="5" t="n">
        <v>-323039</v>
      </c>
      <c r="D9" s="5" t="n">
        <v>-224109</v>
      </c>
    </row>
    <row r="10" spans="1:4">
      <c r="A10" s="4" t="s">
        <v>107</v>
      </c>
      <c r="B10" s="5" t="n">
        <v>-285788</v>
      </c>
      <c r="C10" s="5" t="n">
        <v>-252852</v>
      </c>
      <c r="D10" s="5" t="n">
        <v>-174601</v>
      </c>
    </row>
    <row r="11" spans="1:4">
      <c r="A11" s="4" t="s">
        <v>108</v>
      </c>
      <c r="B11" s="5" t="n">
        <v>-360612</v>
      </c>
      <c r="C11" s="5" t="n">
        <v>-190177</v>
      </c>
      <c r="D11" s="5" t="n">
        <v>-92018</v>
      </c>
    </row>
    <row r="12" spans="1:4">
      <c r="A12" s="4" t="s">
        <v>109</v>
      </c>
      <c r="B12" s="5" t="n">
        <v>-353451</v>
      </c>
      <c r="C12" s="5" t="n">
        <v>-301065</v>
      </c>
      <c r="D12" s="5" t="n">
        <v>-237094</v>
      </c>
    </row>
    <row r="13" spans="1:4">
      <c r="A13" s="4" t="s">
        <v>110</v>
      </c>
      <c r="B13" s="5" t="n">
        <v>-57691</v>
      </c>
      <c r="C13" s="5" t="n">
        <v>-69264</v>
      </c>
      <c r="D13" s="5" t="n">
        <v>-134151</v>
      </c>
    </row>
    <row r="14" spans="1:4">
      <c r="A14" s="4" t="s">
        <v>111</v>
      </c>
      <c r="B14" s="5" t="n">
        <v>-1484503</v>
      </c>
      <c r="C14" s="5" t="n">
        <v>-1136397</v>
      </c>
      <c r="D14" s="5" t="n">
        <v>-861973</v>
      </c>
    </row>
    <row r="15" spans="1:4">
      <c r="A15" s="4" t="s">
        <v>112</v>
      </c>
      <c r="B15" s="5" t="n">
        <v>-810</v>
      </c>
      <c r="C15" s="5" t="n">
        <v>-445</v>
      </c>
      <c r="D15" s="5" t="n">
        <v>-310</v>
      </c>
    </row>
    <row r="16" spans="1:4">
      <c r="A16" s="4" t="s">
        <v>113</v>
      </c>
      <c r="B16" s="5" t="n">
        <v>1090655</v>
      </c>
      <c r="C16" s="5" t="n">
        <v>442339</v>
      </c>
      <c r="D16" s="5" t="n">
        <v>-95665</v>
      </c>
    </row>
    <row r="17" spans="1:4">
      <c r="A17" s="4" t="s">
        <v>114</v>
      </c>
      <c r="B17" s="5" t="n">
        <v>-217228</v>
      </c>
      <c r="C17" s="5" t="n">
        <v>-154882</v>
      </c>
      <c r="D17" s="5" t="n">
        <v>-5682</v>
      </c>
    </row>
    <row r="18" spans="1:4">
      <c r="A18" s="4" t="s">
        <v>115</v>
      </c>
      <c r="B18" s="5" t="n">
        <v>-69232</v>
      </c>
      <c r="C18" s="5" t="n">
        <v>17770</v>
      </c>
      <c r="D18" s="5" t="n">
        <v>-3622</v>
      </c>
    </row>
    <row r="19" spans="1:4">
      <c r="A19" s="4" t="s">
        <v>116</v>
      </c>
      <c r="B19" s="5" t="n">
        <v>804195</v>
      </c>
      <c r="C19" s="5" t="n">
        <v>305227</v>
      </c>
      <c r="D19" s="5" t="n">
        <v>-104969</v>
      </c>
    </row>
    <row r="20" spans="1:4">
      <c r="A20" s="3" t="s">
        <v>117</v>
      </c>
    </row>
    <row r="21" spans="1:4">
      <c r="A21" s="4" t="s">
        <v>118</v>
      </c>
      <c r="B21" s="5" t="n">
        <v>803232</v>
      </c>
      <c r="C21" s="5" t="n">
        <v>301232</v>
      </c>
      <c r="D21" s="5" t="n">
        <v>-108731</v>
      </c>
    </row>
    <row r="22" spans="1:4">
      <c r="A22" s="4" t="s">
        <v>90</v>
      </c>
      <c r="B22" s="5" t="n">
        <v>963</v>
      </c>
      <c r="C22" s="5" t="n">
        <v>3995</v>
      </c>
      <c r="D22" s="5" t="n">
        <v>3762</v>
      </c>
    </row>
    <row r="23" spans="1:4">
      <c r="A23" s="4" t="s">
        <v>116</v>
      </c>
      <c r="B23" s="6" t="s">
        <v>119</v>
      </c>
      <c r="C23" s="6" t="s">
        <v>120</v>
      </c>
      <c r="D23" s="6" t="s">
        <v>121</v>
      </c>
    </row>
    <row r="24" spans="1:4">
      <c r="A24" s="3" t="s">
        <v>122</v>
      </c>
    </row>
    <row r="25" spans="1:4">
      <c r="A25" s="4" t="s">
        <v>123</v>
      </c>
      <c r="B25" s="6" t="s">
        <v>124</v>
      </c>
      <c r="C25" s="6" t="s">
        <v>125</v>
      </c>
      <c r="D25" s="6" t="s">
        <v>126</v>
      </c>
    </row>
    <row r="26" spans="1:4">
      <c r="A26" s="4" t="s">
        <v>127</v>
      </c>
      <c r="B26" s="6" t="s">
        <v>128</v>
      </c>
      <c r="C26" s="6" t="s">
        <v>129</v>
      </c>
      <c r="D26" s="6" t="s">
        <v>1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48</v>
      </c>
    </row>
    <row r="3" spans="1:2">
      <c r="A3" s="3" t="s">
        <v>24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48</v>
      </c>
    </row>
    <row r="3" spans="1:2">
      <c r="A3" s="3" t="s">
        <v>24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48</v>
      </c>
    </row>
    <row r="3" spans="1:2">
      <c r="A3" s="3" t="s">
        <v>24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48</v>
      </c>
    </row>
    <row r="3" spans="1:2">
      <c r="A3" s="3" t="s">
        <v>244</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48</v>
      </c>
    </row>
    <row r="3" spans="1:2">
      <c r="A3" s="3" t="s">
        <v>24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48</v>
      </c>
    </row>
    <row r="3" spans="1:2">
      <c r="A3" s="3" t="s">
        <v>244</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48</v>
      </c>
    </row>
    <row r="3" spans="1:2">
      <c r="A3" s="3" t="s">
        <v>244</v>
      </c>
    </row>
    <row r="4" spans="1:2">
      <c r="A4" s="4" t="s">
        <v>289</v>
      </c>
      <c r="B4" s="4" t="s">
        <v>290</v>
      </c>
    </row>
    <row r="5" spans="1:2">
      <c r="A5" s="4" t="s">
        <v>291</v>
      </c>
      <c r="B5" s="4" t="s">
        <v>292</v>
      </c>
    </row>
    <row r="6" spans="1:2">
      <c r="A6" s="4" t="s">
        <v>293</v>
      </c>
      <c r="B6" s="4" t="s">
        <v>294</v>
      </c>
    </row>
    <row r="7" spans="1:2">
      <c r="A7" s="4" t="s">
        <v>51</v>
      </c>
      <c r="B7" s="4" t="s">
        <v>295</v>
      </c>
    </row>
    <row r="8" spans="1:2">
      <c r="A8" s="4" t="s">
        <v>296</v>
      </c>
      <c r="B8" s="4" t="s">
        <v>297</v>
      </c>
    </row>
    <row r="9" spans="1:2">
      <c r="A9" s="4" t="s">
        <v>282</v>
      </c>
      <c r="B9" s="4" t="s">
        <v>298</v>
      </c>
    </row>
    <row r="10" spans="1:2">
      <c r="A10" s="4" t="s">
        <v>299</v>
      </c>
      <c r="B10" s="4" t="s">
        <v>300</v>
      </c>
    </row>
    <row r="11" spans="1:2">
      <c r="A11" s="4" t="s">
        <v>65</v>
      </c>
      <c r="B11" s="4" t="s">
        <v>301</v>
      </c>
    </row>
    <row r="12" spans="1:2">
      <c r="A12" s="4" t="s">
        <v>302</v>
      </c>
      <c r="B12" s="4" t="s">
        <v>303</v>
      </c>
    </row>
    <row r="13" spans="1:2">
      <c r="A13" s="4" t="s">
        <v>304</v>
      </c>
      <c r="B13" s="4" t="s">
        <v>305</v>
      </c>
    </row>
    <row r="14" spans="1:2">
      <c r="A14" s="4" t="s">
        <v>306</v>
      </c>
      <c r="B14" s="4" t="s">
        <v>307</v>
      </c>
    </row>
    <row r="15" spans="1:2">
      <c r="A15" s="4" t="s">
        <v>58</v>
      </c>
      <c r="B15" s="4" t="s">
        <v>308</v>
      </c>
    </row>
    <row r="16" spans="1:2">
      <c r="A16" s="4" t="s">
        <v>309</v>
      </c>
      <c r="B16" s="4" t="s">
        <v>310</v>
      </c>
    </row>
    <row r="17" spans="1:2">
      <c r="A17" s="4" t="s">
        <v>311</v>
      </c>
      <c r="B17" s="4" t="s">
        <v>312</v>
      </c>
    </row>
    <row r="18" spans="1:2">
      <c r="A18" s="4" t="s">
        <v>109</v>
      </c>
      <c r="B18" s="4" t="s">
        <v>313</v>
      </c>
    </row>
    <row r="19" spans="1:2">
      <c r="A19" s="4" t="s">
        <v>278</v>
      </c>
      <c r="B19" s="4" t="s">
        <v>314</v>
      </c>
    </row>
    <row r="20" spans="1:2">
      <c r="A20" s="4" t="s">
        <v>315</v>
      </c>
      <c r="B20" s="4" t="s">
        <v>316</v>
      </c>
    </row>
    <row r="21" spans="1:2">
      <c r="A21" s="4" t="s">
        <v>317</v>
      </c>
      <c r="B21" s="4" t="s">
        <v>318</v>
      </c>
    </row>
    <row r="22" spans="1:2">
      <c r="A22" s="4" t="s">
        <v>64</v>
      </c>
      <c r="B22" s="4" t="s">
        <v>319</v>
      </c>
    </row>
    <row r="23" spans="1:2">
      <c r="A23" s="4" t="s">
        <v>320</v>
      </c>
      <c r="B23"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48</v>
      </c>
    </row>
    <row r="3" spans="1:2">
      <c r="A3" s="3" t="s">
        <v>24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48</v>
      </c>
    </row>
    <row r="3" spans="1:2">
      <c r="A3" s="3" t="s">
        <v>24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48</v>
      </c>
    </row>
    <row r="3" spans="1:2">
      <c r="A3" s="3" t="s">
        <v>16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48</v>
      </c>
      <c r="C2" s="2" t="s">
        <v>49</v>
      </c>
      <c r="D2" s="2" t="s">
        <v>96</v>
      </c>
    </row>
    <row r="3" spans="1:4">
      <c r="A3" s="3" t="s">
        <v>131</v>
      </c>
    </row>
    <row r="4" spans="1:4">
      <c r="A4" s="4" t="s">
        <v>116</v>
      </c>
      <c r="B4" s="6" t="s">
        <v>119</v>
      </c>
      <c r="C4" s="6" t="s">
        <v>120</v>
      </c>
      <c r="D4" s="6" t="s">
        <v>121</v>
      </c>
    </row>
    <row r="5" spans="1:4">
      <c r="A5" s="3" t="s">
        <v>132</v>
      </c>
    </row>
    <row r="6" spans="1:4">
      <c r="A6" s="4" t="s">
        <v>133</v>
      </c>
      <c r="B6" s="5" t="n">
        <v>-15062</v>
      </c>
      <c r="C6" s="5" t="n">
        <v>-13969</v>
      </c>
    </row>
    <row r="7" spans="1:4">
      <c r="A7" s="4" t="s">
        <v>134</v>
      </c>
      <c r="B7" s="5" t="n">
        <v>-1</v>
      </c>
    </row>
    <row r="8" spans="1:4">
      <c r="A8" s="4" t="s">
        <v>135</v>
      </c>
      <c r="D8" s="5" t="n">
        <v>2595</v>
      </c>
    </row>
    <row r="9" spans="1:4">
      <c r="A9" s="3" t="s">
        <v>136</v>
      </c>
    </row>
    <row r="10" spans="1:4">
      <c r="A10" s="4" t="s">
        <v>137</v>
      </c>
      <c r="B10" s="5" t="n">
        <v>-938</v>
      </c>
      <c r="C10" s="5" t="n">
        <v>954</v>
      </c>
    </row>
    <row r="11" spans="1:4">
      <c r="A11" s="4" t="s">
        <v>138</v>
      </c>
      <c r="B11" s="5" t="n">
        <v>-16001</v>
      </c>
      <c r="C11" s="5" t="n">
        <v>-13015</v>
      </c>
      <c r="D11" s="5" t="n">
        <v>2595</v>
      </c>
    </row>
    <row r="12" spans="1:4">
      <c r="A12" s="4" t="s">
        <v>139</v>
      </c>
      <c r="B12" s="5" t="n">
        <v>788194</v>
      </c>
      <c r="C12" s="5" t="n">
        <v>292212</v>
      </c>
      <c r="D12" s="5" t="n">
        <v>-102374</v>
      </c>
    </row>
    <row r="13" spans="1:4">
      <c r="A13" s="3" t="s">
        <v>140</v>
      </c>
    </row>
    <row r="14" spans="1:4">
      <c r="A14" s="4" t="s">
        <v>118</v>
      </c>
      <c r="B14" s="5" t="n">
        <v>787231</v>
      </c>
      <c r="C14" s="5" t="n">
        <v>287961</v>
      </c>
      <c r="D14" s="5" t="n">
        <v>-106136</v>
      </c>
    </row>
    <row r="15" spans="1:4">
      <c r="A15" s="4" t="s">
        <v>90</v>
      </c>
      <c r="B15" s="5" t="n">
        <v>963</v>
      </c>
      <c r="C15" s="5" t="n">
        <v>4251</v>
      </c>
      <c r="D15" s="5" t="n">
        <v>3762</v>
      </c>
    </row>
    <row r="16" spans="1:4">
      <c r="A16" s="4" t="s">
        <v>139</v>
      </c>
      <c r="B16" s="6" t="s">
        <v>141</v>
      </c>
      <c r="C16" s="6" t="s">
        <v>142</v>
      </c>
      <c r="D16" s="6" t="s">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48</v>
      </c>
    </row>
    <row r="3" spans="1:2">
      <c r="A3" s="3" t="s">
        <v>24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48</v>
      </c>
    </row>
    <row r="3" spans="1:2">
      <c r="A3" s="3" t="s">
        <v>244</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48</v>
      </c>
    </row>
    <row r="3" spans="1:2">
      <c r="A3" s="3" t="s">
        <v>24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48</v>
      </c>
    </row>
    <row r="3" spans="1:2">
      <c r="A3" s="3" t="s">
        <v>24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48</v>
      </c>
    </row>
    <row r="3" spans="1:2">
      <c r="A3" s="3" t="s">
        <v>244</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48</v>
      </c>
    </row>
    <row r="3" spans="1:2">
      <c r="A3" s="3" t="s">
        <v>24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9</v>
      </c>
      <c r="B1" s="2" t="s">
        <v>1</v>
      </c>
    </row>
    <row r="2" spans="1:2">
      <c r="B2" s="2" t="s">
        <v>48</v>
      </c>
    </row>
    <row r="3" spans="1:2">
      <c r="A3" s="3" t="s">
        <v>24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4</v>
      </c>
      <c r="B1" s="2" t="s">
        <v>1</v>
      </c>
    </row>
    <row r="2" spans="1:2">
      <c r="B2" s="2" t="s">
        <v>48</v>
      </c>
    </row>
    <row r="3" spans="1:2">
      <c r="A3" s="3" t="s">
        <v>244</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7</v>
      </c>
      <c r="B1" s="2" t="s">
        <v>1</v>
      </c>
    </row>
    <row r="2" spans="1:2">
      <c r="B2" s="2" t="s">
        <v>48</v>
      </c>
    </row>
    <row r="3" spans="1:2">
      <c r="A3" s="3" t="s">
        <v>244</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48</v>
      </c>
    </row>
    <row r="3" spans="1:2">
      <c r="A3" s="3" t="s">
        <v>244</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36"/>
    <col customWidth="1" max="5" min="5" width="41"/>
    <col customWidth="1" max="6" min="6" width="25"/>
    <col customWidth="1" max="7" min="7" width="24"/>
    <col customWidth="1" max="8" min="8" width="31"/>
    <col customWidth="1" max="9" min="9" width="25"/>
    <col customWidth="1" max="10" min="10" width="36"/>
    <col customWidth="1" max="11" min="11" width="28"/>
    <col customWidth="1" max="12" min="12" width="64"/>
    <col customWidth="1" max="13" min="13" width="35"/>
  </cols>
  <sheetData>
    <row r="1" spans="1:13">
      <c r="A1" s="1" t="s">
        <v>144</v>
      </c>
      <c r="B1" s="2" t="s">
        <v>145</v>
      </c>
      <c r="C1" s="2" t="s">
        <v>146</v>
      </c>
      <c r="D1" s="2" t="s">
        <v>147</v>
      </c>
      <c r="E1" s="2" t="s">
        <v>148</v>
      </c>
      <c r="F1" s="2" t="s">
        <v>149</v>
      </c>
      <c r="G1" s="2" t="s">
        <v>150</v>
      </c>
      <c r="H1" s="2" t="s">
        <v>151</v>
      </c>
      <c r="I1" s="2" t="s">
        <v>152</v>
      </c>
      <c r="J1" s="2" t="s">
        <v>153</v>
      </c>
      <c r="K1" s="2" t="s">
        <v>154</v>
      </c>
      <c r="L1" s="2" t="s">
        <v>155</v>
      </c>
      <c r="M1" s="2" t="s">
        <v>156</v>
      </c>
    </row>
    <row r="2" spans="1:13">
      <c r="A2" s="4" t="s">
        <v>157</v>
      </c>
      <c r="B2" s="6" t="s">
        <v>158</v>
      </c>
      <c r="C2" s="6" t="s">
        <v>159</v>
      </c>
      <c r="D2" s="6" t="s">
        <v>160</v>
      </c>
      <c r="E2" s="6" t="s">
        <v>161</v>
      </c>
      <c r="G2" s="6" t="s">
        <v>162</v>
      </c>
      <c r="H2" s="6" t="s">
        <v>163</v>
      </c>
      <c r="K2" s="6" t="s">
        <v>164</v>
      </c>
      <c r="L2" s="6" t="s">
        <v>165</v>
      </c>
      <c r="M2" s="6" t="s">
        <v>166</v>
      </c>
    </row>
    <row r="3" spans="1:13">
      <c r="A3" s="3" t="s">
        <v>167</v>
      </c>
    </row>
    <row r="4" spans="1:13">
      <c r="A4" s="4" t="s">
        <v>168</v>
      </c>
      <c r="B4" s="5" t="n">
        <v>529014</v>
      </c>
      <c r="C4" s="5" t="n">
        <v>8</v>
      </c>
      <c r="D4" s="5" t="n">
        <v>527523</v>
      </c>
      <c r="H4" s="5" t="n">
        <v>527523</v>
      </c>
      <c r="L4" s="5" t="n">
        <v>527531</v>
      </c>
      <c r="M4" s="5" t="n">
        <v>1483</v>
      </c>
    </row>
    <row r="5" spans="1:13">
      <c r="A5" s="4" t="s">
        <v>169</v>
      </c>
      <c r="B5" s="5" t="n">
        <v>-280825</v>
      </c>
      <c r="C5" s="5" t="n">
        <v>-3</v>
      </c>
      <c r="D5" s="5" t="n">
        <v>-280822</v>
      </c>
      <c r="H5" s="5" t="n">
        <v>-280822</v>
      </c>
      <c r="L5" s="5" t="n">
        <v>-280825</v>
      </c>
    </row>
    <row r="6" spans="1:13">
      <c r="A6" s="4" t="s">
        <v>170</v>
      </c>
      <c r="B6" s="5" t="n">
        <v>-250480</v>
      </c>
      <c r="E6" s="5" t="n">
        <v>-198013</v>
      </c>
      <c r="H6" s="5" t="n">
        <v>-198013</v>
      </c>
      <c r="L6" s="5" t="n">
        <v>-198013</v>
      </c>
      <c r="M6" s="5" t="n">
        <v>-52467</v>
      </c>
    </row>
    <row r="7" spans="1:13">
      <c r="A7" s="4" t="s">
        <v>171</v>
      </c>
      <c r="E7" s="5" t="n">
        <v>-4309</v>
      </c>
      <c r="H7" s="5" t="n">
        <v>-4309</v>
      </c>
      <c r="L7" s="5" t="n">
        <v>-4309</v>
      </c>
      <c r="M7" s="5" t="n">
        <v>4309</v>
      </c>
    </row>
    <row r="8" spans="1:13">
      <c r="A8" s="4" t="s">
        <v>116</v>
      </c>
      <c r="B8" s="5" t="n">
        <v>-104969</v>
      </c>
      <c r="K8" s="5" t="n">
        <v>-108731</v>
      </c>
      <c r="L8" s="5" t="n">
        <v>-108731</v>
      </c>
      <c r="M8" s="5" t="n">
        <v>3762</v>
      </c>
    </row>
    <row r="9" spans="1:13">
      <c r="A9" s="4" t="s">
        <v>172</v>
      </c>
      <c r="B9" s="5" t="n">
        <v>2595</v>
      </c>
      <c r="J9" s="6" t="s">
        <v>173</v>
      </c>
      <c r="L9" s="5" t="n">
        <v>2595</v>
      </c>
    </row>
    <row r="10" spans="1:13">
      <c r="A10" s="4" t="s">
        <v>174</v>
      </c>
      <c r="B10" s="5" t="n">
        <v>482577</v>
      </c>
      <c r="C10" s="5" t="n">
        <v>46</v>
      </c>
      <c r="D10" s="5" t="n">
        <v>1190902</v>
      </c>
      <c r="E10" s="5" t="n">
        <v>-237517</v>
      </c>
      <c r="G10" s="5" t="n">
        <v>14364</v>
      </c>
      <c r="H10" s="5" t="n">
        <v>967749</v>
      </c>
      <c r="J10" s="5" t="n">
        <v>2595</v>
      </c>
      <c r="K10" s="5" t="n">
        <v>-503018</v>
      </c>
      <c r="L10" s="5" t="n">
        <v>467372</v>
      </c>
      <c r="M10" s="5" t="n">
        <v>15205</v>
      </c>
    </row>
    <row r="11" spans="1:13">
      <c r="A11" s="4" t="s">
        <v>175</v>
      </c>
      <c r="B11" s="5" t="n">
        <v>-47294</v>
      </c>
      <c r="J11" s="5" t="n">
        <v>-45658</v>
      </c>
      <c r="K11" s="5" t="n">
        <v>-490</v>
      </c>
      <c r="L11" s="5" t="n">
        <v>-46148</v>
      </c>
      <c r="M11" s="5" t="n">
        <v>-1146</v>
      </c>
    </row>
    <row r="12" spans="1:13">
      <c r="A12" s="4" t="s">
        <v>176</v>
      </c>
      <c r="B12" s="5" t="n">
        <v>435283</v>
      </c>
      <c r="C12" s="5" t="n">
        <v>46</v>
      </c>
      <c r="D12" s="5" t="n">
        <v>1190902</v>
      </c>
      <c r="E12" s="5" t="n">
        <v>-237517</v>
      </c>
      <c r="G12" s="5" t="n">
        <v>14364</v>
      </c>
      <c r="H12" s="5" t="n">
        <v>967749</v>
      </c>
      <c r="J12" s="5" t="n">
        <v>-43063</v>
      </c>
      <c r="K12" s="5" t="n">
        <v>-503508</v>
      </c>
      <c r="L12" s="5" t="n">
        <v>421224</v>
      </c>
      <c r="M12" s="5" t="n">
        <v>14059</v>
      </c>
    </row>
    <row r="13" spans="1:13">
      <c r="A13" s="3" t="s">
        <v>167</v>
      </c>
    </row>
    <row r="14" spans="1:13">
      <c r="A14" s="4" t="s">
        <v>168</v>
      </c>
      <c r="B14" s="5" t="n">
        <v>4304927</v>
      </c>
      <c r="C14" s="5" t="n">
        <v>16</v>
      </c>
      <c r="D14" s="5" t="n">
        <v>4302919</v>
      </c>
      <c r="H14" s="5" t="n">
        <v>4302919</v>
      </c>
      <c r="L14" s="5" t="n">
        <v>4302935</v>
      </c>
      <c r="M14" s="5" t="n">
        <v>1992</v>
      </c>
    </row>
    <row r="15" spans="1:13">
      <c r="A15" s="4" t="s">
        <v>177</v>
      </c>
      <c r="B15" s="5" t="n">
        <v>-75774</v>
      </c>
      <c r="D15" s="5" t="n">
        <v>-75774</v>
      </c>
      <c r="H15" s="5" t="n">
        <v>-75774</v>
      </c>
      <c r="L15" s="5" t="n">
        <v>-75774</v>
      </c>
    </row>
    <row r="16" spans="1:13">
      <c r="A16" s="4" t="s">
        <v>178</v>
      </c>
      <c r="B16" s="5" t="n">
        <v>-142440</v>
      </c>
      <c r="G16" s="5" t="n">
        <v>-142440</v>
      </c>
      <c r="H16" s="5" t="n">
        <v>-142440</v>
      </c>
      <c r="L16" s="5" t="n">
        <v>-142440</v>
      </c>
    </row>
    <row r="17" spans="1:13">
      <c r="A17" s="4" t="s">
        <v>179</v>
      </c>
      <c r="B17" s="5" t="n">
        <v>22000</v>
      </c>
      <c r="D17" s="5" t="n">
        <v>22000</v>
      </c>
      <c r="H17" s="5" t="n">
        <v>22000</v>
      </c>
      <c r="L17" s="5" t="n">
        <v>22000</v>
      </c>
    </row>
    <row r="18" spans="1:13">
      <c r="A18" s="4" t="s">
        <v>180</v>
      </c>
      <c r="B18" s="5" t="n">
        <v>217487</v>
      </c>
      <c r="G18" s="5" t="n">
        <v>217487</v>
      </c>
      <c r="H18" s="5" t="n">
        <v>217487</v>
      </c>
      <c r="L18" s="5" t="n">
        <v>217487</v>
      </c>
    </row>
    <row r="19" spans="1:13">
      <c r="A19" s="4" t="s">
        <v>181</v>
      </c>
      <c r="B19" s="5" t="n">
        <v>46091</v>
      </c>
      <c r="G19" s="5" t="n">
        <v>46091</v>
      </c>
      <c r="H19" s="5" t="n">
        <v>46091</v>
      </c>
      <c r="L19" s="5" t="n">
        <v>46091</v>
      </c>
    </row>
    <row r="20" spans="1:13">
      <c r="A20" s="4" t="s">
        <v>170</v>
      </c>
      <c r="B20" s="5" t="n">
        <v>-6795</v>
      </c>
      <c r="E20" s="5" t="n">
        <v>13841</v>
      </c>
      <c r="H20" s="5" t="n">
        <v>13841</v>
      </c>
      <c r="L20" s="5" t="n">
        <v>13841</v>
      </c>
      <c r="M20" s="5" t="n">
        <v>-20636</v>
      </c>
    </row>
    <row r="21" spans="1:13">
      <c r="A21" s="4" t="s">
        <v>116</v>
      </c>
      <c r="B21" s="5" t="n">
        <v>305227</v>
      </c>
      <c r="K21" s="5" t="n">
        <v>301232</v>
      </c>
      <c r="L21" s="5" t="n">
        <v>301232</v>
      </c>
      <c r="M21" s="5" t="n">
        <v>3995</v>
      </c>
    </row>
    <row r="22" spans="1:13">
      <c r="A22" s="4" t="s">
        <v>172</v>
      </c>
      <c r="B22" s="5" t="n">
        <v>-13015</v>
      </c>
      <c r="J22" s="5" t="n">
        <v>-13271</v>
      </c>
      <c r="L22" s="5" t="n">
        <v>-13271</v>
      </c>
      <c r="M22" s="5" t="n">
        <v>256</v>
      </c>
    </row>
    <row r="23" spans="1:13">
      <c r="A23" s="4" t="s">
        <v>182</v>
      </c>
      <c r="B23" s="5" t="n">
        <v>5092991</v>
      </c>
      <c r="C23" s="5" t="n">
        <v>62</v>
      </c>
      <c r="D23" s="5" t="n">
        <v>5440047</v>
      </c>
      <c r="E23" s="5" t="n">
        <v>-223676</v>
      </c>
      <c r="G23" s="5" t="n">
        <v>135502</v>
      </c>
      <c r="H23" s="5" t="n">
        <v>5351873</v>
      </c>
      <c r="J23" s="5" t="n">
        <v>-56334</v>
      </c>
      <c r="K23" s="5" t="n">
        <v>-202276</v>
      </c>
      <c r="L23" s="5" t="n">
        <v>5093325</v>
      </c>
      <c r="M23" s="5" t="n">
        <v>-334</v>
      </c>
    </row>
    <row r="24" spans="1:13">
      <c r="A24" s="3" t="s">
        <v>167</v>
      </c>
    </row>
    <row r="25" spans="1:13">
      <c r="A25" s="4" t="s">
        <v>169</v>
      </c>
      <c r="B25" s="5" t="n">
        <v>-90</v>
      </c>
      <c r="I25" s="6" t="s">
        <v>183</v>
      </c>
      <c r="L25" s="5" t="n">
        <v>-90</v>
      </c>
    </row>
    <row r="26" spans="1:13">
      <c r="A26" s="4" t="s">
        <v>184</v>
      </c>
      <c r="B26" s="5" t="n">
        <v>30787</v>
      </c>
      <c r="G26" s="5" t="n">
        <v>30786</v>
      </c>
      <c r="H26" s="5" t="n">
        <v>30786</v>
      </c>
      <c r="L26" s="5" t="n">
        <v>30786</v>
      </c>
      <c r="M26" s="5" t="n">
        <v>1</v>
      </c>
    </row>
    <row r="27" spans="1:13">
      <c r="A27" s="4" t="s">
        <v>185</v>
      </c>
      <c r="B27" s="5" t="n">
        <v>61127</v>
      </c>
      <c r="F27" s="6" t="s">
        <v>186</v>
      </c>
      <c r="H27" s="5" t="n">
        <v>61127</v>
      </c>
      <c r="L27" s="5" t="n">
        <v>61127</v>
      </c>
    </row>
    <row r="28" spans="1:13">
      <c r="A28" s="4" t="s">
        <v>116</v>
      </c>
      <c r="B28" s="5" t="n">
        <v>804195</v>
      </c>
      <c r="K28" s="5" t="n">
        <v>803232</v>
      </c>
      <c r="L28" s="5" t="n">
        <v>803232</v>
      </c>
      <c r="M28" s="5" t="n">
        <v>963</v>
      </c>
    </row>
    <row r="29" spans="1:13">
      <c r="A29" s="4" t="s">
        <v>187</v>
      </c>
      <c r="B29" s="5" t="n">
        <v>4</v>
      </c>
      <c r="M29" s="5" t="n">
        <v>4</v>
      </c>
    </row>
    <row r="30" spans="1:13">
      <c r="A30" s="4" t="s">
        <v>172</v>
      </c>
      <c r="B30" s="5" t="n">
        <v>-16001</v>
      </c>
      <c r="J30" s="5" t="n">
        <v>-16001</v>
      </c>
      <c r="L30" s="5" t="n">
        <v>-16001</v>
      </c>
    </row>
    <row r="31" spans="1:13">
      <c r="A31" s="4" t="s">
        <v>188</v>
      </c>
      <c r="B31" s="6" t="s">
        <v>189</v>
      </c>
      <c r="C31" s="6" t="s">
        <v>190</v>
      </c>
      <c r="D31" s="6" t="s">
        <v>191</v>
      </c>
      <c r="E31" s="6" t="s">
        <v>192</v>
      </c>
      <c r="F31" s="6" t="s">
        <v>186</v>
      </c>
      <c r="G31" s="6" t="s">
        <v>193</v>
      </c>
      <c r="H31" s="6" t="s">
        <v>194</v>
      </c>
      <c r="I31" s="6" t="s">
        <v>183</v>
      </c>
      <c r="J31" s="6" t="s">
        <v>195</v>
      </c>
      <c r="K31" s="6" t="s">
        <v>196</v>
      </c>
      <c r="L31" s="6" t="s">
        <v>197</v>
      </c>
      <c r="M31" s="6" t="s">
        <v>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3</v>
      </c>
      <c r="B1" s="2" t="s">
        <v>1</v>
      </c>
    </row>
    <row r="2" spans="1:2">
      <c r="B2" s="2" t="s">
        <v>48</v>
      </c>
    </row>
    <row r="3" spans="1:2">
      <c r="A3" s="3" t="s">
        <v>244</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48</v>
      </c>
    </row>
    <row r="3" spans="1:2">
      <c r="A3" s="3" t="s">
        <v>24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48</v>
      </c>
    </row>
    <row r="3" spans="1:2">
      <c r="A3" s="3" t="s">
        <v>24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8</v>
      </c>
      <c r="B1" s="2" t="s">
        <v>1</v>
      </c>
    </row>
    <row r="2" spans="1:2">
      <c r="B2" s="2" t="s">
        <v>48</v>
      </c>
    </row>
    <row r="3" spans="1:2">
      <c r="A3" s="3" t="s">
        <v>24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3</v>
      </c>
      <c r="B1" s="2" t="s">
        <v>1</v>
      </c>
    </row>
    <row r="2" spans="1:2">
      <c r="B2" s="2" t="s">
        <v>48</v>
      </c>
    </row>
    <row r="3" spans="1:2">
      <c r="A3" s="3" t="s">
        <v>244</v>
      </c>
    </row>
    <row r="4" spans="1:2">
      <c r="A4" s="4" t="s">
        <v>414</v>
      </c>
      <c r="B4"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48</v>
      </c>
    </row>
    <row r="3" spans="1:2">
      <c r="A3" s="3" t="s">
        <v>244</v>
      </c>
    </row>
    <row r="4" spans="1:2">
      <c r="A4" s="4" t="s">
        <v>417</v>
      </c>
      <c r="B4"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48</v>
      </c>
    </row>
    <row r="3" spans="1:2">
      <c r="A3" s="3" t="s">
        <v>244</v>
      </c>
    </row>
    <row r="4" spans="1:2">
      <c r="A4" s="4" t="s">
        <v>420</v>
      </c>
      <c r="B4"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2</v>
      </c>
      <c r="B1" s="2" t="s">
        <v>1</v>
      </c>
    </row>
    <row r="2" spans="1:2">
      <c r="B2" s="2" t="s">
        <v>48</v>
      </c>
    </row>
    <row r="3" spans="1:2">
      <c r="A3" s="3" t="s">
        <v>244</v>
      </c>
    </row>
    <row r="4" spans="1:2">
      <c r="A4" s="4" t="s">
        <v>423</v>
      </c>
      <c r="B4"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5</v>
      </c>
      <c r="B1" s="2" t="s">
        <v>1</v>
      </c>
    </row>
    <row r="2" spans="1:2">
      <c r="B2" s="2" t="s">
        <v>48</v>
      </c>
    </row>
    <row r="3" spans="1:2">
      <c r="A3" s="3" t="s">
        <v>244</v>
      </c>
    </row>
    <row r="4" spans="1:2">
      <c r="A4" s="4" t="s">
        <v>426</v>
      </c>
      <c r="B4" s="4"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48</v>
      </c>
    </row>
    <row r="3" spans="1:2">
      <c r="A3" s="3" t="s">
        <v>24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9</v>
      </c>
      <c r="B1" s="2" t="s">
        <v>1</v>
      </c>
    </row>
    <row r="2" spans="1:4">
      <c r="B2" s="2" t="s">
        <v>48</v>
      </c>
      <c r="C2" s="2" t="s">
        <v>49</v>
      </c>
      <c r="D2" s="2" t="s">
        <v>96</v>
      </c>
    </row>
    <row r="3" spans="1:4">
      <c r="A3" s="3" t="s">
        <v>200</v>
      </c>
    </row>
    <row r="4" spans="1:4">
      <c r="A4" s="4" t="s">
        <v>116</v>
      </c>
      <c r="B4" s="6" t="s">
        <v>119</v>
      </c>
      <c r="C4" s="6" t="s">
        <v>120</v>
      </c>
      <c r="D4" s="6" t="s">
        <v>121</v>
      </c>
    </row>
    <row r="5" spans="1:4">
      <c r="A5" s="3" t="s">
        <v>201</v>
      </c>
    </row>
    <row r="6" spans="1:4">
      <c r="A6" s="4" t="s">
        <v>202</v>
      </c>
      <c r="B6" s="5" t="n">
        <v>163396</v>
      </c>
      <c r="C6" s="5" t="n">
        <v>92333</v>
      </c>
      <c r="D6" s="5" t="n">
        <v>57208</v>
      </c>
    </row>
    <row r="7" spans="1:4">
      <c r="A7" s="4" t="s">
        <v>115</v>
      </c>
      <c r="B7" s="5" t="n">
        <v>69232</v>
      </c>
      <c r="C7" s="5" t="n">
        <v>-17770</v>
      </c>
      <c r="D7" s="5" t="n">
        <v>3622</v>
      </c>
    </row>
    <row r="8" spans="1:4">
      <c r="A8" s="4" t="s">
        <v>112</v>
      </c>
      <c r="B8" s="5" t="n">
        <v>810</v>
      </c>
      <c r="C8" s="5" t="n">
        <v>445</v>
      </c>
      <c r="D8" s="5" t="n">
        <v>310</v>
      </c>
    </row>
    <row r="9" spans="1:4">
      <c r="A9" s="4" t="s">
        <v>203</v>
      </c>
      <c r="B9" s="5" t="n">
        <v>110744</v>
      </c>
      <c r="C9" s="5" t="n">
        <v>126756</v>
      </c>
      <c r="D9" s="5" t="n">
        <v>71920</v>
      </c>
    </row>
    <row r="10" spans="1:4">
      <c r="A10" s="4" t="s">
        <v>79</v>
      </c>
      <c r="B10" s="5" t="n">
        <v>9420</v>
      </c>
      <c r="C10" s="5" t="n">
        <v>778</v>
      </c>
      <c r="D10" s="5" t="n">
        <v>424</v>
      </c>
    </row>
    <row r="11" spans="1:4">
      <c r="A11" s="4" t="s">
        <v>204</v>
      </c>
      <c r="B11" s="5" t="n">
        <v>30787</v>
      </c>
      <c r="C11" s="5" t="n">
        <v>46091</v>
      </c>
      <c r="D11" s="5" t="n">
        <v>138937</v>
      </c>
    </row>
    <row r="12" spans="1:4">
      <c r="A12" s="4" t="s">
        <v>205</v>
      </c>
      <c r="B12" s="5" t="n">
        <v>33926</v>
      </c>
      <c r="C12" s="5" t="n">
        <v>14272</v>
      </c>
      <c r="D12" s="5" t="n">
        <v>2716</v>
      </c>
    </row>
    <row r="13" spans="1:4">
      <c r="A13" s="4" t="s">
        <v>206</v>
      </c>
      <c r="C13" s="5" t="n">
        <v>4764</v>
      </c>
    </row>
    <row r="14" spans="1:4">
      <c r="A14" s="4" t="s">
        <v>207</v>
      </c>
      <c r="B14" s="5" t="n">
        <v>14639</v>
      </c>
      <c r="C14" s="5" t="n">
        <v>10712</v>
      </c>
      <c r="D14" s="5" t="n">
        <v>5461</v>
      </c>
    </row>
    <row r="15" spans="1:4">
      <c r="A15" s="4" t="s">
        <v>208</v>
      </c>
      <c r="B15" s="5" t="n">
        <v>-17446</v>
      </c>
    </row>
    <row r="16" spans="1:4">
      <c r="A16" s="4" t="s">
        <v>209</v>
      </c>
      <c r="B16" s="5" t="n">
        <v>-12099</v>
      </c>
      <c r="C16" s="5" t="n">
        <v>-609</v>
      </c>
    </row>
    <row r="17" spans="1:4">
      <c r="A17" s="4" t="s">
        <v>210</v>
      </c>
      <c r="C17" s="5" t="n">
        <v>-21441</v>
      </c>
    </row>
    <row r="18" spans="1:4">
      <c r="A18" s="4" t="s">
        <v>211</v>
      </c>
      <c r="C18" s="5" t="n">
        <v>-416</v>
      </c>
      <c r="D18" s="5" t="n">
        <v>-3582</v>
      </c>
    </row>
    <row r="19" spans="1:4">
      <c r="A19" s="3" t="s">
        <v>212</v>
      </c>
    </row>
    <row r="20" spans="1:4">
      <c r="A20" s="4" t="s">
        <v>55</v>
      </c>
      <c r="B20" s="5" t="n">
        <v>-4779467</v>
      </c>
      <c r="C20" s="5" t="n">
        <v>-3990395</v>
      </c>
      <c r="D20" s="5" t="n">
        <v>-1774348</v>
      </c>
    </row>
    <row r="21" spans="1:4">
      <c r="A21" s="4" t="s">
        <v>62</v>
      </c>
      <c r="B21" s="5" t="n">
        <v>-1132</v>
      </c>
      <c r="C21" s="5" t="n">
        <v>3986</v>
      </c>
      <c r="D21" s="5" t="n">
        <v>-7052</v>
      </c>
    </row>
    <row r="22" spans="1:4">
      <c r="A22" s="4" t="s">
        <v>57</v>
      </c>
      <c r="B22" s="5" t="n">
        <v>-67791</v>
      </c>
      <c r="C22" s="5" t="n">
        <v>-98695</v>
      </c>
      <c r="D22" s="5" t="n">
        <v>-33709</v>
      </c>
    </row>
    <row r="23" spans="1:4">
      <c r="A23" s="4" t="s">
        <v>58</v>
      </c>
      <c r="B23" s="5" t="n">
        <v>2603</v>
      </c>
      <c r="C23" s="5" t="n">
        <v>-4675</v>
      </c>
      <c r="D23" s="5" t="n">
        <v>-6418</v>
      </c>
    </row>
    <row r="24" spans="1:4">
      <c r="A24" s="4" t="s">
        <v>213</v>
      </c>
      <c r="B24" s="5" t="n">
        <v>-284982</v>
      </c>
      <c r="C24" s="5" t="n">
        <v>-36855</v>
      </c>
      <c r="D24" s="5" t="n">
        <v>-15627</v>
      </c>
    </row>
    <row r="25" spans="1:4">
      <c r="A25" s="4" t="s">
        <v>70</v>
      </c>
      <c r="B25" s="5" t="n">
        <v>245866</v>
      </c>
      <c r="C25" s="5" t="n">
        <v>570132</v>
      </c>
      <c r="D25" s="5" t="n">
        <v>210251</v>
      </c>
    </row>
    <row r="26" spans="1:4">
      <c r="A26" s="4" t="s">
        <v>75</v>
      </c>
      <c r="B26" s="5" t="n">
        <v>238967</v>
      </c>
      <c r="C26" s="5" t="n">
        <v>183921</v>
      </c>
      <c r="D26" s="5" t="n">
        <v>33635</v>
      </c>
    </row>
    <row r="27" spans="1:4">
      <c r="A27" s="4" t="s">
        <v>74</v>
      </c>
      <c r="B27" s="5" t="n">
        <v>39713</v>
      </c>
      <c r="C27" s="5" t="n">
        <v>59069</v>
      </c>
      <c r="D27" s="5" t="n">
        <v>15892</v>
      </c>
    </row>
    <row r="28" spans="1:4">
      <c r="A28" s="4" t="s">
        <v>79</v>
      </c>
      <c r="B28" s="5" t="n">
        <v>-1098</v>
      </c>
      <c r="C28" s="5" t="n">
        <v>-22</v>
      </c>
      <c r="D28" s="5" t="n">
        <v>-51</v>
      </c>
    </row>
    <row r="29" spans="1:4">
      <c r="A29" s="4" t="s">
        <v>76</v>
      </c>
      <c r="B29" s="5" t="n">
        <v>-3434</v>
      </c>
      <c r="C29" s="5" t="n">
        <v>50910</v>
      </c>
      <c r="D29" s="5" t="n">
        <v>24734</v>
      </c>
    </row>
    <row r="30" spans="1:4">
      <c r="A30" s="4" t="s">
        <v>214</v>
      </c>
      <c r="B30" s="5" t="n">
        <v>-268453</v>
      </c>
      <c r="C30" s="5" t="n">
        <v>-141447</v>
      </c>
      <c r="D30" s="5" t="n">
        <v>-47501</v>
      </c>
    </row>
    <row r="31" spans="1:4">
      <c r="A31" s="4" t="s">
        <v>215</v>
      </c>
      <c r="B31" s="5" t="n">
        <v>1191136</v>
      </c>
      <c r="C31" s="5" t="n">
        <v>514788</v>
      </c>
      <c r="D31" s="5" t="n">
        <v>147444</v>
      </c>
    </row>
    <row r="32" spans="1:4">
      <c r="A32" s="4" t="s">
        <v>216</v>
      </c>
      <c r="B32" s="5" t="n">
        <v>-171313</v>
      </c>
      <c r="C32" s="5" t="n">
        <v>-87442</v>
      </c>
      <c r="D32" s="5" t="n">
        <v>-3246</v>
      </c>
    </row>
    <row r="33" spans="1:4">
      <c r="A33" s="4" t="s">
        <v>217</v>
      </c>
      <c r="B33" s="5" t="n">
        <v>-2651781</v>
      </c>
      <c r="C33" s="5" t="n">
        <v>-2415583</v>
      </c>
      <c r="D33" s="5" t="n">
        <v>-1283949</v>
      </c>
    </row>
    <row r="34" spans="1:4">
      <c r="A34" s="3" t="s">
        <v>218</v>
      </c>
    </row>
    <row r="35" spans="1:4">
      <c r="A35" s="4" t="s">
        <v>219</v>
      </c>
      <c r="B35" s="5" t="n">
        <v>-333568</v>
      </c>
      <c r="C35" s="5" t="n">
        <v>-140887</v>
      </c>
      <c r="D35" s="5" t="n">
        <v>-140982</v>
      </c>
    </row>
    <row r="36" spans="1:4">
      <c r="A36" s="4" t="s">
        <v>220</v>
      </c>
      <c r="B36" s="5" t="n">
        <v>-66381</v>
      </c>
      <c r="C36" s="5" t="n">
        <v>-44838</v>
      </c>
      <c r="D36" s="5" t="n">
        <v>-21283</v>
      </c>
    </row>
    <row r="37" spans="1:4">
      <c r="A37" s="4" t="s">
        <v>221</v>
      </c>
      <c r="C37" s="5" t="n">
        <v>-2940</v>
      </c>
    </row>
    <row r="38" spans="1:4">
      <c r="A38" s="4" t="s">
        <v>222</v>
      </c>
      <c r="B38" s="5" t="n">
        <v>-21930</v>
      </c>
      <c r="C38" s="5" t="n">
        <v>-2557312</v>
      </c>
      <c r="D38" s="5" t="n">
        <v>-145517</v>
      </c>
    </row>
    <row r="39" spans="1:4">
      <c r="A39" s="4" t="s">
        <v>223</v>
      </c>
      <c r="B39" s="5" t="n">
        <v>1104</v>
      </c>
      <c r="C39" s="5" t="n">
        <v>13421</v>
      </c>
      <c r="D39" s="5" t="n">
        <v>9028</v>
      </c>
    </row>
    <row r="40" spans="1:4">
      <c r="A40" s="4" t="s">
        <v>224</v>
      </c>
      <c r="B40" s="5" t="n">
        <v>-16789</v>
      </c>
      <c r="C40" s="5" t="n">
        <v>-4549</v>
      </c>
      <c r="D40" s="5" t="n">
        <v>-1220</v>
      </c>
    </row>
    <row r="41" spans="1:4">
      <c r="A41" s="4" t="s">
        <v>225</v>
      </c>
      <c r="D41" s="5" t="n">
        <v>300</v>
      </c>
    </row>
    <row r="42" spans="1:4">
      <c r="A42" s="4" t="s">
        <v>226</v>
      </c>
      <c r="B42" s="5" t="n">
        <v>-437564</v>
      </c>
      <c r="C42" s="5" t="n">
        <v>-2737105</v>
      </c>
      <c r="D42" s="5" t="n">
        <v>-299674</v>
      </c>
    </row>
    <row r="43" spans="1:4">
      <c r="A43" s="3" t="s">
        <v>227</v>
      </c>
    </row>
    <row r="44" spans="1:4">
      <c r="A44" s="4" t="s">
        <v>228</v>
      </c>
      <c r="B44" s="5" t="n">
        <v>2958838</v>
      </c>
      <c r="C44" s="5" t="n">
        <v>746909</v>
      </c>
    </row>
    <row r="45" spans="1:4">
      <c r="A45" s="4" t="s">
        <v>229</v>
      </c>
      <c r="B45" s="5" t="n">
        <v>-801849</v>
      </c>
      <c r="C45" s="5" t="n">
        <v>-3665</v>
      </c>
      <c r="D45" s="5" t="n">
        <v>-11655</v>
      </c>
    </row>
    <row r="46" spans="1:4">
      <c r="A46" s="4" t="s">
        <v>230</v>
      </c>
      <c r="B46" s="5" t="n">
        <v>1640000</v>
      </c>
      <c r="C46" s="5" t="n">
        <v>10000</v>
      </c>
      <c r="D46" s="5" t="n">
        <v>2053273</v>
      </c>
    </row>
    <row r="47" spans="1:4">
      <c r="A47" s="4" t="s">
        <v>231</v>
      </c>
      <c r="B47" s="5" t="n">
        <v>-38023</v>
      </c>
      <c r="C47" s="5" t="n">
        <v>-14296</v>
      </c>
      <c r="D47" s="5" t="n">
        <v>-12983</v>
      </c>
    </row>
    <row r="48" spans="1:4">
      <c r="A48" s="4" t="s">
        <v>232</v>
      </c>
      <c r="C48" s="5" t="n">
        <v>4229153</v>
      </c>
      <c r="D48" s="5" t="n">
        <v>529014</v>
      </c>
    </row>
    <row r="49" spans="1:4">
      <c r="A49" s="4" t="s">
        <v>169</v>
      </c>
      <c r="B49" s="5" t="n">
        <v>-90</v>
      </c>
      <c r="C49" s="5" t="n">
        <v>-142440</v>
      </c>
      <c r="D49" s="5" t="n">
        <v>-280825</v>
      </c>
    </row>
    <row r="50" spans="1:4">
      <c r="A50" s="4" t="s">
        <v>233</v>
      </c>
      <c r="B50" s="5" t="n">
        <v>-923</v>
      </c>
      <c r="C50" s="5" t="n">
        <v>-30773</v>
      </c>
      <c r="D50" s="5" t="n">
        <v>-223399</v>
      </c>
    </row>
    <row r="51" spans="1:4">
      <c r="A51" s="4" t="s">
        <v>234</v>
      </c>
      <c r="B51" s="5" t="n">
        <v>-4</v>
      </c>
    </row>
    <row r="52" spans="1:4">
      <c r="A52" s="4" t="s">
        <v>235</v>
      </c>
      <c r="B52" s="5" t="n">
        <v>3757949</v>
      </c>
      <c r="C52" s="5" t="n">
        <v>4794888</v>
      </c>
      <c r="D52" s="5" t="n">
        <v>2053425</v>
      </c>
    </row>
    <row r="53" spans="1:4">
      <c r="A53" s="4" t="s">
        <v>236</v>
      </c>
      <c r="B53" s="5" t="n">
        <v>1809</v>
      </c>
      <c r="C53" s="5" t="n">
        <v>13777</v>
      </c>
      <c r="D53" s="5" t="n">
        <v>1504</v>
      </c>
    </row>
    <row r="54" spans="1:4">
      <c r="A54" s="4" t="s">
        <v>237</v>
      </c>
      <c r="B54" s="5" t="n">
        <v>670413</v>
      </c>
      <c r="C54" s="5" t="n">
        <v>-344023</v>
      </c>
      <c r="D54" s="5" t="n">
        <v>471306</v>
      </c>
    </row>
    <row r="55" spans="1:4">
      <c r="A55" s="4" t="s">
        <v>238</v>
      </c>
      <c r="B55" s="5" t="n">
        <v>297929</v>
      </c>
      <c r="C55" s="5" t="n">
        <v>641952</v>
      </c>
      <c r="D55" s="5" t="n">
        <v>170646</v>
      </c>
    </row>
    <row r="56" spans="1:4">
      <c r="A56" s="4" t="s">
        <v>239</v>
      </c>
      <c r="B56" s="5" t="n">
        <v>968342</v>
      </c>
      <c r="C56" s="5" t="n">
        <v>297929</v>
      </c>
      <c r="D56" s="5" t="n">
        <v>641952</v>
      </c>
    </row>
    <row r="57" spans="1:4">
      <c r="A57" s="4" t="s">
        <v>237</v>
      </c>
      <c r="B57" s="6" t="s">
        <v>240</v>
      </c>
      <c r="C57" s="6" t="s">
        <v>241</v>
      </c>
      <c r="D57" s="6" t="s">
        <v>2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48</v>
      </c>
    </row>
    <row r="3" spans="1:2">
      <c r="A3" s="3" t="s">
        <v>24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48</v>
      </c>
    </row>
    <row r="3" spans="1:2">
      <c r="A3" s="3" t="s">
        <v>244</v>
      </c>
    </row>
    <row r="4" spans="1:2">
      <c r="A4" s="4" t="s">
        <v>449</v>
      </c>
      <c r="B4"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1</v>
      </c>
      <c r="B1" s="2" t="s">
        <v>1</v>
      </c>
    </row>
    <row r="2" spans="1:2">
      <c r="B2" s="2" t="s">
        <v>48</v>
      </c>
    </row>
    <row r="3" spans="1:2">
      <c r="A3" s="3" t="s">
        <v>244</v>
      </c>
    </row>
    <row r="4" spans="1:2">
      <c r="A4" s="4" t="s">
        <v>452</v>
      </c>
      <c r="B4" s="4" t="s">
        <v>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14"/>
    <col customWidth="1" max="5" min="5" width="20"/>
  </cols>
  <sheetData>
    <row r="1" spans="1:5">
      <c r="A1" s="1" t="s">
        <v>454</v>
      </c>
      <c r="B1" s="2" t="s">
        <v>455</v>
      </c>
      <c r="C1" s="2" t="s">
        <v>456</v>
      </c>
      <c r="D1" s="2" t="s">
        <v>48</v>
      </c>
      <c r="E1" s="2" t="s">
        <v>457</v>
      </c>
    </row>
    <row r="2" spans="1:5">
      <c r="A2" s="4" t="s">
        <v>458</v>
      </c>
    </row>
    <row r="3" spans="1:5">
      <c r="A3" s="3" t="s">
        <v>459</v>
      </c>
    </row>
    <row r="4" spans="1:5">
      <c r="A4" s="4" t="s">
        <v>460</v>
      </c>
      <c r="B4" s="5" t="n">
        <v>5333202</v>
      </c>
      <c r="C4" s="5" t="n">
        <v>5333202</v>
      </c>
    </row>
    <row r="5" spans="1:5">
      <c r="A5" s="4" t="s">
        <v>461</v>
      </c>
    </row>
    <row r="6" spans="1:5">
      <c r="A6" s="3" t="s">
        <v>459</v>
      </c>
    </row>
    <row r="7" spans="1:5">
      <c r="A7" s="4" t="s">
        <v>462</v>
      </c>
      <c r="D7" s="4" t="s">
        <v>463</v>
      </c>
    </row>
    <row r="8" spans="1:5">
      <c r="A8" s="4" t="s">
        <v>464</v>
      </c>
    </row>
    <row r="9" spans="1:5">
      <c r="A9" s="3" t="s">
        <v>459</v>
      </c>
    </row>
    <row r="10" spans="1:5">
      <c r="A10" s="4" t="s">
        <v>465</v>
      </c>
      <c r="B10" s="5" t="n">
        <v>58333333</v>
      </c>
      <c r="C10" s="5" t="n">
        <v>58333333</v>
      </c>
    </row>
    <row r="11" spans="1:5">
      <c r="A11" s="4" t="s">
        <v>466</v>
      </c>
      <c r="E11" s="5" t="n">
        <v>19500000</v>
      </c>
    </row>
    <row r="12" spans="1:5">
      <c r="A12" s="4" t="s">
        <v>467</v>
      </c>
    </row>
    <row r="13" spans="1:5">
      <c r="A13" s="3" t="s">
        <v>459</v>
      </c>
    </row>
    <row r="14" spans="1:5">
      <c r="A14" s="4" t="s">
        <v>468</v>
      </c>
      <c r="C14" s="7" t="n">
        <v>24</v>
      </c>
    </row>
    <row r="15" spans="1:5">
      <c r="A15" s="4" t="s">
        <v>469</v>
      </c>
      <c r="C15" s="7" t="n">
        <v>1103822</v>
      </c>
    </row>
    <row r="16" spans="1:5">
      <c r="A16" s="4" t="s">
        <v>470</v>
      </c>
      <c r="B16" s="6" t="s">
        <v>471</v>
      </c>
      <c r="C16" s="5" t="n">
        <v>1060544</v>
      </c>
    </row>
    <row r="17" spans="1:5">
      <c r="A17" s="4" t="s">
        <v>472</v>
      </c>
      <c r="C17" s="5" t="n">
        <v>43278</v>
      </c>
    </row>
    <row r="18" spans="1:5">
      <c r="A18" s="4" t="s">
        <v>473</v>
      </c>
      <c r="B18" s="6" t="s">
        <v>474</v>
      </c>
      <c r="C18" s="7" t="n">
        <v>20471</v>
      </c>
    </row>
    <row r="19" spans="1:5">
      <c r="A19" s="4" t="s">
        <v>475</v>
      </c>
    </row>
    <row r="20" spans="1:5">
      <c r="A20" s="3" t="s">
        <v>459</v>
      </c>
    </row>
    <row r="21" spans="1:5">
      <c r="A21" s="4" t="s">
        <v>465</v>
      </c>
      <c r="B21" s="5" t="n">
        <v>12515151</v>
      </c>
      <c r="C21" s="5" t="n">
        <v>12515151</v>
      </c>
    </row>
    <row r="22" spans="1:5">
      <c r="A22" s="4" t="s">
        <v>476</v>
      </c>
    </row>
    <row r="23" spans="1:5">
      <c r="A23" s="3" t="s">
        <v>459</v>
      </c>
    </row>
    <row r="24" spans="1:5">
      <c r="A24" s="4" t="s">
        <v>477</v>
      </c>
      <c r="B24" s="5" t="n">
        <v>7608695</v>
      </c>
      <c r="C24" s="5" t="n">
        <v>7608695</v>
      </c>
    </row>
    <row r="25" spans="1:5">
      <c r="A25" s="4" t="s">
        <v>467</v>
      </c>
    </row>
    <row r="26" spans="1:5">
      <c r="A26" s="3" t="s">
        <v>459</v>
      </c>
    </row>
    <row r="27" spans="1:5">
      <c r="A27" s="4" t="s">
        <v>466</v>
      </c>
      <c r="B27" s="5" t="n">
        <v>45818182</v>
      </c>
      <c r="C27" s="5" t="n">
        <v>45818182</v>
      </c>
    </row>
    <row r="28" spans="1:5">
      <c r="A28" s="4" t="s">
        <v>478</v>
      </c>
    </row>
    <row r="29" spans="1:5">
      <c r="A29" s="3" t="s">
        <v>459</v>
      </c>
    </row>
    <row r="30" spans="1:5">
      <c r="A30" s="4" t="s">
        <v>466</v>
      </c>
      <c r="B30" s="5" t="n">
        <v>4166666</v>
      </c>
      <c r="C30" s="5" t="n">
        <v>4166666</v>
      </c>
    </row>
    <row r="31" spans="1:5">
      <c r="A31" s="4" t="s">
        <v>470</v>
      </c>
      <c r="B31" s="6" t="s">
        <v>479</v>
      </c>
      <c r="C31" s="7"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80</v>
      </c>
      <c r="B1" s="2" t="s">
        <v>1</v>
      </c>
    </row>
    <row r="2" spans="1:3">
      <c r="B2" s="2" t="s">
        <v>48</v>
      </c>
      <c r="C2" s="2" t="s">
        <v>49</v>
      </c>
    </row>
    <row r="3" spans="1:3">
      <c r="A3" s="4" t="s">
        <v>481</v>
      </c>
    </row>
    <row r="4" spans="1:3">
      <c r="A4" s="3" t="s">
        <v>482</v>
      </c>
    </row>
    <row r="5" spans="1:3">
      <c r="A5" s="4" t="s">
        <v>483</v>
      </c>
      <c r="B5" s="4" t="s">
        <v>484</v>
      </c>
      <c r="C5" s="4" t="s">
        <v>484</v>
      </c>
    </row>
    <row r="6" spans="1:3">
      <c r="A6" s="4" t="s">
        <v>485</v>
      </c>
      <c r="B6" s="4" t="s">
        <v>486</v>
      </c>
      <c r="C6" s="4" t="s">
        <v>486</v>
      </c>
    </row>
    <row r="7" spans="1:3">
      <c r="A7" s="4" t="s">
        <v>487</v>
      </c>
      <c r="B7" s="4" t="s">
        <v>488</v>
      </c>
      <c r="C7" s="4" t="s">
        <v>488</v>
      </c>
    </row>
    <row r="8" spans="1:3">
      <c r="A8" s="4" t="s">
        <v>489</v>
      </c>
    </row>
    <row r="9" spans="1:3">
      <c r="A9" s="3" t="s">
        <v>482</v>
      </c>
    </row>
    <row r="10" spans="1:3">
      <c r="A10" s="4" t="s">
        <v>483</v>
      </c>
      <c r="B10" s="4" t="s">
        <v>490</v>
      </c>
      <c r="C10" s="4" t="s">
        <v>490</v>
      </c>
    </row>
    <row r="11" spans="1:3">
      <c r="A11" s="4" t="s">
        <v>485</v>
      </c>
      <c r="B11" s="4" t="s">
        <v>491</v>
      </c>
      <c r="C11" s="4" t="s">
        <v>491</v>
      </c>
    </row>
    <row r="12" spans="1:3">
      <c r="A12" s="4" t="s">
        <v>487</v>
      </c>
      <c r="B12" s="4" t="s">
        <v>488</v>
      </c>
      <c r="C12" s="4" t="s">
        <v>488</v>
      </c>
    </row>
    <row r="13" spans="1:3">
      <c r="A13" s="4" t="s">
        <v>492</v>
      </c>
    </row>
    <row r="14" spans="1:3">
      <c r="A14" s="3" t="s">
        <v>482</v>
      </c>
    </row>
    <row r="15" spans="1:3">
      <c r="A15" s="4" t="s">
        <v>483</v>
      </c>
      <c r="B15" s="4" t="s">
        <v>484</v>
      </c>
      <c r="C15" s="4" t="s">
        <v>484</v>
      </c>
    </row>
    <row r="16" spans="1:3">
      <c r="A16" s="4" t="s">
        <v>485</v>
      </c>
      <c r="B16" s="4" t="s">
        <v>493</v>
      </c>
      <c r="C16" s="4" t="s">
        <v>493</v>
      </c>
    </row>
    <row r="17" spans="1:3">
      <c r="A17" s="4" t="s">
        <v>487</v>
      </c>
      <c r="B17" s="4" t="s">
        <v>488</v>
      </c>
      <c r="C17" s="4" t="s">
        <v>488</v>
      </c>
    </row>
    <row r="18" spans="1:3">
      <c r="A18" s="4" t="s">
        <v>494</v>
      </c>
    </row>
    <row r="19" spans="1:3">
      <c r="A19" s="3" t="s">
        <v>482</v>
      </c>
    </row>
    <row r="20" spans="1:3">
      <c r="A20" s="4" t="s">
        <v>483</v>
      </c>
      <c r="B20" s="4" t="s">
        <v>490</v>
      </c>
      <c r="C20" s="4" t="s">
        <v>490</v>
      </c>
    </row>
    <row r="21" spans="1:3">
      <c r="A21" s="4" t="s">
        <v>485</v>
      </c>
      <c r="B21" s="4" t="s">
        <v>495</v>
      </c>
      <c r="C21" s="4" t="s">
        <v>495</v>
      </c>
    </row>
    <row r="22" spans="1:3">
      <c r="A22" s="4" t="s">
        <v>487</v>
      </c>
      <c r="C22" s="4" t="s">
        <v>488</v>
      </c>
    </row>
    <row r="23" spans="1:3">
      <c r="A23" s="4" t="s">
        <v>496</v>
      </c>
    </row>
    <row r="24" spans="1:3">
      <c r="A24" s="3" t="s">
        <v>482</v>
      </c>
    </row>
    <row r="25" spans="1:3">
      <c r="A25" s="4" t="s">
        <v>483</v>
      </c>
      <c r="B25" s="4" t="s">
        <v>490</v>
      </c>
      <c r="C25" s="4" t="s">
        <v>490</v>
      </c>
    </row>
    <row r="26" spans="1:3">
      <c r="A26" s="4" t="s">
        <v>485</v>
      </c>
      <c r="B26" s="4" t="s">
        <v>495</v>
      </c>
      <c r="C26" s="4" t="s">
        <v>495</v>
      </c>
    </row>
    <row r="27" spans="1:3">
      <c r="A27" s="4" t="s">
        <v>487</v>
      </c>
      <c r="B27" s="4" t="s">
        <v>488</v>
      </c>
    </row>
    <row r="28" spans="1:3">
      <c r="A28" s="4" t="s">
        <v>497</v>
      </c>
    </row>
    <row r="29" spans="1:3">
      <c r="A29" s="3" t="s">
        <v>482</v>
      </c>
    </row>
    <row r="30" spans="1:3">
      <c r="A30" s="4" t="s">
        <v>483</v>
      </c>
      <c r="B30" s="4" t="s">
        <v>490</v>
      </c>
      <c r="C30" s="4" t="s">
        <v>490</v>
      </c>
    </row>
    <row r="31" spans="1:3">
      <c r="A31" s="4" t="s">
        <v>485</v>
      </c>
      <c r="B31" s="4" t="s">
        <v>495</v>
      </c>
      <c r="C31" s="4" t="s">
        <v>495</v>
      </c>
    </row>
    <row r="32" spans="1:3">
      <c r="A32" s="4" t="s">
        <v>487</v>
      </c>
      <c r="B32" s="4" t="s">
        <v>488</v>
      </c>
    </row>
    <row r="33" spans="1:3">
      <c r="A33" s="4" t="s">
        <v>498</v>
      </c>
    </row>
    <row r="34" spans="1:3">
      <c r="A34" s="3" t="s">
        <v>482</v>
      </c>
    </row>
    <row r="35" spans="1:3">
      <c r="A35" s="4" t="s">
        <v>483</v>
      </c>
      <c r="B35" s="4" t="s">
        <v>490</v>
      </c>
      <c r="C35" s="4" t="s">
        <v>490</v>
      </c>
    </row>
    <row r="36" spans="1:3">
      <c r="A36" s="4" t="s">
        <v>485</v>
      </c>
      <c r="B36" s="4" t="s">
        <v>499</v>
      </c>
      <c r="C36" s="4" t="s">
        <v>499</v>
      </c>
    </row>
    <row r="37" spans="1:3">
      <c r="A37" s="4" t="s">
        <v>487</v>
      </c>
      <c r="B37" s="4" t="s">
        <v>488</v>
      </c>
      <c r="C37" s="4" t="s">
        <v>488</v>
      </c>
    </row>
    <row r="38" spans="1:3">
      <c r="A38" s="4" t="s">
        <v>500</v>
      </c>
    </row>
    <row r="39" spans="1:3">
      <c r="A39" s="3" t="s">
        <v>482</v>
      </c>
    </row>
    <row r="40" spans="1:3">
      <c r="A40" s="4" t="s">
        <v>483</v>
      </c>
      <c r="B40" s="4" t="s">
        <v>490</v>
      </c>
      <c r="C40" s="4" t="s">
        <v>490</v>
      </c>
    </row>
    <row r="41" spans="1:3">
      <c r="A41" s="4" t="s">
        <v>485</v>
      </c>
      <c r="B41" s="4" t="s">
        <v>499</v>
      </c>
      <c r="C41" s="4" t="s">
        <v>499</v>
      </c>
    </row>
    <row r="42" spans="1:3">
      <c r="A42" s="4" t="s">
        <v>487</v>
      </c>
      <c r="B42" s="4" t="s">
        <v>488</v>
      </c>
      <c r="C42" s="4" t="s">
        <v>488</v>
      </c>
    </row>
    <row r="43" spans="1:3">
      <c r="A43" s="4" t="s">
        <v>501</v>
      </c>
    </row>
    <row r="44" spans="1:3">
      <c r="A44" s="3" t="s">
        <v>482</v>
      </c>
    </row>
    <row r="45" spans="1:3">
      <c r="A45" s="4" t="s">
        <v>483</v>
      </c>
      <c r="B45" s="4" t="s">
        <v>490</v>
      </c>
      <c r="C45" s="4" t="s">
        <v>490</v>
      </c>
    </row>
    <row r="46" spans="1:3">
      <c r="A46" s="4" t="s">
        <v>485</v>
      </c>
      <c r="B46" s="4" t="s">
        <v>499</v>
      </c>
      <c r="C46" s="4" t="s">
        <v>499</v>
      </c>
    </row>
    <row r="47" spans="1:3">
      <c r="A47" s="4" t="s">
        <v>487</v>
      </c>
      <c r="B47" s="4" t="s">
        <v>488</v>
      </c>
      <c r="C47" s="4" t="s">
        <v>488</v>
      </c>
    </row>
    <row r="48" spans="1:3">
      <c r="A48" s="4" t="s">
        <v>502</v>
      </c>
    </row>
    <row r="49" spans="1:3">
      <c r="A49" s="3" t="s">
        <v>482</v>
      </c>
    </row>
    <row r="50" spans="1:3">
      <c r="A50" s="4" t="s">
        <v>483</v>
      </c>
      <c r="B50" s="4" t="s">
        <v>490</v>
      </c>
      <c r="C50" s="4" t="s">
        <v>490</v>
      </c>
    </row>
    <row r="51" spans="1:3">
      <c r="A51" s="4" t="s">
        <v>485</v>
      </c>
      <c r="B51" s="4" t="s">
        <v>503</v>
      </c>
      <c r="C51" s="4" t="s">
        <v>503</v>
      </c>
    </row>
    <row r="52" spans="1:3">
      <c r="A52" s="4" t="s">
        <v>487</v>
      </c>
      <c r="B52" s="4" t="s">
        <v>488</v>
      </c>
      <c r="C52" s="4" t="s">
        <v>504</v>
      </c>
    </row>
    <row r="53" spans="1:3">
      <c r="A53" s="4" t="s">
        <v>505</v>
      </c>
    </row>
    <row r="54" spans="1:3">
      <c r="A54" s="3" t="s">
        <v>482</v>
      </c>
    </row>
    <row r="55" spans="1:3">
      <c r="A55" s="4" t="s">
        <v>483</v>
      </c>
      <c r="B55" s="4" t="s">
        <v>484</v>
      </c>
      <c r="C55" s="4" t="s">
        <v>484</v>
      </c>
    </row>
    <row r="56" spans="1:3">
      <c r="A56" s="4" t="s">
        <v>485</v>
      </c>
      <c r="B56" s="4" t="s">
        <v>506</v>
      </c>
      <c r="C56" s="4" t="s">
        <v>506</v>
      </c>
    </row>
    <row r="57" spans="1:3">
      <c r="A57" s="4" t="s">
        <v>487</v>
      </c>
      <c r="B57" s="4" t="s">
        <v>488</v>
      </c>
      <c r="C57" s="4" t="s">
        <v>504</v>
      </c>
    </row>
    <row r="58" spans="1:3">
      <c r="A58" s="4" t="s">
        <v>507</v>
      </c>
    </row>
    <row r="59" spans="1:3">
      <c r="A59" s="3" t="s">
        <v>482</v>
      </c>
    </row>
    <row r="60" spans="1:3">
      <c r="A60" s="4" t="s">
        <v>483</v>
      </c>
      <c r="B60" s="4" t="s">
        <v>490</v>
      </c>
      <c r="C60" s="4" t="s">
        <v>490</v>
      </c>
    </row>
    <row r="61" spans="1:3">
      <c r="A61" s="4" t="s">
        <v>485</v>
      </c>
      <c r="B61" s="4" t="s">
        <v>508</v>
      </c>
      <c r="C61" s="4" t="s">
        <v>508</v>
      </c>
    </row>
    <row r="62" spans="1:3">
      <c r="A62" s="4" t="s">
        <v>487</v>
      </c>
      <c r="B62" s="4" t="s">
        <v>509</v>
      </c>
      <c r="C62" s="4" t="s">
        <v>509</v>
      </c>
    </row>
    <row r="63" spans="1:3">
      <c r="A63" s="4" t="s">
        <v>510</v>
      </c>
    </row>
    <row r="64" spans="1:3">
      <c r="A64" s="3" t="s">
        <v>482</v>
      </c>
    </row>
    <row r="65" spans="1:3">
      <c r="A65" s="4" t="s">
        <v>483</v>
      </c>
      <c r="B65" s="4" t="s">
        <v>490</v>
      </c>
      <c r="C65" s="4" t="s">
        <v>490</v>
      </c>
    </row>
    <row r="66" spans="1:3">
      <c r="A66" s="4" t="s">
        <v>485</v>
      </c>
      <c r="B66" s="4" t="s">
        <v>511</v>
      </c>
      <c r="C66" s="4" t="s">
        <v>511</v>
      </c>
    </row>
    <row r="67" spans="1:3">
      <c r="A67" s="4" t="s">
        <v>487</v>
      </c>
      <c r="B67" s="4" t="s">
        <v>512</v>
      </c>
      <c r="C67" s="4" t="s">
        <v>512</v>
      </c>
    </row>
    <row r="68" spans="1:3">
      <c r="A68" s="4" t="s">
        <v>513</v>
      </c>
    </row>
    <row r="69" spans="1:3">
      <c r="A69" s="3" t="s">
        <v>482</v>
      </c>
    </row>
    <row r="70" spans="1:3">
      <c r="A70" s="4" t="s">
        <v>483</v>
      </c>
      <c r="B70" s="4" t="s">
        <v>490</v>
      </c>
      <c r="C70" s="4" t="s">
        <v>490</v>
      </c>
    </row>
    <row r="71" spans="1:3">
      <c r="A71" s="4" t="s">
        <v>485</v>
      </c>
      <c r="B71" s="4" t="s">
        <v>514</v>
      </c>
      <c r="C71" s="4" t="s">
        <v>514</v>
      </c>
    </row>
    <row r="72" spans="1:3">
      <c r="A72" s="4" t="s">
        <v>487</v>
      </c>
      <c r="B72" s="4" t="s">
        <v>488</v>
      </c>
      <c r="C72" s="4" t="s">
        <v>488</v>
      </c>
    </row>
    <row r="73" spans="1:3">
      <c r="A73" s="4" t="s">
        <v>515</v>
      </c>
    </row>
    <row r="74" spans="1:3">
      <c r="A74" s="3" t="s">
        <v>482</v>
      </c>
    </row>
    <row r="75" spans="1:3">
      <c r="A75" s="4" t="s">
        <v>483</v>
      </c>
      <c r="B75" s="4" t="s">
        <v>490</v>
      </c>
      <c r="C75" s="4" t="s">
        <v>490</v>
      </c>
    </row>
    <row r="76" spans="1:3">
      <c r="A76" s="4" t="s">
        <v>485</v>
      </c>
      <c r="B76" s="4" t="s">
        <v>516</v>
      </c>
      <c r="C76" s="4" t="s">
        <v>516</v>
      </c>
    </row>
    <row r="77" spans="1:3">
      <c r="A77" s="4" t="s">
        <v>487</v>
      </c>
      <c r="B77" s="4" t="s">
        <v>504</v>
      </c>
      <c r="C77" s="4" t="s">
        <v>504</v>
      </c>
    </row>
    <row r="78" spans="1:3">
      <c r="A78" s="4" t="s">
        <v>517</v>
      </c>
    </row>
    <row r="79" spans="1:3">
      <c r="A79" s="3" t="s">
        <v>482</v>
      </c>
    </row>
    <row r="80" spans="1:3">
      <c r="A80" s="4" t="s">
        <v>483</v>
      </c>
      <c r="B80" s="4" t="s">
        <v>490</v>
      </c>
      <c r="C80" s="4" t="s">
        <v>490</v>
      </c>
    </row>
    <row r="81" spans="1:3">
      <c r="A81" s="4" t="s">
        <v>485</v>
      </c>
      <c r="B81" s="4" t="s">
        <v>518</v>
      </c>
      <c r="C81" s="4" t="s">
        <v>518</v>
      </c>
    </row>
    <row r="82" spans="1:3">
      <c r="A82" s="4" t="s">
        <v>487</v>
      </c>
      <c r="B82" s="4" t="s">
        <v>488</v>
      </c>
      <c r="C82" s="4" t="s">
        <v>519</v>
      </c>
    </row>
    <row r="83" spans="1:3">
      <c r="A83" s="4" t="s">
        <v>520</v>
      </c>
    </row>
    <row r="84" spans="1:3">
      <c r="A84" s="3" t="s">
        <v>482</v>
      </c>
    </row>
    <row r="85" spans="1:3">
      <c r="A85" s="4" t="s">
        <v>483</v>
      </c>
      <c r="B85" s="4" t="s">
        <v>490</v>
      </c>
      <c r="C85" s="4" t="s">
        <v>490</v>
      </c>
    </row>
    <row r="86" spans="1:3">
      <c r="A86" s="4" t="s">
        <v>485</v>
      </c>
      <c r="B86" s="4" t="s">
        <v>521</v>
      </c>
      <c r="C86" s="4" t="s">
        <v>521</v>
      </c>
    </row>
    <row r="87" spans="1:3">
      <c r="A87" s="4" t="s">
        <v>487</v>
      </c>
      <c r="B87" s="4" t="s">
        <v>488</v>
      </c>
    </row>
    <row r="88" spans="1:3">
      <c r="A88" s="4" t="s">
        <v>522</v>
      </c>
    </row>
    <row r="89" spans="1:3">
      <c r="A89" s="3" t="s">
        <v>482</v>
      </c>
    </row>
    <row r="90" spans="1:3">
      <c r="A90" s="4" t="s">
        <v>483</v>
      </c>
      <c r="B90" s="4" t="s">
        <v>490</v>
      </c>
      <c r="C90" s="4" t="s">
        <v>490</v>
      </c>
    </row>
    <row r="91" spans="1:3">
      <c r="A91" s="4" t="s">
        <v>485</v>
      </c>
      <c r="B91" s="4" t="s">
        <v>523</v>
      </c>
      <c r="C91" s="4" t="s">
        <v>523</v>
      </c>
    </row>
    <row r="92" spans="1:3">
      <c r="A92" s="4" t="s">
        <v>487</v>
      </c>
      <c r="B92" s="4" t="s">
        <v>488</v>
      </c>
    </row>
    <row r="93" spans="1:3">
      <c r="A93" s="4" t="s">
        <v>524</v>
      </c>
    </row>
    <row r="94" spans="1:3">
      <c r="A94" s="3" t="s">
        <v>482</v>
      </c>
    </row>
    <row r="95" spans="1:3">
      <c r="A95" s="4" t="s">
        <v>483</v>
      </c>
      <c r="B95" s="4" t="s">
        <v>490</v>
      </c>
      <c r="C95" s="4" t="s">
        <v>490</v>
      </c>
    </row>
    <row r="96" spans="1:3">
      <c r="A96" s="4" t="s">
        <v>485</v>
      </c>
      <c r="B96" s="4" t="s">
        <v>499</v>
      </c>
      <c r="C96" s="4" t="s">
        <v>499</v>
      </c>
    </row>
    <row r="97" spans="1:3">
      <c r="A97" s="4" t="s">
        <v>487</v>
      </c>
      <c r="B97" s="4" t="s">
        <v>488</v>
      </c>
    </row>
    <row r="98" spans="1:3">
      <c r="A98" s="4" t="s">
        <v>525</v>
      </c>
    </row>
    <row r="99" spans="1:3">
      <c r="A99" s="3" t="s">
        <v>482</v>
      </c>
    </row>
    <row r="100" spans="1:3">
      <c r="A100" s="4" t="s">
        <v>483</v>
      </c>
      <c r="B100" s="4" t="s">
        <v>490</v>
      </c>
      <c r="C100" s="4" t="s">
        <v>490</v>
      </c>
    </row>
    <row r="101" spans="1:3">
      <c r="A101" s="4" t="s">
        <v>485</v>
      </c>
      <c r="B101" s="4" t="s">
        <v>526</v>
      </c>
      <c r="C101" s="4" t="s">
        <v>526</v>
      </c>
    </row>
    <row r="102" spans="1:3">
      <c r="A102" s="4" t="s">
        <v>487</v>
      </c>
      <c r="B102" s="4" t="s">
        <v>488</v>
      </c>
      <c r="C102" s="4" t="s">
        <v>488</v>
      </c>
    </row>
    <row r="103" spans="1:3">
      <c r="A103" s="4" t="s">
        <v>527</v>
      </c>
    </row>
    <row r="104" spans="1:3">
      <c r="A104" s="3" t="s">
        <v>482</v>
      </c>
    </row>
    <row r="105" spans="1:3">
      <c r="A105" s="4" t="s">
        <v>483</v>
      </c>
      <c r="B105" s="4" t="s">
        <v>490</v>
      </c>
      <c r="C105" s="4" t="s">
        <v>490</v>
      </c>
    </row>
    <row r="106" spans="1:3">
      <c r="A106" s="4" t="s">
        <v>485</v>
      </c>
      <c r="B106" s="4" t="s">
        <v>526</v>
      </c>
      <c r="C106" s="4" t="s">
        <v>526</v>
      </c>
    </row>
    <row r="107" spans="1:3">
      <c r="A107" s="4" t="s">
        <v>487</v>
      </c>
      <c r="B107" s="4" t="s">
        <v>488</v>
      </c>
      <c r="C107" s="4" t="s">
        <v>488</v>
      </c>
    </row>
    <row r="108" spans="1:3">
      <c r="A108" s="4" t="s">
        <v>528</v>
      </c>
    </row>
    <row r="109" spans="1:3">
      <c r="A109" s="3" t="s">
        <v>482</v>
      </c>
    </row>
    <row r="110" spans="1:3">
      <c r="A110" s="4" t="s">
        <v>483</v>
      </c>
      <c r="B110" s="4" t="s">
        <v>490</v>
      </c>
      <c r="C110" s="4" t="s">
        <v>490</v>
      </c>
    </row>
    <row r="111" spans="1:3">
      <c r="A111" s="4" t="s">
        <v>485</v>
      </c>
      <c r="B111" s="4" t="s">
        <v>529</v>
      </c>
      <c r="C111" s="4" t="s">
        <v>529</v>
      </c>
    </row>
    <row r="112" spans="1:3">
      <c r="A112" s="4" t="s">
        <v>487</v>
      </c>
      <c r="B112" s="4" t="s">
        <v>488</v>
      </c>
      <c r="C112" s="4" t="s">
        <v>488</v>
      </c>
    </row>
    <row r="113" spans="1:3">
      <c r="A113" s="4" t="s">
        <v>530</v>
      </c>
    </row>
    <row r="114" spans="1:3">
      <c r="A114" s="3" t="s">
        <v>482</v>
      </c>
    </row>
    <row r="115" spans="1:3">
      <c r="A115" s="4" t="s">
        <v>483</v>
      </c>
      <c r="B115" s="4" t="s">
        <v>490</v>
      </c>
      <c r="C115" s="4" t="s">
        <v>490</v>
      </c>
    </row>
    <row r="116" spans="1:3">
      <c r="A116" s="4" t="s">
        <v>485</v>
      </c>
      <c r="B116" s="4" t="s">
        <v>526</v>
      </c>
      <c r="C116" s="4" t="s">
        <v>526</v>
      </c>
    </row>
    <row r="117" spans="1:3">
      <c r="A117" s="4" t="s">
        <v>487</v>
      </c>
      <c r="B117" s="4" t="s">
        <v>4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4"/>
    <col customWidth="1" max="3" min="3" width="25"/>
    <col customWidth="1" max="4" min="4" width="25"/>
  </cols>
  <sheetData>
    <row r="1" spans="1:4">
      <c r="A1" s="1" t="s">
        <v>531</v>
      </c>
      <c r="B1" s="2" t="s">
        <v>532</v>
      </c>
      <c r="C1" s="2" t="s">
        <v>48</v>
      </c>
      <c r="D1" s="2" t="s">
        <v>49</v>
      </c>
    </row>
    <row r="2" spans="1:4">
      <c r="A2" s="4" t="s">
        <v>533</v>
      </c>
    </row>
    <row r="3" spans="1:4">
      <c r="A3" s="3" t="s">
        <v>534</v>
      </c>
    </row>
    <row r="4" spans="1:4">
      <c r="A4" s="4" t="s">
        <v>535</v>
      </c>
      <c r="C4" s="4" t="s">
        <v>490</v>
      </c>
      <c r="D4" s="4" t="s">
        <v>490</v>
      </c>
    </row>
    <row r="5" spans="1:4">
      <c r="A5" s="4" t="s">
        <v>485</v>
      </c>
      <c r="C5" s="4" t="s">
        <v>536</v>
      </c>
      <c r="D5" s="4" t="s">
        <v>536</v>
      </c>
    </row>
    <row r="6" spans="1:4">
      <c r="A6" s="4" t="s">
        <v>487</v>
      </c>
      <c r="B6" s="4" t="s">
        <v>537</v>
      </c>
      <c r="C6" s="4" t="s">
        <v>538</v>
      </c>
      <c r="D6" s="4" t="s">
        <v>537</v>
      </c>
    </row>
    <row r="7" spans="1:4">
      <c r="A7" s="4" t="s">
        <v>539</v>
      </c>
    </row>
    <row r="8" spans="1:4">
      <c r="A8" s="3" t="s">
        <v>534</v>
      </c>
    </row>
    <row r="9" spans="1:4">
      <c r="A9" s="4" t="s">
        <v>535</v>
      </c>
      <c r="C9" s="4" t="s">
        <v>490</v>
      </c>
      <c r="D9" s="4" t="s">
        <v>490</v>
      </c>
    </row>
    <row r="10" spans="1:4">
      <c r="A10" s="4" t="s">
        <v>485</v>
      </c>
      <c r="C10" s="4" t="s">
        <v>511</v>
      </c>
      <c r="D10" s="4" t="s">
        <v>511</v>
      </c>
    </row>
    <row r="11" spans="1:4">
      <c r="A11" s="4" t="s">
        <v>487</v>
      </c>
      <c r="C11" s="4" t="s">
        <v>540</v>
      </c>
    </row>
    <row r="12" spans="1:4">
      <c r="A12" s="4" t="s">
        <v>541</v>
      </c>
    </row>
    <row r="13" spans="1:4">
      <c r="A13" s="3" t="s">
        <v>534</v>
      </c>
    </row>
    <row r="14" spans="1:4">
      <c r="A14" s="4" t="s">
        <v>535</v>
      </c>
      <c r="C14" s="4" t="s">
        <v>490</v>
      </c>
      <c r="D14" s="4" t="s">
        <v>490</v>
      </c>
    </row>
    <row r="15" spans="1:4">
      <c r="A15" s="4" t="s">
        <v>485</v>
      </c>
      <c r="C15" s="4" t="s">
        <v>511</v>
      </c>
      <c r="D15" s="4" t="s">
        <v>511</v>
      </c>
    </row>
    <row r="16" spans="1:4">
      <c r="A16" s="4" t="s">
        <v>487</v>
      </c>
      <c r="C16" s="4" t="s">
        <v>542</v>
      </c>
    </row>
    <row r="17" spans="1:4">
      <c r="A17" s="4" t="s">
        <v>543</v>
      </c>
    </row>
    <row r="18" spans="1:4">
      <c r="A18" s="3" t="s">
        <v>534</v>
      </c>
    </row>
    <row r="19" spans="1:4">
      <c r="A19" s="4" t="s">
        <v>535</v>
      </c>
      <c r="C19" s="4" t="s">
        <v>490</v>
      </c>
      <c r="D19" s="4" t="s">
        <v>490</v>
      </c>
    </row>
    <row r="20" spans="1:4">
      <c r="A20" s="4" t="s">
        <v>485</v>
      </c>
      <c r="C20" s="4" t="s">
        <v>511</v>
      </c>
      <c r="D20" s="4" t="s">
        <v>511</v>
      </c>
    </row>
    <row r="21" spans="1:4">
      <c r="A21" s="4" t="s">
        <v>487</v>
      </c>
      <c r="C21" s="4" t="s">
        <v>540</v>
      </c>
    </row>
    <row r="22" spans="1:4">
      <c r="A22" s="4" t="s">
        <v>544</v>
      </c>
    </row>
    <row r="23" spans="1:4">
      <c r="A23" s="3" t="s">
        <v>534</v>
      </c>
    </row>
    <row r="24" spans="1:4">
      <c r="A24" s="4" t="s">
        <v>535</v>
      </c>
      <c r="C24" s="4" t="s">
        <v>490</v>
      </c>
      <c r="D24" s="4" t="s">
        <v>490</v>
      </c>
    </row>
    <row r="25" spans="1:4">
      <c r="A25" s="4" t="s">
        <v>485</v>
      </c>
      <c r="C25" s="4" t="s">
        <v>511</v>
      </c>
      <c r="D25" s="4" t="s">
        <v>511</v>
      </c>
    </row>
    <row r="26" spans="1:4">
      <c r="A26" s="4" t="s">
        <v>487</v>
      </c>
      <c r="C26" s="4" t="s">
        <v>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46</v>
      </c>
      <c r="B1" s="2" t="s">
        <v>547</v>
      </c>
      <c r="C1" s="2" t="s">
        <v>548</v>
      </c>
      <c r="D1" s="2" t="s">
        <v>549</v>
      </c>
      <c r="E1" s="2" t="s">
        <v>550</v>
      </c>
      <c r="F1" s="2" t="s">
        <v>532</v>
      </c>
      <c r="G1" s="2" t="s">
        <v>48</v>
      </c>
      <c r="H1" s="2" t="s">
        <v>49</v>
      </c>
    </row>
    <row r="2" spans="1:8">
      <c r="A2" s="3" t="s">
        <v>551</v>
      </c>
    </row>
    <row r="3" spans="1:8">
      <c r="A3" s="4" t="s">
        <v>552</v>
      </c>
      <c r="H3" s="6" t="s">
        <v>553</v>
      </c>
    </row>
    <row r="4" spans="1:8">
      <c r="A4" s="4" t="s">
        <v>554</v>
      </c>
      <c r="G4" s="6" t="s">
        <v>555</v>
      </c>
    </row>
    <row r="5" spans="1:8">
      <c r="A5" s="4" t="s">
        <v>556</v>
      </c>
      <c r="G5" s="5" t="n">
        <v>2000</v>
      </c>
    </row>
    <row r="6" spans="1:8">
      <c r="A6" s="4" t="s">
        <v>557</v>
      </c>
      <c r="G6" s="5" t="n">
        <v>1600</v>
      </c>
    </row>
    <row r="7" spans="1:8">
      <c r="A7" s="4" t="s">
        <v>558</v>
      </c>
      <c r="G7" s="6" t="s">
        <v>559</v>
      </c>
    </row>
    <row r="8" spans="1:8">
      <c r="A8" s="4" t="s">
        <v>560</v>
      </c>
      <c r="B8" s="6" t="s">
        <v>561</v>
      </c>
    </row>
    <row r="9" spans="1:8">
      <c r="A9" s="4" t="s">
        <v>562</v>
      </c>
    </row>
    <row r="10" spans="1:8">
      <c r="A10" s="3" t="s">
        <v>551</v>
      </c>
    </row>
    <row r="11" spans="1:8">
      <c r="A11" s="4" t="s">
        <v>487</v>
      </c>
      <c r="D11" s="4" t="s">
        <v>542</v>
      </c>
    </row>
    <row r="12" spans="1:8">
      <c r="A12" s="4" t="s">
        <v>563</v>
      </c>
      <c r="D12" s="6" t="s">
        <v>564</v>
      </c>
    </row>
    <row r="13" spans="1:8">
      <c r="A13" s="4" t="s">
        <v>565</v>
      </c>
      <c r="D13" s="4" t="s">
        <v>566</v>
      </c>
    </row>
    <row r="14" spans="1:8">
      <c r="A14" s="4" t="s">
        <v>567</v>
      </c>
    </row>
    <row r="15" spans="1:8">
      <c r="A15" s="3" t="s">
        <v>551</v>
      </c>
    </row>
    <row r="16" spans="1:8">
      <c r="A16" s="4" t="s">
        <v>487</v>
      </c>
      <c r="C16" s="4" t="s">
        <v>540</v>
      </c>
    </row>
    <row r="17" spans="1:8">
      <c r="A17" s="4" t="s">
        <v>568</v>
      </c>
      <c r="C17" s="6" t="s">
        <v>569</v>
      </c>
    </row>
    <row r="18" spans="1:8">
      <c r="A18" s="4" t="s">
        <v>563</v>
      </c>
      <c r="C18" s="6" t="s">
        <v>570</v>
      </c>
    </row>
    <row r="19" spans="1:8">
      <c r="A19" s="4" t="s">
        <v>565</v>
      </c>
      <c r="C19" s="4" t="s">
        <v>566</v>
      </c>
    </row>
    <row r="20" spans="1:8">
      <c r="A20" s="4" t="s">
        <v>571</v>
      </c>
    </row>
    <row r="21" spans="1:8">
      <c r="A21" s="3" t="s">
        <v>551</v>
      </c>
    </row>
    <row r="22" spans="1:8">
      <c r="A22" s="4" t="s">
        <v>487</v>
      </c>
      <c r="B22" s="4" t="s">
        <v>545</v>
      </c>
    </row>
    <row r="23" spans="1:8">
      <c r="A23" s="4" t="s">
        <v>563</v>
      </c>
      <c r="B23" s="6" t="s">
        <v>572</v>
      </c>
    </row>
    <row r="24" spans="1:8">
      <c r="A24" s="4" t="s">
        <v>565</v>
      </c>
      <c r="B24" s="4" t="s">
        <v>573</v>
      </c>
    </row>
    <row r="25" spans="1:8">
      <c r="A25" s="4" t="s">
        <v>574</v>
      </c>
    </row>
    <row r="26" spans="1:8">
      <c r="A26" s="3" t="s">
        <v>551</v>
      </c>
    </row>
    <row r="27" spans="1:8">
      <c r="A27" s="4" t="s">
        <v>487</v>
      </c>
      <c r="F27" s="4" t="s">
        <v>537</v>
      </c>
      <c r="G27" s="4" t="s">
        <v>538</v>
      </c>
      <c r="H27" s="4" t="s">
        <v>537</v>
      </c>
    </row>
    <row r="28" spans="1:8">
      <c r="A28" s="4" t="s">
        <v>575</v>
      </c>
    </row>
    <row r="29" spans="1:8">
      <c r="A29" s="3" t="s">
        <v>551</v>
      </c>
    </row>
    <row r="30" spans="1:8">
      <c r="A30" s="4" t="s">
        <v>487</v>
      </c>
      <c r="E30" s="4" t="s">
        <v>540</v>
      </c>
    </row>
    <row r="31" spans="1:8">
      <c r="A31" s="4" t="s">
        <v>576</v>
      </c>
      <c r="E31" s="4" t="s">
        <v>540</v>
      </c>
    </row>
    <row r="32" spans="1:8">
      <c r="A32" s="4" t="s">
        <v>563</v>
      </c>
      <c r="E32" s="6" t="s">
        <v>577</v>
      </c>
    </row>
    <row r="33" spans="1:8">
      <c r="A33" s="4" t="s">
        <v>578</v>
      </c>
    </row>
    <row r="34" spans="1:8">
      <c r="A34" s="3" t="s">
        <v>551</v>
      </c>
    </row>
    <row r="35" spans="1:8">
      <c r="A35" s="4" t="s">
        <v>487</v>
      </c>
      <c r="G35" s="4" t="s">
        <v>579</v>
      </c>
    </row>
    <row r="36" spans="1:8">
      <c r="A36" s="4" t="s">
        <v>580</v>
      </c>
    </row>
    <row r="37" spans="1:8">
      <c r="A37" s="3" t="s">
        <v>551</v>
      </c>
    </row>
    <row r="38" spans="1:8">
      <c r="A38" s="4" t="s">
        <v>581</v>
      </c>
      <c r="F38" s="4" t="s">
        <v>582</v>
      </c>
    </row>
    <row r="39" spans="1:8">
      <c r="A39" s="4" t="s">
        <v>583</v>
      </c>
    </row>
    <row r="40" spans="1:8">
      <c r="A40" s="3" t="s">
        <v>551</v>
      </c>
    </row>
    <row r="41" spans="1:8">
      <c r="A41" s="4" t="s">
        <v>581</v>
      </c>
      <c r="D41" s="4" t="s">
        <v>584</v>
      </c>
    </row>
    <row r="42" spans="1:8">
      <c r="A42" s="4" t="s">
        <v>585</v>
      </c>
    </row>
    <row r="43" spans="1:8">
      <c r="A43" s="3" t="s">
        <v>551</v>
      </c>
    </row>
    <row r="44" spans="1:8">
      <c r="A44" s="4" t="s">
        <v>581</v>
      </c>
      <c r="C44" s="4" t="s">
        <v>586</v>
      </c>
    </row>
    <row r="45" spans="1:8">
      <c r="A45" s="4" t="s">
        <v>587</v>
      </c>
    </row>
    <row r="46" spans="1:8">
      <c r="A46" s="3" t="s">
        <v>551</v>
      </c>
    </row>
    <row r="47" spans="1:8">
      <c r="A47" s="4" t="s">
        <v>581</v>
      </c>
      <c r="B47" s="4" t="s">
        <v>586</v>
      </c>
    </row>
    <row r="48" spans="1:8">
      <c r="A48" s="4" t="s">
        <v>588</v>
      </c>
    </row>
    <row r="49" spans="1:8">
      <c r="A49" s="3" t="s">
        <v>551</v>
      </c>
    </row>
    <row r="50" spans="1:8">
      <c r="A50" s="4" t="s">
        <v>589</v>
      </c>
      <c r="E50" s="4" t="s">
        <v>582</v>
      </c>
    </row>
    <row r="51" spans="1:8">
      <c r="A51" s="4" t="s">
        <v>590</v>
      </c>
    </row>
    <row r="52" spans="1:8">
      <c r="A52" s="3" t="s">
        <v>551</v>
      </c>
    </row>
    <row r="53" spans="1:8">
      <c r="A53" s="4" t="s">
        <v>581</v>
      </c>
      <c r="F53" s="4" t="s">
        <v>591</v>
      </c>
    </row>
    <row r="54" spans="1:8">
      <c r="A54" s="4" t="s">
        <v>592</v>
      </c>
    </row>
    <row r="55" spans="1:8">
      <c r="A55" s="3" t="s">
        <v>551</v>
      </c>
    </row>
    <row r="56" spans="1:8">
      <c r="A56" s="4" t="s">
        <v>581</v>
      </c>
      <c r="D56" s="4" t="s">
        <v>582</v>
      </c>
    </row>
    <row r="57" spans="1:8">
      <c r="A57" s="4" t="s">
        <v>593</v>
      </c>
    </row>
    <row r="58" spans="1:8">
      <c r="A58" s="3" t="s">
        <v>551</v>
      </c>
    </row>
    <row r="59" spans="1:8">
      <c r="A59" s="4" t="s">
        <v>581</v>
      </c>
      <c r="C59" s="4" t="s">
        <v>591</v>
      </c>
    </row>
    <row r="60" spans="1:8">
      <c r="A60" s="4" t="s">
        <v>594</v>
      </c>
    </row>
    <row r="61" spans="1:8">
      <c r="A61" s="3" t="s">
        <v>551</v>
      </c>
    </row>
    <row r="62" spans="1:8">
      <c r="A62" s="4" t="s">
        <v>581</v>
      </c>
      <c r="B62" s="4" t="s">
        <v>591</v>
      </c>
    </row>
    <row r="63" spans="1:8">
      <c r="A63" s="4" t="s">
        <v>595</v>
      </c>
    </row>
    <row r="64" spans="1:8">
      <c r="A64" s="3" t="s">
        <v>551</v>
      </c>
    </row>
    <row r="65" spans="1:8">
      <c r="A65" s="4" t="s">
        <v>589</v>
      </c>
      <c r="E65" s="4" t="s">
        <v>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596</v>
      </c>
      <c r="B1" s="2" t="s">
        <v>1</v>
      </c>
    </row>
    <row r="2" spans="1:3">
      <c r="B2" s="2" t="s">
        <v>597</v>
      </c>
      <c r="C2" s="2" t="s">
        <v>598</v>
      </c>
    </row>
    <row r="3" spans="1:3">
      <c r="A3" s="3" t="s">
        <v>599</v>
      </c>
    </row>
    <row r="4" spans="1:3">
      <c r="A4" s="4" t="s">
        <v>600</v>
      </c>
      <c r="B4" s="5" t="n">
        <v>1</v>
      </c>
    </row>
    <row r="5" spans="1:3">
      <c r="A5" s="4" t="s">
        <v>601</v>
      </c>
      <c r="B5" s="5" t="n">
        <v>4</v>
      </c>
    </row>
    <row r="6" spans="1:3">
      <c r="A6" s="4" t="s">
        <v>602</v>
      </c>
      <c r="B6" s="4" t="s">
        <v>540</v>
      </c>
    </row>
    <row r="7" spans="1:3">
      <c r="A7" s="4" t="s">
        <v>603</v>
      </c>
      <c r="B7" s="4" t="s">
        <v>604</v>
      </c>
    </row>
    <row r="8" spans="1:3">
      <c r="A8" s="4" t="s">
        <v>605</v>
      </c>
      <c r="B8" s="7" t="n">
        <v>5000</v>
      </c>
    </row>
    <row r="9" spans="1:3">
      <c r="A9" s="4" t="s">
        <v>606</v>
      </c>
      <c r="B9" s="4" t="s">
        <v>607</v>
      </c>
    </row>
    <row r="10" spans="1:3">
      <c r="A10" s="4" t="s">
        <v>608</v>
      </c>
    </row>
    <row r="11" spans="1:3">
      <c r="A11" s="3" t="s">
        <v>599</v>
      </c>
    </row>
    <row r="12" spans="1:3">
      <c r="A12" s="4" t="s">
        <v>609</v>
      </c>
      <c r="C12" s="4" t="s">
        <v>610</v>
      </c>
    </row>
    <row r="13" spans="1:3">
      <c r="A13" s="4" t="s">
        <v>611</v>
      </c>
    </row>
    <row r="14" spans="1:3">
      <c r="A14" s="3" t="s">
        <v>599</v>
      </c>
    </row>
    <row r="15" spans="1:3">
      <c r="A15" s="4" t="s">
        <v>612</v>
      </c>
      <c r="B15" s="4" t="s">
        <v>6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48</v>
      </c>
    </row>
    <row r="3" spans="1:2">
      <c r="A3" s="4" t="s">
        <v>615</v>
      </c>
    </row>
    <row r="4" spans="1:2">
      <c r="A4" s="3" t="s">
        <v>616</v>
      </c>
    </row>
    <row r="5" spans="1:2">
      <c r="A5" s="4" t="s">
        <v>617</v>
      </c>
      <c r="B5" s="4" t="s">
        <v>618</v>
      </c>
    </row>
    <row r="6" spans="1:2">
      <c r="A6" s="4" t="s">
        <v>619</v>
      </c>
    </row>
    <row r="7" spans="1:2">
      <c r="A7" s="3" t="s">
        <v>616</v>
      </c>
    </row>
    <row r="8" spans="1:2">
      <c r="A8" s="4" t="s">
        <v>617</v>
      </c>
      <c r="B8" s="4" t="s">
        <v>620</v>
      </c>
    </row>
    <row r="9" spans="1:2">
      <c r="A9" s="4" t="s">
        <v>621</v>
      </c>
    </row>
    <row r="10" spans="1:2">
      <c r="A10" s="3" t="s">
        <v>616</v>
      </c>
    </row>
    <row r="11" spans="1:2">
      <c r="A11" s="4" t="s">
        <v>617</v>
      </c>
      <c r="B11" s="4" t="s">
        <v>618</v>
      </c>
    </row>
    <row r="12" spans="1:2">
      <c r="A12" s="4" t="s">
        <v>622</v>
      </c>
    </row>
    <row r="13" spans="1:2">
      <c r="A13" s="3" t="s">
        <v>616</v>
      </c>
    </row>
    <row r="14" spans="1:2">
      <c r="A14" s="4" t="s">
        <v>617</v>
      </c>
      <c r="B14" s="4" t="s">
        <v>591</v>
      </c>
    </row>
    <row r="15" spans="1:2">
      <c r="A15" s="4" t="s">
        <v>623</v>
      </c>
    </row>
    <row r="16" spans="1:2">
      <c r="A16" s="3" t="s">
        <v>616</v>
      </c>
    </row>
    <row r="17" spans="1:2">
      <c r="A17" s="4" t="s">
        <v>617</v>
      </c>
      <c r="B17" s="4" t="s">
        <v>5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48</v>
      </c>
      <c r="C2" s="2" t="s">
        <v>49</v>
      </c>
      <c r="D2" s="2" t="s">
        <v>96</v>
      </c>
    </row>
    <row r="3" spans="1:4">
      <c r="A3" s="4" t="s">
        <v>625</v>
      </c>
    </row>
    <row r="4" spans="1:4">
      <c r="A4" s="3" t="s">
        <v>626</v>
      </c>
    </row>
    <row r="5" spans="1:4">
      <c r="A5" s="4" t="s">
        <v>627</v>
      </c>
      <c r="B5" s="4" t="s">
        <v>591</v>
      </c>
      <c r="C5" s="4" t="s">
        <v>591</v>
      </c>
      <c r="D5" s="4" t="s">
        <v>628</v>
      </c>
    </row>
    <row r="6" spans="1:4">
      <c r="A6" s="4" t="s">
        <v>629</v>
      </c>
    </row>
    <row r="7" spans="1:4">
      <c r="A7" s="3" t="s">
        <v>626</v>
      </c>
    </row>
    <row r="8" spans="1:4">
      <c r="A8" s="4" t="s">
        <v>627</v>
      </c>
      <c r="B8" s="4" t="s">
        <v>620</v>
      </c>
    </row>
    <row r="9" spans="1:4">
      <c r="A9" s="4" t="s">
        <v>630</v>
      </c>
    </row>
    <row r="10" spans="1:4">
      <c r="A10" s="3" t="s">
        <v>626</v>
      </c>
    </row>
    <row r="11" spans="1:4">
      <c r="A11" s="4" t="s">
        <v>627</v>
      </c>
      <c r="B11" s="4" t="s">
        <v>628</v>
      </c>
    </row>
    <row r="12" spans="1:4">
      <c r="A12" s="4" t="s">
        <v>631</v>
      </c>
    </row>
    <row r="13" spans="1:4">
      <c r="A13" s="3" t="s">
        <v>626</v>
      </c>
    </row>
    <row r="14" spans="1:4">
      <c r="A14" s="4" t="s">
        <v>627</v>
      </c>
      <c r="B14" s="4" t="s">
        <v>628</v>
      </c>
    </row>
    <row r="15" spans="1:4">
      <c r="A15" s="4" t="s">
        <v>632</v>
      </c>
    </row>
    <row r="16" spans="1:4">
      <c r="A16" s="3" t="s">
        <v>626</v>
      </c>
    </row>
    <row r="17" spans="1:4">
      <c r="A17" s="4" t="s">
        <v>627</v>
      </c>
      <c r="B17" s="4" t="s">
        <v>628</v>
      </c>
    </row>
    <row r="18" spans="1:4">
      <c r="A18" s="4" t="s">
        <v>633</v>
      </c>
    </row>
    <row r="19" spans="1:4">
      <c r="A19" s="3" t="s">
        <v>626</v>
      </c>
    </row>
    <row r="20" spans="1:4">
      <c r="A20" s="4" t="s">
        <v>627</v>
      </c>
      <c r="B20" s="4" t="s">
        <v>591</v>
      </c>
    </row>
    <row r="21" spans="1:4">
      <c r="A21" s="4" t="s">
        <v>634</v>
      </c>
    </row>
    <row r="22" spans="1:4">
      <c r="A22" s="3" t="s">
        <v>626</v>
      </c>
    </row>
    <row r="23" spans="1:4">
      <c r="A23" s="4" t="s">
        <v>627</v>
      </c>
      <c r="B23" s="4" t="s">
        <v>620</v>
      </c>
    </row>
    <row r="24" spans="1:4">
      <c r="A24" s="4" t="s">
        <v>635</v>
      </c>
    </row>
    <row r="25" spans="1:4">
      <c r="A25" s="3" t="s">
        <v>626</v>
      </c>
    </row>
    <row r="26" spans="1:4">
      <c r="A26" s="4" t="s">
        <v>627</v>
      </c>
      <c r="B26" s="4" t="s">
        <v>6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48</v>
      </c>
    </row>
    <row r="3" spans="1:2">
      <c r="A3" s="3" t="s">
        <v>244</v>
      </c>
    </row>
    <row r="4" spans="1:2">
      <c r="A4" s="4" t="s">
        <v>243</v>
      </c>
      <c r="B4" s="4" t="s">
        <v>2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48</v>
      </c>
    </row>
    <row r="3" spans="1:2">
      <c r="A3" s="4" t="s">
        <v>623</v>
      </c>
    </row>
    <row r="4" spans="1:2">
      <c r="A4" s="3" t="s">
        <v>637</v>
      </c>
    </row>
    <row r="5" spans="1:2">
      <c r="A5" s="4" t="s">
        <v>638</v>
      </c>
      <c r="B5" s="4" t="s">
        <v>628</v>
      </c>
    </row>
    <row r="6" spans="1:2">
      <c r="A6" s="4" t="s">
        <v>639</v>
      </c>
    </row>
    <row r="7" spans="1:2">
      <c r="A7" s="3" t="s">
        <v>637</v>
      </c>
    </row>
    <row r="8" spans="1:2">
      <c r="A8" s="4" t="s">
        <v>638</v>
      </c>
      <c r="B8" s="4" t="s">
        <v>620</v>
      </c>
    </row>
    <row r="9" spans="1:2">
      <c r="A9" s="4" t="s">
        <v>640</v>
      </c>
    </row>
    <row r="10" spans="1:2">
      <c r="A10" s="3" t="s">
        <v>637</v>
      </c>
    </row>
    <row r="11" spans="1:2">
      <c r="A11" s="4" t="s">
        <v>638</v>
      </c>
      <c r="B11" s="4" t="s">
        <v>628</v>
      </c>
    </row>
    <row r="12" spans="1:2">
      <c r="A12" s="4" t="s">
        <v>641</v>
      </c>
    </row>
    <row r="13" spans="1:2">
      <c r="A13" s="3" t="s">
        <v>637</v>
      </c>
    </row>
    <row r="14" spans="1:2">
      <c r="A14" s="4" t="s">
        <v>638</v>
      </c>
      <c r="B14" s="4" t="s">
        <v>618</v>
      </c>
    </row>
    <row r="15" spans="1:2">
      <c r="A15" s="4" t="s">
        <v>642</v>
      </c>
    </row>
    <row r="16" spans="1:2">
      <c r="A16" s="3" t="s">
        <v>637</v>
      </c>
    </row>
    <row r="17" spans="1:2">
      <c r="A17" s="4" t="s">
        <v>638</v>
      </c>
      <c r="B17" s="4" t="s">
        <v>5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48</v>
      </c>
    </row>
    <row r="3" spans="1:2">
      <c r="A3" s="4" t="s">
        <v>644</v>
      </c>
    </row>
    <row r="4" spans="1:2">
      <c r="A4" s="3" t="s">
        <v>599</v>
      </c>
    </row>
    <row r="5" spans="1:2">
      <c r="A5" s="4" t="s">
        <v>645</v>
      </c>
      <c r="B5" s="4" t="s">
        <v>646</v>
      </c>
    </row>
    <row r="6" spans="1:2">
      <c r="A6" s="4" t="s">
        <v>647</v>
      </c>
      <c r="B6" s="4" t="s">
        <v>646</v>
      </c>
    </row>
    <row r="7" spans="1:2">
      <c r="A7" s="4" t="s">
        <v>648</v>
      </c>
      <c r="B7" s="4" t="s">
        <v>649</v>
      </c>
    </row>
    <row r="8" spans="1:2">
      <c r="A8" s="4" t="s">
        <v>650</v>
      </c>
    </row>
    <row r="9" spans="1:2">
      <c r="A9" s="3" t="s">
        <v>599</v>
      </c>
    </row>
    <row r="10" spans="1:2">
      <c r="A10" s="4" t="s">
        <v>645</v>
      </c>
      <c r="B10" s="4" t="s">
        <v>651</v>
      </c>
    </row>
    <row r="11" spans="1:2">
      <c r="A11" s="4" t="s">
        <v>647</v>
      </c>
      <c r="B11" s="4" t="s">
        <v>651</v>
      </c>
    </row>
    <row r="12" spans="1:2">
      <c r="A12" s="4" t="s">
        <v>648</v>
      </c>
      <c r="B12" s="4" t="s">
        <v>652</v>
      </c>
    </row>
    <row r="13" spans="1:2">
      <c r="A13" s="4" t="s">
        <v>653</v>
      </c>
    </row>
    <row r="14" spans="1:2">
      <c r="A14" s="3" t="s">
        <v>599</v>
      </c>
    </row>
    <row r="15" spans="1:2">
      <c r="A15" s="4" t="s">
        <v>645</v>
      </c>
      <c r="B15" s="4" t="s">
        <v>654</v>
      </c>
    </row>
    <row r="16" spans="1:2">
      <c r="A16" s="4" t="s">
        <v>655</v>
      </c>
    </row>
    <row r="17" spans="1:2">
      <c r="A17" s="3" t="s">
        <v>599</v>
      </c>
    </row>
    <row r="18" spans="1:2">
      <c r="A18" s="4" t="s">
        <v>645</v>
      </c>
      <c r="B18" s="4" t="s">
        <v>6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57</v>
      </c>
      <c r="B1" s="2" t="s">
        <v>1</v>
      </c>
    </row>
    <row r="2" spans="1:2">
      <c r="B2" s="2" t="s">
        <v>48</v>
      </c>
    </row>
    <row r="3" spans="1:2">
      <c r="A3" s="3" t="s">
        <v>599</v>
      </c>
    </row>
    <row r="4" spans="1:2">
      <c r="A4" s="4" t="s">
        <v>658</v>
      </c>
      <c r="B4" s="4" t="s">
        <v>656</v>
      </c>
    </row>
    <row r="5" spans="1:2">
      <c r="A5" s="4" t="s">
        <v>580</v>
      </c>
    </row>
    <row r="6" spans="1:2">
      <c r="A6" s="3" t="s">
        <v>599</v>
      </c>
    </row>
    <row r="7" spans="1:2">
      <c r="A7" s="4" t="s">
        <v>659</v>
      </c>
      <c r="B7" s="4" t="s">
        <v>654</v>
      </c>
    </row>
    <row r="8" spans="1:2">
      <c r="A8" s="4" t="s">
        <v>590</v>
      </c>
    </row>
    <row r="9" spans="1:2">
      <c r="A9" s="3" t="s">
        <v>599</v>
      </c>
    </row>
    <row r="10" spans="1:2">
      <c r="A10" s="4" t="s">
        <v>659</v>
      </c>
      <c r="B10" s="4" t="s">
        <v>6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48</v>
      </c>
    </row>
    <row r="3" spans="1:2">
      <c r="A3" s="4" t="s">
        <v>644</v>
      </c>
    </row>
    <row r="4" spans="1:2">
      <c r="A4" s="3" t="s">
        <v>599</v>
      </c>
    </row>
    <row r="5" spans="1:2">
      <c r="A5" s="4" t="s">
        <v>662</v>
      </c>
      <c r="B5" s="4" t="s">
        <v>646</v>
      </c>
    </row>
    <row r="6" spans="1:2">
      <c r="A6" s="4" t="s">
        <v>650</v>
      </c>
    </row>
    <row r="7" spans="1:2">
      <c r="A7" s="3" t="s">
        <v>599</v>
      </c>
    </row>
    <row r="8" spans="1:2">
      <c r="A8" s="4" t="s">
        <v>662</v>
      </c>
      <c r="B8" s="4" t="s">
        <v>6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663</v>
      </c>
      <c r="B1" s="2" t="s">
        <v>48</v>
      </c>
      <c r="C1" s="2" t="s">
        <v>598</v>
      </c>
      <c r="D1" s="2" t="s">
        <v>49</v>
      </c>
      <c r="E1" s="2" t="s">
        <v>96</v>
      </c>
    </row>
    <row r="2" spans="1:5">
      <c r="A2" s="3" t="s">
        <v>664</v>
      </c>
    </row>
    <row r="3" spans="1:5">
      <c r="A3" s="4" t="s">
        <v>65</v>
      </c>
      <c r="B3" s="6" t="s">
        <v>665</v>
      </c>
      <c r="D3" s="6" t="s">
        <v>666</v>
      </c>
      <c r="E3" s="6" t="s">
        <v>667</v>
      </c>
    </row>
    <row r="4" spans="1:5">
      <c r="A4" s="4" t="s">
        <v>68</v>
      </c>
      <c r="B4" s="5" t="n">
        <v>19605749</v>
      </c>
      <c r="D4" s="5" t="n">
        <v>13293218</v>
      </c>
    </row>
    <row r="5" spans="1:5">
      <c r="A5" s="3" t="s">
        <v>668</v>
      </c>
    </row>
    <row r="6" spans="1:5">
      <c r="A6" s="4" t="s">
        <v>72</v>
      </c>
      <c r="B6" s="5" t="n">
        <v>2947811</v>
      </c>
      <c r="D6" s="5" t="n">
        <v>761056</v>
      </c>
    </row>
    <row r="7" spans="1:5">
      <c r="A7" s="4" t="s">
        <v>82</v>
      </c>
      <c r="B7" s="6" t="s">
        <v>669</v>
      </c>
      <c r="D7" s="6" t="s">
        <v>670</v>
      </c>
    </row>
    <row r="8" spans="1:5">
      <c r="A8" s="4" t="s">
        <v>671</v>
      </c>
    </row>
    <row r="9" spans="1:5">
      <c r="A9" s="3" t="s">
        <v>664</v>
      </c>
    </row>
    <row r="10" spans="1:5">
      <c r="A10" s="4" t="s">
        <v>68</v>
      </c>
      <c r="C10" s="6" t="s">
        <v>672</v>
      </c>
    </row>
    <row r="11" spans="1:5">
      <c r="A11" s="3" t="s">
        <v>668</v>
      </c>
    </row>
    <row r="12" spans="1:5">
      <c r="A12" s="4" t="s">
        <v>72</v>
      </c>
      <c r="C12" s="5" t="n">
        <v>40935</v>
      </c>
    </row>
    <row r="13" spans="1:5">
      <c r="A13" s="4" t="s">
        <v>82</v>
      </c>
      <c r="C13" s="5" t="n">
        <v>40935</v>
      </c>
    </row>
    <row r="14" spans="1:5">
      <c r="A14" s="4" t="s">
        <v>673</v>
      </c>
    </row>
    <row r="15" spans="1:5">
      <c r="A15" s="3" t="s">
        <v>664</v>
      </c>
    </row>
    <row r="16" spans="1:5">
      <c r="A16" s="4" t="s">
        <v>65</v>
      </c>
      <c r="C16" s="5" t="n">
        <v>35213</v>
      </c>
    </row>
    <row r="17" spans="1:5">
      <c r="A17" s="4" t="s">
        <v>674</v>
      </c>
    </row>
    <row r="18" spans="1:5">
      <c r="A18" s="3" t="s">
        <v>664</v>
      </c>
    </row>
    <row r="19" spans="1:5">
      <c r="A19" s="4" t="s">
        <v>65</v>
      </c>
      <c r="C19" s="6" t="s">
        <v>6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48</v>
      </c>
      <c r="C2" s="2" t="s">
        <v>49</v>
      </c>
      <c r="D2" s="2" t="s">
        <v>96</v>
      </c>
    </row>
    <row r="3" spans="1:4">
      <c r="A3" s="3" t="s">
        <v>677</v>
      </c>
    </row>
    <row r="4" spans="1:4">
      <c r="A4" s="4" t="s">
        <v>678</v>
      </c>
      <c r="B4" s="6" t="s">
        <v>679</v>
      </c>
      <c r="C4" s="6" t="s">
        <v>680</v>
      </c>
      <c r="D4" s="6" t="s">
        <v>681</v>
      </c>
    </row>
    <row r="5" spans="1:4">
      <c r="A5" s="4" t="s">
        <v>682</v>
      </c>
      <c r="B5" s="5" t="n">
        <v>37647</v>
      </c>
      <c r="C5" s="5" t="n">
        <v>25832</v>
      </c>
      <c r="D5" s="5" t="n">
        <v>24372</v>
      </c>
    </row>
    <row r="6" spans="1:4">
      <c r="A6" s="4" t="s">
        <v>109</v>
      </c>
      <c r="B6" s="5" t="n">
        <v>353451</v>
      </c>
      <c r="C6" s="5" t="n">
        <v>301065</v>
      </c>
      <c r="D6" s="5" t="n">
        <v>237094</v>
      </c>
    </row>
    <row r="7" spans="1:4">
      <c r="A7" s="4" t="s">
        <v>115</v>
      </c>
      <c r="B7" s="5" t="n">
        <v>69232</v>
      </c>
      <c r="C7" s="5" t="n">
        <v>-17770</v>
      </c>
      <c r="D7" s="5" t="n">
        <v>3622</v>
      </c>
    </row>
    <row r="8" spans="1:4">
      <c r="A8" s="4" t="s">
        <v>116</v>
      </c>
      <c r="B8" s="5" t="n">
        <v>804195</v>
      </c>
      <c r="C8" s="5" t="n">
        <v>305227</v>
      </c>
      <c r="D8" s="5" t="n">
        <v>-104969</v>
      </c>
    </row>
    <row r="9" spans="1:4">
      <c r="A9" s="4" t="s">
        <v>683</v>
      </c>
      <c r="B9" s="5" t="n">
        <v>803232</v>
      </c>
      <c r="C9" s="6" t="s">
        <v>684</v>
      </c>
      <c r="D9" s="6" t="s">
        <v>685</v>
      </c>
    </row>
    <row r="10" spans="1:4">
      <c r="A10" s="4" t="s">
        <v>686</v>
      </c>
    </row>
    <row r="11" spans="1:4">
      <c r="A11" s="3" t="s">
        <v>677</v>
      </c>
    </row>
    <row r="12" spans="1:4">
      <c r="A12" s="4" t="s">
        <v>682</v>
      </c>
      <c r="B12" s="5" t="n">
        <v>-4168</v>
      </c>
    </row>
    <row r="13" spans="1:4">
      <c r="A13" s="4" t="s">
        <v>687</v>
      </c>
      <c r="B13" s="5" t="n">
        <v>-183</v>
      </c>
    </row>
    <row r="14" spans="1:4">
      <c r="A14" s="4" t="s">
        <v>109</v>
      </c>
      <c r="B14" s="5" t="n">
        <v>-4904</v>
      </c>
    </row>
    <row r="15" spans="1:4">
      <c r="A15" s="4" t="s">
        <v>115</v>
      </c>
      <c r="B15" s="5" t="n">
        <v>-1084</v>
      </c>
    </row>
    <row r="16" spans="1:4">
      <c r="A16" s="4" t="s">
        <v>688</v>
      </c>
      <c r="B16" s="5" t="n">
        <v>27515</v>
      </c>
    </row>
    <row r="17" spans="1:4">
      <c r="A17" s="4" t="s">
        <v>116</v>
      </c>
      <c r="B17" s="5" t="n">
        <v>-6039</v>
      </c>
    </row>
    <row r="18" spans="1:4">
      <c r="A18" s="4" t="s">
        <v>683</v>
      </c>
      <c r="B18" s="5" t="n">
        <v>-6039</v>
      </c>
    </row>
    <row r="19" spans="1:4">
      <c r="A19" s="4" t="s">
        <v>689</v>
      </c>
    </row>
    <row r="20" spans="1:4">
      <c r="A20" s="3" t="s">
        <v>677</v>
      </c>
    </row>
    <row r="21" spans="1:4">
      <c r="A21" s="4" t="s">
        <v>678</v>
      </c>
      <c r="B21" s="5" t="n">
        <v>-665</v>
      </c>
    </row>
    <row r="22" spans="1:4">
      <c r="A22" s="4" t="s">
        <v>690</v>
      </c>
    </row>
    <row r="23" spans="1:4">
      <c r="A23" s="3" t="s">
        <v>677</v>
      </c>
    </row>
    <row r="24" spans="1:4">
      <c r="A24" s="4" t="s">
        <v>678</v>
      </c>
      <c r="B24" s="5" t="n">
        <v>-13549</v>
      </c>
    </row>
    <row r="25" spans="1:4">
      <c r="A25" s="4" t="s">
        <v>691</v>
      </c>
    </row>
    <row r="26" spans="1:4">
      <c r="A26" s="3" t="s">
        <v>677</v>
      </c>
    </row>
    <row r="27" spans="1:4">
      <c r="A27" s="4" t="s">
        <v>678</v>
      </c>
      <c r="B27" s="6" t="s">
        <v>6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93</v>
      </c>
      <c r="B1" s="2" t="s">
        <v>1</v>
      </c>
    </row>
    <row r="2" spans="1:4">
      <c r="B2" s="2" t="s">
        <v>48</v>
      </c>
      <c r="C2" s="2" t="s">
        <v>49</v>
      </c>
      <c r="D2" s="2" t="s">
        <v>96</v>
      </c>
    </row>
    <row r="3" spans="1:4">
      <c r="A3" s="3" t="s">
        <v>167</v>
      </c>
    </row>
    <row r="4" spans="1:4">
      <c r="A4" s="4" t="s">
        <v>694</v>
      </c>
      <c r="B4" s="6" t="s">
        <v>119</v>
      </c>
      <c r="C4" s="6" t="s">
        <v>120</v>
      </c>
      <c r="D4" s="6" t="s">
        <v>121</v>
      </c>
    </row>
    <row r="5" spans="1:4">
      <c r="A5" s="4" t="s">
        <v>202</v>
      </c>
      <c r="B5" s="5" t="n">
        <v>163396</v>
      </c>
      <c r="C5" s="5" t="n">
        <v>92333</v>
      </c>
      <c r="D5" s="5" t="n">
        <v>57208</v>
      </c>
    </row>
    <row r="6" spans="1:4">
      <c r="A6" s="4" t="s">
        <v>203</v>
      </c>
      <c r="B6" s="5" t="n">
        <v>110744</v>
      </c>
      <c r="C6" s="5" t="n">
        <v>126756</v>
      </c>
      <c r="D6" s="5" t="n">
        <v>71920</v>
      </c>
    </row>
    <row r="7" spans="1:4">
      <c r="A7" s="3" t="s">
        <v>212</v>
      </c>
    </row>
    <row r="8" spans="1:4">
      <c r="A8" s="4" t="s">
        <v>58</v>
      </c>
      <c r="B8" s="5" t="n">
        <v>2603</v>
      </c>
      <c r="C8" s="5" t="n">
        <v>-4675</v>
      </c>
      <c r="D8" s="5" t="n">
        <v>-6418</v>
      </c>
    </row>
    <row r="9" spans="1:4">
      <c r="A9" s="4" t="s">
        <v>217</v>
      </c>
      <c r="B9" s="5" t="n">
        <v>-2651781</v>
      </c>
      <c r="C9" s="5" t="n">
        <v>-2415583</v>
      </c>
      <c r="D9" s="5" t="n">
        <v>-1283949</v>
      </c>
    </row>
    <row r="10" spans="1:4">
      <c r="A10" s="4" t="s">
        <v>231</v>
      </c>
      <c r="B10" s="5" t="n">
        <v>-38023</v>
      </c>
      <c r="C10" s="5" t="n">
        <v>-14296</v>
      </c>
      <c r="D10" s="5" t="n">
        <v>-12983</v>
      </c>
    </row>
    <row r="11" spans="1:4">
      <c r="A11" s="4" t="s">
        <v>235</v>
      </c>
      <c r="B11" s="5" t="n">
        <v>3757949</v>
      </c>
      <c r="C11" s="6" t="s">
        <v>695</v>
      </c>
      <c r="D11" s="6" t="s">
        <v>696</v>
      </c>
    </row>
    <row r="12" spans="1:4">
      <c r="A12" s="4" t="s">
        <v>697</v>
      </c>
    </row>
    <row r="13" spans="1:4">
      <c r="A13" s="3" t="s">
        <v>167</v>
      </c>
    </row>
    <row r="14" spans="1:4">
      <c r="A14" s="4" t="s">
        <v>694</v>
      </c>
      <c r="B14" s="5" t="n">
        <v>-6039</v>
      </c>
    </row>
    <row r="15" spans="1:4">
      <c r="A15" s="4" t="s">
        <v>202</v>
      </c>
      <c r="B15" s="5" t="n">
        <v>27383</v>
      </c>
    </row>
    <row r="16" spans="1:4">
      <c r="A16" s="4" t="s">
        <v>203</v>
      </c>
      <c r="B16" s="5" t="n">
        <v>4904</v>
      </c>
    </row>
    <row r="17" spans="1:4">
      <c r="A17" s="4" t="s">
        <v>207</v>
      </c>
      <c r="B17" s="5" t="n">
        <v>-46</v>
      </c>
    </row>
    <row r="18" spans="1:4">
      <c r="A18" s="4" t="s">
        <v>115</v>
      </c>
      <c r="B18" s="5" t="n">
        <v>1084</v>
      </c>
    </row>
    <row r="19" spans="1:4">
      <c r="A19" s="3" t="s">
        <v>212</v>
      </c>
    </row>
    <row r="20" spans="1:4">
      <c r="A20" s="4" t="s">
        <v>58</v>
      </c>
      <c r="B20" s="5" t="n">
        <v>8144</v>
      </c>
    </row>
    <row r="21" spans="1:4">
      <c r="A21" s="4" t="s">
        <v>217</v>
      </c>
      <c r="B21" s="5" t="n">
        <v>35430</v>
      </c>
    </row>
    <row r="22" spans="1:4">
      <c r="A22" s="4" t="s">
        <v>231</v>
      </c>
      <c r="B22" s="5" t="n">
        <v>-35430</v>
      </c>
    </row>
    <row r="23" spans="1:4">
      <c r="A23" s="4" t="s">
        <v>235</v>
      </c>
      <c r="B23" s="6" t="s">
        <v>6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48</v>
      </c>
      <c r="C2" s="2" t="s">
        <v>49</v>
      </c>
      <c r="D2" s="2" t="s">
        <v>96</v>
      </c>
    </row>
    <row r="3" spans="1:4">
      <c r="A3" s="3" t="s">
        <v>616</v>
      </c>
    </row>
    <row r="4" spans="1:4">
      <c r="A4" s="4" t="s">
        <v>231</v>
      </c>
      <c r="B4" s="6" t="s">
        <v>700</v>
      </c>
      <c r="C4" s="6" t="s">
        <v>701</v>
      </c>
      <c r="D4" s="6" t="s">
        <v>702</v>
      </c>
    </row>
    <row r="5" spans="1:4">
      <c r="A5" s="4" t="s">
        <v>608</v>
      </c>
    </row>
    <row r="6" spans="1:4">
      <c r="A6" s="3" t="s">
        <v>616</v>
      </c>
    </row>
    <row r="7" spans="1:4">
      <c r="A7" s="4" t="s">
        <v>703</v>
      </c>
      <c r="B7" s="5" t="n">
        <v>40935</v>
      </c>
      <c r="C7" s="5" t="n">
        <v>40935</v>
      </c>
    </row>
    <row r="8" spans="1:4">
      <c r="A8" s="4" t="s">
        <v>704</v>
      </c>
      <c r="B8" s="5" t="n">
        <v>113715</v>
      </c>
    </row>
    <row r="9" spans="1:4">
      <c r="A9" s="4" t="s">
        <v>705</v>
      </c>
      <c r="B9" s="5" t="n">
        <v>-27383</v>
      </c>
    </row>
    <row r="10" spans="1:4">
      <c r="A10" s="4" t="s">
        <v>706</v>
      </c>
      <c r="B10" s="5" t="n">
        <v>-817</v>
      </c>
    </row>
    <row r="11" spans="1:4">
      <c r="A11" s="4" t="s">
        <v>707</v>
      </c>
      <c r="B11" s="5" t="n">
        <v>126450</v>
      </c>
      <c r="C11" s="5" t="n">
        <v>40935</v>
      </c>
      <c r="D11" s="5" t="n">
        <v>40935</v>
      </c>
    </row>
    <row r="12" spans="1:4">
      <c r="A12" s="4" t="s">
        <v>703</v>
      </c>
      <c r="B12" s="5" t="n">
        <v>40935</v>
      </c>
    </row>
    <row r="13" spans="1:4">
      <c r="A13" s="4" t="s">
        <v>708</v>
      </c>
      <c r="B13" s="5" t="n">
        <v>113715</v>
      </c>
    </row>
    <row r="14" spans="1:4">
      <c r="A14" s="4" t="s">
        <v>709</v>
      </c>
      <c r="B14" s="5" t="n">
        <v>4904</v>
      </c>
    </row>
    <row r="15" spans="1:4">
      <c r="A15" s="4" t="s">
        <v>231</v>
      </c>
      <c r="B15" s="5" t="n">
        <v>-35430</v>
      </c>
    </row>
    <row r="16" spans="1:4">
      <c r="A16" s="4" t="s">
        <v>710</v>
      </c>
      <c r="B16" s="5" t="n">
        <v>-863</v>
      </c>
    </row>
    <row r="17" spans="1:4">
      <c r="A17" s="4" t="s">
        <v>707</v>
      </c>
      <c r="B17" s="5" t="n">
        <v>123261</v>
      </c>
      <c r="C17" s="5" t="n">
        <v>40935</v>
      </c>
    </row>
    <row r="18" spans="1:4">
      <c r="A18" s="4" t="s">
        <v>711</v>
      </c>
    </row>
    <row r="19" spans="1:4">
      <c r="A19" s="3" t="s">
        <v>616</v>
      </c>
    </row>
    <row r="20" spans="1:4">
      <c r="A20" s="4" t="s">
        <v>703</v>
      </c>
      <c r="B20" s="5" t="n">
        <v>35213</v>
      </c>
      <c r="C20" s="5" t="n">
        <v>35213</v>
      </c>
    </row>
    <row r="21" spans="1:4">
      <c r="A21" s="4" t="s">
        <v>704</v>
      </c>
      <c r="B21" s="5" t="n">
        <v>69856</v>
      </c>
    </row>
    <row r="22" spans="1:4">
      <c r="A22" s="4" t="s">
        <v>705</v>
      </c>
      <c r="B22" s="5" t="n">
        <v>-18343</v>
      </c>
    </row>
    <row r="23" spans="1:4">
      <c r="A23" s="4" t="s">
        <v>706</v>
      </c>
      <c r="B23" s="5" t="n">
        <v>-134</v>
      </c>
    </row>
    <row r="24" spans="1:4">
      <c r="A24" s="4" t="s">
        <v>707</v>
      </c>
      <c r="B24" s="5" t="n">
        <v>86592</v>
      </c>
      <c r="C24" s="5" t="n">
        <v>35213</v>
      </c>
      <c r="D24" s="5" t="n">
        <v>35213</v>
      </c>
    </row>
    <row r="25" spans="1:4">
      <c r="A25" s="4" t="s">
        <v>712</v>
      </c>
    </row>
    <row r="26" spans="1:4">
      <c r="A26" s="3" t="s">
        <v>616</v>
      </c>
    </row>
    <row r="27" spans="1:4">
      <c r="A27" s="4" t="s">
        <v>703</v>
      </c>
      <c r="B27" s="5" t="n">
        <v>5722</v>
      </c>
      <c r="C27" s="5" t="n">
        <v>5722</v>
      </c>
    </row>
    <row r="28" spans="1:4">
      <c r="A28" s="4" t="s">
        <v>704</v>
      </c>
      <c r="B28" s="5" t="n">
        <v>6346</v>
      </c>
    </row>
    <row r="29" spans="1:4">
      <c r="A29" s="4" t="s">
        <v>705</v>
      </c>
      <c r="B29" s="5" t="n">
        <v>-4872</v>
      </c>
    </row>
    <row r="30" spans="1:4">
      <c r="A30" s="4" t="s">
        <v>706</v>
      </c>
      <c r="B30" s="5" t="n">
        <v>-683</v>
      </c>
    </row>
    <row r="31" spans="1:4">
      <c r="A31" s="4" t="s">
        <v>707</v>
      </c>
      <c r="B31" s="5" t="n">
        <v>6513</v>
      </c>
      <c r="C31" s="6" t="s">
        <v>675</v>
      </c>
      <c r="D31" s="6" t="s">
        <v>675</v>
      </c>
    </row>
    <row r="32" spans="1:4">
      <c r="A32" s="4" t="s">
        <v>713</v>
      </c>
    </row>
    <row r="33" spans="1:4">
      <c r="A33" s="3" t="s">
        <v>616</v>
      </c>
    </row>
    <row r="34" spans="1:4">
      <c r="A34" s="4" t="s">
        <v>704</v>
      </c>
      <c r="B34" s="5" t="n">
        <v>37513</v>
      </c>
    </row>
    <row r="35" spans="1:4">
      <c r="A35" s="4" t="s">
        <v>705</v>
      </c>
      <c r="B35" s="5" t="n">
        <v>-4168</v>
      </c>
    </row>
    <row r="36" spans="1:4">
      <c r="A36" s="4" t="s">
        <v>707</v>
      </c>
      <c r="B36" s="6" t="s">
        <v>7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48</v>
      </c>
      <c r="C2" s="2" t="s">
        <v>49</v>
      </c>
      <c r="D2" s="2" t="s">
        <v>96</v>
      </c>
    </row>
    <row r="3" spans="1:4">
      <c r="A3" s="3" t="s">
        <v>716</v>
      </c>
    </row>
    <row r="4" spans="1:4">
      <c r="A4" s="4" t="s">
        <v>717</v>
      </c>
      <c r="C4" s="6" t="s">
        <v>718</v>
      </c>
    </row>
    <row r="5" spans="1:4">
      <c r="A5" s="4" t="s">
        <v>719</v>
      </c>
    </row>
    <row r="6" spans="1:4">
      <c r="A6" s="3" t="s">
        <v>716</v>
      </c>
    </row>
    <row r="7" spans="1:4">
      <c r="A7" s="4" t="s">
        <v>720</v>
      </c>
      <c r="B7" s="4" t="s">
        <v>721</v>
      </c>
    </row>
    <row r="8" spans="1:4">
      <c r="A8" s="4" t="s">
        <v>722</v>
      </c>
      <c r="B8" s="6" t="s">
        <v>723</v>
      </c>
      <c r="C8" s="6" t="s">
        <v>724</v>
      </c>
    </row>
    <row r="9" spans="1:4">
      <c r="A9" s="4" t="s">
        <v>625</v>
      </c>
    </row>
    <row r="10" spans="1:4">
      <c r="A10" s="3" t="s">
        <v>716</v>
      </c>
    </row>
    <row r="11" spans="1:4">
      <c r="A11" s="4" t="s">
        <v>725</v>
      </c>
      <c r="B11" s="4" t="s">
        <v>591</v>
      </c>
      <c r="C11" s="4" t="s">
        <v>591</v>
      </c>
      <c r="D11" s="4" t="s">
        <v>628</v>
      </c>
    </row>
    <row r="12" spans="1:4">
      <c r="A12" s="4" t="s">
        <v>726</v>
      </c>
      <c r="C12" s="4" t="s">
        <v>613</v>
      </c>
    </row>
    <row r="13" spans="1:4">
      <c r="A13" s="4" t="s">
        <v>727</v>
      </c>
    </row>
    <row r="14" spans="1:4">
      <c r="A14" s="3" t="s">
        <v>716</v>
      </c>
    </row>
    <row r="15" spans="1:4">
      <c r="A15" s="4" t="s">
        <v>462</v>
      </c>
      <c r="B15" s="4" t="s">
        <v>728</v>
      </c>
    </row>
    <row r="16" spans="1:4">
      <c r="A16" s="4" t="s">
        <v>729</v>
      </c>
    </row>
    <row r="17" spans="1:4">
      <c r="A17" s="3" t="s">
        <v>716</v>
      </c>
    </row>
    <row r="18" spans="1:4">
      <c r="A18" s="4" t="s">
        <v>462</v>
      </c>
      <c r="B18" s="4" t="s">
        <v>730</v>
      </c>
    </row>
    <row r="19" spans="1:4">
      <c r="A19" s="4" t="s">
        <v>731</v>
      </c>
    </row>
    <row r="20" spans="1:4">
      <c r="A20" s="3" t="s">
        <v>716</v>
      </c>
    </row>
    <row r="21" spans="1:4">
      <c r="A21" s="4" t="s">
        <v>462</v>
      </c>
      <c r="B21" s="4" t="s">
        <v>732</v>
      </c>
    </row>
    <row r="22" spans="1:4">
      <c r="A22" s="4" t="s">
        <v>733</v>
      </c>
    </row>
    <row r="23" spans="1:4">
      <c r="A23" s="3" t="s">
        <v>716</v>
      </c>
    </row>
    <row r="24" spans="1:4">
      <c r="A24" s="4" t="s">
        <v>462</v>
      </c>
      <c r="B24" s="4" t="s">
        <v>734</v>
      </c>
    </row>
    <row r="25" spans="1:4">
      <c r="A25" s="4" t="s">
        <v>735</v>
      </c>
    </row>
    <row r="26" spans="1:4">
      <c r="A26" s="3" t="s">
        <v>716</v>
      </c>
    </row>
    <row r="27" spans="1:4">
      <c r="A27" s="4" t="s">
        <v>462</v>
      </c>
      <c r="B27" s="4" t="s">
        <v>4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36</v>
      </c>
      <c r="B1" s="2" t="s">
        <v>737</v>
      </c>
      <c r="C1" s="2" t="s">
        <v>48</v>
      </c>
      <c r="D1" s="2" t="s">
        <v>49</v>
      </c>
      <c r="E1" s="2" t="s">
        <v>96</v>
      </c>
      <c r="F1" s="2" t="s">
        <v>738</v>
      </c>
    </row>
    <row r="2" spans="1:6">
      <c r="A2" s="3" t="s">
        <v>739</v>
      </c>
    </row>
    <row r="3" spans="1:6">
      <c r="A3" s="4" t="s">
        <v>740</v>
      </c>
      <c r="C3" s="6" t="s">
        <v>741</v>
      </c>
      <c r="D3" s="6" t="s">
        <v>742</v>
      </c>
      <c r="E3" s="6" t="s">
        <v>743</v>
      </c>
    </row>
    <row r="4" spans="1:6">
      <c r="A4" s="4" t="s">
        <v>513</v>
      </c>
    </row>
    <row r="5" spans="1:6">
      <c r="A5" s="3" t="s">
        <v>739</v>
      </c>
    </row>
    <row r="6" spans="1:6">
      <c r="A6" s="4" t="s">
        <v>744</v>
      </c>
      <c r="F6" s="4" t="s">
        <v>613</v>
      </c>
    </row>
    <row r="7" spans="1:6">
      <c r="A7" s="4" t="s">
        <v>745</v>
      </c>
      <c r="B7" s="4" t="s">
        <v>746</v>
      </c>
    </row>
    <row r="8" spans="1:6">
      <c r="A8" s="4" t="s">
        <v>747</v>
      </c>
      <c r="D8" s="5" t="n">
        <v>5389</v>
      </c>
    </row>
    <row r="9" spans="1:6">
      <c r="A9" s="4" t="s">
        <v>748</v>
      </c>
      <c r="D9" s="5" t="n">
        <v>669</v>
      </c>
    </row>
    <row r="10" spans="1:6">
      <c r="A10" s="4" t="s">
        <v>749</v>
      </c>
      <c r="D10" s="5" t="n">
        <v>14370</v>
      </c>
    </row>
    <row r="11" spans="1:6">
      <c r="A11" s="4" t="s">
        <v>750</v>
      </c>
      <c r="D11" s="5" t="n">
        <v>-385</v>
      </c>
    </row>
    <row r="12" spans="1:6">
      <c r="A12" s="4" t="s">
        <v>751</v>
      </c>
      <c r="D12" s="5" t="n">
        <v>1588161</v>
      </c>
    </row>
    <row r="13" spans="1:6">
      <c r="A13" s="4" t="s">
        <v>740</v>
      </c>
      <c r="D13" s="6" t="s">
        <v>752</v>
      </c>
    </row>
    <row r="14" spans="1:6">
      <c r="A14" s="4" t="s">
        <v>753</v>
      </c>
      <c r="F14" s="4" t="s">
        <v>754</v>
      </c>
    </row>
    <row r="15" spans="1:6">
      <c r="A15" s="4" t="s">
        <v>755</v>
      </c>
      <c r="F15" s="6" t="s">
        <v>756</v>
      </c>
    </row>
    <row r="16" spans="1:6">
      <c r="A16" s="4" t="s">
        <v>757</v>
      </c>
      <c r="B16" s="4" t="s">
        <v>758</v>
      </c>
    </row>
    <row r="17" spans="1:6">
      <c r="A17" s="4" t="s">
        <v>759</v>
      </c>
      <c r="B17" s="6" t="s">
        <v>760</v>
      </c>
    </row>
    <row r="18" spans="1:6">
      <c r="A18" s="4" t="s">
        <v>761</v>
      </c>
      <c r="B18" s="5" t="n">
        <v>25000</v>
      </c>
    </row>
    <row r="19" spans="1:6">
      <c r="A19" s="4" t="s">
        <v>762</v>
      </c>
      <c r="B19" s="5" t="n">
        <v>3559</v>
      </c>
    </row>
    <row r="20" spans="1:6">
      <c r="A20" s="4" t="s">
        <v>763</v>
      </c>
      <c r="B20" s="6" t="s">
        <v>7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48</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48</v>
      </c>
      <c r="C1" s="2" t="s">
        <v>737</v>
      </c>
    </row>
    <row r="2" spans="1:3">
      <c r="A2" s="3" t="s">
        <v>739</v>
      </c>
    </row>
    <row r="3" spans="1:3">
      <c r="A3" s="4" t="s">
        <v>766</v>
      </c>
      <c r="B3" s="6" t="s">
        <v>756</v>
      </c>
    </row>
    <row r="4" spans="1:3">
      <c r="A4" s="4" t="s">
        <v>513</v>
      </c>
    </row>
    <row r="5" spans="1:3">
      <c r="A5" s="3" t="s">
        <v>739</v>
      </c>
    </row>
    <row r="6" spans="1:3">
      <c r="A6" s="4" t="s">
        <v>766</v>
      </c>
      <c r="C6" s="6" t="s">
        <v>767</v>
      </c>
    </row>
    <row r="7" spans="1:3">
      <c r="A7" s="4" t="s">
        <v>768</v>
      </c>
      <c r="C7" s="5" t="n">
        <v>22000</v>
      </c>
    </row>
    <row r="8" spans="1:3">
      <c r="A8" s="4" t="s">
        <v>761</v>
      </c>
      <c r="C8" s="5" t="n">
        <v>25000</v>
      </c>
    </row>
    <row r="9" spans="1:3">
      <c r="A9" s="4" t="s">
        <v>769</v>
      </c>
      <c r="C9" s="5" t="n">
        <v>2184</v>
      </c>
    </row>
    <row r="10" spans="1:3">
      <c r="A10" s="4" t="s">
        <v>770</v>
      </c>
      <c r="C10" s="5" t="n">
        <v>22816</v>
      </c>
    </row>
    <row r="11" spans="1:3">
      <c r="A11" s="4" t="s">
        <v>771</v>
      </c>
      <c r="C11" s="6" t="s">
        <v>7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773</v>
      </c>
      <c r="B1" s="2" t="s">
        <v>774</v>
      </c>
    </row>
    <row r="2" spans="1:2">
      <c r="A2" s="3" t="s">
        <v>739</v>
      </c>
    </row>
    <row r="3" spans="1:2">
      <c r="A3" s="4" t="s">
        <v>775</v>
      </c>
      <c r="B3" s="4" t="s">
        <v>776</v>
      </c>
    </row>
    <row r="4" spans="1:2">
      <c r="A4" s="4" t="s">
        <v>777</v>
      </c>
      <c r="B4" s="5" t="n">
        <v>3600</v>
      </c>
    </row>
    <row r="5" spans="1:2">
      <c r="A5" s="4" t="s">
        <v>757</v>
      </c>
      <c r="B5" s="4" t="s">
        <v>758</v>
      </c>
    </row>
    <row r="6" spans="1:2">
      <c r="A6" s="4" t="s">
        <v>778</v>
      </c>
      <c r="B6" s="6" t="s">
        <v>779</v>
      </c>
    </row>
    <row r="7" spans="1:2">
      <c r="A7" s="4" t="s">
        <v>780</v>
      </c>
      <c r="B7" s="5" t="n">
        <v>1856</v>
      </c>
    </row>
    <row r="8" spans="1:2">
      <c r="A8" s="4" t="s">
        <v>781</v>
      </c>
      <c r="B8" s="5" t="n">
        <v>233856</v>
      </c>
    </row>
    <row r="9" spans="1:2">
      <c r="A9" s="4" t="s">
        <v>782</v>
      </c>
      <c r="B9" s="5" t="n">
        <v>17142</v>
      </c>
    </row>
    <row r="10" spans="1:2">
      <c r="A10" s="4" t="s">
        <v>783</v>
      </c>
      <c r="B10" s="4" t="s">
        <v>7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2"/>
  </cols>
  <sheetData>
    <row r="1" spans="1:2">
      <c r="A1" s="1" t="s">
        <v>784</v>
      </c>
      <c r="B1" s="2" t="s">
        <v>785</v>
      </c>
    </row>
    <row r="2" spans="1:2">
      <c r="A2" s="3" t="s">
        <v>664</v>
      </c>
    </row>
    <row r="3" spans="1:2">
      <c r="A3" s="4" t="s">
        <v>51</v>
      </c>
      <c r="B3" s="6" t="s">
        <v>786</v>
      </c>
    </row>
    <row r="4" spans="1:2">
      <c r="A4" s="4" t="s">
        <v>56</v>
      </c>
      <c r="B4" s="5" t="n">
        <v>798</v>
      </c>
    </row>
    <row r="5" spans="1:2">
      <c r="A5" s="4" t="s">
        <v>787</v>
      </c>
      <c r="B5" s="5" t="n">
        <v>312</v>
      </c>
    </row>
    <row r="6" spans="1:2">
      <c r="A6" s="4" t="s">
        <v>788</v>
      </c>
      <c r="B6" s="5" t="n">
        <v>1057</v>
      </c>
    </row>
    <row r="7" spans="1:2">
      <c r="A7" s="4" t="s">
        <v>65</v>
      </c>
      <c r="B7" s="5" t="n">
        <v>428</v>
      </c>
    </row>
    <row r="8" spans="1:2">
      <c r="A8" s="4" t="s">
        <v>789</v>
      </c>
      <c r="B8" s="5" t="n">
        <v>108</v>
      </c>
    </row>
    <row r="9" spans="1:2">
      <c r="A9" s="4" t="s">
        <v>68</v>
      </c>
      <c r="B9" s="5" t="n">
        <v>41064</v>
      </c>
    </row>
    <row r="10" spans="1:2">
      <c r="A10" s="3" t="s">
        <v>790</v>
      </c>
    </row>
    <row r="11" spans="1:2">
      <c r="A11" s="4" t="s">
        <v>71</v>
      </c>
      <c r="B11" s="5" t="n">
        <v>-419</v>
      </c>
    </row>
    <row r="12" spans="1:2">
      <c r="A12" s="4" t="s">
        <v>74</v>
      </c>
      <c r="B12" s="5" t="n">
        <v>-1704</v>
      </c>
    </row>
    <row r="13" spans="1:2">
      <c r="A13" s="4" t="s">
        <v>75</v>
      </c>
      <c r="B13" s="5" t="n">
        <v>-225</v>
      </c>
    </row>
    <row r="14" spans="1:2">
      <c r="A14" s="4" t="s">
        <v>791</v>
      </c>
      <c r="B14" s="5" t="n">
        <v>-244</v>
      </c>
    </row>
    <row r="15" spans="1:2">
      <c r="A15" s="4" t="s">
        <v>78</v>
      </c>
      <c r="B15" s="5" t="n">
        <v>-12960</v>
      </c>
    </row>
    <row r="16" spans="1:2">
      <c r="A16" s="4" t="s">
        <v>82</v>
      </c>
      <c r="B16" s="5" t="n">
        <v>-15552</v>
      </c>
    </row>
    <row r="17" spans="1:2">
      <c r="A17" s="4" t="s">
        <v>792</v>
      </c>
      <c r="B17" s="5" t="n">
        <v>25512</v>
      </c>
    </row>
    <row r="18" spans="1:2">
      <c r="A18" s="4" t="s">
        <v>793</v>
      </c>
      <c r="B18" s="5" t="n">
        <v>24488</v>
      </c>
    </row>
    <row r="19" spans="1:2">
      <c r="A19" s="4" t="s">
        <v>771</v>
      </c>
      <c r="B19" s="5" t="n">
        <v>50000</v>
      </c>
    </row>
    <row r="20" spans="1:2">
      <c r="A20" s="4" t="s">
        <v>639</v>
      </c>
    </row>
    <row r="21" spans="1:2">
      <c r="A21" s="3" t="s">
        <v>664</v>
      </c>
    </row>
    <row r="22" spans="1:2">
      <c r="A22" s="4" t="s">
        <v>66</v>
      </c>
      <c r="B22" s="5" t="n">
        <v>2103</v>
      </c>
    </row>
    <row r="23" spans="1:2">
      <c r="A23" s="4" t="s">
        <v>623</v>
      </c>
    </row>
    <row r="24" spans="1:2">
      <c r="A24" s="3" t="s">
        <v>664</v>
      </c>
    </row>
    <row r="25" spans="1:2">
      <c r="A25" s="4" t="s">
        <v>66</v>
      </c>
      <c r="B25" s="5" t="n">
        <v>34539</v>
      </c>
    </row>
    <row r="26" spans="1:2">
      <c r="A26" s="4" t="s">
        <v>794</v>
      </c>
    </row>
    <row r="27" spans="1:2">
      <c r="A27" s="3" t="s">
        <v>664</v>
      </c>
    </row>
    <row r="28" spans="1:2">
      <c r="A28" s="4" t="s">
        <v>66</v>
      </c>
      <c r="B28" s="6" t="s">
        <v>7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796</v>
      </c>
      <c r="B1" s="2" t="s">
        <v>737</v>
      </c>
      <c r="C1" s="2" t="s">
        <v>48</v>
      </c>
    </row>
    <row r="2" spans="1:3">
      <c r="A2" s="4" t="s">
        <v>639</v>
      </c>
    </row>
    <row r="3" spans="1:3">
      <c r="A3" s="3" t="s">
        <v>637</v>
      </c>
    </row>
    <row r="4" spans="1:3">
      <c r="A4" s="4" t="s">
        <v>797</v>
      </c>
      <c r="C4" s="4" t="s">
        <v>620</v>
      </c>
    </row>
    <row r="5" spans="1:3">
      <c r="A5" s="4" t="s">
        <v>623</v>
      </c>
    </row>
    <row r="6" spans="1:3">
      <c r="A6" s="3" t="s">
        <v>637</v>
      </c>
    </row>
    <row r="7" spans="1:3">
      <c r="A7" s="4" t="s">
        <v>797</v>
      </c>
      <c r="C7" s="4" t="s">
        <v>628</v>
      </c>
    </row>
    <row r="8" spans="1:3">
      <c r="A8" s="4" t="s">
        <v>798</v>
      </c>
    </row>
    <row r="9" spans="1:3">
      <c r="A9" s="3" t="s">
        <v>637</v>
      </c>
    </row>
    <row r="10" spans="1:3">
      <c r="A10" s="4" t="s">
        <v>66</v>
      </c>
      <c r="B10" s="6" t="s">
        <v>799</v>
      </c>
    </row>
    <row r="11" spans="1:3">
      <c r="A11" s="4" t="s">
        <v>800</v>
      </c>
      <c r="B11" s="4" t="s">
        <v>801</v>
      </c>
    </row>
    <row r="12" spans="1:3">
      <c r="A12" s="4" t="s">
        <v>797</v>
      </c>
      <c r="B12" s="4" t="s">
        <v>802</v>
      </c>
    </row>
    <row r="13" spans="1:3">
      <c r="A13" s="4" t="s">
        <v>803</v>
      </c>
    </row>
    <row r="14" spans="1:3">
      <c r="A14" s="3" t="s">
        <v>637</v>
      </c>
    </row>
    <row r="15" spans="1:3">
      <c r="A15" s="4" t="s">
        <v>66</v>
      </c>
      <c r="B15" s="6" t="s">
        <v>804</v>
      </c>
    </row>
    <row r="16" spans="1:3">
      <c r="A16" s="4" t="s">
        <v>800</v>
      </c>
      <c r="B16" s="4" t="s">
        <v>805</v>
      </c>
    </row>
    <row r="17" spans="1:3">
      <c r="A17" s="4" t="s">
        <v>797</v>
      </c>
      <c r="B17" s="4" t="s">
        <v>806</v>
      </c>
    </row>
    <row r="18" spans="1:3">
      <c r="A18" s="4" t="s">
        <v>807</v>
      </c>
    </row>
    <row r="19" spans="1:3">
      <c r="A19" s="3" t="s">
        <v>637</v>
      </c>
    </row>
    <row r="20" spans="1:3">
      <c r="A20" s="4" t="s">
        <v>66</v>
      </c>
      <c r="B20" s="6" t="s">
        <v>795</v>
      </c>
    </row>
    <row r="21" spans="1:3">
      <c r="A21" s="4" t="s">
        <v>800</v>
      </c>
      <c r="B21" s="4" t="s">
        <v>808</v>
      </c>
    </row>
    <row r="22" spans="1:3">
      <c r="A22" s="4" t="s">
        <v>797</v>
      </c>
      <c r="B22" s="4" t="s">
        <v>6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48</v>
      </c>
      <c r="C1" s="2" t="s">
        <v>737</v>
      </c>
    </row>
    <row r="2" spans="1:3">
      <c r="A2" s="3" t="s">
        <v>739</v>
      </c>
    </row>
    <row r="3" spans="1:3">
      <c r="A3" s="4" t="s">
        <v>810</v>
      </c>
      <c r="B3" s="6" t="s">
        <v>756</v>
      </c>
    </row>
    <row r="4" spans="1:3">
      <c r="A4" s="4" t="s">
        <v>513</v>
      </c>
    </row>
    <row r="5" spans="1:3">
      <c r="A5" s="3" t="s">
        <v>739</v>
      </c>
    </row>
    <row r="6" spans="1:3">
      <c r="A6" s="4" t="s">
        <v>810</v>
      </c>
      <c r="C6" s="6" t="s">
        <v>767</v>
      </c>
    </row>
    <row r="7" spans="1:3">
      <c r="A7" s="4" t="s">
        <v>811</v>
      </c>
      <c r="C7" s="5" t="n">
        <v>60</v>
      </c>
    </row>
    <row r="8" spans="1:3">
      <c r="A8" s="4" t="s">
        <v>812</v>
      </c>
      <c r="C8" s="6" t="s">
        <v>8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48</v>
      </c>
      <c r="C1" s="2" t="s">
        <v>49</v>
      </c>
    </row>
    <row r="2" spans="1:3">
      <c r="A2" s="3" t="s">
        <v>815</v>
      </c>
    </row>
    <row r="3" spans="1:3">
      <c r="A3" s="4" t="s">
        <v>816</v>
      </c>
      <c r="B3" s="6" t="s">
        <v>52</v>
      </c>
      <c r="C3" s="6" t="s">
        <v>53</v>
      </c>
    </row>
    <row r="4" spans="1:3">
      <c r="A4" s="4" t="s">
        <v>817</v>
      </c>
    </row>
    <row r="5" spans="1:3">
      <c r="A5" s="3" t="s">
        <v>815</v>
      </c>
    </row>
    <row r="6" spans="1:3">
      <c r="A6" s="4" t="s">
        <v>816</v>
      </c>
      <c r="B6" s="5" t="n">
        <v>910080</v>
      </c>
      <c r="C6" s="5" t="n">
        <v>235488</v>
      </c>
    </row>
    <row r="7" spans="1:3">
      <c r="A7" s="4" t="s">
        <v>818</v>
      </c>
    </row>
    <row r="8" spans="1:3">
      <c r="A8" s="3" t="s">
        <v>815</v>
      </c>
    </row>
    <row r="9" spans="1:3">
      <c r="A9" s="4" t="s">
        <v>816</v>
      </c>
      <c r="B9" s="6" t="s">
        <v>819</v>
      </c>
      <c r="C9" s="6" t="s">
        <v>8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48</v>
      </c>
      <c r="C2" s="2" t="s">
        <v>49</v>
      </c>
    </row>
    <row r="3" spans="1:3">
      <c r="A3" s="3" t="s">
        <v>822</v>
      </c>
    </row>
    <row r="4" spans="1:3">
      <c r="A4" s="4" t="s">
        <v>823</v>
      </c>
      <c r="B4" s="6" t="s">
        <v>824</v>
      </c>
      <c r="C4" s="6" t="s">
        <v>825</v>
      </c>
    </row>
    <row r="5" spans="1:3">
      <c r="A5" s="4" t="s">
        <v>54</v>
      </c>
      <c r="B5" s="5" t="n">
        <v>2937029</v>
      </c>
      <c r="C5" s="5" t="n">
        <v>2770589</v>
      </c>
    </row>
    <row r="6" spans="1:3">
      <c r="A6" s="4" t="s">
        <v>826</v>
      </c>
    </row>
    <row r="7" spans="1:3">
      <c r="A7" s="3" t="s">
        <v>822</v>
      </c>
    </row>
    <row r="8" spans="1:3">
      <c r="A8" s="4" t="s">
        <v>827</v>
      </c>
      <c r="B8" s="5" t="n">
        <v>2927002</v>
      </c>
      <c r="C8" s="5" t="n">
        <v>2752743</v>
      </c>
    </row>
    <row r="9" spans="1:3">
      <c r="A9" s="4" t="s">
        <v>828</v>
      </c>
    </row>
    <row r="10" spans="1:3">
      <c r="A10" s="3" t="s">
        <v>822</v>
      </c>
    </row>
    <row r="11" spans="1:3">
      <c r="A11" s="4" t="s">
        <v>829</v>
      </c>
      <c r="B11" s="6" t="s">
        <v>830</v>
      </c>
      <c r="C11" s="6" t="s">
        <v>8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48</v>
      </c>
      <c r="C2" s="2" t="s">
        <v>49</v>
      </c>
    </row>
    <row r="3" spans="1:3">
      <c r="A3" s="3" t="s">
        <v>822</v>
      </c>
    </row>
    <row r="4" spans="1:3">
      <c r="A4" s="4" t="s">
        <v>833</v>
      </c>
      <c r="B4" s="4" t="s">
        <v>488</v>
      </c>
      <c r="C4" s="4" t="s">
        <v>834</v>
      </c>
    </row>
    <row r="5" spans="1:3">
      <c r="A5" s="4" t="s">
        <v>153</v>
      </c>
    </row>
    <row r="6" spans="1:3">
      <c r="A6" s="3" t="s">
        <v>822</v>
      </c>
    </row>
    <row r="7" spans="1:3">
      <c r="A7" s="4" t="s">
        <v>835</v>
      </c>
      <c r="B7" s="6" t="s">
        <v>836</v>
      </c>
      <c r="C7" s="6" t="s">
        <v>83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38</v>
      </c>
      <c r="B1" s="2" t="s">
        <v>48</v>
      </c>
      <c r="C1" s="2" t="s">
        <v>49</v>
      </c>
    </row>
    <row r="2" spans="1:3">
      <c r="A2" s="3" t="s">
        <v>839</v>
      </c>
    </row>
    <row r="3" spans="1:3">
      <c r="A3" s="4" t="s">
        <v>55</v>
      </c>
      <c r="B3" s="6" t="s">
        <v>840</v>
      </c>
      <c r="C3" s="6" t="s">
        <v>841</v>
      </c>
    </row>
    <row r="4" spans="1:3">
      <c r="A4" s="4" t="s">
        <v>842</v>
      </c>
      <c r="B4" s="5" t="n">
        <v>478917</v>
      </c>
      <c r="C4" s="5" t="n">
        <v>54968</v>
      </c>
    </row>
    <row r="5" spans="1:3">
      <c r="A5" s="4" t="s">
        <v>205</v>
      </c>
      <c r="B5" s="5" t="n">
        <v>-7236</v>
      </c>
      <c r="C5" s="5" t="n">
        <v>-5826</v>
      </c>
    </row>
    <row r="6" spans="1:3">
      <c r="A6" s="4" t="s">
        <v>55</v>
      </c>
      <c r="B6" s="6" t="s">
        <v>843</v>
      </c>
      <c r="C6" s="6" t="s">
        <v>8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45</v>
      </c>
      <c r="B1" s="2" t="s">
        <v>48</v>
      </c>
      <c r="C1" s="2" t="s">
        <v>49</v>
      </c>
    </row>
    <row r="2" spans="1:3">
      <c r="A2" s="3" t="s">
        <v>839</v>
      </c>
    </row>
    <row r="3" spans="1:3">
      <c r="A3" s="4" t="s">
        <v>55</v>
      </c>
      <c r="B3" s="6" t="s">
        <v>843</v>
      </c>
      <c r="C3" s="6" t="s">
        <v>844</v>
      </c>
    </row>
    <row r="4" spans="1:3">
      <c r="A4" s="4" t="s">
        <v>846</v>
      </c>
    </row>
    <row r="5" spans="1:3">
      <c r="A5" s="3" t="s">
        <v>839</v>
      </c>
    </row>
    <row r="6" spans="1:3">
      <c r="A6" s="4" t="s">
        <v>55</v>
      </c>
      <c r="B6" s="6" t="s">
        <v>847</v>
      </c>
      <c r="C6" s="6" t="s">
        <v>8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48</v>
      </c>
    </row>
    <row r="3" spans="1:2">
      <c r="A3" s="3" t="s">
        <v>244</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48</v>
      </c>
      <c r="C1" s="2" t="s">
        <v>49</v>
      </c>
    </row>
    <row r="2" spans="1:3">
      <c r="A2" s="3" t="s">
        <v>839</v>
      </c>
    </row>
    <row r="3" spans="1:3">
      <c r="A3" s="4" t="s">
        <v>850</v>
      </c>
      <c r="B3" s="6" t="s">
        <v>851</v>
      </c>
      <c r="C3" s="6" t="s">
        <v>852</v>
      </c>
    </row>
    <row r="4" spans="1:3">
      <c r="A4" s="4" t="s">
        <v>853</v>
      </c>
    </row>
    <row r="5" spans="1:3">
      <c r="A5" s="3" t="s">
        <v>839</v>
      </c>
    </row>
    <row r="6" spans="1:3">
      <c r="A6" s="4" t="s">
        <v>850</v>
      </c>
      <c r="C6" s="5" t="n">
        <v>760</v>
      </c>
    </row>
    <row r="7" spans="1:3">
      <c r="A7" s="4" t="s">
        <v>854</v>
      </c>
    </row>
    <row r="8" spans="1:3">
      <c r="A8" s="3" t="s">
        <v>839</v>
      </c>
    </row>
    <row r="9" spans="1:3">
      <c r="A9" s="4" t="s">
        <v>850</v>
      </c>
      <c r="B9" s="5" t="n">
        <v>1771</v>
      </c>
      <c r="C9" s="6" t="s">
        <v>855</v>
      </c>
    </row>
    <row r="10" spans="1:3">
      <c r="A10" s="4" t="s">
        <v>856</v>
      </c>
    </row>
    <row r="11" spans="1:3">
      <c r="A11" s="3" t="s">
        <v>839</v>
      </c>
    </row>
    <row r="12" spans="1:3">
      <c r="A12" s="4" t="s">
        <v>850</v>
      </c>
      <c r="B12" s="6" t="s">
        <v>8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48</v>
      </c>
      <c r="C1" s="2" t="s">
        <v>49</v>
      </c>
      <c r="D1" s="2" t="s">
        <v>96</v>
      </c>
    </row>
    <row r="2" spans="1:4">
      <c r="A2" s="3" t="s">
        <v>859</v>
      </c>
    </row>
    <row r="3" spans="1:4">
      <c r="A3" s="4" t="s">
        <v>860</v>
      </c>
      <c r="B3" s="6" t="s">
        <v>861</v>
      </c>
      <c r="C3" s="6" t="s">
        <v>862</v>
      </c>
    </row>
    <row r="4" spans="1:4">
      <c r="A4" s="4" t="s">
        <v>863</v>
      </c>
    </row>
    <row r="5" spans="1:4">
      <c r="A5" s="3" t="s">
        <v>859</v>
      </c>
    </row>
    <row r="6" spans="1:4">
      <c r="A6" s="4" t="s">
        <v>864</v>
      </c>
      <c r="B6" s="5" t="n">
        <v>108490</v>
      </c>
      <c r="C6" s="5" t="n">
        <v>32823</v>
      </c>
    </row>
    <row r="7" spans="1:4">
      <c r="A7" s="4" t="s">
        <v>865</v>
      </c>
      <c r="B7" s="5" t="n">
        <v>124661</v>
      </c>
    </row>
    <row r="8" spans="1:4">
      <c r="A8" s="4" t="s">
        <v>866</v>
      </c>
      <c r="B8" s="5" t="n">
        <v>39922</v>
      </c>
      <c r="C8" s="5" t="n">
        <v>19538</v>
      </c>
    </row>
    <row r="9" spans="1:4">
      <c r="A9" s="4" t="s">
        <v>205</v>
      </c>
      <c r="B9" s="5" t="n">
        <v>-23656</v>
      </c>
      <c r="C9" s="5" t="n">
        <v>-7745</v>
      </c>
      <c r="D9" s="6" t="s">
        <v>867</v>
      </c>
    </row>
    <row r="10" spans="1:4">
      <c r="A10" s="4" t="s">
        <v>860</v>
      </c>
      <c r="B10" s="6" t="s">
        <v>861</v>
      </c>
      <c r="C10" s="6" t="s">
        <v>8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48</v>
      </c>
      <c r="C2" s="2" t="s">
        <v>49</v>
      </c>
    </row>
    <row r="3" spans="1:3">
      <c r="A3" s="3" t="s">
        <v>859</v>
      </c>
    </row>
    <row r="4" spans="1:3">
      <c r="A4" s="4" t="s">
        <v>869</v>
      </c>
      <c r="B4" s="6" t="s">
        <v>870</v>
      </c>
      <c r="C4" s="6" t="s">
        <v>867</v>
      </c>
    </row>
    <row r="5" spans="1:3">
      <c r="A5" s="4" t="s">
        <v>871</v>
      </c>
      <c r="B5" s="5" t="n">
        <v>35695</v>
      </c>
      <c r="C5" s="5" t="n">
        <v>12257</v>
      </c>
    </row>
    <row r="6" spans="1:3">
      <c r="A6" s="4" t="s">
        <v>872</v>
      </c>
      <c r="B6" s="5" t="n">
        <v>-3179</v>
      </c>
      <c r="C6" s="5" t="n">
        <v>-3051</v>
      </c>
    </row>
    <row r="7" spans="1:3">
      <c r="A7" s="4" t="s">
        <v>873</v>
      </c>
      <c r="B7" s="5" t="n">
        <v>-16605</v>
      </c>
      <c r="C7" s="5" t="n">
        <v>-6509</v>
      </c>
    </row>
    <row r="8" spans="1:3">
      <c r="A8" s="4" t="s">
        <v>874</v>
      </c>
      <c r="B8" s="6" t="s">
        <v>875</v>
      </c>
      <c r="C8" s="6" t="s">
        <v>8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6</v>
      </c>
      <c r="C1" s="2" t="s">
        <v>1</v>
      </c>
    </row>
    <row r="2" spans="1:4">
      <c r="C2" s="2" t="s">
        <v>48</v>
      </c>
      <c r="D2" s="2" t="s">
        <v>49</v>
      </c>
    </row>
    <row r="3" spans="1:4">
      <c r="A3" s="3" t="s">
        <v>877</v>
      </c>
    </row>
    <row r="4" spans="1:4">
      <c r="A4" s="4" t="s">
        <v>878</v>
      </c>
      <c r="B4" s="4" t="s">
        <v>879</v>
      </c>
      <c r="C4" s="6" t="s">
        <v>880</v>
      </c>
      <c r="D4" s="6" t="s">
        <v>881</v>
      </c>
    </row>
    <row r="5" spans="1:4">
      <c r="A5" s="4" t="s">
        <v>882</v>
      </c>
      <c r="B5" s="4" t="s">
        <v>883</v>
      </c>
      <c r="C5" s="5" t="n">
        <v>13576</v>
      </c>
      <c r="D5" s="5" t="n">
        <v>3053</v>
      </c>
    </row>
    <row r="6" spans="1:4">
      <c r="A6" s="4" t="s">
        <v>884</v>
      </c>
      <c r="C6" s="5" t="n">
        <v>3506</v>
      </c>
      <c r="D6" s="5" t="n">
        <v>1029</v>
      </c>
    </row>
    <row r="7" spans="1:4">
      <c r="A7" s="4" t="s">
        <v>885</v>
      </c>
      <c r="C7" s="6" t="s">
        <v>886</v>
      </c>
      <c r="D7" s="6" t="s">
        <v>887</v>
      </c>
    </row>
    <row r="8" spans="1:4"/>
    <row r="9" spans="1:4">
      <c r="A9" s="4" t="s">
        <v>879</v>
      </c>
      <c r="B9" s="4" t="s">
        <v>888</v>
      </c>
    </row>
    <row r="10" spans="1:4">
      <c r="A10" s="4" t="s">
        <v>883</v>
      </c>
      <c r="B10" s="4" t="s">
        <v>889</v>
      </c>
    </row>
  </sheetData>
  <mergeCells count="5">
    <mergeCell ref="A1:B2"/>
    <mergeCell ref="C1:D1"/>
    <mergeCell ref="A8:C8"/>
    <mergeCell ref="B9:C9"/>
    <mergeCell ref="B10:C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48</v>
      </c>
      <c r="C2" s="2" t="s">
        <v>49</v>
      </c>
      <c r="D2" s="2" t="s">
        <v>96</v>
      </c>
    </row>
    <row r="3" spans="1:4">
      <c r="A3" s="3" t="s">
        <v>891</v>
      </c>
    </row>
    <row r="4" spans="1:4">
      <c r="A4" s="4" t="s">
        <v>892</v>
      </c>
      <c r="B4" s="4" t="s">
        <v>893</v>
      </c>
      <c r="C4" s="4" t="s">
        <v>893</v>
      </c>
      <c r="D4" s="4" t="s">
        <v>893</v>
      </c>
    </row>
    <row r="5" spans="1:4">
      <c r="A5" s="4" t="s">
        <v>894</v>
      </c>
    </row>
    <row r="6" spans="1:4">
      <c r="A6" s="3" t="s">
        <v>891</v>
      </c>
    </row>
    <row r="7" spans="1:4">
      <c r="A7" s="4" t="s">
        <v>895</v>
      </c>
      <c r="B7" s="6" t="s">
        <v>896</v>
      </c>
      <c r="C7" s="6" t="s">
        <v>897</v>
      </c>
    </row>
    <row r="8" spans="1:4">
      <c r="A8" s="4" t="s">
        <v>590</v>
      </c>
    </row>
    <row r="9" spans="1:4">
      <c r="A9" s="3" t="s">
        <v>891</v>
      </c>
    </row>
    <row r="10" spans="1:4">
      <c r="A10" s="4" t="s">
        <v>898</v>
      </c>
      <c r="B10" s="4" t="s">
        <v>6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48</v>
      </c>
      <c r="C2" s="2" t="s">
        <v>49</v>
      </c>
      <c r="D2" s="2" t="s">
        <v>96</v>
      </c>
    </row>
    <row r="3" spans="1:4">
      <c r="A3" s="3" t="s">
        <v>900</v>
      </c>
    </row>
    <row r="4" spans="1:4">
      <c r="A4" s="4" t="s">
        <v>113</v>
      </c>
      <c r="B4" s="6" t="s">
        <v>741</v>
      </c>
      <c r="C4" s="6" t="s">
        <v>742</v>
      </c>
      <c r="D4" s="6" t="s">
        <v>743</v>
      </c>
    </row>
    <row r="5" spans="1:4">
      <c r="A5" s="4" t="s">
        <v>892</v>
      </c>
      <c r="B5" s="4" t="s">
        <v>893</v>
      </c>
      <c r="C5" s="4" t="s">
        <v>893</v>
      </c>
      <c r="D5" s="4" t="s">
        <v>893</v>
      </c>
    </row>
    <row r="6" spans="1:4">
      <c r="A6" s="4" t="s">
        <v>901</v>
      </c>
      <c r="B6" s="6" t="s">
        <v>902</v>
      </c>
      <c r="C6" s="6" t="s">
        <v>903</v>
      </c>
      <c r="D6" s="6" t="s">
        <v>904</v>
      </c>
    </row>
    <row r="7" spans="1:4">
      <c r="A7" s="3" t="s">
        <v>905</v>
      </c>
    </row>
    <row r="8" spans="1:4">
      <c r="A8" s="4" t="s">
        <v>906</v>
      </c>
      <c r="B8" s="5" t="n">
        <v>47782</v>
      </c>
      <c r="C8" s="5" t="n">
        <v>-3283</v>
      </c>
      <c r="D8" s="5" t="n">
        <v>-37098</v>
      </c>
    </row>
    <row r="9" spans="1:4">
      <c r="A9" s="4" t="s">
        <v>907</v>
      </c>
      <c r="B9" s="5" t="n">
        <v>10102</v>
      </c>
    </row>
    <row r="10" spans="1:4">
      <c r="A10" s="4" t="s">
        <v>908</v>
      </c>
      <c r="B10" s="5" t="n">
        <v>6039</v>
      </c>
      <c r="C10" s="5" t="n">
        <v>-2871</v>
      </c>
      <c r="D10" s="5" t="n">
        <v>-3805</v>
      </c>
    </row>
    <row r="11" spans="1:4">
      <c r="A11" s="4" t="s">
        <v>909</v>
      </c>
      <c r="B11" s="5" t="n">
        <v>-275</v>
      </c>
      <c r="C11" s="5" t="n">
        <v>169</v>
      </c>
      <c r="D11" s="5" t="n">
        <v>105</v>
      </c>
    </row>
    <row r="12" spans="1:4">
      <c r="A12" s="4" t="s">
        <v>910</v>
      </c>
      <c r="B12" s="5" t="n">
        <v>-2030</v>
      </c>
      <c r="C12" s="5" t="n">
        <v>-652</v>
      </c>
      <c r="D12" s="5" t="n">
        <v>-1332</v>
      </c>
    </row>
    <row r="13" spans="1:4">
      <c r="A13" s="4" t="s">
        <v>911</v>
      </c>
      <c r="B13" s="5" t="n">
        <v>5163</v>
      </c>
      <c r="C13" s="5" t="n">
        <v>2689</v>
      </c>
      <c r="D13" s="5" t="n">
        <v>218</v>
      </c>
    </row>
    <row r="14" spans="1:4">
      <c r="A14" s="4" t="s">
        <v>912</v>
      </c>
      <c r="C14" s="5" t="n">
        <v>7290</v>
      </c>
    </row>
    <row r="15" spans="1:4">
      <c r="A15" s="4" t="s">
        <v>913</v>
      </c>
      <c r="B15" s="5" t="n">
        <v>5666</v>
      </c>
      <c r="C15" s="5" t="n">
        <v>3300</v>
      </c>
    </row>
    <row r="16" spans="1:4">
      <c r="A16" s="4" t="s">
        <v>914</v>
      </c>
      <c r="B16" s="5" t="n">
        <v>8188</v>
      </c>
      <c r="C16" s="5" t="n">
        <v>4026</v>
      </c>
    </row>
    <row r="17" spans="1:4">
      <c r="A17" s="4" t="s">
        <v>915</v>
      </c>
      <c r="B17" s="5" t="n">
        <v>3728</v>
      </c>
      <c r="C17" s="5" t="n">
        <v>2615</v>
      </c>
      <c r="D17" s="5" t="n">
        <v>82</v>
      </c>
    </row>
    <row r="18" spans="1:4">
      <c r="A18" s="4" t="s">
        <v>916</v>
      </c>
      <c r="B18" s="6" t="s">
        <v>917</v>
      </c>
      <c r="C18" s="6" t="s">
        <v>918</v>
      </c>
      <c r="D18" s="6" t="s">
        <v>919</v>
      </c>
    </row>
    <row r="19" spans="1:4">
      <c r="A19" s="4" t="s">
        <v>920</v>
      </c>
      <c r="B19" s="4" t="s">
        <v>921</v>
      </c>
      <c r="C19" s="4" t="s">
        <v>922</v>
      </c>
      <c r="D19" s="4" t="s">
        <v>923</v>
      </c>
    </row>
    <row r="20" spans="1:4">
      <c r="A20" s="4" t="s">
        <v>114</v>
      </c>
      <c r="B20" s="6" t="s">
        <v>924</v>
      </c>
      <c r="C20" s="6" t="s">
        <v>925</v>
      </c>
      <c r="D20" s="6" t="s">
        <v>926</v>
      </c>
    </row>
    <row r="21" spans="1:4">
      <c r="A21" s="4" t="s">
        <v>115</v>
      </c>
      <c r="B21" s="5" t="n">
        <v>-69232</v>
      </c>
      <c r="C21" s="5" t="n">
        <v>17770</v>
      </c>
      <c r="D21" s="5" t="n">
        <v>-3622</v>
      </c>
    </row>
    <row r="22" spans="1:4">
      <c r="A22" s="4" t="s">
        <v>916</v>
      </c>
      <c r="B22" s="6" t="s">
        <v>917</v>
      </c>
      <c r="C22" s="6" t="s">
        <v>918</v>
      </c>
      <c r="D22" s="6" t="s">
        <v>9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7</v>
      </c>
      <c r="B1" s="2" t="s">
        <v>1</v>
      </c>
    </row>
    <row r="2" spans="1:5">
      <c r="B2" s="2" t="s">
        <v>48</v>
      </c>
      <c r="C2" s="2" t="s">
        <v>49</v>
      </c>
      <c r="D2" s="2" t="s">
        <v>48</v>
      </c>
      <c r="E2" s="2" t="s">
        <v>49</v>
      </c>
    </row>
    <row r="3" spans="1:5">
      <c r="A3" s="3" t="s">
        <v>928</v>
      </c>
    </row>
    <row r="4" spans="1:5">
      <c r="A4" s="4" t="s">
        <v>929</v>
      </c>
      <c r="B4" s="6" t="s">
        <v>930</v>
      </c>
      <c r="C4" s="6" t="s">
        <v>931</v>
      </c>
    </row>
    <row r="5" spans="1:5">
      <c r="A5" s="4" t="s">
        <v>932</v>
      </c>
      <c r="E5" s="6" t="s">
        <v>933</v>
      </c>
    </row>
    <row r="6" spans="1:5">
      <c r="A6" s="4" t="s">
        <v>929</v>
      </c>
      <c r="D6" s="6" t="s">
        <v>930</v>
      </c>
      <c r="E6" s="5" t="n">
        <v>170328</v>
      </c>
    </row>
    <row r="7" spans="1:5">
      <c r="A7" s="4" t="s">
        <v>934</v>
      </c>
      <c r="B7" s="5" t="n">
        <v>-46177</v>
      </c>
      <c r="C7" s="5" t="n">
        <v>-8328</v>
      </c>
    </row>
    <row r="8" spans="1:5">
      <c r="A8" s="4" t="s">
        <v>935</v>
      </c>
      <c r="B8" s="5" t="n">
        <v>61127</v>
      </c>
    </row>
    <row r="9" spans="1:5">
      <c r="A9" s="4" t="s">
        <v>936</v>
      </c>
      <c r="B9" s="5" t="n">
        <v>5890</v>
      </c>
      <c r="C9" s="5" t="n">
        <v>-8672</v>
      </c>
    </row>
    <row r="10" spans="1:5">
      <c r="A10" s="4" t="s">
        <v>937</v>
      </c>
      <c r="B10" s="5" t="n">
        <v>-6385</v>
      </c>
      <c r="C10" s="5" t="n">
        <v>-3079</v>
      </c>
    </row>
    <row r="11" spans="1:5">
      <c r="A11" s="4" t="s">
        <v>938</v>
      </c>
      <c r="B11" s="5" t="n">
        <v>7758</v>
      </c>
      <c r="C11" s="5" t="n">
        <v>7198</v>
      </c>
    </row>
    <row r="12" spans="1:5">
      <c r="A12" s="4" t="s">
        <v>939</v>
      </c>
      <c r="B12" s="5" t="n">
        <v>182094</v>
      </c>
      <c r="C12" s="5" t="n">
        <v>182445</v>
      </c>
    </row>
    <row r="13" spans="1:5">
      <c r="A13" s="4" t="s">
        <v>63</v>
      </c>
      <c r="D13" s="5" t="n">
        <v>192781</v>
      </c>
      <c r="E13" s="5" t="n">
        <v>262668</v>
      </c>
    </row>
    <row r="14" spans="1:5">
      <c r="A14" s="4" t="s">
        <v>940</v>
      </c>
      <c r="B14" s="5" t="n">
        <v>182094</v>
      </c>
      <c r="C14" s="5" t="n">
        <v>145966</v>
      </c>
      <c r="D14" s="5" t="n">
        <v>182094</v>
      </c>
      <c r="E14" s="5" t="n">
        <v>182445</v>
      </c>
    </row>
    <row r="15" spans="1:5">
      <c r="A15" s="4" t="s">
        <v>941</v>
      </c>
    </row>
    <row r="16" spans="1:5">
      <c r="A16" s="3" t="s">
        <v>928</v>
      </c>
    </row>
    <row r="17" spans="1:5">
      <c r="A17" s="4" t="s">
        <v>63</v>
      </c>
      <c r="D17" s="5" t="n">
        <v>124530</v>
      </c>
      <c r="E17" s="5" t="n">
        <v>174380</v>
      </c>
    </row>
    <row r="18" spans="1:5">
      <c r="A18" s="4" t="s">
        <v>942</v>
      </c>
    </row>
    <row r="19" spans="1:5">
      <c r="A19" s="3" t="s">
        <v>928</v>
      </c>
    </row>
    <row r="20" spans="1:5">
      <c r="A20" s="4" t="s">
        <v>63</v>
      </c>
      <c r="D20" s="5" t="n">
        <v>61127</v>
      </c>
    </row>
    <row r="21" spans="1:5">
      <c r="A21" s="4" t="s">
        <v>943</v>
      </c>
    </row>
    <row r="22" spans="1:5">
      <c r="A22" s="3" t="s">
        <v>928</v>
      </c>
    </row>
    <row r="23" spans="1:5">
      <c r="A23" s="4" t="s">
        <v>63</v>
      </c>
      <c r="D23" s="5" t="n">
        <v>39060</v>
      </c>
      <c r="E23" s="5" t="n">
        <v>31302</v>
      </c>
    </row>
    <row r="24" spans="1:5">
      <c r="A24" s="4" t="s">
        <v>944</v>
      </c>
    </row>
    <row r="25" spans="1:5">
      <c r="A25" s="3" t="s">
        <v>928</v>
      </c>
    </row>
    <row r="26" spans="1:5">
      <c r="A26" s="4" t="s">
        <v>945</v>
      </c>
      <c r="B26" s="5" t="n">
        <v>-2720</v>
      </c>
      <c r="C26" s="5" t="n">
        <v>18762</v>
      </c>
    </row>
    <row r="27" spans="1:5">
      <c r="A27" s="4" t="s">
        <v>63</v>
      </c>
      <c r="D27" s="5" t="n">
        <v>34932</v>
      </c>
      <c r="E27" s="5" t="n">
        <v>37652</v>
      </c>
    </row>
    <row r="28" spans="1:5">
      <c r="A28" s="4" t="s">
        <v>946</v>
      </c>
    </row>
    <row r="29" spans="1:5">
      <c r="A29" s="3" t="s">
        <v>928</v>
      </c>
    </row>
    <row r="30" spans="1:5">
      <c r="A30" s="4" t="s">
        <v>945</v>
      </c>
      <c r="B30" s="5" t="n">
        <v>6354</v>
      </c>
      <c r="C30" s="5" t="n">
        <v>16103</v>
      </c>
    </row>
    <row r="31" spans="1:5">
      <c r="A31" s="4" t="s">
        <v>63</v>
      </c>
      <c r="D31" s="5" t="n">
        <v>26158</v>
      </c>
      <c r="E31" s="5" t="n">
        <v>19804</v>
      </c>
    </row>
    <row r="32" spans="1:5">
      <c r="A32" s="4" t="s">
        <v>947</v>
      </c>
    </row>
    <row r="33" spans="1:5">
      <c r="A33" s="3" t="s">
        <v>928</v>
      </c>
    </row>
    <row r="34" spans="1:5">
      <c r="A34" s="4" t="s">
        <v>945</v>
      </c>
      <c r="B34" s="5" t="n">
        <v>-27806</v>
      </c>
      <c r="C34" s="5" t="n">
        <v>-16095</v>
      </c>
    </row>
    <row r="35" spans="1:5">
      <c r="A35" s="4" t="s">
        <v>63</v>
      </c>
      <c r="D35" s="5" t="n">
        <v>68099</v>
      </c>
      <c r="E35" s="5" t="n">
        <v>40293</v>
      </c>
    </row>
    <row r="36" spans="1:5">
      <c r="A36" s="4" t="s">
        <v>948</v>
      </c>
    </row>
    <row r="37" spans="1:5">
      <c r="A37" s="3" t="s">
        <v>928</v>
      </c>
    </row>
    <row r="38" spans="1:5">
      <c r="A38" s="4" t="s">
        <v>63</v>
      </c>
      <c r="D38" s="5" t="n">
        <v>30961</v>
      </c>
      <c r="E38" s="5" t="n">
        <v>36851</v>
      </c>
    </row>
    <row r="39" spans="1:5">
      <c r="A39" s="4" t="s">
        <v>949</v>
      </c>
    </row>
    <row r="40" spans="1:5">
      <c r="A40" s="3" t="s">
        <v>928</v>
      </c>
    </row>
    <row r="41" spans="1:5">
      <c r="A41" s="4" t="s">
        <v>63</v>
      </c>
      <c r="D41" s="5" t="n">
        <v>9464</v>
      </c>
      <c r="E41" s="5" t="n">
        <v>3079</v>
      </c>
    </row>
    <row r="42" spans="1:5">
      <c r="A42" s="4" t="s">
        <v>950</v>
      </c>
    </row>
    <row r="43" spans="1:5">
      <c r="A43" s="3" t="s">
        <v>928</v>
      </c>
    </row>
    <row r="44" spans="1:5">
      <c r="A44" s="4" t="s">
        <v>945</v>
      </c>
      <c r="B44" s="6" t="s">
        <v>951</v>
      </c>
      <c r="C44" s="6" t="s">
        <v>952</v>
      </c>
    </row>
    <row r="45" spans="1:5">
      <c r="A45" s="4" t="s">
        <v>63</v>
      </c>
      <c r="D45" s="6" t="s">
        <v>953</v>
      </c>
      <c r="E45" s="6" t="s">
        <v>9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48</v>
      </c>
      <c r="C2" s="2" t="s">
        <v>49</v>
      </c>
      <c r="D2" s="2" t="s">
        <v>96</v>
      </c>
    </row>
    <row r="3" spans="1:4">
      <c r="A3" s="3" t="s">
        <v>626</v>
      </c>
    </row>
    <row r="4" spans="1:4">
      <c r="A4" s="4" t="s">
        <v>869</v>
      </c>
      <c r="B4" s="6" t="s">
        <v>666</v>
      </c>
      <c r="C4" s="6" t="s">
        <v>667</v>
      </c>
    </row>
    <row r="5" spans="1:4">
      <c r="A5" s="4" t="s">
        <v>956</v>
      </c>
      <c r="C5" s="5" t="n">
        <v>428</v>
      </c>
    </row>
    <row r="6" spans="1:4">
      <c r="A6" s="4" t="s">
        <v>957</v>
      </c>
      <c r="B6" s="5" t="n">
        <v>256144</v>
      </c>
      <c r="C6" s="5" t="n">
        <v>92546</v>
      </c>
    </row>
    <row r="7" spans="1:4">
      <c r="A7" s="4" t="s">
        <v>958</v>
      </c>
      <c r="B7" s="5" t="n">
        <v>-14745</v>
      </c>
      <c r="C7" s="5" t="n">
        <v>-16332</v>
      </c>
    </row>
    <row r="8" spans="1:4">
      <c r="A8" s="4" t="s">
        <v>707</v>
      </c>
      <c r="B8" s="5" t="n">
        <v>548607</v>
      </c>
      <c r="C8" s="5" t="n">
        <v>266273</v>
      </c>
      <c r="D8" s="6" t="s">
        <v>667</v>
      </c>
    </row>
    <row r="9" spans="1:4">
      <c r="A9" s="4" t="s">
        <v>959</v>
      </c>
    </row>
    <row r="10" spans="1:4">
      <c r="A10" s="3" t="s">
        <v>626</v>
      </c>
    </row>
    <row r="11" spans="1:4">
      <c r="A11" s="4" t="s">
        <v>960</v>
      </c>
      <c r="B11" s="5" t="n">
        <v>40935</v>
      </c>
    </row>
    <row r="12" spans="1:4">
      <c r="A12" s="4" t="s">
        <v>961</v>
      </c>
    </row>
    <row r="13" spans="1:4">
      <c r="A13" s="3" t="s">
        <v>626</v>
      </c>
    </row>
    <row r="14" spans="1:4">
      <c r="A14" s="4" t="s">
        <v>869</v>
      </c>
      <c r="B14" s="5" t="n">
        <v>372601</v>
      </c>
      <c r="C14" s="5" t="n">
        <v>243042</v>
      </c>
    </row>
    <row r="15" spans="1:4">
      <c r="A15" s="4" t="s">
        <v>956</v>
      </c>
      <c r="C15" s="5" t="n">
        <v>584</v>
      </c>
    </row>
    <row r="16" spans="1:4">
      <c r="A16" s="4" t="s">
        <v>957</v>
      </c>
      <c r="B16" s="5" t="n">
        <v>381893</v>
      </c>
      <c r="C16" s="5" t="n">
        <v>159047</v>
      </c>
      <c r="D16" s="5" t="n">
        <v>140982</v>
      </c>
    </row>
    <row r="17" spans="1:4">
      <c r="A17" s="4" t="s">
        <v>958</v>
      </c>
      <c r="B17" s="5" t="n">
        <v>-24543</v>
      </c>
      <c r="C17" s="5" t="n">
        <v>-30072</v>
      </c>
    </row>
    <row r="18" spans="1:4">
      <c r="A18" s="4" t="s">
        <v>707</v>
      </c>
      <c r="B18" s="5" t="n">
        <v>770886</v>
      </c>
      <c r="C18" s="5" t="n">
        <v>372601</v>
      </c>
      <c r="D18" s="5" t="n">
        <v>243042</v>
      </c>
    </row>
    <row r="19" spans="1:4">
      <c r="A19" s="4" t="s">
        <v>962</v>
      </c>
    </row>
    <row r="20" spans="1:4">
      <c r="A20" s="3" t="s">
        <v>626</v>
      </c>
    </row>
    <row r="21" spans="1:4">
      <c r="A21" s="4" t="s">
        <v>963</v>
      </c>
      <c r="B21" s="5" t="n">
        <v>40935</v>
      </c>
    </row>
    <row r="22" spans="1:4">
      <c r="A22" s="4" t="s">
        <v>964</v>
      </c>
    </row>
    <row r="23" spans="1:4">
      <c r="A23" s="3" t="s">
        <v>626</v>
      </c>
    </row>
    <row r="24" spans="1:4">
      <c r="A24" s="4" t="s">
        <v>963</v>
      </c>
      <c r="B24" s="5" t="n">
        <v>6346</v>
      </c>
    </row>
    <row r="25" spans="1:4">
      <c r="A25" s="4" t="s">
        <v>963</v>
      </c>
      <c r="B25" s="5" t="n">
        <v>-1673</v>
      </c>
    </row>
    <row r="26" spans="1:4">
      <c r="A26" s="4" t="s">
        <v>707</v>
      </c>
      <c r="B26" s="5" t="n">
        <v>10395</v>
      </c>
    </row>
    <row r="27" spans="1:4">
      <c r="A27" s="4" t="s">
        <v>965</v>
      </c>
    </row>
    <row r="28" spans="1:4">
      <c r="A28" s="3" t="s">
        <v>626</v>
      </c>
    </row>
    <row r="29" spans="1:4">
      <c r="A29" s="4" t="s">
        <v>963</v>
      </c>
      <c r="B29" s="5" t="n">
        <v>5722</v>
      </c>
    </row>
    <row r="30" spans="1:4">
      <c r="A30" s="4" t="s">
        <v>966</v>
      </c>
    </row>
    <row r="31" spans="1:4">
      <c r="A31" s="3" t="s">
        <v>626</v>
      </c>
    </row>
    <row r="32" spans="1:4">
      <c r="A32" s="4" t="s">
        <v>963</v>
      </c>
      <c r="B32" s="5" t="n">
        <v>69856</v>
      </c>
    </row>
    <row r="33" spans="1:4">
      <c r="A33" s="4" t="s">
        <v>963</v>
      </c>
      <c r="B33" s="5" t="n">
        <v>-178</v>
      </c>
    </row>
    <row r="34" spans="1:4">
      <c r="A34" s="4" t="s">
        <v>707</v>
      </c>
      <c r="B34" s="5" t="n">
        <v>104891</v>
      </c>
    </row>
    <row r="35" spans="1:4">
      <c r="A35" s="4" t="s">
        <v>967</v>
      </c>
    </row>
    <row r="36" spans="1:4">
      <c r="A36" s="3" t="s">
        <v>626</v>
      </c>
    </row>
    <row r="37" spans="1:4">
      <c r="A37" s="4" t="s">
        <v>963</v>
      </c>
      <c r="B37" s="5" t="n">
        <v>35213</v>
      </c>
    </row>
    <row r="38" spans="1:4">
      <c r="A38" s="4" t="s">
        <v>968</v>
      </c>
    </row>
    <row r="39" spans="1:4">
      <c r="A39" s="3" t="s">
        <v>626</v>
      </c>
    </row>
    <row r="40" spans="1:4">
      <c r="A40" s="4" t="s">
        <v>869</v>
      </c>
      <c r="B40" s="5" t="n">
        <v>254961</v>
      </c>
      <c r="C40" s="5" t="n">
        <v>143837</v>
      </c>
    </row>
    <row r="41" spans="1:4">
      <c r="A41" s="4" t="s">
        <v>957</v>
      </c>
      <c r="B41" s="5" t="n">
        <v>279818</v>
      </c>
      <c r="C41" s="5" t="n">
        <v>136819</v>
      </c>
    </row>
    <row r="42" spans="1:4">
      <c r="A42" s="4" t="s">
        <v>958</v>
      </c>
      <c r="B42" s="5" t="n">
        <v>-21846</v>
      </c>
      <c r="C42" s="5" t="n">
        <v>-25180</v>
      </c>
    </row>
    <row r="43" spans="1:4">
      <c r="A43" s="4" t="s">
        <v>969</v>
      </c>
      <c r="C43" s="5" t="n">
        <v>-515</v>
      </c>
    </row>
    <row r="44" spans="1:4">
      <c r="A44" s="4" t="s">
        <v>707</v>
      </c>
      <c r="B44" s="5" t="n">
        <v>512933</v>
      </c>
      <c r="C44" s="5" t="n">
        <v>254961</v>
      </c>
      <c r="D44" s="5" t="n">
        <v>143837</v>
      </c>
    </row>
    <row r="45" spans="1:4">
      <c r="A45" s="4" t="s">
        <v>970</v>
      </c>
    </row>
    <row r="46" spans="1:4">
      <c r="A46" s="3" t="s">
        <v>626</v>
      </c>
    </row>
    <row r="47" spans="1:4">
      <c r="A47" s="4" t="s">
        <v>869</v>
      </c>
      <c r="B47" s="5" t="n">
        <v>75354</v>
      </c>
      <c r="C47" s="5" t="n">
        <v>55999</v>
      </c>
    </row>
    <row r="48" spans="1:4">
      <c r="A48" s="4" t="s">
        <v>956</v>
      </c>
      <c r="C48" s="5" t="n">
        <v>576</v>
      </c>
    </row>
    <row r="49" spans="1:4">
      <c r="A49" s="4" t="s">
        <v>957</v>
      </c>
      <c r="B49" s="5" t="n">
        <v>16963</v>
      </c>
      <c r="C49" s="5" t="n">
        <v>18542</v>
      </c>
    </row>
    <row r="50" spans="1:4">
      <c r="A50" s="4" t="s">
        <v>958</v>
      </c>
      <c r="B50" s="5" t="n">
        <v>-661</v>
      </c>
      <c r="C50" s="5" t="n">
        <v>-124</v>
      </c>
    </row>
    <row r="51" spans="1:4">
      <c r="A51" s="4" t="s">
        <v>969</v>
      </c>
      <c r="C51" s="5" t="n">
        <v>361</v>
      </c>
    </row>
    <row r="52" spans="1:4">
      <c r="A52" s="4" t="s">
        <v>707</v>
      </c>
      <c r="B52" s="5" t="n">
        <v>91656</v>
      </c>
      <c r="C52" s="5" t="n">
        <v>75354</v>
      </c>
      <c r="D52" s="5" t="n">
        <v>55999</v>
      </c>
    </row>
    <row r="53" spans="1:4">
      <c r="A53" s="4" t="s">
        <v>971</v>
      </c>
    </row>
    <row r="54" spans="1:4">
      <c r="A54" s="3" t="s">
        <v>626</v>
      </c>
    </row>
    <row r="55" spans="1:4">
      <c r="A55" s="4" t="s">
        <v>869</v>
      </c>
      <c r="B55" s="5" t="n">
        <v>21125</v>
      </c>
      <c r="C55" s="5" t="n">
        <v>18232</v>
      </c>
    </row>
    <row r="56" spans="1:4">
      <c r="A56" s="4" t="s">
        <v>957</v>
      </c>
      <c r="B56" s="5" t="n">
        <v>1617</v>
      </c>
      <c r="C56" s="5" t="n">
        <v>466</v>
      </c>
    </row>
    <row r="57" spans="1:4">
      <c r="A57" s="4" t="s">
        <v>958</v>
      </c>
      <c r="C57" s="5" t="n">
        <v>-4149</v>
      </c>
    </row>
    <row r="58" spans="1:4">
      <c r="A58" s="4" t="s">
        <v>969</v>
      </c>
      <c r="C58" s="5" t="n">
        <v>6576</v>
      </c>
    </row>
    <row r="59" spans="1:4">
      <c r="A59" s="4" t="s">
        <v>707</v>
      </c>
      <c r="B59" s="5" t="n">
        <v>22742</v>
      </c>
      <c r="C59" s="5" t="n">
        <v>21125</v>
      </c>
      <c r="D59" s="5" t="n">
        <v>18232</v>
      </c>
    </row>
    <row r="60" spans="1:4">
      <c r="A60" s="4" t="s">
        <v>972</v>
      </c>
    </row>
    <row r="61" spans="1:4">
      <c r="A61" s="3" t="s">
        <v>626</v>
      </c>
    </row>
    <row r="62" spans="1:4">
      <c r="A62" s="4" t="s">
        <v>869</v>
      </c>
      <c r="B62" s="5" t="n">
        <v>14222</v>
      </c>
      <c r="C62" s="5" t="n">
        <v>12168</v>
      </c>
    </row>
    <row r="63" spans="1:4">
      <c r="A63" s="4" t="s">
        <v>956</v>
      </c>
      <c r="C63" s="5" t="n">
        <v>2</v>
      </c>
    </row>
    <row r="64" spans="1:4">
      <c r="A64" s="4" t="s">
        <v>957</v>
      </c>
      <c r="B64" s="5" t="n">
        <v>2459</v>
      </c>
      <c r="C64" s="5" t="n">
        <v>1587</v>
      </c>
    </row>
    <row r="65" spans="1:4">
      <c r="A65" s="4" t="s">
        <v>958</v>
      </c>
      <c r="B65" s="5" t="n">
        <v>-10</v>
      </c>
      <c r="C65" s="5" t="n">
        <v>-50</v>
      </c>
    </row>
    <row r="66" spans="1:4">
      <c r="A66" s="4" t="s">
        <v>969</v>
      </c>
      <c r="C66" s="5" t="n">
        <v>515</v>
      </c>
    </row>
    <row r="67" spans="1:4">
      <c r="A67" s="4" t="s">
        <v>707</v>
      </c>
      <c r="B67" s="5" t="n">
        <v>16671</v>
      </c>
      <c r="C67" s="5" t="n">
        <v>14222</v>
      </c>
      <c r="D67" s="5" t="n">
        <v>12168</v>
      </c>
    </row>
    <row r="68" spans="1:4">
      <c r="A68" s="4" t="s">
        <v>973</v>
      </c>
    </row>
    <row r="69" spans="1:4">
      <c r="A69" s="3" t="s">
        <v>626</v>
      </c>
    </row>
    <row r="70" spans="1:4">
      <c r="A70" s="4" t="s">
        <v>869</v>
      </c>
      <c r="B70" s="5" t="n">
        <v>6849</v>
      </c>
      <c r="C70" s="5" t="n">
        <v>5261</v>
      </c>
    </row>
    <row r="71" spans="1:4">
      <c r="A71" s="4" t="s">
        <v>956</v>
      </c>
      <c r="C71" s="5" t="n">
        <v>6</v>
      </c>
    </row>
    <row r="72" spans="1:4">
      <c r="A72" s="4" t="s">
        <v>957</v>
      </c>
      <c r="B72" s="5" t="n">
        <v>3795</v>
      </c>
      <c r="C72" s="5" t="n">
        <v>1633</v>
      </c>
    </row>
    <row r="73" spans="1:4">
      <c r="A73" s="4" t="s">
        <v>958</v>
      </c>
      <c r="B73" s="5" t="n">
        <v>-156</v>
      </c>
      <c r="C73" s="5" t="n">
        <v>-245</v>
      </c>
    </row>
    <row r="74" spans="1:4">
      <c r="A74" s="4" t="s">
        <v>969</v>
      </c>
      <c r="C74" s="5" t="n">
        <v>194</v>
      </c>
    </row>
    <row r="75" spans="1:4">
      <c r="A75" s="4" t="s">
        <v>707</v>
      </c>
      <c r="B75" s="5" t="n">
        <v>10488</v>
      </c>
      <c r="C75" s="5" t="n">
        <v>6849</v>
      </c>
      <c r="D75" s="5" t="n">
        <v>5261</v>
      </c>
    </row>
    <row r="76" spans="1:4">
      <c r="A76" s="4" t="s">
        <v>974</v>
      </c>
    </row>
    <row r="77" spans="1:4">
      <c r="A77" s="3" t="s">
        <v>626</v>
      </c>
    </row>
    <row r="78" spans="1:4">
      <c r="A78" s="4" t="s">
        <v>869</v>
      </c>
      <c r="B78" s="5" t="n">
        <v>90</v>
      </c>
      <c r="C78" s="5" t="n">
        <v>414</v>
      </c>
    </row>
    <row r="79" spans="1:4">
      <c r="A79" s="4" t="s">
        <v>958</v>
      </c>
      <c r="C79" s="5" t="n">
        <v>-324</v>
      </c>
    </row>
    <row r="80" spans="1:4">
      <c r="A80" s="4" t="s">
        <v>707</v>
      </c>
      <c r="B80" s="5" t="n">
        <v>90</v>
      </c>
      <c r="C80" s="5" t="n">
        <v>90</v>
      </c>
      <c r="D80" s="5" t="n">
        <v>414</v>
      </c>
    </row>
    <row r="81" spans="1:4">
      <c r="A81" s="4" t="s">
        <v>975</v>
      </c>
    </row>
    <row r="82" spans="1:4">
      <c r="A82" s="3" t="s">
        <v>626</v>
      </c>
    </row>
    <row r="83" spans="1:4">
      <c r="A83" s="4" t="s">
        <v>869</v>
      </c>
      <c r="C83" s="5" t="n">
        <v>7131</v>
      </c>
    </row>
    <row r="84" spans="1:4">
      <c r="A84" s="4" t="s">
        <v>957</v>
      </c>
      <c r="B84" s="5" t="n">
        <v>1039</v>
      </c>
    </row>
    <row r="85" spans="1:4">
      <c r="A85" s="4" t="s">
        <v>958</v>
      </c>
      <c r="B85" s="5" t="n">
        <v>-19</v>
      </c>
    </row>
    <row r="86" spans="1:4">
      <c r="A86" s="4" t="s">
        <v>969</v>
      </c>
      <c r="C86" s="5" t="n">
        <v>-7131</v>
      </c>
    </row>
    <row r="87" spans="1:4">
      <c r="A87" s="4" t="s">
        <v>707</v>
      </c>
      <c r="B87" s="5" t="n">
        <v>1020</v>
      </c>
      <c r="D87" s="5" t="n">
        <v>7131</v>
      </c>
    </row>
    <row r="88" spans="1:4">
      <c r="A88" s="4" t="s">
        <v>976</v>
      </c>
    </row>
    <row r="89" spans="1:4">
      <c r="A89" s="3" t="s">
        <v>626</v>
      </c>
    </row>
    <row r="90" spans="1:4">
      <c r="A90" s="4" t="s">
        <v>869</v>
      </c>
      <c r="B90" s="5" t="n">
        <v>-106328</v>
      </c>
      <c r="C90" s="5" t="n">
        <v>-53411</v>
      </c>
    </row>
    <row r="91" spans="1:4">
      <c r="A91" s="4" t="s">
        <v>956</v>
      </c>
      <c r="C91" s="5" t="n">
        <v>-156</v>
      </c>
    </row>
    <row r="92" spans="1:4">
      <c r="A92" s="4" t="s">
        <v>957</v>
      </c>
      <c r="B92" s="5" t="n">
        <v>-125749</v>
      </c>
      <c r="C92" s="5" t="n">
        <v>-66501</v>
      </c>
    </row>
    <row r="93" spans="1:4">
      <c r="A93" s="4" t="s">
        <v>958</v>
      </c>
      <c r="B93" s="5" t="n">
        <v>9798</v>
      </c>
      <c r="C93" s="5" t="n">
        <v>13740</v>
      </c>
    </row>
    <row r="94" spans="1:4">
      <c r="A94" s="4" t="s">
        <v>707</v>
      </c>
      <c r="B94" s="5" t="n">
        <v>-222279</v>
      </c>
      <c r="C94" s="5" t="n">
        <v>-106328</v>
      </c>
      <c r="D94" s="5" t="n">
        <v>-53411</v>
      </c>
    </row>
    <row r="95" spans="1:4">
      <c r="A95" s="4" t="s">
        <v>977</v>
      </c>
    </row>
    <row r="96" spans="1:4">
      <c r="A96" s="3" t="s">
        <v>626</v>
      </c>
    </row>
    <row r="97" spans="1:4">
      <c r="A97" s="4" t="s">
        <v>963</v>
      </c>
      <c r="B97" s="5" t="n">
        <v>-4872</v>
      </c>
    </row>
    <row r="98" spans="1:4">
      <c r="A98" s="4" t="s">
        <v>963</v>
      </c>
      <c r="B98" s="5" t="n">
        <v>990</v>
      </c>
    </row>
    <row r="99" spans="1:4">
      <c r="A99" s="4" t="s">
        <v>707</v>
      </c>
      <c r="B99" s="5" t="n">
        <v>-3882</v>
      </c>
    </row>
    <row r="100" spans="1:4">
      <c r="A100" s="4" t="s">
        <v>978</v>
      </c>
    </row>
    <row r="101" spans="1:4">
      <c r="A101" s="3" t="s">
        <v>626</v>
      </c>
    </row>
    <row r="102" spans="1:4">
      <c r="A102" s="4" t="s">
        <v>963</v>
      </c>
      <c r="B102" s="5" t="n">
        <v>-18343</v>
      </c>
    </row>
    <row r="103" spans="1:4">
      <c r="A103" s="4" t="s">
        <v>963</v>
      </c>
      <c r="B103" s="5" t="n">
        <v>44</v>
      </c>
    </row>
    <row r="104" spans="1:4">
      <c r="A104" s="4" t="s">
        <v>707</v>
      </c>
      <c r="B104" s="5" t="n">
        <v>-18299</v>
      </c>
    </row>
    <row r="105" spans="1:4">
      <c r="A105" s="4" t="s">
        <v>979</v>
      </c>
    </row>
    <row r="106" spans="1:4">
      <c r="A106" s="3" t="s">
        <v>626</v>
      </c>
    </row>
    <row r="107" spans="1:4">
      <c r="A107" s="4" t="s">
        <v>869</v>
      </c>
      <c r="B107" s="5" t="n">
        <v>-69744</v>
      </c>
      <c r="C107" s="5" t="n">
        <v>-37757</v>
      </c>
    </row>
    <row r="108" spans="1:4">
      <c r="A108" s="4" t="s">
        <v>957</v>
      </c>
      <c r="B108" s="5" t="n">
        <v>-79849</v>
      </c>
      <c r="C108" s="5" t="n">
        <v>-44698</v>
      </c>
    </row>
    <row r="109" spans="1:4">
      <c r="A109" s="4" t="s">
        <v>958</v>
      </c>
      <c r="B109" s="5" t="n">
        <v>8296</v>
      </c>
      <c r="C109" s="5" t="n">
        <v>12290</v>
      </c>
    </row>
    <row r="110" spans="1:4">
      <c r="A110" s="4" t="s">
        <v>969</v>
      </c>
      <c r="C110" s="5" t="n">
        <v>421</v>
      </c>
    </row>
    <row r="111" spans="1:4">
      <c r="A111" s="4" t="s">
        <v>707</v>
      </c>
      <c r="B111" s="5" t="n">
        <v>-141297</v>
      </c>
      <c r="C111" s="5" t="n">
        <v>-69744</v>
      </c>
      <c r="D111" s="5" t="n">
        <v>-37757</v>
      </c>
    </row>
    <row r="112" spans="1:4">
      <c r="A112" s="4" t="s">
        <v>980</v>
      </c>
    </row>
    <row r="113" spans="1:4">
      <c r="A113" s="3" t="s">
        <v>626</v>
      </c>
    </row>
    <row r="114" spans="1:4">
      <c r="A114" s="4" t="s">
        <v>869</v>
      </c>
      <c r="B114" s="5" t="n">
        <v>-21783</v>
      </c>
      <c r="C114" s="5" t="n">
        <v>-7660</v>
      </c>
    </row>
    <row r="115" spans="1:4">
      <c r="A115" s="4" t="s">
        <v>956</v>
      </c>
      <c r="C115" s="5" t="n">
        <v>-152</v>
      </c>
    </row>
    <row r="116" spans="1:4">
      <c r="A116" s="4" t="s">
        <v>957</v>
      </c>
      <c r="B116" s="5" t="n">
        <v>-14345</v>
      </c>
      <c r="C116" s="5" t="n">
        <v>-13971</v>
      </c>
    </row>
    <row r="117" spans="1:4">
      <c r="A117" s="4" t="s">
        <v>958</v>
      </c>
      <c r="B117" s="5" t="n">
        <v>428</v>
      </c>
    </row>
    <row r="118" spans="1:4">
      <c r="A118" s="4" t="s">
        <v>707</v>
      </c>
      <c r="B118" s="5" t="n">
        <v>-35700</v>
      </c>
      <c r="C118" s="5" t="n">
        <v>-21783</v>
      </c>
      <c r="D118" s="5" t="n">
        <v>-7660</v>
      </c>
    </row>
    <row r="119" spans="1:4">
      <c r="A119" s="4" t="s">
        <v>981</v>
      </c>
    </row>
    <row r="120" spans="1:4">
      <c r="A120" s="3" t="s">
        <v>626</v>
      </c>
    </row>
    <row r="121" spans="1:4">
      <c r="A121" s="4" t="s">
        <v>869</v>
      </c>
      <c r="B121" s="5" t="n">
        <v>-7559</v>
      </c>
      <c r="C121" s="5" t="n">
        <v>-4184</v>
      </c>
    </row>
    <row r="122" spans="1:4">
      <c r="A122" s="4" t="s">
        <v>957</v>
      </c>
      <c r="B122" s="5" t="n">
        <v>-4210</v>
      </c>
      <c r="C122" s="5" t="n">
        <v>-4711</v>
      </c>
    </row>
    <row r="123" spans="1:4">
      <c r="A123" s="4" t="s">
        <v>958</v>
      </c>
      <c r="C123" s="5" t="n">
        <v>1336</v>
      </c>
    </row>
    <row r="124" spans="1:4">
      <c r="A124" s="4" t="s">
        <v>707</v>
      </c>
      <c r="B124" s="5" t="n">
        <v>-11769</v>
      </c>
      <c r="C124" s="5" t="n">
        <v>-7559</v>
      </c>
      <c r="D124" s="5" t="n">
        <v>-4184</v>
      </c>
    </row>
    <row r="125" spans="1:4">
      <c r="A125" s="4" t="s">
        <v>982</v>
      </c>
    </row>
    <row r="126" spans="1:4">
      <c r="A126" s="3" t="s">
        <v>626</v>
      </c>
    </row>
    <row r="127" spans="1:4">
      <c r="A127" s="4" t="s">
        <v>869</v>
      </c>
      <c r="B127" s="5" t="n">
        <v>-5844</v>
      </c>
      <c r="C127" s="5" t="n">
        <v>-3059</v>
      </c>
    </row>
    <row r="128" spans="1:4">
      <c r="A128" s="4" t="s">
        <v>956</v>
      </c>
      <c r="C128" s="5" t="n">
        <v>-1</v>
      </c>
    </row>
    <row r="129" spans="1:4">
      <c r="A129" s="4" t="s">
        <v>957</v>
      </c>
      <c r="B129" s="5" t="n">
        <v>-3279</v>
      </c>
      <c r="C129" s="5" t="n">
        <v>-2413</v>
      </c>
    </row>
    <row r="130" spans="1:4">
      <c r="A130" s="4" t="s">
        <v>958</v>
      </c>
      <c r="B130" s="5" t="n">
        <v>9</v>
      </c>
      <c r="C130" s="5" t="n">
        <v>50</v>
      </c>
    </row>
    <row r="131" spans="1:4">
      <c r="A131" s="4" t="s">
        <v>969</v>
      </c>
      <c r="C131" s="5" t="n">
        <v>-421</v>
      </c>
    </row>
    <row r="132" spans="1:4">
      <c r="A132" s="4" t="s">
        <v>707</v>
      </c>
      <c r="B132" s="5" t="n">
        <v>-9114</v>
      </c>
      <c r="C132" s="5" t="n">
        <v>-5844</v>
      </c>
      <c r="D132" s="5" t="n">
        <v>-3059</v>
      </c>
    </row>
    <row r="133" spans="1:4">
      <c r="A133" s="4" t="s">
        <v>983</v>
      </c>
    </row>
    <row r="134" spans="1:4">
      <c r="A134" s="3" t="s">
        <v>626</v>
      </c>
    </row>
    <row r="135" spans="1:4">
      <c r="A135" s="4" t="s">
        <v>869</v>
      </c>
      <c r="B135" s="5" t="n">
        <v>-1354</v>
      </c>
      <c r="C135" s="5" t="n">
        <v>-691</v>
      </c>
    </row>
    <row r="136" spans="1:4">
      <c r="A136" s="4" t="s">
        <v>956</v>
      </c>
      <c r="C136" s="5" t="n">
        <v>-3</v>
      </c>
    </row>
    <row r="137" spans="1:4">
      <c r="A137" s="4" t="s">
        <v>957</v>
      </c>
      <c r="B137" s="5" t="n">
        <v>-838</v>
      </c>
      <c r="C137" s="5" t="n">
        <v>-690</v>
      </c>
    </row>
    <row r="138" spans="1:4">
      <c r="A138" s="4" t="s">
        <v>958</v>
      </c>
      <c r="B138" s="5" t="n">
        <v>31</v>
      </c>
      <c r="C138" s="5" t="n">
        <v>30</v>
      </c>
    </row>
    <row r="139" spans="1:4">
      <c r="A139" s="4" t="s">
        <v>707</v>
      </c>
      <c r="B139" s="5" t="n">
        <v>-2161</v>
      </c>
      <c r="C139" s="5" t="n">
        <v>-1354</v>
      </c>
      <c r="D139" s="5" t="n">
        <v>-691</v>
      </c>
    </row>
    <row r="140" spans="1:4">
      <c r="A140" s="4" t="s">
        <v>984</v>
      </c>
    </row>
    <row r="141" spans="1:4">
      <c r="A141" s="3" t="s">
        <v>626</v>
      </c>
    </row>
    <row r="142" spans="1:4">
      <c r="A142" s="4" t="s">
        <v>869</v>
      </c>
      <c r="B142" s="5" t="n">
        <v>-44</v>
      </c>
      <c r="C142" s="5" t="n">
        <v>-60</v>
      </c>
    </row>
    <row r="143" spans="1:4">
      <c r="A143" s="4" t="s">
        <v>957</v>
      </c>
      <c r="B143" s="5" t="n">
        <v>-13</v>
      </c>
      <c r="C143" s="5" t="n">
        <v>-18</v>
      </c>
    </row>
    <row r="144" spans="1:4">
      <c r="A144" s="4" t="s">
        <v>958</v>
      </c>
      <c r="C144" s="5" t="n">
        <v>34</v>
      </c>
    </row>
    <row r="145" spans="1:4">
      <c r="A145" s="4" t="s">
        <v>707</v>
      </c>
      <c r="B145" s="6" t="s">
        <v>985</v>
      </c>
      <c r="C145" s="6" t="s">
        <v>986</v>
      </c>
      <c r="D145" s="6" t="s">
        <v>7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48</v>
      </c>
      <c r="C2" s="2" t="s">
        <v>49</v>
      </c>
      <c r="D2" s="2" t="s">
        <v>96</v>
      </c>
    </row>
    <row r="3" spans="1:4">
      <c r="A3" s="3" t="s">
        <v>988</v>
      </c>
    </row>
    <row r="4" spans="1:4">
      <c r="A4" s="4" t="s">
        <v>106</v>
      </c>
      <c r="B4" s="6" t="s">
        <v>989</v>
      </c>
      <c r="C4" s="6" t="s">
        <v>990</v>
      </c>
      <c r="D4" s="6" t="s">
        <v>991</v>
      </c>
    </row>
    <row r="5" spans="1:4">
      <c r="A5" s="4" t="s">
        <v>992</v>
      </c>
      <c r="B5" s="5" t="n">
        <v>49358</v>
      </c>
      <c r="C5" s="5" t="n">
        <v>38130</v>
      </c>
      <c r="D5" s="5" t="n">
        <v>25984</v>
      </c>
    </row>
    <row r="6" spans="1:4">
      <c r="A6" s="4" t="s">
        <v>108</v>
      </c>
      <c r="B6" s="5" t="n">
        <v>13968</v>
      </c>
    </row>
    <row r="7" spans="1:4">
      <c r="A7" s="4" t="s">
        <v>993</v>
      </c>
      <c r="B7" s="5" t="n">
        <v>163396</v>
      </c>
      <c r="C7" s="5" t="n">
        <v>92333</v>
      </c>
      <c r="D7" s="5" t="n">
        <v>57208</v>
      </c>
    </row>
    <row r="8" spans="1:4">
      <c r="A8" s="4" t="s">
        <v>994</v>
      </c>
      <c r="B8" s="5" t="n">
        <v>125749</v>
      </c>
      <c r="C8" s="5" t="n">
        <v>66501</v>
      </c>
      <c r="D8" s="5" t="n">
        <v>32836</v>
      </c>
    </row>
    <row r="9" spans="1:4">
      <c r="A9" s="4" t="s">
        <v>995</v>
      </c>
      <c r="B9" s="5" t="n">
        <v>37647</v>
      </c>
      <c r="C9" s="5" t="n">
        <v>25832</v>
      </c>
      <c r="D9" s="5" t="n">
        <v>24372</v>
      </c>
    </row>
    <row r="10" spans="1:4">
      <c r="A10" s="4" t="s">
        <v>993</v>
      </c>
      <c r="B10" s="6" t="s">
        <v>996</v>
      </c>
      <c r="C10" s="6" t="s">
        <v>997</v>
      </c>
      <c r="D10" s="6" t="s">
        <v>9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48</v>
      </c>
      <c r="C2" s="2" t="s">
        <v>49</v>
      </c>
    </row>
    <row r="3" spans="1:3">
      <c r="A3" s="3" t="s">
        <v>637</v>
      </c>
    </row>
    <row r="4" spans="1:3">
      <c r="A4" s="4" t="s">
        <v>1000</v>
      </c>
      <c r="B4" s="6" t="s">
        <v>1001</v>
      </c>
      <c r="C4" s="6" t="s">
        <v>1002</v>
      </c>
    </row>
    <row r="5" spans="1:3">
      <c r="A5" s="4" t="s">
        <v>956</v>
      </c>
      <c r="C5" s="5" t="n">
        <v>62789</v>
      </c>
    </row>
    <row r="6" spans="1:3">
      <c r="A6" s="4" t="s">
        <v>957</v>
      </c>
      <c r="B6" s="5" t="n">
        <v>67040</v>
      </c>
      <c r="C6" s="5" t="n">
        <v>23345</v>
      </c>
    </row>
    <row r="7" spans="1:3">
      <c r="A7" s="4" t="s">
        <v>958</v>
      </c>
      <c r="B7" s="5" t="n">
        <v>-998</v>
      </c>
      <c r="C7" s="5" t="n">
        <v>-7801</v>
      </c>
    </row>
    <row r="8" spans="1:3">
      <c r="A8" s="4" t="s">
        <v>1003</v>
      </c>
      <c r="C8" s="5" t="n">
        <v>-4764</v>
      </c>
    </row>
    <row r="9" spans="1:3">
      <c r="A9" s="4" t="s">
        <v>1004</v>
      </c>
      <c r="B9" s="5" t="n">
        <v>373699</v>
      </c>
      <c r="C9" s="5" t="n">
        <v>307657</v>
      </c>
    </row>
    <row r="10" spans="1:3">
      <c r="A10" s="4" t="s">
        <v>961</v>
      </c>
    </row>
    <row r="11" spans="1:3">
      <c r="A11" s="3" t="s">
        <v>637</v>
      </c>
    </row>
    <row r="12" spans="1:3">
      <c r="A12" s="4" t="s">
        <v>1000</v>
      </c>
      <c r="B12" s="5" t="n">
        <v>381779</v>
      </c>
      <c r="C12" s="5" t="n">
        <v>282373</v>
      </c>
    </row>
    <row r="13" spans="1:3">
      <c r="A13" s="4" t="s">
        <v>956</v>
      </c>
      <c r="C13" s="5" t="n">
        <v>62794</v>
      </c>
    </row>
    <row r="14" spans="1:3">
      <c r="A14" s="4" t="s">
        <v>957</v>
      </c>
      <c r="B14" s="5" t="n">
        <v>104687</v>
      </c>
      <c r="C14" s="5" t="n">
        <v>49177</v>
      </c>
    </row>
    <row r="15" spans="1:3">
      <c r="A15" s="4" t="s">
        <v>958</v>
      </c>
      <c r="B15" s="5" t="n">
        <v>-26006</v>
      </c>
      <c r="C15" s="5" t="n">
        <v>-7801</v>
      </c>
    </row>
    <row r="16" spans="1:3">
      <c r="A16" s="4" t="s">
        <v>1003</v>
      </c>
      <c r="C16" s="5" t="n">
        <v>-4764</v>
      </c>
    </row>
    <row r="17" spans="1:3">
      <c r="A17" s="4" t="s">
        <v>1004</v>
      </c>
      <c r="B17" s="5" t="n">
        <v>460460</v>
      </c>
      <c r="C17" s="5" t="n">
        <v>381779</v>
      </c>
    </row>
    <row r="18" spans="1:3">
      <c r="A18" s="4" t="s">
        <v>1005</v>
      </c>
    </row>
    <row r="19" spans="1:3">
      <c r="A19" s="3" t="s">
        <v>637</v>
      </c>
    </row>
    <row r="20" spans="1:3">
      <c r="A20" s="4" t="s">
        <v>1000</v>
      </c>
      <c r="B20" s="5" t="n">
        <v>143194</v>
      </c>
      <c r="C20" s="5" t="n">
        <v>118706</v>
      </c>
    </row>
    <row r="21" spans="1:3">
      <c r="A21" s="4" t="s">
        <v>956</v>
      </c>
      <c r="C21" s="5" t="n">
        <v>24488</v>
      </c>
    </row>
    <row r="22" spans="1:3">
      <c r="A22" s="4" t="s">
        <v>1004</v>
      </c>
      <c r="B22" s="5" t="n">
        <v>143194</v>
      </c>
      <c r="C22" s="5" t="n">
        <v>143194</v>
      </c>
    </row>
    <row r="23" spans="1:3">
      <c r="A23" s="4" t="s">
        <v>1006</v>
      </c>
    </row>
    <row r="24" spans="1:3">
      <c r="A24" s="3" t="s">
        <v>637</v>
      </c>
    </row>
    <row r="25" spans="1:3">
      <c r="A25" s="4" t="s">
        <v>1000</v>
      </c>
      <c r="B25" s="5" t="n">
        <v>99428</v>
      </c>
      <c r="C25" s="5" t="n">
        <v>97355</v>
      </c>
    </row>
    <row r="26" spans="1:3">
      <c r="A26" s="4" t="s">
        <v>956</v>
      </c>
      <c r="C26" s="5" t="n">
        <v>2103</v>
      </c>
    </row>
    <row r="27" spans="1:3">
      <c r="A27" s="4" t="s">
        <v>958</v>
      </c>
      <c r="B27" s="5" t="n">
        <v>-60</v>
      </c>
      <c r="C27" s="5" t="n">
        <v>-30</v>
      </c>
    </row>
    <row r="28" spans="1:3">
      <c r="A28" s="4" t="s">
        <v>1004</v>
      </c>
      <c r="B28" s="5" t="n">
        <v>99368</v>
      </c>
      <c r="C28" s="5" t="n">
        <v>99428</v>
      </c>
    </row>
    <row r="29" spans="1:3">
      <c r="A29" s="4" t="s">
        <v>1007</v>
      </c>
    </row>
    <row r="30" spans="1:3">
      <c r="A30" s="3" t="s">
        <v>637</v>
      </c>
    </row>
    <row r="31" spans="1:3">
      <c r="A31" s="4" t="s">
        <v>1000</v>
      </c>
      <c r="B31" s="5" t="n">
        <v>12491</v>
      </c>
      <c r="C31" s="5" t="n">
        <v>12491</v>
      </c>
    </row>
    <row r="32" spans="1:3">
      <c r="A32" s="4" t="s">
        <v>1004</v>
      </c>
      <c r="B32" s="5" t="n">
        <v>12491</v>
      </c>
      <c r="C32" s="5" t="n">
        <v>12491</v>
      </c>
    </row>
    <row r="33" spans="1:3">
      <c r="A33" s="4" t="s">
        <v>1008</v>
      </c>
    </row>
    <row r="34" spans="1:3">
      <c r="A34" s="3" t="s">
        <v>637</v>
      </c>
    </row>
    <row r="35" spans="1:3">
      <c r="A35" s="4" t="s">
        <v>1000</v>
      </c>
      <c r="B35" s="5" t="n">
        <v>1704</v>
      </c>
      <c r="C35" s="5" t="n">
        <v>45</v>
      </c>
    </row>
    <row r="36" spans="1:3">
      <c r="A36" s="4" t="s">
        <v>956</v>
      </c>
      <c r="C36" s="5" t="n">
        <v>1659</v>
      </c>
    </row>
    <row r="37" spans="1:3">
      <c r="A37" s="4" t="s">
        <v>957</v>
      </c>
      <c r="B37" s="5" t="n">
        <v>28</v>
      </c>
    </row>
    <row r="38" spans="1:3">
      <c r="A38" s="4" t="s">
        <v>1004</v>
      </c>
      <c r="B38" s="5" t="n">
        <v>1732</v>
      </c>
      <c r="C38" s="5" t="n">
        <v>1704</v>
      </c>
    </row>
    <row r="39" spans="1:3">
      <c r="A39" s="4" t="s">
        <v>1009</v>
      </c>
    </row>
    <row r="40" spans="1:3">
      <c r="A40" s="3" t="s">
        <v>637</v>
      </c>
    </row>
    <row r="41" spans="1:3">
      <c r="A41" s="4" t="s">
        <v>1000</v>
      </c>
      <c r="B41" s="5" t="n">
        <v>95683</v>
      </c>
      <c r="C41" s="5" t="n">
        <v>43063</v>
      </c>
    </row>
    <row r="42" spans="1:3">
      <c r="A42" s="4" t="s">
        <v>956</v>
      </c>
      <c r="C42" s="5" t="n">
        <v>34544</v>
      </c>
    </row>
    <row r="43" spans="1:3">
      <c r="A43" s="4" t="s">
        <v>957</v>
      </c>
      <c r="B43" s="5" t="n">
        <v>41363</v>
      </c>
      <c r="C43" s="5" t="n">
        <v>22840</v>
      </c>
    </row>
    <row r="44" spans="1:3">
      <c r="A44" s="4" t="s">
        <v>958</v>
      </c>
      <c r="B44" s="5" t="n">
        <v>-25000</v>
      </c>
    </row>
    <row r="45" spans="1:3">
      <c r="A45" s="4" t="s">
        <v>969</v>
      </c>
      <c r="B45" s="5" t="n">
        <v>22566</v>
      </c>
    </row>
    <row r="46" spans="1:3">
      <c r="A46" s="4" t="s">
        <v>1003</v>
      </c>
      <c r="C46" s="5" t="n">
        <v>-4764</v>
      </c>
    </row>
    <row r="47" spans="1:3">
      <c r="A47" s="4" t="s">
        <v>1004</v>
      </c>
      <c r="B47" s="5" t="n">
        <v>134612</v>
      </c>
      <c r="C47" s="5" t="n">
        <v>95683</v>
      </c>
    </row>
    <row r="48" spans="1:3">
      <c r="A48" s="4" t="s">
        <v>1010</v>
      </c>
    </row>
    <row r="49" spans="1:3">
      <c r="A49" s="3" t="s">
        <v>637</v>
      </c>
    </row>
    <row r="50" spans="1:3">
      <c r="A50" s="4" t="s">
        <v>1000</v>
      </c>
      <c r="B50" s="5" t="n">
        <v>11437</v>
      </c>
      <c r="C50" s="5" t="n">
        <v>5527</v>
      </c>
    </row>
    <row r="51" spans="1:3">
      <c r="A51" s="4" t="s">
        <v>957</v>
      </c>
      <c r="B51" s="5" t="n">
        <v>88</v>
      </c>
      <c r="C51" s="5" t="n">
        <v>5910</v>
      </c>
    </row>
    <row r="52" spans="1:3">
      <c r="A52" s="4" t="s">
        <v>958</v>
      </c>
      <c r="B52" s="5" t="n">
        <v>-7</v>
      </c>
    </row>
    <row r="53" spans="1:3">
      <c r="A53" s="4" t="s">
        <v>1004</v>
      </c>
      <c r="B53" s="5" t="n">
        <v>11518</v>
      </c>
      <c r="C53" s="5" t="n">
        <v>11437</v>
      </c>
    </row>
    <row r="54" spans="1:3">
      <c r="A54" s="4" t="s">
        <v>1011</v>
      </c>
    </row>
    <row r="55" spans="1:3">
      <c r="A55" s="3" t="s">
        <v>637</v>
      </c>
    </row>
    <row r="56" spans="1:3">
      <c r="A56" s="4" t="s">
        <v>1000</v>
      </c>
      <c r="B56" s="5" t="n">
        <v>17116</v>
      </c>
      <c r="C56" s="5" t="n">
        <v>4486</v>
      </c>
    </row>
    <row r="57" spans="1:3">
      <c r="A57" s="4" t="s">
        <v>957</v>
      </c>
      <c r="B57" s="5" t="n">
        <v>25695</v>
      </c>
      <c r="C57" s="5" t="n">
        <v>19701</v>
      </c>
    </row>
    <row r="58" spans="1:3">
      <c r="A58" s="4" t="s">
        <v>958</v>
      </c>
      <c r="B58" s="5" t="n">
        <v>-213</v>
      </c>
      <c r="C58" s="5" t="n">
        <v>-7071</v>
      </c>
    </row>
    <row r="59" spans="1:3">
      <c r="A59" s="4" t="s">
        <v>969</v>
      </c>
      <c r="B59" s="5" t="n">
        <v>-22566</v>
      </c>
    </row>
    <row r="60" spans="1:3">
      <c r="A60" s="4" t="s">
        <v>1004</v>
      </c>
      <c r="B60" s="5" t="n">
        <v>20032</v>
      </c>
      <c r="C60" s="5" t="n">
        <v>17116</v>
      </c>
    </row>
    <row r="61" spans="1:3">
      <c r="A61" s="4" t="s">
        <v>1012</v>
      </c>
    </row>
    <row r="62" spans="1:3">
      <c r="A62" s="3" t="s">
        <v>637</v>
      </c>
    </row>
    <row r="63" spans="1:3">
      <c r="A63" s="4" t="s">
        <v>1000</v>
      </c>
      <c r="B63" s="5" t="n">
        <v>726</v>
      </c>
      <c r="C63" s="5" t="n">
        <v>700</v>
      </c>
    </row>
    <row r="64" spans="1:3">
      <c r="A64" s="4" t="s">
        <v>957</v>
      </c>
      <c r="C64" s="5" t="n">
        <v>726</v>
      </c>
    </row>
    <row r="65" spans="1:3">
      <c r="A65" s="4" t="s">
        <v>958</v>
      </c>
      <c r="B65" s="5" t="n">
        <v>-726</v>
      </c>
      <c r="C65" s="5" t="n">
        <v>-700</v>
      </c>
    </row>
    <row r="66" spans="1:3">
      <c r="A66" s="4" t="s">
        <v>1004</v>
      </c>
      <c r="C66" s="5" t="n">
        <v>726</v>
      </c>
    </row>
    <row r="67" spans="1:3">
      <c r="A67" s="4" t="s">
        <v>1013</v>
      </c>
    </row>
    <row r="68" spans="1:3">
      <c r="A68" s="3" t="s">
        <v>637</v>
      </c>
    </row>
    <row r="69" spans="1:3">
      <c r="A69" s="4" t="s">
        <v>1004</v>
      </c>
      <c r="B69" s="5" t="n">
        <v>37513</v>
      </c>
    </row>
    <row r="70" spans="1:3">
      <c r="A70" s="4" t="s">
        <v>1014</v>
      </c>
    </row>
    <row r="71" spans="1:3">
      <c r="A71" s="3" t="s">
        <v>637</v>
      </c>
    </row>
    <row r="72" spans="1:3">
      <c r="A72" s="4" t="s">
        <v>1000</v>
      </c>
      <c r="B72" s="5" t="n">
        <v>74122</v>
      </c>
      <c r="C72" s="5" t="n">
        <v>48285</v>
      </c>
    </row>
    <row r="73" spans="1:3">
      <c r="A73" s="4" t="s">
        <v>956</v>
      </c>
      <c r="C73" s="5" t="n">
        <v>5</v>
      </c>
    </row>
    <row r="74" spans="1:3">
      <c r="A74" s="4" t="s">
        <v>957</v>
      </c>
      <c r="B74" s="5" t="n">
        <v>37647</v>
      </c>
      <c r="C74" s="5" t="n">
        <v>25832</v>
      </c>
    </row>
    <row r="75" spans="1:3">
      <c r="A75" s="4" t="s">
        <v>958</v>
      </c>
      <c r="B75" s="5" t="n">
        <v>-25008</v>
      </c>
    </row>
    <row r="76" spans="1:3">
      <c r="A76" s="4" t="s">
        <v>1004</v>
      </c>
      <c r="B76" s="5" t="n">
        <v>86761</v>
      </c>
      <c r="C76" s="5" t="n">
        <v>74122</v>
      </c>
    </row>
    <row r="77" spans="1:3">
      <c r="A77" s="4" t="s">
        <v>1015</v>
      </c>
    </row>
    <row r="78" spans="1:3">
      <c r="A78" s="3" t="s">
        <v>637</v>
      </c>
    </row>
    <row r="79" spans="1:3">
      <c r="A79" s="4" t="s">
        <v>1000</v>
      </c>
      <c r="B79" s="5" t="n">
        <v>26571</v>
      </c>
      <c r="C79" s="5" t="n">
        <v>16811</v>
      </c>
    </row>
    <row r="80" spans="1:3">
      <c r="A80" s="4" t="s">
        <v>957</v>
      </c>
      <c r="B80" s="5" t="n">
        <v>10582</v>
      </c>
      <c r="C80" s="5" t="n">
        <v>9760</v>
      </c>
    </row>
    <row r="81" spans="1:3">
      <c r="A81" s="4" t="s">
        <v>958</v>
      </c>
      <c r="B81" s="5" t="n">
        <v>-60</v>
      </c>
    </row>
    <row r="82" spans="1:3">
      <c r="A82" s="4" t="s">
        <v>1004</v>
      </c>
      <c r="B82" s="5" t="n">
        <v>37093</v>
      </c>
      <c r="C82" s="5" t="n">
        <v>26571</v>
      </c>
    </row>
    <row r="83" spans="1:3">
      <c r="A83" s="4" t="s">
        <v>1016</v>
      </c>
    </row>
    <row r="84" spans="1:3">
      <c r="A84" s="3" t="s">
        <v>637</v>
      </c>
    </row>
    <row r="85" spans="1:3">
      <c r="A85" s="4" t="s">
        <v>1000</v>
      </c>
      <c r="B85" s="5" t="n">
        <v>12491</v>
      </c>
      <c r="C85" s="5" t="n">
        <v>12491</v>
      </c>
    </row>
    <row r="86" spans="1:3">
      <c r="A86" s="4" t="s">
        <v>1004</v>
      </c>
      <c r="B86" s="5" t="n">
        <v>12491</v>
      </c>
      <c r="C86" s="5" t="n">
        <v>12491</v>
      </c>
    </row>
    <row r="87" spans="1:3">
      <c r="A87" s="4" t="s">
        <v>1017</v>
      </c>
    </row>
    <row r="88" spans="1:3">
      <c r="A88" s="3" t="s">
        <v>637</v>
      </c>
    </row>
    <row r="89" spans="1:3">
      <c r="A89" s="4" t="s">
        <v>1000</v>
      </c>
      <c r="B89" s="5" t="n">
        <v>113</v>
      </c>
    </row>
    <row r="90" spans="1:3">
      <c r="A90" s="4" t="s">
        <v>957</v>
      </c>
      <c r="B90" s="5" t="n">
        <v>-335</v>
      </c>
      <c r="C90" s="5" t="n">
        <v>-113</v>
      </c>
    </row>
    <row r="91" spans="1:3">
      <c r="A91" s="4" t="s">
        <v>1004</v>
      </c>
      <c r="B91" s="5" t="n">
        <v>448</v>
      </c>
      <c r="C91" s="5" t="n">
        <v>113</v>
      </c>
    </row>
    <row r="92" spans="1:3">
      <c r="A92" s="4" t="s">
        <v>1018</v>
      </c>
    </row>
    <row r="93" spans="1:3">
      <c r="A93" s="3" t="s">
        <v>637</v>
      </c>
    </row>
    <row r="94" spans="1:3">
      <c r="A94" s="4" t="s">
        <v>1000</v>
      </c>
      <c r="B94" s="5" t="n">
        <v>30346</v>
      </c>
      <c r="C94" s="5" t="n">
        <v>17030</v>
      </c>
    </row>
    <row r="95" spans="1:3">
      <c r="A95" s="4" t="s">
        <v>956</v>
      </c>
      <c r="C95" s="5" t="n">
        <v>5</v>
      </c>
    </row>
    <row r="96" spans="1:3">
      <c r="A96" s="4" t="s">
        <v>957</v>
      </c>
      <c r="B96" s="5" t="n">
        <v>19847</v>
      </c>
      <c r="C96" s="5" t="n">
        <v>13311</v>
      </c>
    </row>
    <row r="97" spans="1:3">
      <c r="A97" s="4" t="s">
        <v>958</v>
      </c>
      <c r="B97" s="5" t="n">
        <v>-23678</v>
      </c>
    </row>
    <row r="98" spans="1:3">
      <c r="A98" s="4" t="s">
        <v>1004</v>
      </c>
      <c r="B98" s="5" t="n">
        <v>26515</v>
      </c>
      <c r="C98" s="5" t="n">
        <v>30346</v>
      </c>
    </row>
    <row r="99" spans="1:3">
      <c r="A99" s="4" t="s">
        <v>1019</v>
      </c>
    </row>
    <row r="100" spans="1:3">
      <c r="A100" s="3" t="s">
        <v>637</v>
      </c>
    </row>
    <row r="101" spans="1:3">
      <c r="A101" s="4" t="s">
        <v>1000</v>
      </c>
      <c r="B101" s="5" t="n">
        <v>3514</v>
      </c>
      <c r="C101" s="5" t="n">
        <v>1236</v>
      </c>
    </row>
    <row r="102" spans="1:3">
      <c r="A102" s="4" t="s">
        <v>957</v>
      </c>
      <c r="B102" s="5" t="n">
        <v>2533</v>
      </c>
      <c r="C102" s="5" t="n">
        <v>2278</v>
      </c>
    </row>
    <row r="103" spans="1:3">
      <c r="A103" s="4" t="s">
        <v>958</v>
      </c>
      <c r="B103" s="5" t="n">
        <v>-1</v>
      </c>
    </row>
    <row r="104" spans="1:3">
      <c r="A104" s="4" t="s">
        <v>1004</v>
      </c>
      <c r="B104" s="5" t="n">
        <v>6046</v>
      </c>
      <c r="C104" s="5" t="n">
        <v>3514</v>
      </c>
    </row>
    <row r="105" spans="1:3">
      <c r="A105" s="4" t="s">
        <v>1020</v>
      </c>
    </row>
    <row r="106" spans="1:3">
      <c r="A106" s="3" t="s">
        <v>637</v>
      </c>
    </row>
    <row r="107" spans="1:3">
      <c r="A107" s="4" t="s">
        <v>1000</v>
      </c>
      <c r="B107" s="5" t="n">
        <v>1087</v>
      </c>
      <c r="C107" s="5" t="n">
        <v>717</v>
      </c>
    </row>
    <row r="108" spans="1:3">
      <c r="A108" s="4" t="s">
        <v>957</v>
      </c>
      <c r="B108" s="5" t="n">
        <v>-182</v>
      </c>
      <c r="C108" s="5" t="n">
        <v>-370</v>
      </c>
    </row>
    <row r="109" spans="1:3">
      <c r="A109" s="4" t="s">
        <v>958</v>
      </c>
      <c r="B109" s="5" t="n">
        <v>-1269</v>
      </c>
    </row>
    <row r="110" spans="1:3">
      <c r="A110" s="4" t="s">
        <v>1004</v>
      </c>
      <c r="C110" s="6" t="s">
        <v>1021</v>
      </c>
    </row>
    <row r="111" spans="1:3">
      <c r="A111" s="4" t="s">
        <v>1022</v>
      </c>
    </row>
    <row r="112" spans="1:3">
      <c r="A112" s="3" t="s">
        <v>637</v>
      </c>
    </row>
    <row r="113" spans="1:3">
      <c r="A113" s="4" t="s">
        <v>1004</v>
      </c>
      <c r="B113" s="6" t="s">
        <v>10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35:01Z</dcterms:created>
  <dcterms:modified xmlns:dcterms="http://purl.org/dc/terms/" xmlns:xsi="http://www.w3.org/2001/XMLSchema-instance" xsi:type="dcterms:W3CDTF">2020-04-29T16:35:01Z</dcterms:modified>
</cp:coreProperties>
</file>